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Vari" sheetId="3" state="visible" r:id="rId3"/>
    <sheet xmlns:r="http://schemas.openxmlformats.org/officeDocument/2006/relationships" name="Consolidated Balance Sheet (Par" sheetId="4" state="visible" r:id="rId4"/>
    <sheet xmlns:r="http://schemas.openxmlformats.org/officeDocument/2006/relationships" name="Statements of Consolidated Oper" sheetId="5" state="visible" r:id="rId5"/>
    <sheet xmlns:r="http://schemas.openxmlformats.org/officeDocument/2006/relationships" name="Statements of Consolidated Op_2" sheetId="6" state="visible" r:id="rId6"/>
    <sheet xmlns:r="http://schemas.openxmlformats.org/officeDocument/2006/relationships" name="Statements of Consolidated Comp" sheetId="7" state="visible" r:id="rId7"/>
    <sheet xmlns:r="http://schemas.openxmlformats.org/officeDocument/2006/relationships" name="Statements of Consolidated Co_2" sheetId="8" state="visible" r:id="rId8"/>
    <sheet xmlns:r="http://schemas.openxmlformats.org/officeDocument/2006/relationships" name="Statements of Consolidated Cash" sheetId="9" state="visible" r:id="rId9"/>
    <sheet xmlns:r="http://schemas.openxmlformats.org/officeDocument/2006/relationships" name="Statements of Consolidated Ca_2" sheetId="10" state="visible" r:id="rId10"/>
    <sheet xmlns:r="http://schemas.openxmlformats.org/officeDocument/2006/relationships" name="Statements of Consolidated Tota" sheetId="11" state="visible" r:id="rId11"/>
    <sheet xmlns:r="http://schemas.openxmlformats.org/officeDocument/2006/relationships" name="Basis of financial statement pr"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Significant acquisitions" sheetId="16" state="visible" r:id="rId16"/>
    <sheet xmlns:r="http://schemas.openxmlformats.org/officeDocument/2006/relationships" name="Assets held for sale and discon" sheetId="17" state="visible" r:id="rId17"/>
    <sheet xmlns:r="http://schemas.openxmlformats.org/officeDocument/2006/relationships" name="Variable interest entities" sheetId="18" state="visible" r:id="rId18"/>
    <sheet xmlns:r="http://schemas.openxmlformats.org/officeDocument/2006/relationships" name="Investments in unconsolidated c"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Other intangible assets" sheetId="22" state="visible" r:id="rId22"/>
    <sheet xmlns:r="http://schemas.openxmlformats.org/officeDocument/2006/relationships" name="Debt and obligations under capi" sheetId="23" state="visible" r:id="rId23"/>
    <sheet xmlns:r="http://schemas.openxmlformats.org/officeDocument/2006/relationships" name="Other liabilities" sheetId="24" state="visible" r:id="rId24"/>
    <sheet xmlns:r="http://schemas.openxmlformats.org/officeDocument/2006/relationships" name="Pensions" sheetId="25" state="visible" r:id="rId25"/>
    <sheet xmlns:r="http://schemas.openxmlformats.org/officeDocument/2006/relationships" name="Income taxes" sheetId="26" state="visible" r:id="rId26"/>
    <sheet xmlns:r="http://schemas.openxmlformats.org/officeDocument/2006/relationships" name="Interest expense" sheetId="27" state="visible" r:id="rId27"/>
    <sheet xmlns:r="http://schemas.openxmlformats.org/officeDocument/2006/relationships" name="Supplemental cash flow informat" sheetId="28" state="visible" r:id="rId28"/>
    <sheet xmlns:r="http://schemas.openxmlformats.org/officeDocument/2006/relationships" name="Cash, cash equivalents and rest" sheetId="29" state="visible" r:id="rId29"/>
    <sheet xmlns:r="http://schemas.openxmlformats.org/officeDocument/2006/relationships" name="Shareholders' equity" sheetId="30" state="visible" r:id="rId30"/>
    <sheet xmlns:r="http://schemas.openxmlformats.org/officeDocument/2006/relationships" name="Share-based compensation plans" sheetId="31" state="visible" r:id="rId31"/>
    <sheet xmlns:r="http://schemas.openxmlformats.org/officeDocument/2006/relationships" name="Commitments and contingencies" sheetId="32" state="visible" r:id="rId32"/>
    <sheet xmlns:r="http://schemas.openxmlformats.org/officeDocument/2006/relationships" name="Fair value measurements" sheetId="33" state="visible" r:id="rId33"/>
    <sheet xmlns:r="http://schemas.openxmlformats.org/officeDocument/2006/relationships" name="Derivatives and hedging activit" sheetId="34" state="visible" r:id="rId34"/>
    <sheet xmlns:r="http://schemas.openxmlformats.org/officeDocument/2006/relationships" name="Accumulated other comprehensive" sheetId="35" state="visible" r:id="rId35"/>
    <sheet xmlns:r="http://schemas.openxmlformats.org/officeDocument/2006/relationships" name="Segment information"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recognition (Tables)" sheetId="42" state="visible" r:id="rId42"/>
    <sheet xmlns:r="http://schemas.openxmlformats.org/officeDocument/2006/relationships" name="Earnings per share (Tables)" sheetId="43" state="visible" r:id="rId43"/>
    <sheet xmlns:r="http://schemas.openxmlformats.org/officeDocument/2006/relationships" name="Significant acquisitions (Table" sheetId="44" state="visible" r:id="rId44"/>
    <sheet xmlns:r="http://schemas.openxmlformats.org/officeDocument/2006/relationships" name="Assets held for sale and disc_2" sheetId="45" state="visible" r:id="rId45"/>
    <sheet xmlns:r="http://schemas.openxmlformats.org/officeDocument/2006/relationships" name="Variable interest entities (Tab" sheetId="46" state="visible" r:id="rId46"/>
    <sheet xmlns:r="http://schemas.openxmlformats.org/officeDocument/2006/relationships" name="Investments in unconsolidated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Other intangible assets (Tables" sheetId="50" state="visible" r:id="rId50"/>
    <sheet xmlns:r="http://schemas.openxmlformats.org/officeDocument/2006/relationships" name="Debt and obligations under ca_2" sheetId="51" state="visible" r:id="rId51"/>
    <sheet xmlns:r="http://schemas.openxmlformats.org/officeDocument/2006/relationships" name="Other liabilities (Tables)" sheetId="52" state="visible" r:id="rId52"/>
    <sheet xmlns:r="http://schemas.openxmlformats.org/officeDocument/2006/relationships" name="Pensions (Tables)" sheetId="53" state="visible" r:id="rId53"/>
    <sheet xmlns:r="http://schemas.openxmlformats.org/officeDocument/2006/relationships" name="Income taxes (Tables)" sheetId="54" state="visible" r:id="rId54"/>
    <sheet xmlns:r="http://schemas.openxmlformats.org/officeDocument/2006/relationships" name="Interest expense (Tables)" sheetId="55" state="visible" r:id="rId55"/>
    <sheet xmlns:r="http://schemas.openxmlformats.org/officeDocument/2006/relationships" name="Supplemental cash flow inform_2" sheetId="56" state="visible" r:id="rId56"/>
    <sheet xmlns:r="http://schemas.openxmlformats.org/officeDocument/2006/relationships" name="Cash, cash equivalents and re_2" sheetId="57" state="visible" r:id="rId57"/>
    <sheet xmlns:r="http://schemas.openxmlformats.org/officeDocument/2006/relationships" name="Share-based compensation plans " sheetId="58" state="visible" r:id="rId58"/>
    <sheet xmlns:r="http://schemas.openxmlformats.org/officeDocument/2006/relationships" name="Commitments and contingencies (" sheetId="59" state="visible" r:id="rId59"/>
    <sheet xmlns:r="http://schemas.openxmlformats.org/officeDocument/2006/relationships" name="Fair value measurements (Tables" sheetId="60" state="visible" r:id="rId60"/>
    <sheet xmlns:r="http://schemas.openxmlformats.org/officeDocument/2006/relationships" name="Derivatives and hedging activ_2" sheetId="61" state="visible" r:id="rId61"/>
    <sheet xmlns:r="http://schemas.openxmlformats.org/officeDocument/2006/relationships" name="Accumulated other comprehensi_2" sheetId="62" state="visible" r:id="rId62"/>
    <sheet xmlns:r="http://schemas.openxmlformats.org/officeDocument/2006/relationships" name="Segment information (Tables)" sheetId="63" state="visible" r:id="rId63"/>
    <sheet xmlns:r="http://schemas.openxmlformats.org/officeDocument/2006/relationships" name="Basis of financial statement 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Revenue recognition - Narrative" sheetId="71" state="visible" r:id="rId71"/>
    <sheet xmlns:r="http://schemas.openxmlformats.org/officeDocument/2006/relationships" name="Revenue recognition - Disaggreg" sheetId="72" state="visible" r:id="rId72"/>
    <sheet xmlns:r="http://schemas.openxmlformats.org/officeDocument/2006/relationships" name="Revenue recognition - Contracts" sheetId="73" state="visible" r:id="rId73"/>
    <sheet xmlns:r="http://schemas.openxmlformats.org/officeDocument/2006/relationships" name="Earnings per share - Calculatio" sheetId="74" state="visible" r:id="rId74"/>
    <sheet xmlns:r="http://schemas.openxmlformats.org/officeDocument/2006/relationships" name="Earnings per share - Securities" sheetId="75" state="visible" r:id="rId75"/>
    <sheet xmlns:r="http://schemas.openxmlformats.org/officeDocument/2006/relationships" name="Significant acquisitions - Cast" sheetId="76" state="visible" r:id="rId76"/>
    <sheet xmlns:r="http://schemas.openxmlformats.org/officeDocument/2006/relationships" name="Significant acquisitions - Ca_2" sheetId="77" state="visible" r:id="rId77"/>
    <sheet xmlns:r="http://schemas.openxmlformats.org/officeDocument/2006/relationships" name="Significant acquisitions - Ca_3" sheetId="78" state="visible" r:id="rId78"/>
    <sheet xmlns:r="http://schemas.openxmlformats.org/officeDocument/2006/relationships" name="Significant acquisitions - Cap " sheetId="79" state="visible" r:id="rId79"/>
    <sheet xmlns:r="http://schemas.openxmlformats.org/officeDocument/2006/relationships" name="Significant acquisitions - Ca_4" sheetId="80" state="visible" r:id="rId80"/>
    <sheet xmlns:r="http://schemas.openxmlformats.org/officeDocument/2006/relationships" name="Significant acquisitions - Ca_5" sheetId="81" state="visible" r:id="rId81"/>
    <sheet xmlns:r="http://schemas.openxmlformats.org/officeDocument/2006/relationships" name="Assets held for sale and disc_3" sheetId="82" state="visible" r:id="rId82"/>
    <sheet xmlns:r="http://schemas.openxmlformats.org/officeDocument/2006/relationships" name="Assets held for sale and disc_4" sheetId="83" state="visible" r:id="rId83"/>
    <sheet xmlns:r="http://schemas.openxmlformats.org/officeDocument/2006/relationships" name="Assets held for sale and disc_5" sheetId="84" state="visible" r:id="rId84"/>
    <sheet xmlns:r="http://schemas.openxmlformats.org/officeDocument/2006/relationships" name="Variable interest entities - Na" sheetId="85" state="visible" r:id="rId85"/>
    <sheet xmlns:r="http://schemas.openxmlformats.org/officeDocument/2006/relationships" name="Variable interest entities - Ca" sheetId="86" state="visible" r:id="rId86"/>
    <sheet xmlns:r="http://schemas.openxmlformats.org/officeDocument/2006/relationships" name="Investments in unconsolidated_3" sheetId="87" state="visible" r:id="rId87"/>
    <sheet xmlns:r="http://schemas.openxmlformats.org/officeDocument/2006/relationships" name="Investments in unconsolidated_4"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Goodwill - Changes in carrying " sheetId="91" state="visible" r:id="rId91"/>
    <sheet xmlns:r="http://schemas.openxmlformats.org/officeDocument/2006/relationships" name="Goodwill - Narratives (Details)" sheetId="92" state="visible" r:id="rId92"/>
    <sheet xmlns:r="http://schemas.openxmlformats.org/officeDocument/2006/relationships" name="Other intangible assets - Rollf" sheetId="93" state="visible" r:id="rId93"/>
    <sheet xmlns:r="http://schemas.openxmlformats.org/officeDocument/2006/relationships" name="Other intangible assets - Narra" sheetId="94" state="visible" r:id="rId94"/>
    <sheet xmlns:r="http://schemas.openxmlformats.org/officeDocument/2006/relationships" name="Debt and obligations under ca_3" sheetId="95" state="visible" r:id="rId95"/>
    <sheet xmlns:r="http://schemas.openxmlformats.org/officeDocument/2006/relationships" name="Debt and obligations under ca_4" sheetId="96" state="visible" r:id="rId96"/>
    <sheet xmlns:r="http://schemas.openxmlformats.org/officeDocument/2006/relationships" name="Debt and obligations under ca_5" sheetId="97" state="visible" r:id="rId97"/>
    <sheet xmlns:r="http://schemas.openxmlformats.org/officeDocument/2006/relationships" name="Other liabilities (Details)" sheetId="98" state="visible" r:id="rId98"/>
    <sheet xmlns:r="http://schemas.openxmlformats.org/officeDocument/2006/relationships" name="Pensions - Schedule of signific" sheetId="99" state="visible" r:id="rId99"/>
    <sheet xmlns:r="http://schemas.openxmlformats.org/officeDocument/2006/relationships" name="Pensions - Schedule of fair val" sheetId="100" state="visible" r:id="rId100"/>
    <sheet xmlns:r="http://schemas.openxmlformats.org/officeDocument/2006/relationships" name="Pensions - Reconciliations of f" sheetId="101" state="visible" r:id="rId101"/>
    <sheet xmlns:r="http://schemas.openxmlformats.org/officeDocument/2006/relationships" name="Pensions - Schedule of changes " sheetId="102" state="visible" r:id="rId102"/>
    <sheet xmlns:r="http://schemas.openxmlformats.org/officeDocument/2006/relationships" name="Pensions - Other pension and co" sheetId="103" state="visible" r:id="rId103"/>
    <sheet xmlns:r="http://schemas.openxmlformats.org/officeDocument/2006/relationships" name="Pensions - Narratives (Details)" sheetId="104" state="visible" r:id="rId104"/>
    <sheet xmlns:r="http://schemas.openxmlformats.org/officeDocument/2006/relationships" name="Income taxes - Narratives (Deta" sheetId="105" state="visible" r:id="rId105"/>
    <sheet xmlns:r="http://schemas.openxmlformats.org/officeDocument/2006/relationships" name="Income taxes - Provision for in" sheetId="106" state="visible" r:id="rId106"/>
    <sheet xmlns:r="http://schemas.openxmlformats.org/officeDocument/2006/relationships" name="Income taxes - Reconciliation o" sheetId="107" state="visible" r:id="rId107"/>
    <sheet xmlns:r="http://schemas.openxmlformats.org/officeDocument/2006/relationships" name="Income taxes - Schedule of net " sheetId="108" state="visible" r:id="rId108"/>
    <sheet xmlns:r="http://schemas.openxmlformats.org/officeDocument/2006/relationships" name="Income taxes - Reconciliation_2" sheetId="109" state="visible" r:id="rId109"/>
    <sheet xmlns:r="http://schemas.openxmlformats.org/officeDocument/2006/relationships" name="Interest expense (Details)" sheetId="110" state="visible" r:id="rId110"/>
    <sheet xmlns:r="http://schemas.openxmlformats.org/officeDocument/2006/relationships" name="Supplemental cash flow inform_3" sheetId="111" state="visible" r:id="rId111"/>
    <sheet xmlns:r="http://schemas.openxmlformats.org/officeDocument/2006/relationships" name="Cash, cash equivalents and re_3" sheetId="112" state="visible" r:id="rId112"/>
    <sheet xmlns:r="http://schemas.openxmlformats.org/officeDocument/2006/relationships" name="Shareholders' equity - Narrativ" sheetId="113" state="visible" r:id="rId113"/>
    <sheet xmlns:r="http://schemas.openxmlformats.org/officeDocument/2006/relationships" name="Shareholders' equity - Sharehol" sheetId="114" state="visible" r:id="rId114"/>
    <sheet xmlns:r="http://schemas.openxmlformats.org/officeDocument/2006/relationships" name="Shareholders' equity - Acquired" sheetId="115" state="visible" r:id="rId115"/>
    <sheet xmlns:r="http://schemas.openxmlformats.org/officeDocument/2006/relationships" name="Shareholders' equity - Preferre" sheetId="116" state="visible" r:id="rId116"/>
    <sheet xmlns:r="http://schemas.openxmlformats.org/officeDocument/2006/relationships" name="Share-based compensation plan_2" sheetId="117" state="visible" r:id="rId117"/>
    <sheet xmlns:r="http://schemas.openxmlformats.org/officeDocument/2006/relationships" name="Share-based compensation plan_3" sheetId="118" state="visible" r:id="rId118"/>
    <sheet xmlns:r="http://schemas.openxmlformats.org/officeDocument/2006/relationships" name="Share-based compensation plan_4" sheetId="119" state="visible" r:id="rId119"/>
    <sheet xmlns:r="http://schemas.openxmlformats.org/officeDocument/2006/relationships" name="Share-based compensation plan_5" sheetId="120" state="visible" r:id="rId120"/>
    <sheet xmlns:r="http://schemas.openxmlformats.org/officeDocument/2006/relationships" name="Share-based compensation plan_6" sheetId="121" state="visible" r:id="rId121"/>
    <sheet xmlns:r="http://schemas.openxmlformats.org/officeDocument/2006/relationships" name="Share-based compensation plan_7"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Fair value measurements - Summa" sheetId="126" state="visible" r:id="rId126"/>
    <sheet xmlns:r="http://schemas.openxmlformats.org/officeDocument/2006/relationships" name="Fair value measurements - Estim" sheetId="127" state="visible" r:id="rId127"/>
    <sheet xmlns:r="http://schemas.openxmlformats.org/officeDocument/2006/relationships" name="Fair value measurements - Non-f" sheetId="128" state="visible" r:id="rId128"/>
    <sheet xmlns:r="http://schemas.openxmlformats.org/officeDocument/2006/relationships" name="Fair value measurements - Narra" sheetId="129" state="visible" r:id="rId129"/>
    <sheet xmlns:r="http://schemas.openxmlformats.org/officeDocument/2006/relationships" name="Fair value measurements - Chang" sheetId="130" state="visible" r:id="rId130"/>
    <sheet xmlns:r="http://schemas.openxmlformats.org/officeDocument/2006/relationships" name="Derivatives and hedging activ_3" sheetId="131" state="visible" r:id="rId131"/>
    <sheet xmlns:r="http://schemas.openxmlformats.org/officeDocument/2006/relationships" name="Derivatives and hedging activ_4" sheetId="132" state="visible" r:id="rId132"/>
    <sheet xmlns:r="http://schemas.openxmlformats.org/officeDocument/2006/relationships" name="Derivatives and hedging activ_5" sheetId="133" state="visible" r:id="rId133"/>
    <sheet xmlns:r="http://schemas.openxmlformats.org/officeDocument/2006/relationships" name="Derivatives and hedging activ_6"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Segment information (Details)" sheetId="137" state="visible" r:id="rId137"/>
    <sheet xmlns:r="http://schemas.openxmlformats.org/officeDocument/2006/relationships" name="Segment information - Revenue b" sheetId="138" state="visible" r:id="rId138"/>
    <sheet xmlns:r="http://schemas.openxmlformats.org/officeDocument/2006/relationships" name="Segment information - Segment E" sheetId="139" state="visible" r:id="rId139"/>
    <sheet xmlns:r="http://schemas.openxmlformats.org/officeDocument/2006/relationships" name="Segment information - Reconcili" sheetId="140" state="visible" r:id="rId140"/>
    <sheet xmlns:r="http://schemas.openxmlformats.org/officeDocument/2006/relationships" name="Segment information - Reconci_2" sheetId="141" state="visible" r:id="rId141"/>
    <sheet xmlns:r="http://schemas.openxmlformats.org/officeDocument/2006/relationships" name="Segment information - Revenues " sheetId="142" state="visible" r:id="rId142"/>
    <sheet xmlns:r="http://schemas.openxmlformats.org/officeDocument/2006/relationships" name="Related party transactions (Det" sheetId="143" state="visible" r:id="rId143"/>
    <sheet xmlns:r="http://schemas.openxmlformats.org/officeDocument/2006/relationships" name="Subsequent events (Details)" sheetId="144" state="visible" r:id="rId144"/>
    <sheet xmlns:r="http://schemas.openxmlformats.org/officeDocument/2006/relationships" name="Schedule II - Valuation and Q_2" sheetId="145" state="visible" r:id="rId145"/>
  </sheets>
  <definedNames/>
  <calcPr calcId="124519" fullCalcOnLoad="1"/>
</workbook>
</file>

<file path=xl/sharedStrings.xml><?xml version="1.0" encoding="utf-8"?>
<sst xmlns="http://schemas.openxmlformats.org/spreadsheetml/2006/main" uniqueCount="1441">
  <si>
    <t>Document and Entity Information - USD ($) $ in Millions</t>
  </si>
  <si>
    <t>12 Months Ended</t>
  </si>
  <si>
    <t>Dec. 31, 2018</t>
  </si>
  <si>
    <t>Feb. 15, 2019</t>
  </si>
  <si>
    <t>Jun. 30, 2018</t>
  </si>
  <si>
    <t>Entity Registrant Name</t>
  </si>
  <si>
    <t>Belmond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Class A common shares</t>
  </si>
  <si>
    <t>Entity Common Stock, Shares Outstanding</t>
  </si>
  <si>
    <t>Class B common shares</t>
  </si>
  <si>
    <t>Consolidated Balance Sheet - USD ($) $ in Thousands</t>
  </si>
  <si>
    <t>Dec. 31, 2017</t>
  </si>
  <si>
    <t>Assets</t>
  </si>
  <si>
    <t>Cash and cash equivalents</t>
  </si>
  <si>
    <t>Restricted cash</t>
  </si>
  <si>
    <t>Accounts receivable, net of allowances of $539 and $544</t>
  </si>
  <si>
    <t>Due from unconsolidated companies</t>
  </si>
  <si>
    <t>Prepaid expenses and other</t>
  </si>
  <si>
    <t>Inventories</t>
  </si>
  <si>
    <t>Total current assets</t>
  </si>
  <si>
    <t>Property, plant and equipment, net of accumulated depreciation of $439,767 and $417,738</t>
  </si>
  <si>
    <t>Investments in unconsolidated companies</t>
  </si>
  <si>
    <t>Goodwill</t>
  </si>
  <si>
    <t>Other intangible assets</t>
  </si>
  <si>
    <t>Pension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21)</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7 - 18,044,478)</t>
  </si>
  <si>
    <t>Total shareholders’ equity</t>
  </si>
  <si>
    <t>Non-controlling interests</t>
  </si>
  <si>
    <t>Total equity</t>
  </si>
  <si>
    <t>Total liabilities and equity</t>
  </si>
  <si>
    <t>Common stock, value</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December 31, 2018 and December 31, 2017 is Charleston Center LLC. These assets and liabilities at December 31, 2018 and December 31, 2017 are as follows: December 31, 2018 December 31, 2017 $’000 $’000 Assets Cash and cash equivalents 4,081 1,530Accounts receivable, net of allowances of $Nil and $Nil 3,088 3,623Prepaid expenses and other 1,435 935Inventories 1,551 1,360Total current assets 10,155 7,448 Property, plant and equipment, net of accumulated depreciation of $48,852 and $42,676 192,712 197,369Other assets 1,995 1,450Total assets 204,862 206,267 Liabilities Accounts payable 4,875 4,518Accrued liabilities 3,926 3,291Deferred revenue 2,589 2,835Current portion of long-term debt and obligations under capital leases 269 255Total current liabilities 11,659 10,899 Long-term debt and obligations under capital leases 159,354 112,069Total liabilities 171,013 122,968See further description in Note 7, Variable interest entities.</t>
  </si>
  <si>
    <t>Consolidated Balance Sheet Variable Interest Entities (Parenthetical) - USD ($) $ in Thousands</t>
  </si>
  <si>
    <t>Accounts receivable, net of allowances of $Nil and $Nil</t>
  </si>
  <si>
    <t>Property, plant and equipment, net of accumulated depreciation of $48,852 and $42,676</t>
  </si>
  <si>
    <t>Liabilities</t>
  </si>
  <si>
    <t>Variable interest entity, primary beneficiary</t>
  </si>
  <si>
    <t>Consolidated Balance Sheet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common shares owned by a subsidiary (in shares)</t>
  </si>
  <si>
    <t>Statements of Consolidated Operations - USD ($)</t>
  </si>
  <si>
    <t>Dec. 31, 2016</t>
  </si>
  <si>
    <t>Income Statement [Abstract]</t>
  </si>
  <si>
    <t>Revenue</t>
  </si>
  <si>
    <t>Expenses:</t>
  </si>
  <si>
    <t>Cost of services</t>
  </si>
  <si>
    <t>Selling, general and administrative</t>
  </si>
  <si>
    <t>Depreciation and amortization</t>
  </si>
  <si>
    <t>Impairment of goodwill</t>
  </si>
  <si>
    <t>Impairment of property, plant and equipment and other assets</t>
  </si>
  <si>
    <t>Total operating costs and expenses</t>
  </si>
  <si>
    <t>Gain/(loss) on disposal of property, plant and equipment and equity method investments</t>
  </si>
  <si>
    <t>Other operating income</t>
  </si>
  <si>
    <t>Earnings from operations</t>
  </si>
  <si>
    <t>Gain on extinguishment of debt</t>
  </si>
  <si>
    <t>Interest income</t>
  </si>
  <si>
    <t>Interest expense</t>
  </si>
  <si>
    <t>Foreign currency, net</t>
  </si>
  <si>
    <t>(Losses)/earnings before income taxes and earnings from unconsolidated companies, net of tax</t>
  </si>
  <si>
    <t>Provision for income taxes</t>
  </si>
  <si>
    <t>(Losses)/earnings before earnings from unconsolidated companies, net of tax</t>
  </si>
  <si>
    <t>Earnings/(losses) from unconsolidated companies, net of tax provision/(benefit) of $7,132, $(4,451) and $5,650</t>
  </si>
  <si>
    <t>(Losses)/earnings from continuing operations</t>
  </si>
  <si>
    <t>Net (losses)/earnings from discontinued operations, net of tax provision of $Nil, $Nil and $Nil</t>
  </si>
  <si>
    <t>Net (losses)/earnings</t>
  </si>
  <si>
    <t>Net earnings attributable to non-controlling interests</t>
  </si>
  <si>
    <t>Net (losses)/earning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Includes revenue from related parties of $15,783,000, $15,668,000 and $15,458,000, respectively</t>
  </si>
  <si>
    <t>Statements of Consolidated Operations (Parenthetical) - USD ($) $ in Thousands</t>
  </si>
  <si>
    <t>Earnings from unconsolidated companies, tax (benefit)/provision</t>
  </si>
  <si>
    <t>Discontinued operations, tax (benefit)/provision</t>
  </si>
  <si>
    <t>Hotel Ritz, Madrid</t>
  </si>
  <si>
    <t>Interest income from related party</t>
  </si>
  <si>
    <t>Affiliated Entity</t>
  </si>
  <si>
    <t>Statements of Consolidated Comprehensive Income - USD ($) $ in Thousands</t>
  </si>
  <si>
    <t>Statement of Comprehensive Income [Abstract]</t>
  </si>
  <si>
    <t>Other comprehensive (losses)/income, net of tax:</t>
  </si>
  <si>
    <t>Foreign currency translation adjustments, net of tax provision/(benefit) of $Nil, $Nil and $(809)</t>
  </si>
  <si>
    <t>Change in fair value of derivatives, net of tax provision of $Nil, $810 and $222</t>
  </si>
  <si>
    <t>Change in pension liability, net of tax provision/(benefit) of $Nil, $73 and $(530)</t>
  </si>
  <si>
    <t>Total other comprehensive (losses)/income, net of tax</t>
  </si>
  <si>
    <t>Total comprehensive (losses)/income</t>
  </si>
  <si>
    <t>Comprehensive income attributable to non-controlling interests</t>
  </si>
  <si>
    <t>Comprehensive (losses)/income attributable to Belmond Ltd.</t>
  </si>
  <si>
    <t>Statements of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solidated Cash Flows - USD ($)</t>
  </si>
  <si>
    <t>Cash flows from operating activities:</t>
  </si>
  <si>
    <t>Less: Net (losses)/earnings from discontinued operations, net of tax</t>
  </si>
  <si>
    <t>Adjustments to reconcile net (losses)/earnings to net cash provided by operating activities:</t>
  </si>
  <si>
    <t>(Gain)/loss on disposal of property, plant and equipment and equity method investments</t>
  </si>
  <si>
    <t>Insurance gain recorded in other operating income</t>
  </si>
  <si>
    <t>(Earnings)/losse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losses)/earnings</t>
  </si>
  <si>
    <t>Change in assets and liabilities, net of effects from acquisitions:</t>
  </si>
  <si>
    <t>Accounts receivable</t>
  </si>
  <si>
    <t>Prepaid expense and other</t>
  </si>
  <si>
    <t>Other, net</t>
  </si>
  <si>
    <t>Other cash movements:</t>
  </si>
  <si>
    <t>Dividends from equity method investees</t>
  </si>
  <si>
    <t>Proceeds from insurance settlements</t>
  </si>
  <si>
    <t>Proceeds from swap termination</t>
  </si>
  <si>
    <t>Payment of swap termination costs</t>
  </si>
  <si>
    <t>Net cash provided by operating activities from continuing operations</t>
  </si>
  <si>
    <t>Net cash (used in)/provided by operating activities from discontinued operations</t>
  </si>
  <si>
    <t>Net cash provided by operating activities</t>
  </si>
  <si>
    <t>Cash flows from investing activities:</t>
  </si>
  <si>
    <t>Capital expenditure to acquire property, plant and equipment</t>
  </si>
  <si>
    <t>Capital expenditure to acquire intangible assets</t>
  </si>
  <si>
    <t>Acquisitions, net of cash acquired</t>
  </si>
  <si>
    <t>Proceeds from sale of business</t>
  </si>
  <si>
    <t>Proceeds from sale of property, plant and equipment and equity method investments</t>
  </si>
  <si>
    <t>Net cash used in investing activities from continuing operations</t>
  </si>
  <si>
    <t>Net cash provided by investing activities from discontinued operations</t>
  </si>
  <si>
    <t>Net cash used in investing activities</t>
  </si>
  <si>
    <t>Cash flows from financing activities:</t>
  </si>
  <si>
    <t>Repurchase of shares</t>
  </si>
  <si>
    <t>Exercised stock options and vested share awards</t>
  </si>
  <si>
    <t>Dividend to non-controlling interest</t>
  </si>
  <si>
    <t>Issuance of long-term debt</t>
  </si>
  <si>
    <t>Debt issuance costs</t>
  </si>
  <si>
    <t>Principal payments under long-term debt</t>
  </si>
  <si>
    <t>Net cash provided by financing activities from continuing operations</t>
  </si>
  <si>
    <t>Net cash provided by financing activities from discontinued operations</t>
  </si>
  <si>
    <t>Net cash provided by financing activities</t>
  </si>
  <si>
    <t>Effect of exchange rate changes on cash, cash equivalents and restricted cash</t>
  </si>
  <si>
    <t>Net (decrease)/increase in cash, cash equivalents and restricted cash</t>
  </si>
  <si>
    <t>Cash, cash equivalents and restricted cash at beginning of period (includes $Nil, $Nil and $Nil of cash presented within assets held for sale)</t>
  </si>
  <si>
    <t>Cash, cash equivalents and restricted cash at end of period (includes $Nil, $Nil, $Nil of cash presented within assets held for sale)</t>
  </si>
  <si>
    <t>Statements of Consolidated Cash Flows (Parentheticals) - Assets Held-for-sale - USD ($) $ in Thousands</t>
  </si>
  <si>
    <t>Cash presented within assets held for sale at beginning of period</t>
  </si>
  <si>
    <t>Cash presented within assets held for sale at end of period</t>
  </si>
  <si>
    <t>Statements of Consolidated Total Equity - USD ($) $ in Thousands</t>
  </si>
  <si>
    <t>Total</t>
  </si>
  <si>
    <t>Preferred shares at par value</t>
  </si>
  <si>
    <t>Common shares at par valueClass A common shares at par value</t>
  </si>
  <si>
    <t>Common shares at par valueClass B common shares at par value</t>
  </si>
  <si>
    <t>Accumulated other comprehensive income/(loss)</t>
  </si>
  <si>
    <t>Class B common shares held by a subsidiary</t>
  </si>
  <si>
    <t>Beginning balance at Dec. 31, 2015</t>
  </si>
  <si>
    <t>Increase (Decrease) in Stockholders' Equity</t>
  </si>
  <si>
    <t>Comprehensive loss:</t>
  </si>
  <si>
    <t>Net earnings (losses) attributable to common shares</t>
  </si>
  <si>
    <t>Other comprehensive loss</t>
  </si>
  <si>
    <t>Ending balance at Dec. 31, 2016</t>
  </si>
  <si>
    <t>Ending balance at Dec. 31, 2017</t>
  </si>
  <si>
    <t>Change in accounting principle</t>
  </si>
  <si>
    <t>Restated balance</t>
  </si>
  <si>
    <t>Ending balance at Dec. 31, 2018</t>
  </si>
  <si>
    <t>Basis of financial statement presentation</t>
  </si>
  <si>
    <t>Organization, Consolidation and Presentation of Financial Statements [Abstract]</t>
  </si>
  <si>
    <t>Basis of financial statement presentation Business In this report the terms "Belmond," the “Company," "we," and "our" are used to refer to Belmond Ltd. and Belmond Ltd. and its consolidated subsidiaries, unless otherwise stated. At December 31, 2018 , Belmond owned, invested in or managed 36 deluxe hotels and resort properties (including the Belmond Cadogan Hotel that opened on February 28, 2019) operating in the United States, Mexico, Caribbean, Europe, Southern Africa, South America, and Southeast Asia, one stand-alone restaurant in New York, seven tourist trains in Europe, Southeast Asia and Peru, one river cruise business in Myanmar (Burma) and one canal boat business in France. Agreement and Plan of Merger On December 14, 2018, the Company announced that it had entered into an Agreement and Plan of Merger dated December 13, 2018 (the "Merger Agreement") with LVMH Moët Hennessy—Louis Vuitton SE ("LVMH"), Palladio Overseas Holding Limited, an indirect, wholly-owned subsidiary of LVMH ("Holding"), and Fenice Ltd., a wholly-owned subsidiary of Holding ("Merger Sub"), pursuant to which LVMH will acquire the Company. Under the Merger Agreement, the sale to LVMH will be effected by way of a merger of Merger Sub with and into the Company, with the Company being the surviving company in the merger and becoming a subsidiary of Holding. The completion of the merger, which is expected to occur in the first half of 2019, is subject to the satisfaction or waiver of certain conditions, including the receipt of antitrust approvals in certain foreign jurisdictions and the absence of any law or governmental order prohibiting the merger. The Company held a special general meeting of its shareholders on February 14, 2019 at which time Belmond's shareholders approved the Merger Agreement and the merger. At the effective time of the merger, each issued and outstanding class A common share, par value $0.01 per share, of the Company, other than class A common shares that are held by the Company in treasury or that are owned by LVMH, Holding or Merger Sub or by any other direct or indirect subsidiary of LVMH or the Company, will be converted automatically and without any action by the holder of the class A common shares into the right to receive $25.00 per share in cash, without interest (and less any applicable withholding taxes). If the merger is completed, the Company will cease to be a publicly traded company and will become a subsidiary of Holding and an indirect subsidiary of LVMH. For further information on the risks relating to the sale of the Company, see Part 1—Item 1A—Risk Factors—Risks Related to the Sale of the Company. Additional information about the sale, the Merger Agreement and the merger, including circumstances under which the Merger Agreement can be terminated, as well as other terms and conditions, are set forth in the Company's Current Report on Form 8-K filed with the SEC on December 14, 2018. Under the Merger Agreement, the Company is restricted from taking certain actions without LVMH's consent while the sale to LVMH is pending, including, among other matters, from making certain investments or acquisitions and selling certain assets, engaging in certain capital expenditures, and incurring certain indebtedness. In addition, subject to certain exceptions, the Merger Agreement prohibits the Company from soliciting or engaging in discussion with respect to certain alternative acquisition transactions and, in certain circumstances, the Company will be required to pay a termination fee of $92,261,000 to LVMH in order to terminate the Merger Agreement and pursue such an alternative transaction. 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 Reclassifications During the year ended December 31, 2017 the Company corrected a prior period misstatement to reclassify an immaterial deferred tax entry related to a change of functional currency at the Company's Brazilian subsidiaries in 2014. As a result, opening Retained Earnings increased by $5,562,000 and opening Accumulated and Other Comprehensive Income decreased by $5,562,000 , with no net change in Total Equity. There is no impact on net earnings, EPS or cash flows in any period presented.</t>
  </si>
  <si>
    <t>Summary of significant accounting policies</t>
  </si>
  <si>
    <t>Accounting Policies [Abstract]</t>
  </si>
  <si>
    <t>Summary of significant accounting policies “FASB” means Financial Accounting Standards Board. “ASC” means the Accounting Standards Codification of the FASB and “ASU” means an Accounting Standards Update of the FASB. Cash and cash equivalents Cash and cash equivalents include all cash balances and highly-liquid investments having original maturities of three months or less. 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 Concentration of credit risk Due to the nature of the leisure industry, concentration of credit risk with respect to trade receivables is limited. Belmond’s customer base consists of numerous customers across different geographic areas. Inventories Inventories include food, beverages, certain operating stocks and retail goods. Inventories are valued at the lower of cost or market value under the weighted average method. 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sale represents a strategic shift that has or will have a major effect on our operations and financial results. 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 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 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 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Prior to January 1, 2017, if an impairment was indicated, Belmond compared the implied fair value of the reporting unit's goodwill to its carrying amount. An impairment loss was measured as the excess of the carrying value of a reporting unit's goodwill over its implied fair value. On January 1, 2017 Belmond early adopted the new guidance to simplify the accounting for goodwill impairment by removing the requirement to compare the implied fair value of goodwill with its carrying amount as part of step 2 of the goodwill impairment test. A goodwill impairment charge is now measured as the amount by which a reporting unit’s carrying value exceeds its fair value, however the impairment charge is not to exceed the carrying amount of goodwill allocated to that reporting unit.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our -year period from management’s budget and planning process, the terminal value which is included for the period beyond four years from the balance sheet date based on the estimated cash flow in the fourth year and a terminal growth rate ranging from 2.0% to 6.5% ( December 31, 2017 - 2.2% to 6.5% ), and pre-tax discount rates which for the year ended December 31, 2018 range from 10.1% to 20.1% ( December 31, 2017 - 9.9% to 19.3%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 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 Software is amortized over a period of ten years . 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 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10% of the fair value of the derivatives, Level 3 inputs are assumed to have a significant impact on the fair value of the derivatives in their entirety and the derivative is classified as Level 3. 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 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 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 Revenue recognition Hotel and restaurant revenue is recognized when the rooms are occupied and the services are performed. Train and cruise revenue is recognized ratably over a trip. Revenue under management contracts is recognized based upon on an agreed base fee and additional revenue is recognized on the attainment of certain financial results, primarily operating earnings, in each contract as defined. Deferred revenue consisting of deposits paid in advance is recognized as revenue when the services are performed for hotels and restaurants and ratably over train and cruise trips. Marketing costs Marketing costs are expensed as incurred, and are reported in selling, general and administrative expenses. Marketing costs include costs of advertising and other marketing activities. These costs were $45,020,000 in 2018 ( 2017 - $41,590,000 ; 2016 - $38,361,000 ). 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Foreign currency The functional currency for each of Belmond’s operating subsidiaries is the applicable local currency, except for properties in French West Indies, Britis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 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 Earnings from unconsolidated companies Earnings from unconsolidated companies include Belmond’s share of the net earnings of its equity investments. 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Accounting pronouncements adopted during the year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Accounting Standards Codification (“ASC”) 606 did not have a material impact and as such no amounts for the cumulative effect from adopting the standard were required to be recorded in opening equity as of January 1, 2018. See Note 3. Belmond’s unconsolidated companies intend to adopt the standard in the annual period beginning January 1, 2019, as permitted by the SEC. In October 2016, the FASB issued new guidance which is intended to simplify the tax consequences of certain types of intra-entity asset transfers. The guidance is effective for annual periods beginning after December 15, 2017, and interim periods within those annual periods, with early adoption permitted. Belmond adopted the new guidance on January 1, 2018, using a modified retrospective basis, recognizing a credit of $948,000 to retained earnings as of the beginning of the year of adoption. In November 2016, the FASB issued new guidance which clarifies the classification and presentation of restricted cash in the statement of cash flows, including disclosing the nature of restricted cash and restricted cash equivalent balances. The guidance is effective for fiscal years beginning after December 15, 2017, including interim periods therein, with early adoption permitted. Belmond adopted the new guidance on January 1, 2018, using a retrospective transition method to each period presented. As a result of adopting this guidance Belmond has included in its cash and cash equivalents balances in the statement of cash flows those amounts that are deemed to be restricted cash. In addition, as cash, cash equivalents and restricted cash are presented in more than one line item on the balance sheet, Belmond has, for each period that a statement of financial position is presented, provided a reconciliation of the totals in the statement of cash flows to the related captions in the statement of financial position together with disclosure on the nature of restricted cash balances (see Note 18). In May 2017, the FASB issued new guidance on service concession arrangements. The guidance is effective on the same date the new revenue guidance is adopted, with early adoption permitted. Belmond adopted the new guidance on January 1, 2018. Belmond’s unconsolidated companies intend to adopt the standard in the annual period beginning January 1, 2019 in line with the adoption of the new revenue standard. Belmond is currently assessing the impact the adoption of this guidance will have on its unconsolidated companies. Accounting pronouncements to be adopted In February 2016, the FASB issued its new standard on accounting for leases, which introduces a lessee model that brings most leases on the balance sheet. Under the new standard, a lessee will recognize on its balance sheet a right-of-use asset and lease liability for most leases, including operating leases. The new standard will also distinguish leases as either finance leases or operating leases. In January 2018, the FASB issued an update that clarified the application of the new leasing standard to land easements. Additionally, in July 2018, the FASB issued two updates to make targeted improvements to the new lease standard. The first update makes 16 separate narrow-scope amendments to the new leasing standard. The second update provides entities with relief from the costs of implementing certain aspects of the new leasing standard and with an additional (and optional) transition method on adoption. It also allows lessors to not separate non-lease components from the associated lease component if certain conditions are met. An entity initially applies the new leases standard at the adoption date and recognizes a cumulative-effect adjustment to the opening balance of retained earnings in the period of adoption. In December 2018, the FASB issued an update which clarified the accounting by lessors when applying the new leases standard. The update addressed the following issues lessors encounter: 1) sales taxes and other similar taxes collected from lessees 2) certain lessor costs paid directly by</t>
  </si>
  <si>
    <t>Revenue recognition</t>
  </si>
  <si>
    <t>Revenue from Contract with Customer [Abstract]</t>
  </si>
  <si>
    <t>Revenue recognition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Topic 606 did not have a material impact and as such no amounts for the cumulative effect from adopting the standard were required to be recorded in opening equity as of January 1, 2018. Nature of goods and services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generates all of its revenue from contracts with customers. Hotels Hotels revenue is recognized when the rooms are occupied and the services are performed. Revenue derived from other services, which primarily consist of food and beverage provided in the hotels, are recognized when the goods are consumed. The amount of revenue recognized is based on amounts stipulated in the contract. Payment is typically received upon check-out. For hotels revenue, the Company recognizes revenue over time. The amount of revenue recognized is based on the relative standalone selling price of each room night. A time-elapsed output method is used to measure progress and provides a faithful depiction of the transfer of services to the customer as the value transferred to the customer is substantially the same every night of the stay. For food and beverage revenue, the Company recognizes revenue at the time the goods and services have been provided as this is the point at which control is transferred to the customer. Trains and cruises Trains and cruises revenue is recognized ratably over a trip. Revenue derived from food and beverage provided on the trains and cruises is recognized when the goods are consumed. The amount of revenue recognized is based on amounts stipulated in the contract. Payment is typically received upfront. For trains and cruises revenue, the Company recognizes revenue over time. A time-elapsed output method is used to measure progress and provides a faithful depiction of the transfer of services to the customer as the value transferred to the customer is substantially the same every night of the trip. For food and beverage revenue, the Company recognizes revenue at the time the goods and services have been provided as this is the point at which control is transferred to the customer. Management fees Revenue under management contracts is recognized based upon on an agreed base fee and additional revenue is recognized on the attainment of certain financial results, primarily operating earnings, as specified in each contract. Management fees are typically billed and paid monthly. For management fee revenue, the Company recognizes revenue over time. A time-elapsed output method is used to measure progress and provides a faithful depiction of the transfer of services to the customer as the value transferred to the customer is substantially the same every day.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Disaggregation of revenue The following tables provide information about disaggregated revenue by type of service being provided, primary geographical market, and timing of revenue recognition, and includes a reconciliation of the disaggregated revenue with reportable segments: Year ended December 31, 2018 Europe North America Rest of world Owned trains &amp; cruises Part-owned hotels Part-owned trains Total $’000 $’000 $’000 $’000 $’000 $’000 $’000 Timing of revenue recognition Goods and services transferred at a point in time 85,485 57,648 44,923 5,510 — — 193,566 Services transferred over time 152,955 74,678 77,240 65,257 2,363 10,777 383,270 238,440 132,326 122,163 70,767 2,363 10,777 576,836 Contract balances The following table provides information about receivables, contract assets and contract liabilities from contracts with customers: Balance, January 1, 2018 Balance at December 31, 2018 $’000 $’000 Receivables 34,373 37,722 Contract assets — — Contract liabilities (deferred revenue) 32,786 40,232 The amount of revenue recognized in the period that was included in the opening contract liabilities was $28,929,000 . This revenue consists primarily of the provision of hotel and trains and cruises services. Contract liabilities include payments received in advance of performance under the contract, and are realized with the associated revenue recognized under the contract. For trains and cruises services, the timing of payment is typically upfront, therefore a contract liability is created when payment is made in advance of performance. Practical expedients The Company has elected certain of the optional exemptions from the disclosure requirement for remaining performance obligations for specific situations in which an entity need not estimate variable consideration to recognize revenue. Accordingly, the Company applies the practical expedient to its management fee contracts. These contracts are typically long-term and the performance obligation consists of providing hotel management services to the owner. Revenue is recognized based upon an agreed base fee and additional revenue is recognized on the attainment of certain financial results, primarily operating earnings, as specified in each contract. As such,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The Company has elected the practical expedient to not disclose revenue related to remaining performance obligations that are part of a contract with an original expected duration of one year or less. The Company has elected the practical expedient to not take into account the effects of significant financing components in the transaction price when the duration of financing is one year or less.</t>
  </si>
  <si>
    <t>Earnings per share</t>
  </si>
  <si>
    <t>Earnings Per Share [Abstract]</t>
  </si>
  <si>
    <t>Earnings per share The calculation of basic and diluted earnings per share including a reconciliation of the numerator and denominator is as follows: Year ended December 31, 2018 2017 2016 Numerator ($'000) Net earnings/(losses) from continuing operations (28,242 ) (45,070 ) 35,401 Net earnings/(losses) from discontinued operations (10 ) 122 1,032 Net losses/(earnings) attributable to non-controlling interests (204 ) (87 ) (109 ) Net earnings/(losses) attributable to Belmond Ltd. (28,456 ) (45,035 ) 36,324 Denominator (shares '000) Basic weighted average shares outstanding 102,780 102,169 101,586 Effect of dilution — — 1,369 Diluted weighted average shares outstanding 102,780 102,169 102,955 $ $ $ Basic earnings per share Net earnings/(losses) from continuing operations (0.275 ) (0.441 ) 0.348 Net earnings/(losses) from discontinued operations — 0.001 0.010 Net losses/(earnings) attributable to non-controlling interests (0.002 ) (0.001 ) (0.001 ) Net earnings/(losses) attributable to Belmond Ltd. (0.277 ) (0.441 ) 0.357 Diluted earnings per share Net earnings/(losses) from continuing operations (0.275 ) (0.441 ) 0.344 Net earnings/(losses) from discontinued operations — 0.001 0.010 Net losses/(earnings) attributable to non-controlling interests (0.002 ) (0.001 ) (0.001 ) Net earnings/(losses) attributable to Belmond Ltd. (0.277 ) (0.441 ) 0.353 The total number of share options and share-based awards excluded from computing diluted earnings per share were as follows: Year ended December 31, 2018 2017 2016 Share options 2,260,062 2,704,707 1,679,817 Share-based awards 1,559,022 1,271,738 — Total 3,819,084 3,976,445 1,679,817 The number of share options and share-based awards unexercised at December 31, 2018 was 3,819,084 ( 2017 - 3,976,445 ; 2016 - 3,904,614 ).</t>
  </si>
  <si>
    <t>Significant acquisitions</t>
  </si>
  <si>
    <t>Business Combinations [Abstract]</t>
  </si>
  <si>
    <t>Significant acquisitions 2018 Acquisitions Castello di Casole On February 7, 2018, Belmond acquired 100% of two entities that together own Castello di Casole, a 39 -key luxury resort and estate in Tuscany, Italy, for a total transaction value of €40,220,000 (equivalent to $49,257,000 at February 7, 2018), including a cash purchase price of €38,287,000 ( $46,934,000 ), contingent consideration with a fair value of €1,003,000 ( $1,226,000 ) and acquisition-related costs of €930,000 ( $1,097,000 ). Belmond rebranded the resort as Belmond Castello di Casole on May 11, 2018, when the incumbent operator’s management agreement terminated. The property is the latest addition to Belmond’s family of ‘Italian Icons’, which includes Belmond Hotel Cipriani in Venice and Belmond Hotel Splendido in Portofino. Located within easy access of both Florence and Siena, the resort and estate span 1,500 hectares and comprise the 39 -key Castello di Casole hotel, together with vineyards, olive groves, extensive wooded Tuscan countryside, and 48 residential plots, of which 15 plots remain unsold, with one subject to a binding sale contract, and one subject to a non-binding reservation letter of intent to purchase. It is expected that two of the remaining 13 residential plots will be converted into new villas as part of the hotel inventory. The following table summarizes the consideration paid for the hotel and the allocation of the purchase price to the estimated fair value of assets acquired and liabilities assumed at the acquisition date. The acquisition has been accounted for in accordance with ASC 805, Business Combinations , using the acquisition method of accounting whereby the total purchase price has been allocated to the acquired assets and liabilities as at February 7, 2018. The estimated fair values are final and no further adjustments will be made to the identified assets and liabilities. Fair value on $'000 Consideration: Agreed cash consideration 46,934 Contingent consideration 1,226 Total purchase price 48,160 Assets acquired and liabilities assumed: Cash and cash equivalents 1,530 Other receivables 2,319 Current assets 1,355 Property, plant and equipment - hotel land and buildings 22,555 Property, plant and equipment - land plots 22,554 Other intangible assets 2,676 Current liabilities (1,595 ) Accrued liabilities (2,137 ) Deferred revenue (1,261 ) Goodwill 164 Net assets acquired 48,160 The agreed cash consideration of €38,287,000 (equivalent to $46,934,000 at February 7, 2018) was funded from existing cash reserves. The contingent consideration arrangement required the Company to pay 50% of the net proceeds from the sale of the two residential plots that are subject to non-binding reservation letters of intent to purchase (which are recorded as part of property, plant and equipment - land plots in the table above) to the vendor if the sales occur prior to September 30, 2018. The fair value of the contingent consideration at the acquisition date was €1,003,000 ( $1,226,000 ), determined using an income approach based on an analysis of the likelihood of the conditions for payment being met. As the sale of the two residential plots did not occur prior to September 30, 2018, the Company is no longer required to pay the contingent consideration and the subsequent change in fair value is recorded in the statements of consolidated operations. As such, during the year ended December 31, 2018 , the change in fair value of the contingent consideration of €1,003,000 (equivalent to $1,197,000 at September 30, 2018) is recognized within other operating income in the statements of consolidated operations. Acquisition-related costs of €930,000 ( $1,097,000 ) are included within selling, general and administrative expenses in the statements of consolidated operations for the year ended December 31, 2018 . Other intangible assets of $2,676,000 was assigned to trade names that are not subject to amortization. No other intangible assets were identified and recognized. Goodwill arising on acquisition of $164,000 was assigned to the Owned hotels in the Company’s Europe segment and consists largely of profit growth opportunities the hotel is expected to generate. None of the goodwill recognized is expected to be deductible for income tax purposes. See Note 10 for details of goodwill impairment at Belmond Castello di Casole. The results of operations of the hotel have been included in the consolidated financial results since the date of acquisition. The following table presents information for Castello di Casole included in the Company’s statements of consolidated operations from the acquisition date to the period ending December 31, 2018 : 2018 $'000 Revenue 8,780 Earnings from continuing operations 3,760 Belmond is unable to provide pro forma results of operations for the year ended December 31, 2018 and 2017 as if the acquisition had occurred on January 1, 2017 due to the lack of reliable historical financial information. 2017 Acquisitions Cap Juluca On May 26, 2017, Belmond acquired 100% ownership of Cap Juluca, 96 -key luxury resort on the Caribbean island of Anguilla, British West Indies for a total transaction value of $84,791,000 , including an aggregate cash purchase price of $68,652,000 , acquisition-related costs of $14,032,000 and excluding a working capital credit of $2,107,000 . On the same date, the Company assumed management of the resort, which had been independently managed, and began marketing the property under the name Belmond Cap Juluca. As one of the most recognized resorts in the Caribbean, Cap Juluca is a natural fit for the Belmond portfolio and enhances Belmond's positioning in the global luxury resort market. The following table summarizes the consideration paid for the hotel and the allocation of the purchase price to the estimated fair value of assets acquired and liabilities assumed at the acquisition date. The acquisition has been accounted for in accordance with Accounting Standards Codification (“ASC”) 805, Business Combination s, using the acquisition method of accounting whereby the total purchase price has been allocated to the acquired assets and liabilities as at May 26, 2017. The estimated fair values are final and no further adjustments will be made to the identified assets and liabilities.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 The purchase price of $68,652,000 was funded from existing cash reserves and $45,000,000 of borrowings under the Company’s prior revolving credit facility, which was repaid following the amendment and restatement to the credit agreement on July 3, 2017. See Note 12. Acquisition-related costs which are included within selling, general and administrative expenses in the statements of consolidated operations for the year ended December 31, 2017 were $14,032,000 , related to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Other intangible assets of $6,100,000 was assigned to trade names that are not subject to amortization. No other intangible assets were identified and recognized. Goodwill arising on acquisition of $5,500,000 was assigned to the Owned hotels in North America segment and consists largely of profit growth opportunities the hotel is expected to generate. None of the goodwill recognized is expected to be deductible for income tax purposes. See Note 9 for details of the fixed assets recoverability test and Note 10 for details of goodwill impairment at Belmond Cap Juluca following the impact of Hurricanes Irma and Jose in September 2017. At the same time, the Company entered into a 125 -year ground lease for the property with the Government of Anguilla. The lease has been accounted for as an operating lease in accordance with ASC 840, Leases, with the annual rental expense recognized in selling, general and administrative expenses in the statements of consolidated operations, and future rental payments committed as at December 31, 2018 disclosed in Note 21. The results of operations of the hotel has been included in the consolidated financial results since the date of acquisition. The following table presents information for Belmond Cap Juluca included in the Company’s statements of consolidated operations from the acquisition date to the period ending December 31, 2017 : 2017 $'000 Revenue 2,435 Losses from continuing operations (16,681 ) Belmond is unable to provide pro forma results of operations for the year ended December 31, 2017 and 2016 as if the acquisition had occurred on January 1, 2016 due to the lack of reliable historical financial information.</t>
  </si>
  <si>
    <t>Assets held for sale and discontinued operations</t>
  </si>
  <si>
    <t>Discontinued Operations and Disposal Groups [Abstract]</t>
  </si>
  <si>
    <t>Assets held for sale and discontinued operations At December 31, 2018 , 2017 and 2016 , no assets and liabilities were classified as held for sale. For the years ended December 31, 2018 , 2017 and 2016 , the results of operations of Ubud Hanging Gardens, Bali, Indonesia and the Porto Cupecoy development on the Dutch side of St Martin, French West Indies have been presented as discontinued operations. During the year ended December 31, 2017, a sale was completed on the shares in Northern Belle Limited, a wholly owned subsidiary that owns the Northern Belle rolling stock. During the year ended December 31, 2016, a sale was completed on the property, plant and equipment relating to the trains and carriages that were formerly operated as the Great South Pacific Express in Queensland, Australia. (a) Properties sold: Northern Belle and Great South Pacific Express On November 2, 2017, Belmond completed the sale of the shares in Northern Belle Limited, the wholly owned subsidiary that owns the rolling stock, for a sales price of £2,500,000 (equivalent to $3,300,000 as at date of sale). A loss of $753,000 arose on disposal and is included within gain/(loss) on disposal of property, plant and equipment and equity method investments in the statements of consolidated operations for the year ended December 31, 2017. The following is a summary of net assets sold and the loss recorded on sale for Belmond Northern Belle: Year ended December 31, 2017 Northern Belle November 2, $'000 Property, plant &amp; equipment 3,518 Deferred income taxes (379 ) Net working capital 110 Net assets 3,249 Transfer of foreign currency translation loss 690 3,939 Consideration: Cash 3,300 Less: Working capital adjustment (94 ) Less: Costs to sell (20 ) 3,186 Loss on sale (753 ) On April 19, 2016, Belmond completed the sale of the property, plant and equipment relating to the trains and carriages that were formerly operated as the Great South Pacific Express in Queensland, Australia for consideration of $2,362,000 to the Company’s PeruRail joint venture. The carriages were sold at their carrying value and no gain or loss arose on disposal. (b)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21.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the sale of Porto Cupecoy are presented within discontinued operations for all periods shown. Summarized results of the properties classified as discontinued operations for the years ended December 31, 2018 , 2017 and 2016 are as follows: Year ended December 31, 2018 Ubud Hanging Gardens Porto Cupecoy Total $'000 $'000 $'000 Revenue — — — Losses before tax, gain on sale and impairment — (10 ) (10 ) Losses before tax — (10 ) (10 ) Net losses from discontinued operations — (10 ) (10 ) Year ended December 31, 2017 Ubud Hanging Gardens Porto Cupecoy Total $'000 $'000 $'000 Revenue — — — Earnings before tax, gain on sale and impairment 100 22 122 Earnings before tax 100 22 122 Net earnings from discontinued operations 100 22 122 Year ended December 31, 2016 Ubud Hanging Gardens Porto Cupecoy Total $'000 $'000 $'000 Revenue — — — Earnings before tax, gain on sale and impairment 69 963 1,032 Earnings before tax 69 963 1,032 Net earnings from discontinued operations 69 963 1,032 The results of discontinued operations for the year ended December 31, 2018 included losses of $10,000 at Porto Cupecoy. The years ended December 31, 2017 and 2016 included earnings of $22,000 and $963,000 respectively, at Porto Cupecoy due to the release of a provision in respect of tax claims from which Belmond believes it is now effectively discharged. In addition, the results of discontinued operations for the years ended December 31, 2017 and 2016 included earnings of $100,000 and $69,000 , respectively, due to the partial release of legal fee accruals in relation to Ubud Hanging Gardens, where Belmond is pursuing legal remedies following its dispossession by the owner in November 2013. See Note 21.</t>
  </si>
  <si>
    <t>Variable interest entities</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Lt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only be used to settle obligations of Charleston Center LLC totaled $204,862,000 at December 31, 2018 ( December 31, 2017 - $206,267,000 ) and exclude goodwill of $40,395,000 ( December 31, 2017 - $40,395,000 ). The liabilities of Charleston Center LLC for which creditors do not have recourse to the general credit of Belmond totaled $171,013,000 ( December 31, 2017 - $122,968,000 ). All deferred taxes attributable to Belmond’s investment in the LLC arise at the investor level and are therefore not included in the footnote to the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The joint venture does not have a primary beneficiary because no one party has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solidated operations. The carrying amounts and maximum exposure to loss as a result of Belmond's involvement with its Eastern &amp; Oriental Express joint venture are as follows: Carrying amounts Maximum exposure 2018 2017 2018 2017 December 31, $’000 $’000 $’000 $’000 Investment 2,603 2,642 2,603 2,642 Due from unconsolidated company 6,157 6,302 6,157 6,302 Total 8,760 8,944 8,760 8,944</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December 31, 2018 , these investments include the 50% ownership in rail and hotel joint venture operations in Peru (PBH, PeruRail and FTSA), the 25% ownership in Eastern and Oriental Express Ltd, and the Buzios land joint venture which is 50% owned and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coastal environmental park. Under applicable law, the State had five years to carry out the expropriation in exchange for fair value, which it has failed to do by the April 18, 2016 deadline. As a result, the land returned unencumbered to the joint venture, although it can be subject to expropriation again. The Company and its joint venture partner are assessing their options, including negotiation with or litigation against the State to seek a permanent resolution of the status of the land, but in any case, the Company expects to recover its investment in the project. Summarized financial data for Belmond’s unconsolidated companies are as follows: 2018 2017 December 31, $’000 $’000 Current assets 88,721 88,119 Property, plant and equipment, net of accumulated depreciation 208,467 228,970 Other non-current assets 57,575 55,605 Non-current assets 266,042 284,575 Total assets 354,763 372,694 Current liabilities, including $20,543 and $24,793 current portion of third-party debt 89,341 101,668 Long-term debt 129,546 143,187 Other non-current liabilities 5,653 7,892 Non-current liabilities 135,199 151,079 Total shareholders’ equity 130,223 119,947 Total liabilities and shareholders’ equity 354,763 372,694 2018 2017 2016 Year ended December 31, $’000 $’000 $’000 Revenue 221,599 207,659 191,551 Gross profit (1) 147,825 141,708 135,000 Net earnings (2) 18,614 (20,778 ) 21,720 (1) Gross profit is defined as revenues less cost of services of the unconsolidated companies. (2) There were no discontinued operation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During the year ended December 31, 2018 , an impairment charge of $4,149,000 was recorded in PBH, the Peruvian joint venture in which Belmond holds a 50% interest. Belmond's equity share of this impairment was $2,074,000 which is recorded in share of earnings from unconsolidated companies. Slower than anticipated growth at Belmond Las Casitas del Colca, one of the five hotels owned by PBH and operated under Belmond's exclusive management, triggered an impairment test of the assets within the joint venture. The carrying value of the assets was compared to management’s best estimate of the fair value based on an internally developed discounted cash flow analysis, which led to an impairment charge being recorded. During the year ended December 31, 2017, an impairment charge of $58,531,000 was recorded in FTSA, the joint venture in which the Company has a 50% interest and that has a concession from the Government of Peru to operate the track network in southern and southeastern Peru. Belmond's equity share of this impairment is $29,266,000 which is recorded in share of earnings from unconsolidated companies. The concession had an initial term of 30 years from 1999 with the option to apply for six 5 -year extensions. In December 2017 the joint venture received a denial of its third extension request. As a result, the joint venture can no longer conclude that the remaining three extensions are probable and has therefore reduced its expectation of the total expected life of the concession to the contracted term of 35 years of which 16 years are remaining as of December 31, 2018 . This triggered an impairment test of the assets within the joint venture and the shorter time period over which to recover the carrying value of the assets has led to an impairment charge being recorded in the year ended December 31, 2017. The life of the concession is now expected to expire in 2034. The Company is also a 50% owner of the PeruRail joint venture, which operates and manages rolling stock, including the Belmond Andean Explorer and Belmond Hiram Bingham, and is not anticipated to be impacted by the shortening of the expected FTSA concession life as it can continue to run trains on the track after the conclusion of FTSA's concession. There are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December 31, 2018 , Belmond does not expect that it will be required to fund these guarantees relating to these joint venture companies. Belmond has contingently guaranteed, through 2021 , $14,001,000 of debt obligations of the joint venture in Peru that operates five hotels and has contingently guaranteed the Peru rail joint venture’s obligations relating to the performance of its governmental rail concessions, currently in the amount of $11,586,000 , through May 2019 .</t>
  </si>
  <si>
    <t>Property, plant and equipment</t>
  </si>
  <si>
    <t>Property, Plant and Equipment [Abstract]</t>
  </si>
  <si>
    <t>Property, plant and equipment The major classes of property, plant and equipment are as follows: 2018 2017 December 31, $’000 $’000 Land and buildings 1,202,847 1,126,496 Machinery and equipment 192,077 181,670 Furniture, fixtures and equipment 301,751 263,716 River cruise ship and canal boats 5,024 13,900 1,701,699 1,585,782 Less: Accumulated depreciation (439,767 ) (417,738 ) Total property, plant and equipment, net of accumulated depreciation 1,261,932 1,168,044 The depreciation charge on property, plant and equipment of continuing operations for the year ended December 31, 2018 was $60,192,000 ( 2017 - $62,252,000 ; 2016 - $51,835,000 ). The table above includes the property, plant and equipment of Charleston Center LLC, a consolidated VIE, of $192,712,000 ( 2017 - $197,369,000 ). See Note 7. There was $4,832,000 capitalized interest in the year ended December 31, 2018 ( 2017 - $624,000 ; 2016 - $Nil ). During the year ended December 31, 2018 , additions relating to work-in-progress have been reclassified from property, plant and equipment to other intangible assets. See Note 11. During the year ended December 31, 2018 , Belmond considered whether the decline in performance at Belmond Governor's Residence and Belmond Road to Mandalay as a result of the fall in tourist arrivals in Myanmar due to negative perceptions of the country indicated that the carrying amount of the businesses’ fixed assets may not be recoverable. Belmond concluded that an impairment trigger existed and an impairment test was required. Belmond compared the carrying value of the assets to management’s best estimate of the fair value based on an internally developed discounted cash flow analysis. The combined impairment charge of $4,775,000 is included within impairment of property, plant and equipment and other assets in the statements of consolidated operations and in the results of the operations of Belmond Governor's Residence and Belmond Road to Mandalay, which are included in Owned hotels in the Company’s Rest of world segment, and in the Company's Owned trains &amp; cruises segment, respectively. In January 2018, the '21' Club sustained water damage which resulted in the restaurant's closure. It reopened during the course of 2018. During the year ended December 31, 2018 the Company recorded a write-off to property, plant and equipment to reflect the assets damaged of $1,287,000 and incurred fixed costs and site clean-up costs of $2,913,000 . A corresponding insurance receivable was recorded as recovery of those amounts was expected to be probable. In the year ended December 31, 2018 , the Company received $6,922,000 of insurance proceeds related to the recovery of property damage and business interruption and a gain recognized of $2,722,000 in other operating income in the statements of consolidated operations relating to the excess business interruption and property damage insurance recovered above the level of receivable recorded. In September 2017, the islands of Anguilla and St Martin were hit by Hurricanes Irma and Jose when both Belmond La Samanna on St Martin and Belmond Cap Juluca on Anguilla were closed for the season. Both properties are included in Belmond’s global insurance program which provides combined property damage and business interruption cover for the Caribbean as well as separate flood insurance cover. In addition, Belmond La Samanna has a separate property damage insurance policy covering the eight villas at the resort. During the year ended December 31, 2017 , the Company recorded a write-off to property, plant and equipment at the two properties, and a corresponding insurance receivable as recovery of those amounts was expected to be probable. In July 2018, a final settlement was agreed with the insurer of the global insurance program. In the year ended December 31, 2018 , the Company received $32,600,000 of insurance proceeds related to the recovery of property damage and business interruption at Belmond La Samanna and Belmond Cap Juluca and recognized $11,160,000 in other operating income in the statements of consolidated operations relating to gain contingencies at the two properties. During the year ended December 31, 2017, Belmond considered whether the decline in performance of Belmond Road to Mandalay caused by increased competition in Myanmar indicated that the carrying amount of the business’ fixed assets may not be recoverable. Belmond concluded that an impairment trigger existed and an impairment test was required. The carrying value of assets was written down to management’s best estimate of the fair value based on an internally developed discounted cash flow analysis. The impairment charge of $7,124,000 is included within impairment of property, plant and equipment in the statements of consolidated operations and in the results of the operations of Belmond Road to Mandalay, which is included in the Company's Owned trains &amp; cruises segment. During the year ended December 31, 2017, Belmond considered whether the decline in performance of Belmond Northern Belle caused by a reduction in passenger numbers sourced mainly from regional markets in the U.K. indicated that the carrying amount of the business’ fixed assets may not be recoverable. Belmond concluded that an impairment trigger existed and an impairment test was required. The carrying value of assets was written down to fair value based on assumptions of potential market value. The impairment charge of $1,092,000 is included within impairment of property, plant and equipment in the statements of consolidated operations and in the results of the operations of Belmond Northern Belle, which is included in the Company's Owned trains &amp; cruises segment. During the year ended December 31, 2016, Belmond considered whether the decline in performance of Belmond Orcaella, a cruise ship in Myanmar under long-term charter, caused by increased competition in Myanmar indicated that the carrying amount of the business' fixed assets may not be recoverable. Belmond concluded that an impairment trigger existed and an impairment test was required. The carrying value of assets was written down to fair value based on management’s best estimate of the recoverable value. The impairment charge of $1,007,000 is included within impairment of property, plant and equipment in the statements of consolidated operations and in the results of the operations of Belmond Orcaella, which is included in the Company's Owned trains &amp; cruises segment.</t>
  </si>
  <si>
    <t>Goodwill and Intangible Assets Disclosure [Abstract]</t>
  </si>
  <si>
    <t>Goodwill The changes in the carrying amount of goodwill for the years ended December 31, 2018 and 2017 are as follows: Beginning balance at January 1, 2018 Ending balance at December 31, 2018 Gross goodwill amount Accumulated impairment Net goodwill amount Goodwill on acquisition Impairment Foreign currency translation adjustment Gross goodwill amount Accumulated impairment Net goodwill amount Year ended December 31, 2018 $'000 $'000 $'000 $'000 $'000 $'000 $'000 $'000 $'000 Owned hotels: Europe 70,660 (14,202 ) 56,458 164 (976 ) (3,750 ) 67,074 (15,178 ) 51,896 North America 71,601 (21,610 ) 49,991 — — — 71,601 (21,610 ) 49,991 Rest of world 20,530 (13,149 ) 7,381 — (3,743 ) (530 ) 20,000 (16,892 ) 3,108 Owned trains and cruises 7,052 (662 ) 6,390 — — (313 ) 6,739 (662 ) 6,077 Total 169,843 (49,623 ) 120,220 164 (4,719 ) (4,593 ) 165,414 (54,342 ) 111,072 Beginning balance at January 1, 2017 Ending balance at December 31, 2017 Gross goodwill amount Accumulated impairment Net goodwill amount Goodwill on acquisition Impairment Foreign currency translation adjustment Gross goodwill amount Accumulated impairment Net goodwill amount Year ended December 31, 2017 $'000 $'000 $'000 $'000 $'000 $'000 $'000 $'000 $'000 Owned hotels: Europe 64,459 (14,202 ) 50,257 — — 6,201 70,660 (14,202 ) 56,458 North America 66,101 (16,110 ) 49,991 5,500 (5,500 ) — 71,601 (21,610 ) 49,991 Rest of world 20,581 (13,149 ) 7,432 — — (51 ) 20,530 (13,149 ) 7,381 Owned trains and cruises 6,325 (662 ) 5,663 — — 727 7,052 (662 ) 6,390 Total 157,466 (44,123 ) 113,343 5,500 (5,500 ) 6,877 169,843 (49,623 ) 120,220 In the year ended December 31, 2018 , goodwill of $164,000 was recognized on the acquisition of Castello di Casole. See Note 5. In the year ended December 31, 2017 , goodwill of $5,500,000 was recognized on the acquisition of Cap Juluca. See Note 5. Belmond's annual impairment test date is October 1, when all reporting units with goodwill balances are reviewed for impairment. The impairment test compares the carrying value of each reporting unit to its fair value to determine if an impairment is indicated. The fair value of a reporting unit is determined using internally developed discounted future cash flow models, which include input from external valuation experts to provide discount and long term growth rates. A goodwill impairment charge is measured as the amount by which a reporting unit's carrying value exceeds its fair value, however the impairment charge is not to exceed the carrying amount of goodwill allocated to that reporting unit. During the year ended December 31, 2018 , the following non-cash goodwill impairment charges were identified and recorded within impairment of goodwill in the statements of consolidated operations: • An impairment charge of $2,195,000 at Belmond Governor’s Residence. Belmond determined that this impairment was triggered by the fall in tourist arrivals in Myanmar, due to negative perceptions of the country, adversely impacting the discounted cash flows resulting in a full impairment of the goodwill balance. • An impairment charge of $1,548,000 at Belmond La Résidence d’Angkor. Belmond determined that the impairment was triggered by slower than anticipated growth at the hotel, which adversely impacted discounted cash flows resulting in a full impairment of the goodwill balance. • An impairment charge of $819,000 at Belmond Villa San Michele. Belmond determined that the impairment was triggered by lower than anticipated performance and a reduction in group business, which adversely impacted discounted cash flows resulting in a full impairment of the goodwill balance. • An impairment charge of $157,000 at Belmond Castello di Casole. Belmond determined that the impairment was triggered by lower than anticipated cash flows generated by the hotel, which adversely impacted discounted cash flows resulting in a full impairment of the goodwill balance. During the year ended December 31, 2018 , Belmond considered whether the difficult economic conditions in Russia indicated that it was more likely than not that the fair value of Belmond Grand Hotel Europe was less than its carrying value. Under the first step of the goodwill impairment test, the fair value of Belmond Grand Hotel Europe was approximately 7% in excess of its carrying value. Belmond Grand Hotel Europe had a goodwill balance of $8,052,000 at December 31, 2018 . Factors that could reasonably be expected to potentially have an adverse effect on the fair value of the reporting unit include the future operating projections of the hotel, volatility in debt or equity markets that could result in changes to the discount rate, economic sanctions and the timing and extent of recovery in the Russian economy. During the year ended December 31, 2017 , Belmond identified a non-cash goodwill impairment of $5,500,000 at Belmond Cap Juluca. Belmond determined that this impairment was triggered by the significant adverse change in use and physical condition of the hotel following Hurricanes Irma and Jose in September 2017. Significant increases in the estimated costs of repair to the hotel negatively impacted the discounted cash flows, resulting in the full impairment of the goodwill balance. There were no impairments to goodwill in the year ended December 31, 2016 .</t>
  </si>
  <si>
    <t>Other intangible assets Other intangible assets consist of the following as of December 31, 2018 and 2017 : Favorable lease assets Internet sites Trade names Software Total $'000 $'000 $'000 $'000 $'000 Carrying amount: Balance at January 1, 2017 8,501 1,658 7,579 — 17,738 Additions — — 6,100 — 6,100 Disposals — (247 ) — — (247 ) Foreign currency translation adjustment 59 168 322 — 549 Balance at December 31, 2017 8,560 1,579 14,001 — 24,140 Additions — 1,858 2,676 6,230 10,764 Impairment (468 ) — — — (468 ) Disposals — (754 ) — — (754 ) Foreign currency translation adjustment (264 ) (175 ) (1,660 ) (281 ) (2,380 ) Balance at December 31, 2018 7,828 2,508 15,017 5,949 31,302 Accumulated amortization: Balance at January 1, 2017 2,636 1,225 — 3,861 Charge for the year 434 166 — 600 Disposals — (247 ) — (247 ) Foreign currency translation adjustment 22 126 — 148 Balance at December 31, 2017 3,092 1,270 — 4,362 Charge for the year 347 258 481 1,086 Disposals — (754 ) — (754 ) Impairment (312 ) — — (312 ) Foreign currency translation adjustment (115 ) (84 ) (22 ) (221 ) Balance at December 31, 2018 3,012 690 459 4,161 Net book value: December 31, 2016 5,865 433 7,579 — 13,877 December 31, 2017 5,468 309 14,001 — 19,778 December 31, 2018 4,816 1,818 15,017 5,490 27,141 Favorable lease intangible assets are amortized over the terms of the leases, which are between 19 and 60 years . Internet sites are amortized over a period of five to ten years . Software is amortized over a period of ten years . Trade names have an indefinite life and therefore are not amortized, but are assessed for impairment annually or when events indicate that impairment may have occurred. In the year ended December 31, 2018 , trade name additions of $2,676,000 were recognized on the acquisition of Castello di Casole. See Note 5. In the year ended December 31, 2018 , software additions of $6,230,000 were recognized in relation to the Company's new enterprise resource planning and customer relationship management systems and internet sites additions of $1,858,000 were recognized in relation to the overhaul of the Company's website. These additions relating to work-in-progress have been reclassified from property, plant and equipment to other intangible assets. In the year ended December 31, 2017, trade name additions of $6,100,000 were recognized on the acquisition of Cap Juluca. See Note 5. Amortization expense from continuing operations for the year ended December 31, 2018 was $1,086,000 ( 2017 - $600,000 ; 2016 - $561,000 ). Estimated amortization expense for each of the years ending December 31, 2019 to December 31, 2023 is approximately $1,750,000 . During the year ended December 31, 2018 , Belmond identified a non-cash favorable lease asset impairment of $156,000 at Belmond Governor’s Residence. Belmond determined that the impairment was triggered by the fall in tourist arrivals in Myanmar, due to negative perceptions of the country, adversely impacting the discounted cash flows, resulting in a full impairment of the favorable lease asset balance. The favorable lease asset impairment charge is included within impairment of property, plant and equipment and other assets in the statements of consolidated operations. In the years ended December 31, 2017 and 2016 , no impairments of other intangible assets were recognized. The trade names of Belmond Cap Juluca, Belmond Grand Hotel Europe and Belmond Castello di Casole were tested for impairment as of October 1, 2018. Under the first step of the impairment test, the fair value of the Belmond Cap Juluca trade name was approximately 225% in excess of its carrying value, the fair value of the Belmond Grand Hotel Europe trade name was approximately 31% in excess of its carrying value and the fair value of the Belmond Castello di Casole trade name was approximately 32% in excess of its carrying value. Belmond Cap Juluca, Belmond Grand Hotel Europe and Belmond Castello di Casole had trade name balances of $6,100,000 , $6,419,000 and $2,498,000 , respectively, at December 31, 2018 . See Note 10 for discussion of factors that could reasonably be expected to potentially have an adverse effect on the fair value of the Belmond Grand Hotel Europe and Belmond Castello di Casole trade names.</t>
  </si>
  <si>
    <t>Debt and obligations under capital lease</t>
  </si>
  <si>
    <t>Debt Disclosure [Abstract]</t>
  </si>
  <si>
    <t xml:space="preserve">Debt and obligations under capital lease (a) Long-term debt and obligations under capital lease Long-term debt and obligations under capital lease consists of the following: 2018 2017 December 31, $’000 $’000 Loans from banks and other parties collateralized by tangible and intangible personal property and real estate with a maturity of two to six years (2017 - 20 months to seven years), with a weighted average interest rate of 4.41% (2017 - 4.11%) 773,548 724,208 Obligations under capital lease 68 22 Total long-term debt and obligations under capital leases 773,616 724,230 Less: Current portion 6,332 6,407 Less: Discount on secured term loan 2,642 3,092 Less: Debt issuance costs 10,996 13,979 Non-current portion of long-term debt and obligations under capital lease 753,646 700,752 On July 3, 2017, Belmond entered into an amended and restated credit agreement (the "Amended and Restated Credit Agreement"), which had previously consisted of (a) a seven -year $551,955,000 term loan facility consisting of a $345,000,000 U.S. dollar tranche and a €150,000,000 euro-denominated tranche (equivalent to $206,955,000 at drawdown), scheduled to mature on March 21, 2021; and (b) a $105,000,000 revolving credit facility scheduled to mature on March 21, 2019. The Amended and Restated Credit Agreement provides the Company with (i) a seven -year $603,434,000 secured term loan (the "Term Loan Facility") that matures on July 3, 2024 and (ii) a $100,000,000 revolving credit facility (the "Revolving Credit Facility") that matures on July 3, 2022 (together the "Secured Credit Facilities"). The Term Loan Facility has two tranches, a U.S. dollar tranche ( $394,000,000 currently outstanding) and a euro-denominated tranche ( €176,315,000 currently outstanding, equivalent to $201,780,000 as at December 31, 2018 ). The dollar tranche bears interest at a rate of LIBOR plus 2.75% per annum, and the euro tranche bears interest at a rate of EURIBOR plus 3.00% per annum. Both tranches are subject to a 0% interest rate floor. The annual mandatory amortization is 1% of the principal amount. The Revolving Credit Facility has a maturity of five years and bears interest at a rate of LIBOR plus 2.50% per annum, with a commitment fee of 0.4% paid on the undrawn amount. The Secured Credit Facilities are secured by pledges of shares in certain Company subsidiaries and by security interests in tangible and intangible personal property. There are no mortgages over real estate. As at December 31, 2018 , Belmond was financed with a $595,780,000 Term Loan Facility and a $100,000,000 Revolving Credit Facility. In March 2018, Belmond made drawdowns totaling $38,862,000 on its Revolving Credit Facility which it repaid in full in July 2018. In December 2018, Belmond made drawdowns of €15,000,000 (equivalent to $17,168,000 as at December 31, 2018 ) on its Revolving Credit Facility leaving an undrawn balance of $82,832,000 . In April 2017, Belmond made a drawdown of $45,000,000 on its prior Revolving Credit Facility in connection with the acquisition of Cap Juluca, which was repaid following the Amended and Restated Credit Agreement on July 3, 2017. See Note 5. On June 22, 2018, Charleston Center LLC amended its secured loan of $112,000,000 increasing the amount of the loan to $160,000,000 and extending its maturity from August 27, 2019 to June 22, 2021 . Proceeds from the additional borrowing were used to repay the outstanding balance on the Revolving Credit Facility in July 2018. The amended loan continues to bear interest at a rate of LIBOR plus 2.35% per annum. The loan has no amortization and is non-recourse to Belmond. The following is a summary of the aggregate maturities of long-term debt, including obligations under capital lease, at December 31, 2018 : Year ended December 31, $’000 2019 6,332 2020 6,386 2021 166,097 2022 23,215 2023 6,049 2024 and thereafter 565,537 Total long-term debt and obligations under capital lease 773,616 The Company has guaranteed $612,946,000 of the long-term debt of its subsidiary companies as at December 31, 2018 ( 2017 - $611,351,000 ). The tables above include the debt of Charleston Center LLC of $160,602,000 at December 31, 2018 ( 2017 - $112,857,000 ). The debt is non-recourse to Belmond and includes $160,000,000 which was refinanced in June 2018. Debt issuance costs related to the above outstanding long-term debt were $10,996,000 at December 31, 2018 ( December 31, 2017 - $13,979,000 ), including $979,000 at December 31, 2018 ( December 31, 2017 - $533,000 ) related to the debt of Charleston Center LLC, a consolidated VIE, and are amortized to interest expense over the term of the corresponding long-term debt. (b) Revolving credit and working capital facilities Belmond had approximately $100,571,000 of revolving credit and working capital facilities at December 31, 2018 ( 2017 - $100,598,000 ) of which $83,404,000 was available ( 2017 - $100,598,000 ). </t>
  </si>
  <si>
    <t>Other Liabilities Disclosure [Abstract]</t>
  </si>
  <si>
    <t>Other liabilities The major balances in other liabilities are as follows: 2018 2017 December 31, $’000 $’000 Interest rate swaps (see Note 23) 1,258 — Long-term income tax liability 1,769 2,143 Deferred gain on sale of Inn at Perry Cabin by Belmond — 750 Deferred lease incentive 78 130 Other derivative instrument (Note 23) 800 — Total other liabilities 3,905 3,023</t>
  </si>
  <si>
    <t>Pensions</t>
  </si>
  <si>
    <t>Retirement Benefits [Abstract]</t>
  </si>
  <si>
    <t>Pensions From January 1, 2003, a number of non-U.S. Belmond employees participated in a funded defined benefit pension plan in the United Kingdom called the Belmond (UK) Ltd. 2003 Pension Scheme. On May 31, 2006, the plan was closed for future benefit accruals. The significant weighted-average assumptions used to determine net periodic costs of the plan during the year were as follows: 2018 2017 2016 Year ended December 31, % % % Discount rate 2.50 2.70 3.85 Expected long-term rate of return on plan assets 3.96 3.87 4.90 The significant weighted-average assumptions used to determine benefit obligations of the plan at year end were as follows: 2018 2017 December 31, % % Discount rate 2.80 2.50 The discount rate effectively represents the average rate of return on high quality corporate bonds at the end of the year in the country in which the benefit obligations arise. The expected rate of return on the pension fund assets, net of expenses has been determined by considering the actual asset classes held by the plan at December 31, 2018 and the yields available on U.K. government bonds at that date. 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 The expected returns on annuities are set equal to the end of year discount rate as the value of annuities is tied to that rate. The fair value of Belmond’s pension plan assets at December 31, 2018 and 2017 by asset category is as follows: Total Level 1 Level 2 Level 3 December 31, 2018 $’000 $’000 $’000 $’000 Cash 733 733 — — Equity securities: U.K. managed funds 3,800 3,800 — — Overseas managed funds 7,437 7,437 — — Fixed income securities: U.K. government bonds 3,701 3,701 — — Corporate bonds 3,910 3,910 — — Other types of investments: Quoted hedge funds 4,091 4,091 — — Annuities 1,892 — — 1,892 25,564 23,672 — 1,892 Total Level 1 Level 2 Level 3 December 31, 2017 $’000 $’000 $’000 $’000 Cash 1,908 1,908 — — Equity securities: U.K. managed funds 4,529 4,529 — — Overseas managed funds 8,486 8,486 — — Fixed income securities: U.K. government bonds 3,058 3,058 — — Corporate bonds 3,437 3,437 — — Other types of investments: Quoted hedge funds 4,635 4,635 — — Annuities 2,179 — — 2,179 28,232 26,053 — 2,179 The value of the annuities is the present value at the measurement date of the expected future cashflows under the annuity policy in which significant unobservable inputs were used. Therefore, we have classified the annuities as Level 3 assets. All other assets are valued using quoted market prices in active markets or other observable inputs. Reconciliations of fair value measurements using significant unobservable inputs (Level 3) at December 31, 2018 and 2017 are as follows: Annuities Year ended December 31, 2018 $’000 Beginning balance at January 1, 2018 2,179 Foreign exchange (129 ) Actual return on plan assets: Assets still held at the reporting date (88 ) Purchases, sales and settlements, net (70 ) Ending balance at December 31, 2018 1,892 Annuities Year ended December 31, 2017 $’000 Beginning balance at January 1, 2017 1,942 Foreign exchange 190 Actual return on plan assets: Assets still held at the reporting date 120 Purchases, sales and settlements, net (73 ) Ending balance at December 31, 2017 2,179 The allocation of the assets was in compliance with the target allocation set out in the plan investment policy, the principal objectives of which are to deliver returns above those of government and corporate bonds and to minimize the cost of providing pension benefits. The changes in the benefit obligation, the plan assets and the funded status for the plan were as follows: 2018 2017 2016 Year ended December 31, $’000 $’000 $’000 Change in benefit obligation: Benefit obligation at beginning of year 28,882 25,465 24,556 Interest cost 705 713 861 Actuarial loss/(gain) (2,027 ) 663 5,259 Benefits paid (556 ) (485 ) (529 ) Foreign currency translation (1,627 ) 2,526 (4,682 ) Benefit obligation at end of year 25,377 28,882 25,465 Change in plan assets: Fair value of plan assets at beginning of year 28,232 24,018 24,202 Actual return on plan assets (1,013 ) 1,264 3,116 Employer contributions 527 1,009 1,730 Benefits paid (556 ) (485 ) (529 ) Foreign currency translation (1,626 ) 2,426 (4,501 ) Fair value of plan assets at end of year 25,564 28,232 24,018 Funded status at end of year 187 (650 ) (1,447 ) Net actuarial (gain)/loss recognized in other comprehensive loss (689 ) (383 ) 2,649 Amounts recognized in the consolidated balance sheets consist of the following: 2018 2017 December 31, $’000 $’000 Non-current assets 187 — Non-current liabilities — 650 Amounts recognized in accumulated other comprehensive loss gross of tax consist of the following: 2018 2017 December 31, $’000 $’000 Net loss (11,511 ) (12,200 ) Prior service cost — — Net transitional obligation — — Total amount recognized in accumulated other comprehensive loss (11,511 ) (12,200 ) The following table details certain information with respect to Belmond’s U.K. defined benefit pension plan: 2018 2017 Year ended December 31, $’000 $’000 Projected benefit obligation 25,377 28,882 Accumulated benefit obligation 25,377 28,882 Fair value of plan assets 25,564 28,232 Components of net periodic benefit cost are as follows: 2018 2017 2016 Year ended December 31, $’000 $’000 $’000 Service cost — — — Interest cost on projected benefit obligation 705 713 861 Expected return on assets (1,081 ) (997 ) (1,121 ) Net amortization and deferrals 756 780 615 Net periodic benefit cost 380 496 355 Belmond (UK) Ltd., the plan sponsor and a wholly owned subsidiary of the Company ("Belmond UK"), was previously obligated to pay £1,272,000 (equivalent to $1,615,000 at December 31, 2018 ) annually to the plan under the U.K. statutorily-mandated triennial negotiation with the plan's trustees. With a new triennial arrangement that came into effect in June 2017, the funding obligation was reduced from £106,000 to £24,000 (equivalent to $135,000 and $30,000 , respectively, as at December 31, 2018 ) per month. Under the prior contribution level, the plan's funding deficit was projected to be fully funded by the end of 2017 . With the current funding level, Belmond UK is obligated to continue funding until the audited financials of the plan for the year ended December 31, 2018 are available. If no unfunded balance remains, Belmond UK shall be able to suspend further payments, but otherwise it will be expected to continue paying its monthly contribution, subject to any subsequent triennial negotiation with the plan's trustees. However, pursuant to the terms of the new triennial arrangement, once the plan is fully funded, Belmond UK will remain obligated to restore the plan to a fully funded balance over the remainder of the period through December 31, 2021 should its position deteriorate. In May 2014, Belmond Ltd. guaranteed the payment obligations of Belmond UK through 2023 , subject to a cap of £8,200,000 (equivalent to $10,414,000 at December 31, 2018 ), which reduces commensurately with every payment made to the plan since December 31, 2012. As part of the recent triennial negotiation referred to above, Belmond reinstated this guarantee effective July 1, 2017, for the period through 2026 and reset the cap from December 31, 2015 at £8,200,000 , which as before will reduce with each payment made to the plan over the period. The following benefit payments, which reflect assumed future service, are expected to be paid: Year ended December 31, $’000 2019 629 2020 504 2021 648 2022 549 2023 652 Next five years 5,032 The estimated net loss amortized from accumulated other comprehensive income/(loss) into net periodic pension cost in the next fiscal year is $240,000 . Certain employees of Belmond were members of defined contribution pension plans. Total contributions to the plans were as follows: 2018 2017 2016 Year ended December 31, $’000 $’000 $’000 Employers’ contributions 2,304 2,030 2,052</t>
  </si>
  <si>
    <t>Income taxes</t>
  </si>
  <si>
    <t>Income Tax Disclosure [Abstract]</t>
  </si>
  <si>
    <t>Income taxes The Company is incorporated in Bermuda and migrated its tax residence to the United Kingdom on April 1, 2015. Belmond’s effective tax rate is significantly affected by its mix of income and loss in various jurisdictions as there is significant variation in the income tax rate imposed and also by the effect of losses in jurisdictions where the tax benefit is not recognized. In the year ended December 31, 2018 , the additional tax attributable to taxation rates in excess of the territory where Belmond Ltd. is tax resident had the impact of increasing the provision for income taxes by $8,316,000 ( 2017 : $13,874,000 , 2016 : $9,509,000 ). Accordingly,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The provision for income taxes consists of the following: Provision for income taxes Year ended December 31, 2018 Pre-tax Current Deferred Total UK (25,025 ) 3,893 — 3,893 Bermuda (7,161 ) — — — United States 4 832 (1,789 ) (957 ) Brazil 3,863 1,810 51 1,861 Italy 15,748 5,701 (7,328 ) (1,627 ) Peru 14,876 5,044 (298 ) 4,746 Rest of the world (25,919 ) 2,926 3,141 6,067 (23,614 ) 20,206 (6,223 ) 13,983 Provision for income taxes Year ended December 31, 2017 Pre-tax Current Deferred Total UK (18,518 ) 1,671 (372 ) 1,299 Bermuda (34,873 ) — — — United States (1,850 ) 3,332 (12,987 ) (9,655 ) Brazil 2,193 2,322 (804 ) 1,518 Italy 20,265 5,359 972 6,331 Peru 14,367 4,712 248 4,960 Rest of the world (9,887 ) 2,800 (699 ) 2,101 (28,303 ) 20,196 (13,642 ) 6,554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 The reconciliation of (losses)/earnings before provision for income taxes and earnings from unconsolidated companies, net of tax at the statutory tax rate to the provision for income taxes is shown in the table below: 2018 2017 2016 Year ended December 31, $'000 $'000 $'000 (Losses)/earnings before provision for income taxes and earnings from unconsolidated companies, net of tax (23,614 ) (28,303 ) 40,756 Tax (benefit)/charge at statutory tax rate of 19%, 19.25% and 20% (4,487 ) (5,448 ) 8,151 Exchange rate movements on deferred tax 657 2,400 (1,785 ) Notional interest deductions (1,289 ) (960 ) (1,812 ) Imputed cross border charges 815 763 995 Disallowable goodwill impairment charges 1,093 — — Other permanent disallowable expenditure 5,159 3,664 483 Change in valuation allowance 5,547 2,215 4,876 Difference in taxation rates 8,316 13,874 9,509 (Reduction in)/additional deferred tax liability in respect of VIE (1,732 ) 7,263 — Change in provisions for uncertain tax positions 46 160 (3,350 ) Change in tax rates — (19,807 ) (643 ) Transition tax in U.S. (190 ) 2,330 — Other 48 100 (56 ) Provision for income taxes 13,983 6,554 16,368 Deferred income taxes reflect the net tax effects of temporary differences between the carrying amount of assets and liabilities for financial reporting purposes and the amounts used for income tax purposes. The following summarizes Belmond’s net deferred tax assets and liabilities: 2018 2017 2016 Year ended December 31, $’000 $’000 $’000 Operating loss carry-forwards 54,465 58,185 82,292 Pensions — 95 255 Stock options 680 703 3,617 Other 9,226 8,184 8,283 Less: Valuation allowance (50,951 ) (49,337 ) (70,241 ) Net deferred tax assets 13,420 17,830 24,206 Other (6,763 ) (4,817 ) (5,032 ) Property, plant and equipment (110,609 ) (128,206 ) (141,231 ) Deferred tax liabilities (117,372 ) (133,023 ) (146,263 ) Net deferred tax liabilities (103,952 ) (115,193 ) (122,057 ) Non-current deferred income tax liabilities are presented separately on the face of the consolidated balance sheets for all periods and non-current deferred tax assets are included within Other assets. The gross amount of tax loss carry-forwards is $270,615,000 at December 31, 2018 ( 2017 - $316,418,000 ). Of this amount, $15,305,000 will expire in the five years ending December 31, 2023 and a further $15,459,000 will expire in the five years ending December 31, 2028. The remaining losses of $239,851,000 will expire after December 31, 2028 or have no expiry date. After weighing all positive and negative evidence, a valuation allowance has been provided against deferred tax assets where management believes it is more likely than not that the benefits associated with these assets will not be realized. A deferred tax liability of $1,966,000 ( 2017 - $1,611,000 )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because they are either essentially permanent in duration or because no tax liability would arise. The cumulative amount of such unremitted earnings is approximately $1,388,000,000 at December 31, 2018 ( 2017 - $1,406,000,000 ). The determination of the additional deferred taxes that have not been provided is not practical. Belmond’s 2018 tax charge of $13,983,000 ( 2017 - tax charge of $6,554,000 ; 2016 - tax charge of $16,368,000 ) included a charge of $46,000 ( 2017 - charge of $160,000 ; 2016 - credit of $3,350,000 ) in respect of the provision for uncertain tax positions, of which a charge of $6,000 ( 2017 - charge of $15,000 ; 2016 - credit of $639,000 ) related to the potential interest and penalty costs associated with the uncertain tax positions. The 2018 provision for income taxes included a deferred tax provision of $5,547,000 in respect of valuation allowances due to a change in judgment concerning Belmond’s ability to realize loss carryforwards and other deferred tax assets in certain jurisdictions compared to a $2,215,000 provision in 2017 . At December 31, 2018 , the total amounts of unrecognized tax benefits included the following: Total Principal Interest Penalties Year ended December 31, 2018 $’000 $’000 $’000 $’000 Balance, January 1, 2018 532 438 26 68 Additional uncertain tax provision identified during the year 128 109 1 18 Increase to uncertain tax provision on prior year positions 21 9 12 — Decreases as a result of expiration of the statute of limitations (103 ) (78 ) (8 ) (17 ) Foreign exchange (25 ) (20 ) (2 ) (3 ) Balance at December 31, 2018 553 458 29 66 At December 31, 2018 , Belmond recognized a $553,000 liability in respect of its uncertain tax positions. The entire balance of unrecognized tax benefit at December 31, 2018 , if recognized, would affect the effective tax rate. At December 31, 2017 , the total amounts of unrecognized tax benefits included the following: Total Principal Interest Penalties Year ended December 31, 2017 $’000 $’000 $’000 $’000 Balance at January 1, 2017 318 249 21 48 Additional uncertain tax provision identified during the year 215 197 1 17 Increase to uncertain tax provision on prior year positions 27 17 7 3 Decreases as a result of expiration of the statute of limitations (82 ) (69 ) (3 ) (10 ) Foreign exchange 54 44 — 10 Balance at December 31, 2017 532 438 26 68 At December 31, 2017 , Belmond recognized a $532,000 liability in respect of its uncertain tax positions. The entire balance of unrecognized tax benefit at December 31, 2017 , if recognized, would affect the effective tax rate. At December 31, 2016 , the total amounts of unrecognized tax benefits included the following: Total Principal Interest Penalties Year ended December 31, 2016 $’000 $’000 $’000 $’000 Balance,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December 31, 2016 318 249 21 48 At December 31, 2016 , Belmond recognized a $318,000 liability in respect of its uncertain tax positions. The entire balance of unrecognized tax benefit at December 31, 2016 , if recognized, would affect the effective tax rate. Certain subsidiaries of the Company are subject to taxation in the United States and various states and other non-U.S. jurisdictions. As of December 31, 2018 , the earliest year in any jurisdiction which is open to examination by the tax authorities is 2003. Belmond believes that it is reasonably possible that within the next 12 months the uncertain tax provision will decrease by approximately $100,000 as a result of expiration of uncertain tax positions in certain jurisdictions in which Belmond operates. These amounts relate primarily to transfer pricing inquiries with the tax authorities.</t>
  </si>
  <si>
    <t>Other Income and Expenses [Abstract]</t>
  </si>
  <si>
    <t>Interest expense The balances in interest expense are as follows: 2018 2017 2016 Year ended December 31, $’000 $’000 $’000 Interest expense on long-term debt and obligations under capital lease 34,346 29,425 27,090 Interest on legal settlements 525 (28 ) (979 ) Amortization of debt issuance costs and discount on secured term loan 3,003 3,682 3,044 Interest capitalized (4,832 ) (624 ) — Total interest expense 33,042 32,455 29,155</t>
  </si>
  <si>
    <t>Supplemental cash flow information</t>
  </si>
  <si>
    <t>Supplemental Cash Flow Elements [Abstract]</t>
  </si>
  <si>
    <t>Supplemental cash flow information 2018 2017 2016 Year ended December 31, $’000 $’000 $’000 Cash paid during the period for: Interest 34,606 30,329 40,930 Income taxes, net of refunds 16,681 19,838 19,804 To reflect the actual cash paid for capital expenditure to acquire property, plant and equipment, increases in accounts payable for capital expenditure are non-cash and excluded from capital expenditure, while decreases are cash payments and included. The changes in accounts payable were a decrease of $127,000 and an increase of $661,000 for the years ended December 31, 2018 and 2017 , respectively. During the years ended December 31, 2017 and 2016 , cash paid during the period for interest included the payment of accrued interest on a 1984 development loan from a municipal agency that was fully repaid by Charleston Center LLC in June 2016.</t>
  </si>
  <si>
    <t>Cash, cash equivalents and restricted cash</t>
  </si>
  <si>
    <t>Cash and Cash Equivalents [Abstract]</t>
  </si>
  <si>
    <t>Cash, cash equivalents and restricted cash The major balances in cash, cash equivalents and restricted cash are as follows: 2018 2017 December 31, $’000 $’000 Cash and cash equivalents 108,441 180,153 Cash deposits required to be held with lending banks as collateral 1,506 801 Prepaid customer deposits which will be released to Belmond under its revenue recognition policy 1,894 2,488 Bonds and guarantees 43 633 Total cash, cash equivalents and restricted cash 111,884 184,075 Restricted cash classified as long-term and included in other assets on the consolidated balance sheet at December 31, 2018 was $1,506,000 ( December 31, 2017 - $801,000 ).</t>
  </si>
  <si>
    <t>Shareholders' equity</t>
  </si>
  <si>
    <t>Equity [Abstract]</t>
  </si>
  <si>
    <t>Shareholders’ equity (a) Dual common share capitalization The Company has been capitalized with class A common shares, of which there are 240,000,000 authorized, and class B common shares, of which there are 120,000,000 authorized, each convertible at any time into one class A common share. In general, holders of class A and class B common shares vote together as a single class, with holders of class B shares having one vote per share and holders of class A shares having one tenth of one vote per share. In all other substantial respects, the class A and class B common shares are the same. (b) Shareholder rights agreement The Company has in place a shareholder rights agreement which will be implemented not earlier than the tenth day following the first to occur of (i) the public announcement of the acquisition by a person (other than a subsidiary of the Company) of 15% or more of the outstanding class A common shares or 15% or more of the outstanding class B common shares, and (ii) the commencement or announcement of a tender offer or exchange offer by a person for 30% or more of the outstanding class A common shares or 30% or more of the outstanding class B common shares. At that time, the rights will detach from the class A and class B common shares, and the holders of the rights will be entitled to purchase, for each right held, one one hundredth of a series A junior participating preferred share of the Company at an exercise price of $70 (the “Purchase Price”) for each one one hundredth of such junior preferred share, subject to adjustment in certain events. From and after the date on which any person acquires beneficial ownership of 15% or more of the outstanding class A common shares or 15%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50%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wo times the Purchase Price. Also, the Company’s board of directors may exchange all or some of the rights for class A and class B common shares (depending on whether the right was previously attached to a class A or B share) if any person acquires 15% beneficial ownership as described above, but less than 50% beneficial ownership. The rights will expire on June 1, 2020 but may be redeemed at a price of $0.05 per right at any time prior to the tenth day following the date on which a person acquires beneficial ownership of 15% or more of the outstanding class A common shares or 15% or more of the outstanding class B common shares. The rights are not currently exercisable, and will not become exercisable in connection with the consummation of the transactions contemplated by the Merger Agreement or the Support Agreement. If the merger is completed, the rights will expire and cease to be exercisable as of, but conditioned on, the merger. (c) Acquired shares Included in shareholders’ equity is a reduction for 18,044,478 class B common shares of the Company that a subsidiary of the Company acquired in 2002. Under applicable Bermuda law, these shares are outstanding and may be voted, although in computing earnings per share these shares are treated as a reduction to outstanding shares. (d) Preferred shares The Company has 30,000,000 authorized preferred shares, par value $0.01 each, 500,000 of which have been reserved for issuance as series A junior participating preferred shares upon exercise of preferred share purchase rights held by class A and B common shareholders in connection with the shareholder rights agreement.</t>
  </si>
  <si>
    <t>Share-based compensation plans</t>
  </si>
  <si>
    <t>Disclosure of Compensation Related Costs, Share-based Payments [Abstract]</t>
  </si>
  <si>
    <t>Share-based compensation plans At December 31, 2018 , Belmond had two share-based compensation plans, the 2004 stock option plan and the 2009 share award and incentive plan. The compensation cost that has been charged to selling, general and administrative expense for these plans was $5,364,000 for the year ended December 31, 2018 ( 2017 - $5,809,000 ; 2016 - $6,272,000 ). Cash received from exercised options and vested awards was $7,000 for the year ended December 31, 2018 ( 2017 - $305,000 ; 2016 - $17,000 ). The total compensation cost related to unexercised options and unvested share awards at December 31, 2018 to be recognized over the period January 1, 2018 to December 31, 2022 , was $8,798,000 and the weighted average period over which it is expected to be recognized is 31 months . Measured from the grant date, all awards of restricted shares have a maximum vesting period of four years (and those with performance criteria have a maximum vesting period of three years), and all awards of share options have a vesting period of four years with a maximum term of ten years . There were no grants under the 2004 stock option plan during the year ended December 31, 2018 . (a) 2004 stock option plans Under the Company’s 2004 stock option plan, options to purchase up to 1,000,000 class A common shares could be awarded to employees of Belmond at fair market value at the date of grant. Options are exercisable three years after award and must be exercised ten years from the date of grant. At December 31, 2018 , no class A common shares were reserved under the 2004 plan. At December 31, 2018 , no shares remain available for future grants under the 2004 plan as these have been transferred to the 2009 plan described below which became effective in 2009. Details of share option transactions under the 2004 stock option plan are as follows: Number of shares Weighted average Outstanding — January 1, 2017 66,350 39.63 Exercised (3,907 ) 5.89 Forfeited, canceled or expired (47,143 ) 47.90 Outstanding — December 31, 2017 15,300 15.99 Exercised (5,022 ) 5.89 Forfeited, canceled or expired (10,278 ) 31.02 Outstanding — December 31, 2018 — — Exercisable — December 31, 2018 — — The fair value of options which were exercised in the year to December 31, 2018 was $10,000 . No options vested and no options were granted under the plans during the year ended December 31, 2018 . (b) 2009 share award and incentive plan The Company's 2009 share award and incentive plan became effective in June 2009 and replaced the 2000 stock option plan, 2004 stock option plan and 2007 performance share plan (the “Pre-existing Plans”). A total of 1,084,500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4,000,000 the number of class A shares authorized for issuance under the plan, and in 2012 by another 5,000,000 class A shares. 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 During the year ended December 31, 2018 , the following deferred and restricted share awards were made under the 2009 share award and incentive plan on the following dates: 2009 share award and incentive plan Class A common shares Date granted Vesting date Purchase price Restricted shares without performance criteria 20,635 December 20, 2018 December 20, 2019 $0.01 Restricted shares without performance criteria 20,635 December 20, 2018 December 20, 2020 $0.01 Restricted shares without performance criteria 20,635 December 20, 2018 December 20, 2021 $0.01 Restricted shares without performance criteria 20,635 December 20, 2018 December 20, 2022 $0.01 Restricted shares without performance criteria 2,850 June 24, 2018 June 24, 2020 $0.01 Restricted shares without performance criteria 2,850 June 24, 2018 June 24, 2021 $0.01 Restricted shares without performance criteria 2,850 June 24, 2018 June 24, 2022 $0.01 Restricted shares without performance criteria 107,982 June 24, 2018 June 24, 2019 $0.01 Restricted shares without performance criteria 25,232 June 24, 2018 On retirement $0.01 Restricted shares without performance criteria 59,100 March 24, 2018 March 24, 2019 $0.01 Restricted shares without performance criteria 59,100 March 24, 2018 March 24, 2020 $0.01 Restricted shares without performance criteria 59,100 March 24, 2018 March 24, 2021 $0.01 Restricted shares with performance criteria 342,300 March 24, 2018 March 24, 2021 $0.01 Restricted shares without performance criteria 59,100 March 24, 2018 March 24, 2022 $0.01 Restricted shares without performance criteria 7,750 January 15, 2018 January 15, 2021 $0.01 Restricted shares without performance criteria 7,750 January 15, 2018 January 15, 2022 $0.01 Restricted shares without performance criteria 510 January 1, 2018 January 1, 2019 $0.01 Restricted shares without performance criteria 510 January 1, 2018 January 1, 2020 $0.01 Restricted shares without performance criteria 510 January 1, 2018 January 1, 2021 $0.01 Restricted shares without performance criteria 510 January 1, 2018 January 1, 2022 $0.01 Transactions relating to share options under the 2009 plan have been as follows: Number of shares Weighted average Weighted average Aggregate intrinsic Outstanding — January 1, 2017 2,644,489 11.17 Granted 581,300 12.59 Exercised (107,552 ) 8.76 Forfeited, canceled or expired (428,830 ) 11.22 Outstanding — December 31, 2017 2,689,407 10.75 Granted — — Exercised (64,174 ) 10.50 Forfeited, canceled or expired (365,171 ) 11.72 Outstanding — December 31, 2018 2,260,062 11.57 6.3 30,418 Exercisable — December 31, 2018 1,595,372 11.39 5.5 21,799 The options outstanding under the 2009 plan at December 31, 2018 were as follows: Exercise Outstanding at Exercisable at Remaining Exercise prices Exercise prices 8.91 19,800 19,800 0.9 8.91 8.91 8.37 13,600 13,600 1.4 8.37 8.37 11.44 44,650 44,650 1.9 11.44 11.44 11.69 44,600 44,600 2.4 11.69 11.69 8.06 119,250 119,250 2.9 8.06 8.06 9.95 31,700 31,700 3.2 9.95 9.95 8.42 50,600 50,600 3.4 8.42 8.42 11.32 132,050 132,050 3.9 11.32 11.32 9.95 31,700 31,700 4.1 9.95 9.95 11.74 70,800 70,800 4.4 11.74 11.74 14.51 145,850 145,850 5.0 14.51 14.51 14.08 78,000 78,000 5.5 14.08 14.08 11.57 206,033 206,033 6.0 11.57 11.57 12.50 68,100 50,575 6.5 12.50 12.50 13.75 96,165 72,124 6.7 13.75 13.75 8.98 249,452 182,785 6.9 8.98 8.98 9.64 123,000 61,500 7.5 9.64 9.64 12.75 241,475 116,675 7.9 12.75 12.75 13.45 138,600 34,650 8.5 13.45 13.45 12.25 354,637 88,430 9.0 12.25 12.25 2,260,062 1,595,372 The fair value of option grants made in the year to December 31, 2018 was $Nil . The fair value of options which became exercisable in the year to December 31, 2018 was $1,055,000 . The fair value of options which were exercised in the year was $262,000 . The number of options which vested during the year was 363,740 . Transactions relating to deferred shares and restricted shares under the 2009 plan have been as follows: Number of shares Weighted average Aggregate intrinsic Outstanding — January 1, 2017 1,193,775 0.01 Granted 565,621 0.01 Vested and issued (334,958 ) 0.01 Forfeited, canceled or expired (152,700 ) 0.01 Outstanding — December 31, 2017 1,271,738 0.01 Granted 820,544 0.01 Vested and issued (351,077 ) 0.01 Forfeited, canceled or expired (182,183 ) 0.01 Outstanding — December 31, 2018 1,559,022 0.01 39,007 At December 31, 2018 , awards of deferred shares and restricted shares on 1,559,022 class A common shares were reserved under the 2009 plan. Of these awards, 849,322 deferred shares and restricted shares do not specify any performance criteria and will vest up to December 2022. The remaining awards of up to 709,700 deferred shares are subject to performance criteria. The fair value of deferred shares and restricted shares awarded in the year to December 31, 2018 was $9,247,000 . The fair value of deferred shares vested in the year to December 31, 2018 was $4,258,000 . There were no vested and unissued deferred share or restricted shares awards as of December 31, 2018 . Estimates of the fair value of the share options on the grant date using the Black-Scholes options pricing model were based on the following assumptions: Year ended December 31, 2018 2017 2016 Expected share price volatility —% 27% - 34% 29% - 40% Risk-free interest rate —% 1.50% - 2.14% 0.76% - 1.84% Expected annual dividends per share $— $— $— Expected life of share options - years 2.5 - 5.5 years 2.5 - 5.5 years</t>
  </si>
  <si>
    <t>Commitments and contingencies</t>
  </si>
  <si>
    <t>Commitments and Contingencies Disclosure [Abstract]</t>
  </si>
  <si>
    <t>Commitments and contingencies Belmond Copacabana Palace As previously reported, in February 2013, the State of Rio de Janeiro Court of Justice affirmed a 2011 decision of a Rio state trial court against Sea Containers Ltd (“SCL”) in lawsuits brought against SCL by minority shareholders in Companhia Hoteis Palace (“CHP”), the company that owns the Copacabana Palace, relating to the recapitalization of CHP in 1995, bu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although no claims have been asserted to date.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reserve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eight separate actions filed by the owner for lack of jurisdiction due to the arbitration clause in the parties’ lease. The owner has appealed five of these decisions, all of which plead variations on the same facts, of which four have been affirmed by the Appellate Court with two of those affirmed by the Indonesian Supreme Court and the other two await a decision by the Indonesian Supreme Court. The fifth case was reversed in favor of the owner on appeal in October 2014 and affirmed by the Indonesian Supreme Court in December 2016. Belmond has sought review for reconsideration by the Supreme Court. In the meantime, Belmond filed with the Central Jakarta District Court in October 2017, as further support for the enforcement of Belmond’s arbitral claim, the decisions of four Indonesian trial courts enforcing the arbitration provision under the lease and ruling that the Indonesian courts had no jurisdiction over the parties’ 2013 dispute, along with four affirming decisions from the appellate courts and the two from the Indonesian Supreme Court.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See Note 6.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December 31, 2018 , and that it was required to pay the difference between the contractual rent and the rent that had been actually paid. On March 20, 2015, the Ministry provided notice to the hotel that an aggregate amount of approximately R$17,000,000 ( $4,387,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judge panel of the Superior Court, which upheld the decision of the Federal Court in favor of the Company in a judgment rendered in January 2017. In October 2017, the Federal Court issued a decision on the merits denying in part the Company’s claim for modification of the lease concession. The Court ruled although the lease is an administration agreement rather than a simple commercial lease, the Company had not overcome its burden of proof to show that a modification was justified. The Court further ordered that the Company must pay the stated rent in the lease rather than the reduced rent set by the Federal Court in September 2016. The Court also revoked the injunction issued in September 2016 that had been subsequently affirmed on appeal prohibiting the Federal Government from pursuing a claim against the Company to recover the difference between the stated lease rent and the amounts the Company actually paid during the period from 2009 to 2014. The Company appealed this decision and requested injunctive relief enjoining the Government from enforcing the decision of the Federal Court pending a hearing on the appeal. In December 2017, the Federal Superior Court denied the Company's request for an injunction and affirmed the lower court's partial decision on the merits. On April 25, 2018, a Federal Superior Court panel of three judges reversed the prior Superior Court’s decision in Belmond’s favor on all counts, so that the injunction against the Federal Government remains in place and the rent reduction was reinstated on a prospective basis. As a result, the Federal Government cannot seek to enforce its claim for the allegedly unpaid lease obligations. Nonetheless, the Company has reserved against this claim, and this accrual as at December 31, 2018 totaled R$29,272,000 ( $7,554,000 ). The Company intends to continue to vigorously contest this litigation, which has been remanded to the first instance court for a trial on the merits. Belmond Miraflores Park The Company is contesting a claim against Belmond Miraflores Park Hotel (“BMP”) by the municipality of Miraflores in Lima, Peru, where BMP is located. The municipality alleges that BMP has generated noise and vibrations in violation of municipal nuisance ordinances resulting in the disturbance of certain apartment owners in an adjoining residential building. The local administrative court ruled in favor of the municipality, and levied a nominal fine and issued an order for injunctive relief that included the potential closure of BMP pending the elimination of the noise and vibrations. In March 2016, after the administrative court’s ruling was affirmed at the trial court and subsequently, the appellate court level, BMP appealed to the Supreme Court of Peru. Enforcement of the ruling of the appellate court has been stayed pending the Supreme Court appeal. In June 2017, the Supreme Court issued a decision accepting BMP’s appeal rather than, as BMP had expected, summarily affirming the appellate court decision. On November 14, 2018, the Supreme Court decided the appeal in BMP's favor on the basis that municipal ordinances may be impermissibly vague and remanded the case to the administrative court. Management believes that the administrative court is likely to find that BMP could not properly be found in violation of the ordinances and dismiss the case; however, even if the administrative court reiterates its prior ruling that BMP has violated the ordinances, the Company believes that the risk of closure of BMP is remote because BMP will have completed its planned remediation by the time of any such ruling and expects to be in compliance with municipal nuisance ordinances to the extent that they are applicable at that time. BMP has other alternatives that it could pursue to resolve this matter if BMP is not compliant by the time of the Supreme Court decision. Accordingly, management does not believe that a material loss is probable and no accrual has been made in respect of this matter.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and related family companies (the "Family Parties") in the European Trade Mark Office against Belmond’s "Cipriani" Community trademark. To date, Belmond has successfully rebutted this challenge at every level of administrative appeal, including before the EU General Court in Luxembourg which issued a decision in June 2017 dismissing the Family Parties' appeal and ordering that appellant pay the costs of the court and the Company, and most recently in a decision on March 1, 2018, the EU General Court denied the Family Parties’ right to register a “Cipriani” Community trademark in the trademark class for drinks and beverages due to its likelihood to lead to confusion with Belmond’s registered “Cipriani” Community trademarks in the trademark class for hotels and restaurants. Belmond has also recently been successful in securing the cancellation in Portugal of a trademark application filed by a Family Party for “Cipriani”. In addition, Belmond has been successful in obtaining cancellations of "Cipriani" trademark applications made by a Family Party in Russia, although the Family Party has recently commenced another action opposing Belmond’s “Cipriani” trademarks in Russia, which the Company intends to vigorously defend. In addition, there are a number of ongoing trademark disputes with the Family Parties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In November 2017, the Court rejected the family's complaint and awarded costs to the Company. This decision was not subsequently appealed. In August 2015, pursuant to a separate claim filed by the Cipriani family, the Court of Venice ruled in favor of the Cipriani family, determining that its use of the full name (rather than just an initial with the family's surname), would not constitute infringement of the Company’s registered trademark. This ruling was overturned on appeal in favor of the Company in November 2017. The Cipriani family appealed this decision before the Italian Supreme Court, and in a separate filing to the appellate court requested the reconsideration of that court's decision. At the same time, the Company requested reconsideration of the dismissal by the appellate court of the Company's request that Italian trademarks relating to restaurant services filed by the Cipriani family be revoked for non-use. On November 13, 2018, the appellate court denied the Company's request and on January 5, 2019, it denied the Cipriani family's appeal. While Belmond intends to appeal the decision before the Supreme Court and believes it has a meritorious case, Belmond cannot estimate the range of possible additional loss if it should not prevail in this matter and has made no accruals in respect of the matter. Separate proceedings brought by Belmond in Spain to defend Belmond’s marks against a use by the Cipriani family and its affiliated entities of “Cipriani” to promote a restaurant have been stayed pending the outcome of the Venice appeal. Belmond Sanctuary Lodge On November 28, 2017, Peru Belmond Hotels S.A., the Peruvian hotel joint venture in which the Company holds a 50% interest ("PBH"), received notification of a complaint filed with the Court of Cusco by the Regional Government of Cusco seeking the annulment of the ten-year extension of the Belmond Sanctuary Lodge concession that commenced in May 2015. The Regional Government alleges that the President of the Region at the time of the execution of the extension did not have the sole authority to bind the Regional Government. This lawsuit is substantially similar to a complaint filed by the Regional Government against PBH in January 2015 that was dismissed by the Court of Cusco and, upon appeal by the Regional Government, was affirmed by the Superior Court of Cusco in favor of PBH in June 2016. The Company does not believe that there is any merit to the Regional Government's complaint. Other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d granted to James Sherwood, the founder, Chairman Emeritus and a former director of the Company, pursuant to a certain Amended and Restated Rights Agreement Regarding Hotel Cipriani Interests dated February 8, 2005, a right of first refusal to purchase the Belmond Hotel Cipriani in Venice, Italy in the event Belmond proposed to sell it. The purchase price would be the offered sale price in the case of a cash sale or the fair market value of the hotel, as determined by an independent valuer, in the case of a non-cash sale. Mr. Sherwood had also been granted an option to purchase the hotel, pursuant to an Amended and Restated Right of First Refusal and Option Agreement Regarding Indirectly Held Hotel Cipriani Interests dated February 8, 2005, at fair market value if a change in control of the Company occurred. Mr. Sherwood could have elected to pay 80% of the purchase price if he exercised his right of first refusal, or 100% of the purchase price if he exercised his purchase option, by a non-recourse promissory note secured by the hotel payable in ten equal annual installments with interest at LIBOR . This right of first refusal and purchase option were not assignable and were to expire one year after Mr. Sherwood’s death. On July 6, 2018, the Company entered into an agreement with Mr. Sherwood that terminated the right of first refusal and purchase option. In exchange, Mr. Sherwood will receive an aggregate amount of $3,000,000 , payable over a period of two years in three installments. Moreover, in the event of a sale of the hotel or a change in control of the Company within a ten year period following execution of the agreement, the Company would pay to Mr. Sherwood $10,000,000 if such an event happens within a year of the agreement, stepping down by $1,000,000 a year to zero after ten years. Mr. Sherwood would also receive a payment of $25,000,000 , less any payments already made under the agreement and with no additional payments due to him thereafter under the agreement, in the event of either (1) a public offer for the Company being made within six months after the execution of the agreement and the closing of a change of control transaction for the Company occurring within six months after such offer was made or (2) a sale of the hotel within one year after the execution of the agreement. See Note 23. As described in Note 1, on December 14, 2018, the Company announced that it had entered into the Merger Agreement with LVMH, Holding, and Merger Sub, pursuant to which LVMH will acquire the Company. During the year ended December 31, 2018, expenses and fees for professional services related to the board's review of strategic alternatives of $8,455,000 were recognized within selling, general and administrative expenses in the statements of consolidated operations. If the Merger is consummated, the Company expects to incur additional costs related to the board's review of strategic alternatives which may be material. If the Merger Agreement is terminated under certain specified circumstances, Belmond may be required to pay to LVMH a termination fee equal to $92,261,000 under the terms of the Merger Agreement. In January 2018, the Company, having concluded that without a material change in the cost structure at Belmond La Samanna, it could not justify reinvesting the insurance proceeds recovered following Hurricanes Irma and Jose alongside additional capital to restore and improve the asset, entered into a formal administrative process with the workforce at the property and the St. Martin labor authorities. During the year ended December 31, 2018 , a restructuring plan was agreed with the Works Council at the property and approved by the labor authorities. Capital commitments Outstanding contracts to purchase property, plant and equipment were approximately $21,197,000 at December 31, 2018 ( December 31, 2017 - $19,464,000 ). In addition, as discussed immediately above, the Company has agreed to pay Mr. Sherwood an aggregate amount of $3,000,000 in cash, payable over a period of two years in three installments. See Note 23. Other commitments Since a restructuring plan was agreed with the Works Council at Belmond La Samanna and approved by the labor authorities in St Martin, the Company met the criteria to recognize a liability for restructuring costs. During the year ended December 31, 2018 , restructuring costs at Belmond La Samanna of $14,917,000 were recognized within costs of services and selling, general and administrative expenses in the statements of consolidated operations. Restructuring costs represent charges for employee termination costs and other associated costs. The costs are included in the results of the operation of Belmond La Samanna, which are included in Owned hotels in the Company’s North America segment. The following table presents the Company’s restructuring reserve activity in respect of Belmond La Samanna during the year ended December 31, 2018 . Liability for restructuring costs $’000 Balance at December 31, 2017 — Charges 14,917 Cash payments (11,884 ) Adjustments (1) (964 ) Balance at December 31, 2018 classified in "Accrued Liabilities" 2,069 (1) Adjustments primarily reflect the reversal of charges for certain employees who accepted other positions at the Company, a renegotiation of terms with some employees, and the impact of foreign exchange. The expected completion date for the workforce restructuring is August 2019 . Future rental payments and rental expense under operating leases Future rental payments under operating leases in respect of equipment rentals and leased premises are payable as follows: Year ended December 31, $’000 2019 10,996 2020 11,043 2021 11,461 2022 9,373 2023 9,429 2024 and thereafter 129,620 181,922 Rental expense under operating leases for the year ended December 31, 2018 amounted to $13,318,000 ( 2017 - $14,805,000 ; 2016 - $13,037,000 ).</t>
  </si>
  <si>
    <t>Fair value measurements</t>
  </si>
  <si>
    <t>Fair Value Disclosures [Abstract]</t>
  </si>
  <si>
    <t>Fair value measurements (a) Financial instruments recorded at fair value The following tables summarize the valuation of Belmond’s assets and liabilities by the fair value hierarchy at December 31, 2018 and 2017 : Level 1 Level 2 Level 3 Total December 31, 2018 $'000 $'000 $'000 $'000 Assets at fair value: Derivative financial instruments — 3,253 — 3,253 Total assets — 3,253 — 3,253 Liabilities at fair value: Derivative financial instruments — (1,498 ) (13,000 ) (14,498 ) Total net liabilities — 1,755 (13,000 ) (11,245 ) Level 1 Level 2 Level 3 Total December 31, 2017 $'000 $'000 $'000 $'000 Assets at fair value: Derivative financial instruments — 1,348 — 1,348 Total assets — 1,348 — 1,348 Liabilities at fair value: Derivative financial instruments — (430 ) — (430 ) Total net assets — 918 — 918 During the years ended December 31, 2018 and 2017 , there were no transfers between levels of the fair value hierarchy. Level 3 amounts relate to the estimated costs to terminate the right of first refusal and purchase option as described in Note 23. An assessment of the fair value of any potential payment due on a change of control of the Company has been made based on the relative probabilities of a change of control and of the various possible outcomes. Unobservable inputs used in the fair value measurement for which there is no market information available include potential future payments based on the likelihood of a change of control within each of the 10 years covered by the agreement and management assumptions behind the relative probabilities of a change of control and of the various possible outcomes. Any change in likelihood of the change in control could result in a higher/(lower) fair value measurement. Changes in Level 3 liabilities measured at fair value on a recurring basis for the year ended December 31, 2018 January 1, 2018 Fair Value as at July 6, 2018 Realized and Unrealized Gains/(Losses) in Earnings (1) December 31, 2018 Liabilities $’000 $’000 $’000 $’000 Contractual liabilities — (10,117 ) (2,883 ) (13,000 ) (1) Movement in the period is due to the Company entering into the Merger Agreement dated December 13, 2018 with LVMH, Holding, and Merger Sub, pursuant to which LVMH will acquire the Company. See Note 1. (b) Other financial instruments 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December 31, 2018 and 2017 were as follows: December 31, 2018 December 31, 2017 Carrying Fair value Carrying Fair value Total long-term debt, before deduction of discount on secured term loan and debt issuance costs, excluding obligations under capital leases Level 3 773,548 768,850 724,208 728,994 See Note 12. (c) Non-financial assets measured at fair value on a non-recurring basis The estimated fair values of Belmond’s non-financial assets measured on a non-recurring basis for the years ended December 31, 2018 , 2017 and 2016 were as follows: Fair value measurement inputs Fair value Level 1 Level 2 Level 3 Total losses in year ended December 31, 2018 Property, plant and equipment — — — — (4,775 ) Goodwill — — — — (4,719 ) Other intangible assets — — — — (156 ) Fair value measurement inputs Fair value Level 1 Level 2 Level 3 Total losses in year ended December 31, 2017 Property, plant and equipment 5,955 — — 5,955 (8,216 ) Goodwill — — — — (5,500 ) Fair value measurement inputs Fair value Level 1 Level 2 Level 3 Total losses in year ended December 31, 2016 Property, plant and equipment — — — — (1,007 ) Property, plant and equipment In the year ended December 31, 2018 , property, plant and equipment at Belmond Governor’s Residence and Belmond Road to Mandalay with a combined carrying value of $4,775,000 was written down to fair value of $Nil , resulting in a non-cash impairment charge of $4,775,000 . In the year ended December 31, 2017 , property, plant and equipment at Belmond Road to Mandalay and Belmond Northern Belle with a combined carrying value of $14,171,000 was written down to fair value of $5,955,000 , resulting in a non-cash impairment charge of $8,216,000 . In the year ended December 31, 2016, property, plant and equipment at Belmond Orcaella with a carrying amount of $1,007,000 was written down to fair value of $Nil , resulting in a non-cash impairment charge of $1,007,000 . These impairments are included in earnings from continuing operations in the period incurred. See Note 9. Goodwill In the year ended December 31, 2018 , goodwill at Belmond Governor’s Residence with a carrying value of $2,195,000 was written down to fair value of $Nil , resulting in a non-cash impairment charge of $2,195,000 . In the year ended December 31, 2018 , goodwill at Belmond La Résidence d'Angkor with a carrying value of $1,548,000 was written down to fair value of $Nil , resulting in a non-cash impairment charge of $1,548,000 . In the year ended December 31, 2018 , goodwill at Belmond Villa San Michele with a carrying value of $819,000 was written down to fair value of $Nil , resulting in a non-cash impairment charge of $819,000 . In the year ended December 31, 2018 , goodwill at Belmond Castello di Casole with a carrying value of $157,000 was written down to fair value of $Nil , resulting in a non-cash impairment charge of $157,000 . In the year ended December 31, 2017 , goodwill of Belmond Cap Juluca with a carrying value of $5,500,000 was written down to fair value of $Nil , resulting in a non-cash impairment charge of $5,500,000 . These impairments are included in earnings from continuing operations in the period incurred. See Note 10. Other intangible assets In the year ended December 31, 2018 , the favorable lease asset at Belmond Governor’s Residence with a carrying value of $156,000 was written down to fair value of $Nil , resulting in a non-cash impairment charge of $156,000 . These impairments are included in earnings from continuing operations in the period incurred. See Note 11.</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flow hedges. Additionally, Belmond designates its foreign currency borrowings and currency derivatives as net investment hedges of overseas operations. In connection with the July 2017 Amended and Restated Credit Agreement and the June 2018 refinancing of the Charleston Center LLC debt, the interest rate derivatives associated with the previous term loan facility and the previous Charleston Center LLC secured loan were terminated. See Note 12. All amounts in other comprehensive income/(loss) relating to these derivatives will be amortized to interest expense over the remaining original life of the interest rate derivative under ASC 815 Derivatives and Hedging . New interest rate derivatives were entered into to fix an element of the floating interest rate on the Amended and Restated Credit Agreement and the Charleston Center LLC debt. In connection with the Charleston Center LLC debt, the interest rate derivatives termination resulted in an inflow of $359,000 during the year ended December 31, 2018. Cash flow hedges of interest rate risk As of December 31, 2018 and 2017 , Belmond had the following outstanding interest rate derivatives stated at their notional amounts in local currency that were designated as cash flow hedges of interest rate risk: 2018 2017 December 31, $’000 $’000 Interest rate swaps € 89,500 € 89,500 Interest rate swaps $ 280,000 $ 243,000 Interest rate caps $ 48,000 $ 17,200 Fair value The table below presents the fair value of Belmond’s derivative financial instruments and their classification as of December 31, 2018 and 2017 : Fair value as of Fair value as of December 31, 2018 December 31, 2017 Balance sheet location $’000 $’000 Derivatives designated in a cash flow hedging relationship: Interest rate derivatives Other assets 2,112 1,776 Interest rate derivatives Other receivables 1,340 — Interest rate derivatives Accrued liabilities (439 ) (858 ) Interest rate derivatives Other liabilities (1,258 ) — Other derivative instruments Contractual liabilities Accrued liabilities (12,200 ) — Contractual liabilities Other liabilities (800 ) — Total (11,245 ) 918 Offsetting There was no offsetting within derivative assets or derivative liabilities at December 31, 2018 and 2017 . However, derivatives are subject to master netting arrangements.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transactions are netted against the negative value transaction, and (iii) the only remaining payment obligation is of one of the parties to pay the netted termination amount. The Company has elected to present the derivative assets and derivative liabilities on the balance sheet on a gross basis for periods ended December 31, 2018 and December 31, 2017 . The tables below present the derivative assets and liability balance, before and after the effects of offsetting, as of December 31, 2018 and December 31, 2017 . December 31, 2018 Gross amounts presented in the consolidated balance sheet Gross amounts not offset in the consolidated balance sheet subject to netting agreements Net amounts $'000 $’000 $’000 Total asset derivatives 3,258 (618 ) 2,640 Total liability derivatives (1,514 ) 618 (896 ) December 31, 2017 Gross amounts presented in the consolidated balance sheet Gross amounts not offset in the consolidated balance sheet subject to netting agreements Net amounts $'000 $’000 $’000 Total asset derivatives 1,365 (232 ) 1,133 Total liability derivatives (423 ) 232 (191 ) Other comprehensive income/(loss) Information concerning the movements in other comprehensive income/(loss) for cash flow hedges of interest rate risk is shown in Note 24. At December 31, 2018 , the amount accounted for in other comprehensive income/(loss) which is expected to be reclassified to interest income in the next 12 months is $51,000 . Movement in other comprehensive income/(loss) for net investment hedges recorded through foreign currency translation adjustments for the year ended December 31, 2018 was a $9,819,000 gain ( 2017 - $22,612,000 loss; 2016 - $4,975,000 gain).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December 31, 2018 , the fair value of derivatives, which includes accrued interest and an adjustment for non-performance risk, related to these agreements was $1,752,000 ( 2017 - $918,000 net asset). If Belmond breached any of the provisions, the obligations under the agreements would be settled at termination value of $1,742,000 inflow ( 2017 - $942,000 inflow). Non-derivative financial instruments — net investment hedges Belmond uses certain of its debt denominated in foreign currency to hedge portions of its net investments in foreign operations against adverse movements in exchange rates. Belmond’s designates its euro-denominated indebtedness as a net investment hedge of long-term investments in its euro-functional subsidiaries. These contracts are included in non-derivative hedging instruments. The notional value of non-derivative hedging instruments was $201,780,000 at December 31, 2018 ( 2017 - $213,350,000 ), being a liability of Belmond. Other derivative instrument - termination of the right of first refusal and purchase option On July 6, 2018, the Company entered into an agreement with Mr. Sherwood that terminated a right of first refusal and purchase option. See Note 21. In exchange, Mr. Sherwood is entitled to an aggregate amount of $3,000,000 , payable over a period of two years in three installments. Moreover, in the event of a sale of the Belmond Hotel Cipriani or a change in control of the Company within a ten year period following execution of the agreement, the Company would pay to Mr. Sherwood $10,000,000 if such an event happens within a year of the agreement, stepping down by $1,000,000 a year to zero after ten years. Mr. Sherwood would also receive a payment of $25,000,000 , less any payments already made under the agreement and with no additional payments due to him thereafter under the agreement, in the event of either (1) a public offer for the Company being made within six months after the execution of the agreement and the closing of a change of control transaction for the Company occurring within six months after such offer was made or (2) a sale of the Belmond Hotel Cipriani within one year after the execution of the agreement. The estimated costs to terminate the right of first refusal and purchase option have been accounted for in accordance with ASC 815, Derivatives and Hedging as the recognition criteria for a derivative have been met, specifically that the agreement provides for a payment linked to an underlying variable as set forth in ASC 815. During the year ended December 31, 2018 , the Company has recognized a cost of $13,000,000 following an assessment of the fair value of any potential payment due on a change of control of the Company which is based on the relative probabilities of a change of control and of the various possible outcomes. This cost is included within selling, general and administrative expenses in statements of consolidated operations. See Note 22.</t>
  </si>
  <si>
    <t xml:space="preserve">Accumulated other comprehensive loss Changes in accumulated other comprehensive income/(loss) (“AOCI”) by component (net of tax) for the years ended December 31, 2018 and 2017 were as follows: Foreign currency translation adjustments Derivative financial instruments Pension liability Total $’000 $’000 $’000 $’000 Balance at January 1, 2017 (337,053 ) (3,224 ) (12,062 ) (352,339 ) Other comprehensive income/(loss) before reclassifications, net of tax provision/(benefit) of $Nil, $(50) and $73 48,095 (121 ) 310 48,284 Amounts reclassified from AOCI, net of tax provision of $Nil, $860 and $Nil 692 2,041 — 2,733 Net current period other comprehensive income 48,787 1,920 310 51,017 Balance at December 31, 2017 (288,266 ) (1,304 ) (11,752 ) (301,322 ) Other comprehensive (loss)/income before reclassifications, net of tax provision of $Nil, $Nil and $Nil (39,875 ) 530 689 (38,656 ) Amounts reclassified from AOCI, net of tax provision of $Nil, $Nil and $Nil — 1,759 — 1,759 Net current period other comprehensive (loss)/income (39,875 ) 2,289 689 (36,897 ) Balance at December 31, 2018 (328,141 ) 985 (11,063 ) (338,219 ) Reclassifications out of AOCI (net of tax) were as follows: Amount reclassified from AOCI December 31, 2018 December 31, 2017 Details about AOCI components $’000 $’000 Affected line item in the statement of operations Foreign currency translation adjustments: Reclassification upon sale of operating unit — 692 Gain on disposal of property, plant and equipment and equity method investments Derivative financial instruments: Cash flows from derivative financial instruments related to interest payments made for the hedged debt instrument 1,759 2,041 Interest expense Total reclassifications for the period 1,759 2,733 </t>
  </si>
  <si>
    <t>Segment information</t>
  </si>
  <si>
    <t>Segment Reporting [Abstract]</t>
  </si>
  <si>
    <t>Segment information 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Revenue from external customers by segment: 2018 2017 2016 Year ended December 31, $’000 $’000 $’000 Owned hotels: Europe 238,440 212,379 199,251 North America 132,326 149,284 145,868 Rest of world 122,163 124,219 130,255 Total owned hotels 492,929 485,882 475,374 Owned trains &amp; cruises 70,767 63,193 59,287 Part-owned/managed hotels 2,363 1,036 4,400 Part-owned/managed trains 10,777 10,888 10,763 Total management fees 13,140 11,924 15,163 Revenue 576,836 560,999 549,824 Adjusted EBITDA from external customers by segment: 2018 2017 2016 Year ended December 31, $’000 $’000 $’000 Adjusted EBITDA Owned hotels: Europe 79,038 73,687 67,590 North America 38,054 29,814 29,334 Rest of world 24,626 24,474 33,115 Total owned hotels 141,718 127,975 130,039 Owned trains and cruises 13,462 4,420 4,318 Part-owned/managed hotels 7,629 6,782 6,299 Part-owned/managed trains 26,640 23,988 25,907 Total adjusted share of earnings from unconsolidated companies and management fees 34,269 30,770 32,206 Unallocated corporate: Central costs (36,463 ) (33,324 ) (30,763 ) Share-based compensation (6,045 ) (5,809 ) (7,637 ) Adjusted EBITDA 146,941 124,032 128,163 Reconciliation of consolidated (losses)/earnings from continuing operations to adjusted EBITDA: 2018 2017 2016 Year ended December 31, $’000 $’000 $’000 (Losses)/earnings from continuing operations (28,242 ) (45,070 ) 35,401 Depreciation and amortization 61,278 62,852 52,396 Gain on extinguishment of debt — — (1,200 ) Interest income (1,270 ) (1,058 ) (853 ) Interest expense 33,042 32,455 29,155 Foreign currency, net 3,752 3,034 (9,186 ) Provision for income taxes 13,983 6,554 16,368 Share of provision for/(benefit from) income taxes of unconsolidated companies 7,132 (4,451 ) 5,650 89,675 54,316 127,731 Insurance gains and deductibles (11,619 ) 1,548 Labor restructuring cost (1) 13,932 — — Net operating losses at two Caribbean properties while closed 14,974 3,783 — Cost to terminate right of first refusal and purchase option (2) 13,000 — — Strategic review costs (3) 8,455 — — Other restructuring and special items (4) 6,468 6,384 363 Acquisition-related costs (5) 856 14,032 — (Gain)/loss on disposal of property, plant and equipment (750 ) 153 (938 ) Loss on disposal of property, plant and equipment in unconsolidated companies 226 — — Impairment of goodwill, property, plant and equipment and other assets (6) 9,650 13,716 1,007 Impairment of assets in unconsolidated companies (7) 2,074 30,100 — Adjusted EBITDA 146,941 124,032 128,163 (1) Represents charges for employee termination costs and other associated costs to restructure the Company’s labor force at Belmond La Samanna. (2) Represents estimated costs to terminate purchase rights previously held by Mr. James Sherwood, a former director of the Company, in respect of the Belmond Hotel Cipriani. See Note 23 to the Financial Statements. (3) Represents legal, professional and other internal costs in relation to the Company's strategic review. (4) Represents costs in relation to restructuring, severance and redundancy costs, pre-opening costs, and other items, net. (5) Represents acquisition fees in relation to the purchase of Castello di Casole in February 2018 and Cap Juluca in May 2017. (6) Represents an impairment charge at five, three and one owned properties in the years ended 31 December 2018, 2017 and 2016, respectively. (7) Represents an impairment charge at one of the Company's Peru unconsolidated hotels and PeruRail unconsolidated company in the years ended December 2018 and 2017, respectively. Reconciliation of assets by segment to total assets: 2018 2017 December 31, $’000 $’000 Owned hotels: Europe 575,432 575,584 North America 619,747 518,493 Rest of world 231,129 252,861 Total owned hotels 1,426,308 1,346,938 Owned trains &amp; cruises 82,277 87,139 Part-owned/ managed hotels 21,479 21,894 Part-owned/ managed trains 55,465 52,517 Total part/owned managed 76,944 74,411 Unallocated corporate 90,279 145,149 Total assets 1,675,808 1,653,637 Reconciliation of capital expenditure to acquire property, plant and equipment by segment: 2018 2017 2016 Year ended December 31, $’000 $’000 $’000 Owned hotels: Europe 26,176 23,431 11,777 North America 100,931 14,845 9,796 Rest of world 30,103 17,158 19,190 Total owned hotels 157,210 55,434 40,763 Owned trains &amp; cruises 8,420 7,927 12,882 Unallocated corporate 450 4,469 1,459 Total capital expenditure to acquire property, plant and equipment 166,080 67,830 55,104 Carrying value of investment in equity method investees: 2018 2017 December 31, $’000 $’000 Eastern &amp; Oriental Express 2,603 2,642 Peru hotels 21,281 20,869 PeruRail 42,768 38,138 Buzios 2,434 2,893 Other 98 102 Total investment in equity method investees 69,184 64,644 Earnings from unconsolidated companies, net of tax: 2018 2017 2016 Year ended December 31, $’000 $’000 $’000 Part-owned/managed hotels 474 1,037 1,112 Part-owned/managed trains 8,881 (11,250 ) 9,901 Total earnings from unconsolidated companies, net of tax 9,355 (10,213 ) 11,013 Revenue from external customers in Belmond's country of domicile and significant countries (based on the location of the property): 2018 2017 2016 Year ended December 31, $’000 $’000 $’000 Bermuda — — — Italy 186,232 136,538 128,671 United Kingdom 40,853 56,432 56,016 United States 110,209 112,677 108,238 Brazil 59,473 59,737 73,300 All other countries 180,069 195,615 183,599 Revenue 576,836 560,999 549,824 Property, plant and equipment at book value in Belmond's country of domicile and significant countries (based on the location of the property): 2018 2017 December 31, $’000 $’000 Bermuda — — Italy 366,223 336,263 United Kingdom 43,783 52,311 United States 326,840 334,634 Brazil 62,734 74,944 All other countries 462,352 369,892 Total property, plant and equipment at book value 1,261,932 1,168,044</t>
  </si>
  <si>
    <t>Related party transactions</t>
  </si>
  <si>
    <t>Related Party Transactions [Abstract]</t>
  </si>
  <si>
    <t>Related party transactions Belmond manages, under long-term contract, the tourist train owned by Eastern and Oriental Express Ltd., in which Belmond has a 25% ownership interest. In the year ended December 31, 2018 , Belmond earned management fees from Eastern and Oriental Express Ltd. of $340,000 ( 2017 - $295,000 ; 2016 - $236,000 ), which are recorded in revenue. The amount due to Belmond from Eastern and Oriental Express Ltd. at December 31, 2018 was $6,157,000 ( 2017 - $6,302,000 ). Belmond manages, under long-term contracts in Peru, Belmond Hotel Monasterio, Belmond Palacio Nazarenas, Belmond Sanctuary Lodge, Belmond Hotel Rio Sagrado, Belmond Las Casitas del Colca, PeruRail and Ferrocarril Transandino, in all of which Belmond has a 50% ownership interest. Belmond provides loans, guarantees and other credit accommodation to these joint ventures. In the year ended December 31, 2018 , Belmond earned management and guarantee fees from its Peruvian joint ventures of $15,411,000 ( 2017 - $15,154,000 ; 2016 - $14,734,000 ) which are recorded in revenue. The amount due to Belmond from its Peruvian joint ventures at December 31, 2018 was $3,722,000 ( 2017 - $6,029,000 ). Belmond owns 50% of a company holding real estate in Buzios, Brazil. The amount due to Belmond from the joint venture at December 31, 2018 was $413,000 ( 2017 - $431,000 ). On the April 19, 2016, Belmond completed the sale of the property, plant and equipment relating to the trains and carriages that were formerly operated as the Great South Pacific Express in Queensland, Australia for consideration of $2,362,000 to the Company’s PeruRail joint venture. The carriages were sold at their carrying value and no gain or loss arose on disposal. During 2018, Belmond provided conference and banqueting services in the amount of $32,000 (2017 - $ 219,000 , 2016 - $488,000 ) to Crawford &amp; Co. and GHS Holdings, LLC, companies in which Mr. Harsha Agadi, who is a member of the board of directors of Belmond, is the Chief Executive Officer and President. The amount due to Belmond from Crawford &amp; Co. at December 31, 2018 was $Nil ( 2017 - $194,000 ). On July 6, 2018, the Company entered into an agreement with Mr. Sherwood that terminated the right of first refusal and purchase option. See Notes 21 and 23.</t>
  </si>
  <si>
    <t>Subsequent events</t>
  </si>
  <si>
    <t>Subsequent Events [Abstract]</t>
  </si>
  <si>
    <t>Subsequent events On February 14, 2019, Belmond held a special general meeting of shareholders (the “Special General Meeting”) at which holders of class A common shares, par value $0.01 per share, of the Company and holders of class B common shares, par value $0.01 per share, of the Company, voting together as a single class, approved the proposal to approve the Agreement and Plan of Merger, dated as of December 13, 2018 (as it may be amended from time to time, the “Merger Agreement”), by and among the Company, LVMH Moët Hennessy - Louis Vuitton SE, Palladio Overseas Holding Limited, and Fenice Ltd. (“Merger Sub”), including the statutory merger agreement attached thereto, and the merger of Merger Sub with and into the Company contemplated thereby (the “Merger Proposal”). The proposal to adjourn the Special General Meeting was not necessary or appropriate because there were sufficient votes to approve the Merger Proposal.</t>
  </si>
  <si>
    <t>Schedule II - Valuation and Qualifying Accounts</t>
  </si>
  <si>
    <t>SEC Schedule, 12-09, Valuation and Qualifying Accounts [Abstract]</t>
  </si>
  <si>
    <t>Schedule II—Valuation and Qualifying Accounts Column A Column B Column C Column D Column E Additions Balance at beginning of period Charged to costs and expenses Charged to Deductions Balance at end of period Description $ $ $ $ $ Year ended December 31, 2018 Allowance for doubtful accounts 544,000 69,000 (43,000 ) (2) (31,000 ) (1) 539,000 Valuation allowance on deferred tax assets 49,337,000 5,547,000 (3,933,000 ) (3) — 50,951,000 Year ended December 31, 2017 Allowance for doubtful accounts 420,000 181,000 33,000 (2) (90,000 ) (1) 544,000 Valuation allowance on deferred tax assets 70,241,000 2,215,000 (23,119,000 ) (3) — 49,337,000 Year ended December 31, 2016 Allowance for doubtful accounts 291,000 109,000 19,000 (2) 1,000 (1) 420,000 Valuation allowance on deferred tax assets 69,928,000 4,876,000 (4,563,000 ) (3) — 70,241,000 (1) Bad debts written off, net of recoveries. (2) Foreign currency translation adjustments. (3) This amount was charged to income tax expense, but is fully offset by the income tax benefit generated when recording the corresponding deferred tax asse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 xml:space="preserve">Reclassifications During the year ended December 31, 2017 the Company corrected a prior period misstatement to reclassify an immaterial deferred tax entry related to a change of functional currency at the Company's Brazilian subsidiaries in 2014. As a result, opening Retained Earnings increased by $5,562,000 and opening Accumulated and Other Comprehensive Income decreased by $5,562,000 , with no net change in Total Equity. There is no impact on net earnings, EPS or cash flows in any period presented. </t>
  </si>
  <si>
    <t>Cash and cash equivalents Cash and cash equivalents include all cash balances and highly-liquid investments having original maturities of three months or less.</t>
  </si>
  <si>
    <t>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Concentration of credit risk Due to the nature of the leisure industry, concentration of credit risk with respect to trade receivables is limited. Belmond’s customer base consists of numerous customers across different geographic areas.</t>
  </si>
  <si>
    <t>Inventories Inventories include food, beverages, certain operating stocks and retail goods. Inventories are valued at the lower of cost or market value under the weighted average method.</t>
  </si>
  <si>
    <t>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sale represents a strategic shift that has or will have a major effect on our operations and financial results</t>
  </si>
  <si>
    <t>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t>
  </si>
  <si>
    <t>Impairment of long-lived assets</t>
  </si>
  <si>
    <t>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t>
  </si>
  <si>
    <t>Investments</t>
  </si>
  <si>
    <t>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t>
  </si>
  <si>
    <t>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Prior to January 1, 2017, if an impairment was indicated, Belmond compared the implied fair value of the reporting unit's goodwill to its carrying amount. An impairment loss was measured as the excess of the carrying value of a reporting unit's goodwill over its implied fair value. On January 1, 2017 Belmond early adopted the new guidance to simplify the accounting for goodwill impairment by removing the requirement to compare the implied fair value of goodwill with its carrying amount as part of step 2 of the goodwill impairment test. A goodwill impairment charge is now measured as the amount by which a reporting unit’s carrying value exceeds its fair value, however the impairment charge is not to exceed the carrying amount of goodwill allocated to that reporting unit.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our -year period from management’s budget and planning process, the terminal value which is included for the period beyond four years from the balance sheet date based on the estimated cash flow in the fourth year and a terminal growth rate ranging from 2.0% to 6.5% ( December 31, 2017 - 2.2% to 6.5% ), and pre-tax discount rates which for the year ended December 31, 2018 range from 10.1% to 20.1% ( December 31, 2017 - 9.9% to 19.3%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t>
  </si>
  <si>
    <t>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 Software is amortized over a period of ten years .</t>
  </si>
  <si>
    <t>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t>
  </si>
  <si>
    <t>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10% of the fair value of the derivatives, Level 3 inputs are assumed to have a significant impact on the fair value of the derivatives in their entirety and the derivative is classified as Level 3.</t>
  </si>
  <si>
    <t>Derivative financial instruments</t>
  </si>
  <si>
    <t>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t>
  </si>
  <si>
    <t>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t>
  </si>
  <si>
    <t xml:space="preserve">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t>
  </si>
  <si>
    <t>Estimates</t>
  </si>
  <si>
    <t>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 Hotel and restaurant revenue is recognized when the rooms are occupied and the services are performed. Train and cruise revenue is recognized ratably over a trip. Revenue under management contracts is recognized based upon on an agreed base fee and additional revenue is recognized on the attainment of certain financial results, primarily operating earnings, in each contract as defined. Deferred revenue consisting of deposits paid in advance is recognized as revenue when the services are performed for hotels and restaurants and ratably over train and cruise trips. Revenue recognition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Topic 606 did not have a material impact and as such no amounts for the cumulative effect from adopting the standard were required to be recorded in opening equity as of January 1, 2018. Nature of goods and services The following is a description of principal activities from which the Company generates revenue. Revenues are recognized when control of the promised goods or services are transferred to customers, in an amount that reflects the consideration that the Company expects to receive in exchange for those goods or services. The Company generates all of its revenue from contracts with customers. Hotels Hotels revenue is recognized when the rooms are occupied and the services are performed. Revenue derived from other services, which primarily consist of food and beverage provided in the hotels, are recognized when the goods are consumed. The amount of revenue recognized is based on amounts stipulated in the contract. Payment is typically received upon check-out. For hotels revenue, the Company recognizes revenue over time. The amount of revenue recognized is based on the relative standalone selling price of each room night. A time-elapsed output method is used to measure progress and provides a faithful depiction of the transfer of services to the customer as the value transferred to the customer is substantially the same every night of the stay. For food and beverage revenue, the Company recognizes revenue at the time the goods and services have been provided as this is the point at which control is transferred to the customer. Trains and cruises Trains and cruises revenue is recognized ratably over a trip. Revenue derived from food and beverage provided on the trains and cruises is recognized when the goods are consumed. The amount of revenue recognized is based on amounts stipulated in the contract. Payment is typically received upfront. For trains and cruises revenue, the Company recognizes revenue over time. A time-elapsed output method is used to measure progress and provides a faithful depiction of the transfer of services to the customer as the value transferred to the customer is substantially the same every night of the trip. For food and beverage revenue, the Company recognizes revenue at the time the goods and services have been provided as this is the point at which control is transferred to the customer. Management fees Revenue under management contracts is recognized based upon on an agreed base fee and additional revenue is recognized on the attainment of certain financial results, primarily operating earnings, as specified in each contract. Management fees are typically billed and paid monthly. For management fee revenue, the Company recognizes revenue over time. A time-elapsed output method is used to measure progress and provides a faithful depiction of the transfer of services to the customer as the value transferred to the customer is substantially the same every day.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t>
  </si>
  <si>
    <t>Marketing costs</t>
  </si>
  <si>
    <t>Marketing costs Marketing costs are expensed as incurred, and are reported in selling, general and administrative expenses. Marketing costs include costs of advertising and other marketing activities.</t>
  </si>
  <si>
    <t xml:space="preserve">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Foreign currency The functional currency for each of Belmond’s operating subsidiaries is the applicable local currency, except for properties in French West Indies, Britis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t>
  </si>
  <si>
    <t>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Uncertain tax positions</t>
  </si>
  <si>
    <t>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Earnings from unconsolidated companies include Belmond’s share of the net earnings of its equity investments.</t>
  </si>
  <si>
    <t xml:space="preserve">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 and accounting pronouncements to be adopted</t>
  </si>
  <si>
    <t>Accounting pronouncements adopted during the year On January 1, 2018, the Company adopted Topic 606, Revenue from Contracts with Customers (“Topic 606”), using the modified retrospective method. Results for reporting periods beginning after January 1, 2018 are presented under Topic 606, while comparative information has not been restated and continues to be reported under the accounting standards in effect for the period presented. The adoption of Accounting Standards Codification (“ASC”) 606 did not have a material impact and as such no amounts for the cumulative effect from adopting the standard were required to be recorded in opening equity as of January 1, 2018. See Note 3. Belmond’s unconsolidated companies intend to adopt the standard in the annual period beginning January 1, 2019, as permitted by the SEC. In October 2016, the FASB issued new guidance which is intended to simplify the tax consequences of certain types of intra-entity asset transfers. The guidance is effective for annual periods beginning after December 15, 2017, and interim periods within those annual periods, with early adoption permitted. Belmond adopted the new guidance on January 1, 2018, using a modified retrospective basis, recognizing a credit of $948,000 to retained earnings as of the beginning of the year of adoption. In November 2016, the FASB issued new guidance which clarifies the classification and presentation of restricted cash in the statement of cash flows, including disclosing the nature of restricted cash and restricted cash equivalent balances. The guidance is effective for fiscal years beginning after December 15, 2017, including interim periods therein, with early adoption permitted. Belmond adopted the new guidance on January 1, 2018, using a retrospective transition method to each period presented. As a result of adopting this guidance Belmond has included in its cash and cash equivalents balances in the statement of cash flows those amounts that are deemed to be restricted cash. In addition, as cash, cash equivalents and restricted cash are presented in more than one line item on the balance sheet, Belmond has, for each period that a statement of financial position is presented, provided a reconciliation of the totals in the statement of cash flows to the related captions in the statement of financial position together with disclosure on the nature of restricted cash balances (see Note 18). In May 2017, the FASB issued new guidance on service concession arrangements. The guidance is effective on the same date the new revenue guidance is adopted, with early adoption permitted. Belmond adopted the new guidance on January 1, 2018. Belmond’s unconsolidated companies intend to adopt the standard in the annual period beginning January 1, 2019 in line with the adoption of the new revenue standard. Belmond is currently assessing the impact the adoption of this guidance will have on its unconsolidated companies. Accounting pronouncements to be adopted In February 2016, the FASB issued its new standard on accounting for leases, which introduces a lessee model that brings most leases on the balance sheet. Under the new standard, a lessee will recognize on its balance sheet a right-of-use asset and lease liability for most leases, including operating leases. The new standard will also distinguish leases as either finance leases or operating leases. In January 2018, the FASB issued an update that clarified the application of the new leasing standard to land easements. Additionally, in July 2018, the FASB issued two updates to make targeted improvements to the new lease standard. The first update makes 16 separate narrow-scope amendments to the new leasing standard. The second update provides entities with relief from the costs of implementing certain aspects of the new leasing standard and with an additional (and optional) transition method on adoption. It also allows lessors to not separate non-lease components from the associated lease component if certain conditions are met. An entity initially applies the new leases standard at the adoption date and recognizes a cumulative-effect adjustment to the opening balance of retained earnings in the period of adoption. In December 2018, the FASB issued an update which clarified the accounting by lessors when applying the new leases standard. The update addressed the following issues lessors encounter: 1) sales taxes and other similar taxes collected from lessees 2) certain lessor costs paid directly by lessees, and 3) recognition of variable payments for contracts with lease and non lease components. The guidance is effective for annual periods beginning after December 15, 2018, and interim periods therein, with early adoption permitted. The Company intends to adopt the standard in the annual period beginning January 1, 2019, using the transition method that permits the recognition of a cumulative-effect adjustment to the opening balance of retained earnings in the period of adoption. We do not expect to recognize a material adjustment to retained earnings upon adoption. Belmond's unconsolidated companies intend to adopt the standard in the interim period beginning January 1, 2020, as permitted by the SEC. The Company has substantially completed its assessment of the impact of the new standard and expects the adoption of the standard will have a material effect on its consolidated balance sheet. Upon adoption, the Company expects to recognize right-of-use assets of approximately $45,000,000 to $65,000,000 , with corresponding lease liabilities of approximately the same amount. The standard is not expected to have a material impact on the Company's statements of consolidated operations or on the statements of consolidated cash flows. We are currently evaluating the impact of the adoption of this guidance in the financial statements of our unconsolidated companies.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In August 2017, the Financial Accounting Standards Board (“FASB”) issued new guidance to make improvements to hedge accounting requirements. The guidance is effective for fiscal years beginning after December 15, 2018, including interim periods therein, with early adoption permitted. The Company intends to adopt the standard in the interim period beginning January 1, 2019. Belmond has assessed what impact the adoption of this guidance will have on its consolidated financial statements and concluded that it will not be significant. In February 2018, the FASB issued new guidance on reclassifying certain tax effects from accumulated other income (AOCI). The guidance is effective for fiscal years beginning after December 15, 2018, and interim periods within those fiscal years, with early adoption permitted. The Company intends to adopt the standard in the interim period beginning January 1, 2019. Belmond is currently assessing what impact the adoption of this guidance will have on its consolidated financial statements. In July 2018, the FASB issued amendments to a variety of topics to clarify, correct errors in, or make minor improvements to the Accounting Standards Codification. Some of the amendments were effective upon issuance and others have transition guidance with effective dates for annual periods beginning after December 15, 2018. Belmond is currently evaluating the potential impact of those amendments that are not yet effective but it does not expect they will have a material impact on its consolidated financial statements. In August 2018, the FASB issued two new standards to improve the effectiveness of disclosures in notes to the financial statements. The first standard removes, modifies and adds certain disclosure requirements related to fair value measurements in ASC 820 and is effective for fiscal years beginning after December 15, 2019, including interim periods therein, with early adoption permitted. The Company intends to adopt the standard in the annual period beginning January 1, 2020. The second standard modifies ASC 715-20 to improve disclosure requirements for employers that sponsor defined benefit pension or other postretirement plans and is effective for fiscal years beginning after December 15, 2020, including interim periods therein, with early adoption permitted. The Company intends to adopt the standard in the annual period beginning January 1, 2021. Belmond is currently assessing what impact the adoption of this guidance will have on its consolidated financial statements.</t>
  </si>
  <si>
    <t>Segment reporting</t>
  </si>
  <si>
    <t>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Summary of significant accounting policies (Tables)</t>
  </si>
  <si>
    <t>Property, Plant and Equipment</t>
  </si>
  <si>
    <t>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The major classes of property, plant and equipment are as follows: 2018 2017 December 31, $’000 $’000 Land and buildings 1,202,847 1,126,496 Machinery and equipment 192,077 181,670 Furniture, fixtures and equipment 301,751 263,716 River cruise ship and canal boats 5,024 13,900 1,701,699 1,585,782 Less: Accumulated depreciation (439,767 ) (417,738 ) Total property, plant and equipment, net of accumulated depreciation 1,261,932 1,168,044</t>
  </si>
  <si>
    <t>Revenue recognition (Tables)</t>
  </si>
  <si>
    <t>Disaggregation of revenue</t>
  </si>
  <si>
    <t>The following tables provide information about disaggregated revenue by type of service being provided, primary geographical market, and timing of revenue recognition, and includes a reconciliation of the disaggregated revenue with reportable segments: Year ended December 31, 2018 Europe North America Rest of world Owned trains &amp; cruises Part-owned hotels Part-owned trains Total $’000 $’000 $’000 $’000 $’000 $’000 $’000 Timing of revenue recognition Goods and services transferred at a point in time 85,485 57,648 44,923 5,510 — — 193,566 Services transferred over time 152,955 74,678 77,240 65,257 2,363 10,777 383,270 238,440 132,326 122,163 70,767 2,363 10,777 576,836</t>
  </si>
  <si>
    <t>Contract with customer</t>
  </si>
  <si>
    <t>The following table provides information about receivables, contract assets and contract liabilities from contracts with customers: Balance, January 1, 2018 Balance at December 31, 2018 $’000 $’000 Receivables 34,373 37,722 Contract assets — — Contract liabilities (deferred revenue) 32,786 40,232</t>
  </si>
  <si>
    <t>Earnings per share (Tables)</t>
  </si>
  <si>
    <t>Schedule of earnings per share, basic and diluted</t>
  </si>
  <si>
    <t>The calculation of basic and diluted earnings per share including a reconciliation of the numerator and denominator is as follows: Year ended December 31, 2018 2017 2016 Numerator ($'000) Net earnings/(losses) from continuing operations (28,242 ) (45,070 ) 35,401 Net earnings/(losses) from discontinued operations (10 ) 122 1,032 Net losses/(earnings) attributable to non-controlling interests (204 ) (87 ) (109 ) Net earnings/(losses) attributable to Belmond Ltd. (28,456 ) (45,035 ) 36,324 Denominator (shares '000) Basic weighted average shares outstanding 102,780 102,169 101,586 Effect of dilution — — 1,369 Diluted weighted average shares outstanding 102,780 102,169 102,955 $ $ $ Basic earnings per share Net earnings/(losses) from continuing operations (0.275 ) (0.441 ) 0.348 Net earnings/(losses) from discontinued operations — 0.001 0.010 Net losses/(earnings) attributable to non-controlling interests (0.002 ) (0.001 ) (0.001 ) Net earnings/(losses) attributable to Belmond Ltd. (0.277 ) (0.441 ) 0.357 Diluted earnings per share Net earnings/(losses) from continuing operations (0.275 ) (0.441 ) 0.344 Net earnings/(losses) from discontinued operations — 0.001 0.010 Net losses/(earnings) attributable to non-controlling interests (0.002 ) (0.001 ) (0.001 ) Net earnings/(losses) attributable to Belmond Ltd. (0.277 ) (0.441 ) 0.353</t>
  </si>
  <si>
    <t>Schedule of antidilutive securities excluded from computation of earnings per share</t>
  </si>
  <si>
    <t>The total number of share options and share-based awards excluded from computing diluted earnings per share were as follows: Year ended December 31, 2018 2017 2016 Share options 2,260,062 2,704,707 1,679,817 Share-based awards 1,559,022 1,271,738 — Total 3,819,084 3,976,445 1,679,817</t>
  </si>
  <si>
    <t>Significant acquisitions (Tables)</t>
  </si>
  <si>
    <t>Schedule of Business Acquisitions, by Acquisition</t>
  </si>
  <si>
    <t>The estimated fair values are final and no further adjustments will be made to the identified assets and liabilities. Fair value on $'000 Consideration: Agreed cash consideration 46,934 Contingent consideration 1,226 Total purchase price 48,160 Assets acquired and liabilities assumed: Cash and cash equivalents 1,530 Other receivables 2,319 Current assets 1,355 Property, plant and equipment - hotel land and buildings 22,555 Property, plant and equipment - land plots 22,554 Other intangible assets 2,676 Current liabilities (1,595 ) Accrued liabilities (2,137 ) Deferred revenue (1,261 ) Goodwill 164 Net assets acquired 48,160 The estimated fair values are final and no further adjustments will be made to the identified assets and liabilities.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t>
  </si>
  <si>
    <t>Business Acquisition, Pro Forma Information</t>
  </si>
  <si>
    <t>The following table presents information for Belmond Cap Juluca included in the Company’s statements of consolidated operations from the acquisition date to the period ending December 31, 2017 : 2017 $'000 Revenue 2,435 Losses from continuing operations (16,681 ) The following table presents information for Castello di Casole included in the Company’s statements of consolidated operations from the acquisition date to the period ending December 31, 2018 : 2018 $'000 Revenue 8,780 Earnings from continuing operations 3,760</t>
  </si>
  <si>
    <t>Assets held for sale and discontinued operations (Tables)</t>
  </si>
  <si>
    <t>Net assets sold and gain on sale, summarized operating results of discontinued operations and assets and liabilities held for sale</t>
  </si>
  <si>
    <t>The following is a summary of net assets sold and the loss recorded on sale for Belmond Northern Belle: Year ended December 31, 2017 Northern Belle November 2, $'000 Property, plant &amp; equipment 3,518 Deferred income taxes (379 ) Net working capital 110 Net assets 3,249 Transfer of foreign currency translation loss 690 3,939 Consideration: Cash 3,300 Less: Working capital adjustment (94 ) Less: Costs to sell (20 ) 3,186 Loss on sale (753 ) Summarized results of the properties classified as discontinued operations for the years ended December 31, 2018 , 2017 and 2016 are as follows: Year ended December 31, 2018 Ubud Hanging Gardens Porto Cupecoy Total $'000 $'000 $'000 Revenue — — — Losses before tax, gain on sale and impairment — (10 ) (10 ) Losses before tax — (10 ) (10 ) Net losses from discontinued operations — (10 ) (10 ) Year ended December 31, 2017 Ubud Hanging Gardens Porto Cupecoy Total $'000 $'000 $'000 Revenue — — — Earnings before tax, gain on sale and impairment 100 22 122 Earnings before tax 100 22 122 Net earnings from discontinued operations 100 22 122 Year ended December 31, 2016 Ubud Hanging Gardens Porto Cupecoy Total $'000 $'000 $'000 Revenue — — — Earnings before tax, gain on sale and impairment 69 963 1,032 Earnings before tax 69 963 1,032 Net earnings from discontinued operations 69 963 1,032</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2018 2017 2018 2017 December 31, $’000 $’000 $’000 $’000 Investment 2,603 2,642 2,603 2,642 Due from unconsolidated company 6,157 6,302 6,157 6,302 Total 8,760 8,944 8,760 8,944</t>
  </si>
  <si>
    <t>Investments in unconsolidated companies (Tables)</t>
  </si>
  <si>
    <t>Summarized financial data for unconsolidated companies</t>
  </si>
  <si>
    <t xml:space="preserve"> 2018 2017 2016 Year ended December 31, $’000 $’000 $’000 Revenue 221,599 207,659 191,551 Gross profit (1) 147,825 141,708 135,000 Net earnings (2) 18,614 (20,778 ) 21,720 (1) Gross profit is defined as revenues less cost of services of the unconsolidated companies. (2) There were no discontinued operations or cumulative effects of a change in an accounting principle in the unconsolidated companies. Summarized financial data for Belmond’s unconsolidated companies are as follows: 2018 2017 December 31, $’000 $’000 Current assets 88,721 88,119 Property, plant and equipment, net of accumulated depreciation 208,467 228,970 Other non-current assets 57,575 55,605 Non-current assets 266,042 284,575 Total assets 354,763 372,694 Current liabilities, including $20,543 and $24,793 current portion of third-party debt 89,341 101,668 Long-term debt 129,546 143,187 Other non-current liabilities 5,653 7,892 Non-current liabilities 135,199 151,079 Total shareholders’ equity 130,223 119,947 Total liabilities and shareholders’ equity 354,763 372,694</t>
  </si>
  <si>
    <t>Property, plant and equipment (Tables)</t>
  </si>
  <si>
    <t>Schedule of major classes of property plant and equipment</t>
  </si>
  <si>
    <t>Goodwill (Tables)</t>
  </si>
  <si>
    <t>Schedule of changes in carrying amount of goodwill</t>
  </si>
  <si>
    <t>The changes in the carrying amount of goodwill for the years ended December 31, 2018 and 2017 are as follows: Beginning balance at January 1, 2018 Ending balance at December 31, 2018 Gross goodwill amount Accumulated impairment Net goodwill amount Goodwill on acquisition Impairment Foreign currency translation adjustment Gross goodwill amount Accumulated impairment Net goodwill amount Year ended December 31, 2018 $'000 $'000 $'000 $'000 $'000 $'000 $'000 $'000 $'000 Owned hotels: Europe 70,660 (14,202 ) 56,458 164 (976 ) (3,750 ) 67,074 (15,178 ) 51,896 North America 71,601 (21,610 ) 49,991 — — — 71,601 (21,610 ) 49,991 Rest of world 20,530 (13,149 ) 7,381 — (3,743 ) (530 ) 20,000 (16,892 ) 3,108 Owned trains and cruises 7,052 (662 ) 6,390 — — (313 ) 6,739 (662 ) 6,077 Total 169,843 (49,623 ) 120,220 164 (4,719 ) (4,593 ) 165,414 (54,342 ) 111,072 Beginning balance at January 1, 2017 Ending balance at December 31, 2017 Gross goodwill amount Accumulated impairment Net goodwill amount Goodwill on acquisition Impairment Foreign currency translation adjustment Gross goodwill amount Accumulated impairment Net goodwill amount Year ended December 31, 2017 $'000 $'000 $'000 $'000 $'000 $'000 $'000 $'000 $'000 Owned hotels: Europe 64,459 (14,202 ) 50,257 — — 6,201 70,660 (14,202 ) 56,458 North America 66,101 (16,110 ) 49,991 5,500 (5,500 ) — 71,601 (21,610 ) 49,991 Rest of world 20,581 (13,149 ) 7,432 — — (51 ) 20,530 (13,149 ) 7,381 Owned trains and cruises 6,325 (662 ) 5,663 — — 727 7,052 (662 ) 6,390 Total 157,466 (44,123 ) 113,343 5,500 (5,500 ) 6,877 169,843 (49,623 ) 120,220</t>
  </si>
  <si>
    <t>Other intangible assets (Tables)</t>
  </si>
  <si>
    <t>Schedule of finite-lived intangible assets</t>
  </si>
  <si>
    <t>Other intangible assets consist of the following as of December 31, 2018 and 2017 : Favorable lease assets Internet sites Trade names Software Total $'000 $'000 $'000 $'000 $'000 Carrying amount: Balance at January 1, 2017 8,501 1,658 7,579 — 17,738 Additions — — 6,100 — 6,100 Disposals — (247 ) — — (247 ) Foreign currency translation adjustment 59 168 322 — 549 Balance at December 31, 2017 8,560 1,579 14,001 — 24,140 Additions — 1,858 2,676 6,230 10,764 Impairment (468 ) — — — (468 ) Disposals — (754 ) — — (754 ) Foreign currency translation adjustment (264 ) (175 ) (1,660 ) (281 ) (2,380 ) Balance at December 31, 2018 7,828 2,508 15,017 5,949 31,302 Accumulated amortization: Balance at January 1, 2017 2,636 1,225 — 3,861 Charge for the year 434 166 — 600 Disposals — (247 ) — (247 ) Foreign currency translation adjustment 22 126 — 148 Balance at December 31, 2017 3,092 1,270 — 4,362 Charge for the year 347 258 481 1,086 Disposals — (754 ) — (754 ) Impairment (312 ) — — (312 ) Foreign currency translation adjustment (115 ) (84 ) (22 ) (221 ) Balance at December 31, 2018 3,012 690 459 4,161 Net book value: December 31, 2016 5,865 433 7,579 — 13,877 December 31, 2017 5,468 309 14,001 — 19,778 December 31, 2018 4,816 1,818 15,017 5,490 27,141</t>
  </si>
  <si>
    <t>Debt and obligations under capital lease (Tables)</t>
  </si>
  <si>
    <t>Schedule of long-term debt and obligations under capital lease</t>
  </si>
  <si>
    <t>Long-term debt and obligations under capital lease consists of the following: 2018 2017 December 31, $’000 $’000 Loans from banks and other parties collateralized by tangible and intangible personal property and real estate with a maturity of two to six years (2017 - 20 months to seven years), with a weighted average interest rate of 4.41% (2017 - 4.11%) 773,548 724,208 Obligations under capital lease 68 22 Total long-term debt and obligations under capital leases 773,616 724,230 Less: Current portion 6,332 6,407 Less: Discount on secured term loan 2,642 3,092 Less: Debt issuance costs 10,996 13,979 Non-current portion of long-term debt and obligations under capital lease 753,646 700,752</t>
  </si>
  <si>
    <t>Summary of the aggregate maturities of long-term debt including obligations under capital lease</t>
  </si>
  <si>
    <t>The following is a summary of the aggregate maturities of long-term debt, including obligations under capital lease, at December 31, 2018 : Year ended December 31, $’000 2019 6,332 2020 6,386 2021 166,097 2022 23,215 2023 6,049 2024 and thereafter 565,537 Total long-term debt and obligations under capital lease 773,616</t>
  </si>
  <si>
    <t>Other liabilities (Tables)</t>
  </si>
  <si>
    <t>Schedule of major balances in other liabilities</t>
  </si>
  <si>
    <t>The major balances in other liabilities are as follows: 2018 2017 December 31, $’000 $’000 Interest rate swaps (see Note 23) 1,258 — Long-term income tax liability 1,769 2,143 Deferred gain on sale of Inn at Perry Cabin by Belmond — 750 Deferred lease incentive 78 130 Other derivative instrument (Note 23) 800 — Total other liabilities 3,905 3,023</t>
  </si>
  <si>
    <t>Pensions (Tables)</t>
  </si>
  <si>
    <t>Schedule of significant weighted average assumptions</t>
  </si>
  <si>
    <t>The significant weighted-average assumptions used to determine net periodic costs of the plan during the year were as follows: 2018 2017 2016 Year ended December 31, % % % Discount rate 2.50 2.70 3.85 Expected long-term rate of return on plan assets 3.96 3.87 4.90 The significant weighted-average assumptions used to determine benefit obligations of the plan at year end were as follows: 2018 2017 December 31, % % Discount rate 2.80 2.50</t>
  </si>
  <si>
    <t>Schedule of fair value of plan assets</t>
  </si>
  <si>
    <t>The fair value of Belmond’s pension plan assets at December 31, 2018 and 2017 by asset category is as follows: Total Level 1 Level 2 Level 3 December 31, 2018 $’000 $’000 $’000 $’000 Cash 733 733 — — Equity securities: U.K. managed funds 3,800 3,800 — — Overseas managed funds 7,437 7,437 — — Fixed income securities: U.K. government bonds 3,701 3,701 — — Corporate bonds 3,910 3,910 — — Other types of investments: Quoted hedge funds 4,091 4,091 — — Annuities 1,892 — — 1,892 25,564 23,672 — 1,892 Total Level 1 Level 2 Level 3 December 31, 2017 $’000 $’000 $’000 $’000 Cash 1,908 1,908 — — Equity securities: U.K. managed funds 4,529 4,529 — — Overseas managed funds 8,486 8,486 — — Fixed income securities: U.K. government bonds 3,058 3,058 — — Corporate bonds 3,437 3,437 — — Other types of investments: Quoted hedge funds 4,635 4,635 — — Annuities 2,179 — — 2,179 28,232 26,053 — 2,179</t>
  </si>
  <si>
    <t>Schedule of fair value measurements using significant unobservable inputs (Level 3)</t>
  </si>
  <si>
    <t>Reconciliations of fair value measurements using significant unobservable inputs (Level 3) at December 31, 2018 and 2017 are as follows: Annuities Year ended December 31, 2018 $’000 Beginning balance at January 1, 2018 2,179 Foreign exchange (129 ) Actual return on plan assets: Assets still held at the reporting date (88 ) Purchases, sales and settlements, net (70 ) Ending balance at December 31, 2018 1,892 Annuities Year ended December 31, 2017 $’000 Beginning balance at January 1, 2017 1,942 Foreign exchange 190 Actual return on plan assets: Assets still held at the reporting date 120 Purchases, sales and settlements, net (73 ) Ending balance at December 31, 2017 2,179</t>
  </si>
  <si>
    <t>Schedule of changes in the benefit obligation, the plan assets and funded status of the plan</t>
  </si>
  <si>
    <t>The changes in the benefit obligation, the plan assets and the funded status for the plan were as follows: 2018 2017 2016 Year ended December 31, $’000 $’000 $’000 Change in benefit obligation: Benefit obligation at beginning of year 28,882 25,465 24,556 Interest cost 705 713 861 Actuarial loss/(gain) (2,027 ) 663 5,259 Benefits paid (556 ) (485 ) (529 ) Foreign currency translation (1,627 ) 2,526 (4,682 ) Benefit obligation at end of year 25,377 28,882 25,465 Change in plan assets: Fair value of plan assets at beginning of year 28,232 24,018 24,202 Actual return on plan assets (1,013 ) 1,264 3,116 Employer contributions 527 1,009 1,730 Benefits paid (556 ) (485 ) (529 ) Foreign currency translation (1,626 ) 2,426 (4,501 ) Fair value of plan assets at end of year 25,564 28,232 24,018 Funded status at end of year 187 (650 ) (1,447 ) Net actuarial (gain)/loss recognized in other comprehensive loss (689 ) (383 ) 2,649</t>
  </si>
  <si>
    <t>Schedule of amounts recognized in the consolidated balance sheets</t>
  </si>
  <si>
    <t>Amounts recognized in the consolidated balance sheets consist of the following: 2018 2017 December 31, $’000 $’000 Non-current assets 187 — Non-current liabilities — 650</t>
  </si>
  <si>
    <t>Schedule of amounts recognized in other comprehensive income/(loss)</t>
  </si>
  <si>
    <t>Amounts recognized in accumulated other comprehensive loss gross of tax consist of the following: 2018 2017 December 31, $’000 $’000 Net loss (11,511 ) (12,200 ) Prior service cost — — Net transitional obligation — — Total amount recognized in accumulated other comprehensive loss (11,511 ) (12,200 )</t>
  </si>
  <si>
    <t>Schedule of accumulated benefit obligations in excess of fair value of plan assets</t>
  </si>
  <si>
    <t>The following table details certain information with respect to Belmond’s U.K. defined benefit pension plan: 2018 2017 Year ended December 31, $’000 $’000 Projected benefit obligation 25,377 28,882 Accumulated benefit obligation 25,377 28,882 Fair value of plan assets 25,564 28,232</t>
  </si>
  <si>
    <t>Schedule of components of net periodic pension benefit cost</t>
  </si>
  <si>
    <t>Components of net periodic benefit cost are as follows: 2018 2017 2016 Year ended December 31, $’000 $’000 $’000 Service cost — — — Interest cost on projected benefit obligation 705 713 861 Expected return on assets (1,081 ) (997 ) (1,121 ) Net amortization and deferrals 756 780 615 Net periodic benefit cost 380 496 355</t>
  </si>
  <si>
    <t>Schedule of future benefit payments</t>
  </si>
  <si>
    <t>The following benefit payments, which reflect assumed future service, are expected to be paid: Year ended December 31, $’000 2019 629 2020 504 2021 648 2022 549 2023 652 Next five years 5,032</t>
  </si>
  <si>
    <t>Schedule of contributions to defined contribution pension plans</t>
  </si>
  <si>
    <t>Total contributions to the plans were as follows: 2018 2017 2016 Year ended December 31, $’000 $’000 $’000 Employers’ contributions 2,304 2,030 2,052</t>
  </si>
  <si>
    <t>Income taxes (Tables)</t>
  </si>
  <si>
    <t>Schedule of provision for income taxes</t>
  </si>
  <si>
    <t>The provision for income taxes consists of the following: Provision for income taxes Year ended December 31, 2018 Pre-tax Current Deferred Total UK (25,025 ) 3,893 — 3,893 Bermuda (7,161 ) — — — United States 4 832 (1,789 ) (957 ) Brazil 3,863 1,810 51 1,861 Italy 15,748 5,701 (7,328 ) (1,627 ) Peru 14,876 5,044 (298 ) 4,746 Rest of the world (25,919 ) 2,926 3,141 6,067 (23,614 ) 20,206 (6,223 ) 13,983 Provision for income taxes Year ended December 31, 2017 Pre-tax Current Deferred Total UK (18,518 ) 1,671 (372 ) 1,299 Bermuda (34,873 ) — — — United States (1,850 ) 3,332 (12,987 ) (9,655 ) Brazil 2,193 2,322 (804 ) 1,518 Italy 20,265 5,359 972 6,331 Peru 14,367 4,712 248 4,960 Rest of the world (9,887 ) 2,800 (699 ) 2,101 (28,303 ) 20,196 (13,642 ) 6,554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t>
  </si>
  <si>
    <t>Schedule of reconciliation of provision for income taxes</t>
  </si>
  <si>
    <t xml:space="preserve">The reconciliation of (losses)/earnings before provision for income taxes and earnings from unconsolidated companies, net of tax at the statutory tax rate to the provision for income taxes is shown in the table below: 2018 2017 2016 Year ended December 31, $'000 $'000 $'000 (Losses)/earnings before provision for income taxes and earnings from unconsolidated companies, net of tax (23,614 ) (28,303 ) 40,756 Tax (benefit)/charge at statutory tax rate of 19%, 19.25% and 20% (4,487 ) (5,448 ) 8,151 Exchange rate movements on deferred tax 657 2,400 (1,785 ) Notional interest deductions (1,289 ) (960 ) (1,812 ) Imputed cross border charges 815 763 995 Disallowable goodwill impairment charges 1,093 — — Other permanent disallowable expenditure 5,159 3,664 483 Change in valuation allowance 5,547 2,215 4,876 Difference in taxation rates 8,316 13,874 9,509 (Reduction in)/additional deferred tax liability in respect of VIE (1,732 ) 7,263 — Change in provisions for uncertain tax positions 46 160 (3,350 ) Change in tax rates — (19,807 ) (643 ) Transition tax in U.S. (190 ) 2,330 — Other 48 100 (56 ) Provision for income taxes 13,983 6,554 16,368 </t>
  </si>
  <si>
    <t>Schedule of net deferred tax liabilities</t>
  </si>
  <si>
    <t>The following summarizes Belmond’s net deferred tax assets and liabilities: 2018 2017 2016 Year ended December 31, $’000 $’000 $’000 Operating loss carry-forwards 54,465 58,185 82,292 Pensions — 95 255 Stock options 680 703 3,617 Other 9,226 8,184 8,283 Less: Valuation allowance (50,951 ) (49,337 ) (70,241 ) Net deferred tax assets 13,420 17,830 24,206 Other (6,763 ) (4,817 ) (5,032 ) Property, plant and equipment (110,609 ) (128,206 ) (141,231 ) Deferred tax liabilities (117,372 ) (133,023 ) (146,263 ) Net deferred tax liabilities (103,952 ) (115,193 ) (122,057 )</t>
  </si>
  <si>
    <t>Schedule of unrecognized tax benefits</t>
  </si>
  <si>
    <t>At December 31, 2016 , the total amounts of unrecognized tax benefits included the following: Total Principal Interest Penalties Year ended December 31, 2016 $’000 $’000 $’000 $’000 Balance,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December 31, 2016 318 249 21 48 At December 31, 2018 , the total amounts of unrecognized tax benefits included the following: Total Principal Interest Penalties Year ended December 31, 2018 $’000 $’000 $’000 $’000 Balance, January 1, 2018 532 438 26 68 Additional uncertain tax provision identified during the year 128 109 1 18 Increase to uncertain tax provision on prior year positions 21 9 12 — Decreases as a result of expiration of the statute of limitations (103 ) (78 ) (8 ) (17 ) Foreign exchange (25 ) (20 ) (2 ) (3 ) Balance at December 31, 2018 553 458 29 66 At December 31, 2017 , the total amounts of unrecognized tax benefits included the following: Total Principal Interest Penalties Year ended December 31, 2017 $’000 $’000 $’000 $’000 Balance at January 1, 2017 318 249 21 48 Additional uncertain tax provision identified during the year 215 197 1 17 Increase to uncertain tax provision on prior year positions 27 17 7 3 Decreases as a result of expiration of the statute of limitations (82 ) (69 ) (3 ) (10 ) Foreign exchange 54 44 — 10 Balance at December 31, 2017 532 438 26 68</t>
  </si>
  <si>
    <t>Interest expense (Tables)</t>
  </si>
  <si>
    <t>Balances in interest expense</t>
  </si>
  <si>
    <t>The balances in interest expense are as follows: 2018 2017 2016 Year ended December 31, $’000 $’000 $’000 Interest expense on long-term debt and obligations under capital lease 34,346 29,425 27,090 Interest on legal settlements 525 (28 ) (979 ) Amortization of debt issuance costs and discount on secured term loan 3,003 3,682 3,044 Interest capitalized (4,832 ) (624 ) — Total interest expense 33,042 32,455 29,155</t>
  </si>
  <si>
    <t>Supplemental cash flow information (Tables)</t>
  </si>
  <si>
    <t>Schedule of supplemental cash flow information</t>
  </si>
  <si>
    <t xml:space="preserve"> 2018 2017 2016 Year ended December 31, $’000 $’000 $’000 Cash paid during the period for: Interest 34,606 30,329 40,930 Income taxes, net of refunds 16,681 19,838 19,804</t>
  </si>
  <si>
    <t>Cash, cash equivalents and restricted cash (Tables)</t>
  </si>
  <si>
    <t>Schedule of major balances in restricted cash</t>
  </si>
  <si>
    <t>The major balances in cash, cash equivalents and restricted cash are as follows: 2018 2017 December 31, $’000 $’000 Cash and cash equivalents 108,441 180,153 Cash deposits required to be held with lending banks as collateral 1,506 801 Prepaid customer deposits which will be released to Belmond under its revenue recognition policy 1,894 2,488 Bonds and guarantees 43 633 Total cash, cash equivalents and restricted cash 111,884 184,075</t>
  </si>
  <si>
    <t>Share-based compensation plans (Tables)</t>
  </si>
  <si>
    <t>Awards made under the 2009 plan</t>
  </si>
  <si>
    <t xml:space="preserve"> During the year ended December 31, 2018 , the following deferred and restricted share awards were made under the 2009 share award and incentive plan on the following dates: 2009 share award and incentive plan Class A common shares Date granted Vesting date Purchase price Restricted shares without performance criteria 20,635 December 20, 2018 December 20, 2019 $0.01 Restricted shares without performance criteria 20,635 December 20, 2018 December 20, 2020 $0.01 Restricted shares without performance criteria 20,635 December 20, 2018 December 20, 2021 $0.01 Restricted shares without performance criteria 20,635 December 20, 2018 December 20, 2022 $0.01 Restricted shares without performance criteria 2,850 June 24, 2018 June 24, 2020 $0.01 Restricted shares without performance criteria 2,850 June 24, 2018 June 24, 2021 $0.01 Restricted shares without performance criteria 2,850 June 24, 2018 June 24, 2022 $0.01 Restricted shares without performance criteria 107,982 June 24, 2018 June 24, 2019 $0.01 Restricted shares without performance criteria 25,232 June 24, 2018 On retirement $0.01 Restricted shares without performance criteria 59,100 March 24, 2018 March 24, 2019 $0.01 Restricted shares without performance criteria 59,100 March 24, 2018 March 24, 2020 $0.01 Restricted shares without performance criteria 59,100 March 24, 2018 March 24, 2021 $0.01 Restricted shares with performance criteria 342,300 March 24, 2018 March 24, 2021 $0.01 Restricted shares without performance criteria 59,100 March 24, 2018 March 24, 2022 $0.01 Restricted shares without performance criteria 7,750 January 15, 2018 January 15, 2021 $0.01 Restricted shares without performance criteria 7,750 January 15, 2018 January 15, 2022 $0.01 Restricted shares without performance criteria 510 January 1, 2018 January 1, 2019 $0.01 Restricted shares without performance criteria 510 January 1, 2018 January 1, 2020 $0.01 Restricted shares without performance criteria 510 January 1, 2018 January 1, 2021 $0.01 Restricted shares without performance criteria 510 January 1, 2018 January 1, 2022 $0.01</t>
  </si>
  <si>
    <t>Class A common shares | Share options | 2004 stock option plans</t>
  </si>
  <si>
    <t>Schedule of share option transactions during the period</t>
  </si>
  <si>
    <t>Details of share option transactions under the 2004 stock option plan are as follows: Number of shares Weighted average Outstanding — January 1, 2017 66,350 39.63 Exercised (3,907 ) 5.89 Forfeited, canceled or expired (47,143 ) 47.90 Outstanding — December 31, 2017 15,300 15.99 Exercised (5,022 ) 5.89 Forfeited, canceled or expired (10,278 ) 31.02 Outstanding — December 31, 2018 — — Exercisable — December 31, 2018 — —</t>
  </si>
  <si>
    <t>Class A common shares | Share options | 2009 share award and incentive plan</t>
  </si>
  <si>
    <t>Transactions relating to share options under the 2009 plan have been as follows: Number of shares Weighted average Weighted average Aggregate intrinsic Outstanding — January 1, 2017 2,644,489 11.17 Granted 581,300 12.59 Exercised (107,552 ) 8.76 Forfeited, canceled or expired (428,830 ) 11.22 Outstanding — December 31, 2017 2,689,407 10.75 Granted — — Exercised (64,174 ) 10.50 Forfeited, canceled or expired (365,171 ) 11.72 Outstanding — December 31, 2018 2,260,062 11.57 6.3 30,418 Exercisable — December 31, 2018 1,595,372 11.39 5.5 21,799</t>
  </si>
  <si>
    <t>Schedule of options outstanding</t>
  </si>
  <si>
    <t xml:space="preserve">The options outstanding under the 2009 plan at December 31, 2018 were as follows: Exercise Outstanding at Exercisable at Remaining Exercise prices Exercise prices 8.91 19,800 19,800 0.9 8.91 8.91 8.37 13,600 13,600 1.4 8.37 8.37 11.44 44,650 44,650 1.9 11.44 11.44 11.69 44,600 44,600 2.4 11.69 11.69 8.06 119,250 119,250 2.9 8.06 8.06 9.95 31,700 31,700 3.2 9.95 9.95 8.42 50,600 50,600 3.4 8.42 8.42 11.32 132,050 132,050 3.9 11.32 11.32 9.95 31,700 31,700 4.1 9.95 9.95 11.74 70,800 70,800 4.4 11.74 11.74 14.51 145,850 145,850 5.0 14.51 14.51 14.08 78,000 78,000 5.5 14.08 14.08 11.57 206,033 206,033 6.0 11.57 11.57 12.50 68,100 50,575 6.5 12.50 12.50 13.75 96,165 72,124 6.7 13.75 13.75 8.98 249,452 182,785 6.9 8.98 8.98 9.64 123,000 61,500 7.5 9.64 9.64 12.75 241,475 116,675 7.9 12.75 12.75 13.45 138,600 34,650 8.5 13.45 13.45 12.25 354,637 88,430 9.0 12.25 12.25 2,260,062 1,595,372 </t>
  </si>
  <si>
    <t>Schedule of assumptions used to determine estimated fair value of stock options</t>
  </si>
  <si>
    <t>Estimates of the fair value of the share options on the grant date using the Black-Scholes options pricing model were based on the following assumptions: Year ended December 31, 2018 2017 2016 Expected share price volatility —% 27% - 34% 29% - 40% Risk-free interest rate —% 1.50% - 2.14% 0.76% - 1.84% Expected annual dividends per share $— $— $— Expected life of share options - years 2.5 - 5.5 years 2.5 - 5.5 years</t>
  </si>
  <si>
    <t>Class A common shares | Deferred shares | 2009 share award and incentive plan</t>
  </si>
  <si>
    <t>Schedule of awards transactions during the period</t>
  </si>
  <si>
    <t>Transactions relating to deferred shares and restricted shares under the 2009 plan have been as follows: Number of shares Weighted average Aggregate intrinsic Outstanding — January 1, 2017 1,193,775 0.01 Granted 565,621 0.01 Vested and issued (334,958 ) 0.01 Forfeited, canceled or expired (152,700 ) 0.01 Outstanding — December 31, 2017 1,271,738 0.01 Granted 820,544 0.01 Vested and issued (351,077 ) 0.01 Forfeited, canceled or expired (182,183 ) 0.01 Outstanding — December 31, 2018 1,559,022 0.01 39,007</t>
  </si>
  <si>
    <t>Commitments and contingencies (Tables)</t>
  </si>
  <si>
    <t>Restructuring and Related Costs</t>
  </si>
  <si>
    <t xml:space="preserve">The following table presents the Company’s restructuring reserve activity in respect of Belmond La Samanna during the year ended December 31, 2018 . Liability for restructuring costs $’000 Balance at December 31, 2017 — Charges 14,917 Cash payments (11,884 ) Adjustments (1) (964 ) Balance at December 31, 2018 classified in "Accrued Liabilities" 2,069 (1) Adjustments primarily reflect the reversal of charges for certain employees who accepted other positions at the Company, a renegotiation of terms with some employees, and the impact of foreign exchange. </t>
  </si>
  <si>
    <t>Schedule of future rental payments under operating leases</t>
  </si>
  <si>
    <t>Future rental payments under operating leases in respect of equipment rentals and leased premises are payable as follows: Year ended December 31, $’000 2019 10,996 2020 11,043 2021 11,461 2022 9,373 2023 9,429 2024 and thereafter 129,620 181,922</t>
  </si>
  <si>
    <t>Fair value measurements (Tables)</t>
  </si>
  <si>
    <t>Schedule of assets and liabilities by fair value hierarchy</t>
  </si>
  <si>
    <t>The following tables summarize the valuation of Belmond’s assets and liabilities by the fair value hierarchy at December 31, 2018 and 2017 : Level 1 Level 2 Level 3 Total December 31, 2018 $'000 $'000 $'000 $'000 Assets at fair value: Derivative financial instruments — 3,253 — 3,253 Total assets — 3,253 — 3,253 Liabilities at fair value: Derivative financial instruments — (1,498 ) (13,000 ) (14,498 ) Total net liabilities — 1,755 (13,000 ) (11,245 ) Level 1 Level 2 Level 3 Total December 31, 2017 $'000 $'000 $'000 $'000 Assets at fair value: Derivative financial instruments — 1,348 — 1,348 Total assets — 1,348 — 1,348 Liabilities at fair value: Derivative financial instruments — (430 ) — (430 ) Total net assets — 918 — 918</t>
  </si>
  <si>
    <t>Schedule of fair value, liabilities measured on recurring basis, unobservable input reconciliation</t>
  </si>
  <si>
    <t xml:space="preserve">Changes in Level 3 liabilities measured at fair value on a recurring basis for the year ended December 31, 2018 January 1, 2018 Fair Value as at July 6, 2018 Realized and Unrealized Gains/(Losses) in Earnings (1) December 31, 2018 Liabilities $’000 $’000 $’000 $’000 Contractual liabilities — (10,117 ) (2,883 ) (13,000 ) (1) Movement in the period is due to the Company entering into the Merger Agreement dated December 13, 2018 with LVMH, Holding, and Merger Sub, pursuant to which LVMH will acquire the Company. See Note 1. </t>
  </si>
  <si>
    <t>Schedule of estimated carrying values, fair values, and levels of the fair value hierarchy of long-term debt</t>
  </si>
  <si>
    <t>The estimated carrying values, fair values, and levels of the fair value hierarchy of Belmond's long-term debt as of December 31, 2018 and 2017 were as follows: December 31, 2018 December 31, 2017 Carrying Fair value Carrying Fair value Total long-term debt, before deduction of discount on secured term loan and debt issuance costs, excluding obligations under capital leases Level 3 773,548 768,850 724,208 728,994</t>
  </si>
  <si>
    <t>Schedule of estimated fair values of non-financial assets measured on a non-recurring basis</t>
  </si>
  <si>
    <t>The estimated fair values of Belmond’s non-financial assets measured on a non-recurring basis for the years ended December 31, 2018 , 2017 and 2016 were as follows: Fair value measurement inputs Fair value Level 1 Level 2 Level 3 Total losses in year ended December 31, 2018 Property, plant and equipment — — — — (4,775 ) Goodwill — — — — (4,719 ) Other intangible assets — — — — (156 ) Fair value measurement inputs Fair value Level 1 Level 2 Level 3 Total losses in year ended December 31, 2017 Property, plant and equipment 5,955 — — 5,955 (8,216 ) Goodwill — — — — (5,500 ) Fair value measurement inputs Fair value Level 1 Level 2 Level 3 Total losses in year ended December 31, 2016 Property, plant and equipment — — — — (1,007 )</t>
  </si>
  <si>
    <t>Derivatives and hedging activities (Tables)</t>
  </si>
  <si>
    <t>Schedule of notional amounts of outstanding interest rate derivatives that were designated as cash flow hedges</t>
  </si>
  <si>
    <t>As of December 31, 2018 and 2017 , Belmond had the following outstanding interest rate derivatives stated at their notional amounts in local currency that were designated as cash flow hedges of interest rate risk: 2018 2017 December 31, $’000 $’000 Interest rate swaps € 89,500 € 89,500 Interest rate swaps $ 280,000 $ 243,000 Interest rate caps $ 48,000 $ 17,200</t>
  </si>
  <si>
    <t>Schedule of fair value of derivative financial instruments</t>
  </si>
  <si>
    <t>The table below presents the fair value of Belmond’s derivative financial instruments and their classification as of December 31, 2018 and 2017 : Fair value as of Fair value as of December 31, 2018 December 31, 2017 Balance sheet location $’000 $’000 Derivatives designated in a cash flow hedging relationship: Interest rate derivatives Other assets 2,112 1,776 Interest rate derivatives Other receivables 1,340 — Interest rate derivatives Accrued liabilities (439 ) (858 ) Interest rate derivatives Other liabilities (1,258 ) — Other derivative instruments Contractual liabilities Accrued liabilities (12,200 ) — Contractual liabilities Other liabilities (800 ) — Total (11,245 ) 918</t>
  </si>
  <si>
    <t>Schedule of offsetting derivative assets and liabilities</t>
  </si>
  <si>
    <t xml:space="preserve"> December 31, 2018 Gross amounts presented in the consolidated balance sheet Gross amounts not offset in the consolidated balance sheet subject to netting agreements Net amounts $'000 $’000 $’000 Total asset derivatives 3,258 (618 ) 2,640 Total liability derivatives (1,514 ) 618 (896 ) December 31, 2017 Gross amounts presented in the consolidated balance sheet Gross amounts not offset in the consolidated balance sheet subject to netting agreements Net amounts $'000 $’000 $’000 Total asset derivatives 1,365 (232 ) 1,133 Total liability derivatives (423 ) 232 (191 ) </t>
  </si>
  <si>
    <t>Accumulated other comprehensive loss (Tables)</t>
  </si>
  <si>
    <t>Schedule of changes in accumulated other comprehensive income/(loss) by component</t>
  </si>
  <si>
    <t>Changes in accumulated other comprehensive income/(loss) (“AOCI”) by component (net of tax) for the years ended December 31, 2018 and 2017 were as follows: Foreign currency translation adjustments Derivative financial instruments Pension liability Total $’000 $’000 $’000 $’000 Balance at January 1, 2017 (337,053 ) (3,224 ) (12,062 ) (352,339 ) Other comprehensive income/(loss) before reclassifications, net of tax provision/(benefit) of $Nil, $(50) and $73 48,095 (121 ) 310 48,284 Amounts reclassified from AOCI, net of tax provision of $Nil, $860 and $Nil 692 2,041 — 2,733 Net current period other comprehensive income 48,787 1,920 310 51,017 Balance at December 31, 2017 (288,266 ) (1,304 ) (11,752 ) (301,322 ) Other comprehensive (loss)/income before reclassifications, net of tax provision of $Nil, $Nil and $Nil (39,875 ) 530 689 (38,656 ) Amounts reclassified from AOCI, net of tax provision of $Nil, $Nil and $Nil — 1,759 — 1,759 Net current period other comprehensive (loss)/income (39,875 ) 2,289 689 (36,897 ) Balance at December 31, 2018 (328,141 ) 985 (11,063 ) (338,219 )</t>
  </si>
  <si>
    <t>Schedule of reclassifications out of AOCI</t>
  </si>
  <si>
    <t xml:space="preserve">Reclassifications out of AOCI (net of tax) were as follows: Amount reclassified from AOCI December 31, 2018 December 31, 2017 Details about AOCI components $’000 $’000 Affected line item in the statement of operations Foreign currency translation adjustments: Reclassification upon sale of operating unit — 692 Gain on disposal of property, plant and equipment and equity method investments Derivative financial instruments: Cash flows from derivative financial instruments related to interest payments made for the hedged debt instrument 1,759 2,041 Interest expense Total reclassifications for the period 1,759 2,733 </t>
  </si>
  <si>
    <t>Segment information (Tables)</t>
  </si>
  <si>
    <t>Schedule of revenues from external customers by segment</t>
  </si>
  <si>
    <t>Revenue from external customers by segment: 2018 2017 2016 Year ended December 31, $’000 $’000 $’000 Owned hotels: Europe 238,440 212,379 199,251 North America 132,326 149,284 145,868 Rest of world 122,163 124,219 130,255 Total owned hotels 492,929 485,882 475,374 Owned trains &amp; cruises 70,767 63,193 59,287 Part-owned/managed hotels 2,363 1,036 4,400 Part-owned/managed trains 10,777 10,888 10,763 Total management fees 13,140 11,924 15,163 Revenue 576,836 560,999 549,824</t>
  </si>
  <si>
    <t>Schedule of reconciliation of the total of segment profit to consolidated net earnings (losses) from operations</t>
  </si>
  <si>
    <t xml:space="preserve"> 2018 2017 2016 Year ended December 31, $’000 $’000 $’000 Adjusted EBITDA Owned hotels: Europe 79,038 73,687 67,590 North America 38,054 29,814 29,334 Rest of world 24,626 24,474 33,115 Total owned hotels 141,718 127,975 130,039 Owned trains and cruises 13,462 4,420 4,318 Part-owned/managed hotels 7,629 6,782 6,299 Part-owned/managed trains 26,640 23,988 25,907 Total adjusted share of earnings from unconsolidated companies and management fees 34,269 30,770 32,206 Unallocated corporate: Central costs (36,463 ) (33,324 ) (30,763 ) Share-based compensation (6,045 ) (5,809 ) (7,637 ) Adjusted EBITDA 146,941 124,032 128,163 Reconciliation of consolidated (losses)/earnings from continuing operations to adjusted EBITDA: 2018 2017 2016 Year ended December 31, $’000 $’000 $’000 (Losses)/earnings from continuing operations (28,242 ) (45,070 ) 35,401 Depreciation and amortization 61,278 62,852 52,396 Gain on extinguishment of debt — — (1,200 ) Interest income (1,270 ) (1,058 ) (853 ) Interest expense 33,042 32,455 29,155 Foreign currency, net 3,752 3,034 (9,186 ) Provision for income taxes 13,983 6,554 16,368 Share of provision for/(benefit from) income taxes of unconsolidated companies 7,132 (4,451 ) 5,650 89,675 54,316 127,731 Insurance gains and deductibles (11,619 ) 1,548 Labor restructuring cost (1) 13,932 — — Net operating losses at two Caribbean properties while closed 14,974 3,783 — Cost to terminate right of first refusal and purchase option (2) 13,000 — — Strategic review costs (3) 8,455 — — Other restructuring and special items (4) 6,468 6,384 363 Acquisition-related costs (5) 856 14,032 — (Gain)/loss on disposal of property, plant and equipment (750 ) 153 (938 ) Loss on disposal of property, plant and equipment in unconsolidated companies 226 — — Impairment of goodwill, property, plant and equipment and other assets (6) 9,650 13,716 1,007 Impairment of assets in unconsolidated companies (7) 2,074 30,100 — Adjusted EBITDA 146,941 124,032 128,163 (1) Represents charges for employee termination costs and other associated costs to restructure the Company’s labor force at Belmond La Samanna. (2) Represents estimated costs to terminate purchase rights previously held by Mr. James Sherwood, a former director of the Company, in respect of the Belmond Hotel Cipriani. See Note 23 to the Financial Statements. (3) Represents legal, professional and other internal costs in relation to the Company's strategic review. (4) Represents costs in relation to restructuring, severance and redundancy costs, pre-opening costs, and other items, net. (5) Represents acquisition fees in relation to the purchase of Castello di Casole in February 2018 and Cap Juluca in May 2017. (6) Represents an impairment charge at five, three and one owned properties in the years ended 31 December 2018, 2017 and 2016, respectively. (7) Represents an impairment charge at one of the Company's Peru unconsolidated hotels and PeruRail unconsolidated company in the years ended December 2018 and 2017, respectively.</t>
  </si>
  <si>
    <t>Schedule of reconciliation of assets by segment to total assets</t>
  </si>
  <si>
    <t>Reconciliation of assets by segment to total assets: 2018 2017 December 31, $’000 $’000 Owned hotels: Europe 575,432 575,584 North America 619,747 518,493 Rest of world 231,129 252,861 Total owned hotels 1,426,308 1,346,938 Owned trains &amp; cruises 82,277 87,139 Part-owned/ managed hotels 21,479 21,894 Part-owned/ managed trains 55,465 52,517 Total part/owned managed 76,944 74,411 Unallocated corporate 90,279 145,149 Total assets 1,675,808 1,653,637</t>
  </si>
  <si>
    <t>Schedule of reconciliation of other significant items by segment to consolidated</t>
  </si>
  <si>
    <t>Reconciliation of capital expenditure to acquire property, plant and equipment by segment: 2018 2017 2016 Year ended December 31, $’000 $’000 $’000 Owned hotels: Europe 26,176 23,431 11,777 North America 100,931 14,845 9,796 Rest of world 30,103 17,158 19,190 Total owned hotels 157,210 55,434 40,763 Owned trains &amp; cruises 8,420 7,927 12,882 Unallocated corporate 450 4,469 1,459 Total capital expenditure to acquire property, plant and equipment 166,080 67,830 55,104 Earnings from unconsolidated companies, net of tax: 2018 2017 2016 Year ended December 31, $’000 $’000 $’000 Part-owned/managed hotels 474 1,037 1,112 Part-owned/managed trains 8,881 (11,250 ) 9,901 Total earnings from unconsolidated companies, net of tax 9,355 (10,213 ) 11,013 Carrying value of investment in equity method investees: 2018 2017 December 31, $’000 $’000 Eastern &amp; Oriental Express 2,603 2,642 Peru hotels 21,281 20,869 PeruRail 42,768 38,138 Buzios 2,434 2,893 Other 98 102 Total investment in equity method investees 69,184 64,644</t>
  </si>
  <si>
    <t>Schedule of revenue from external customers and property, plant and equipment by location</t>
  </si>
  <si>
    <t>Revenue from external customers in Belmond's country of domicile and significant countries (based on the location of the property): 2018 2017 2016 Year ended December 31, $’000 $’000 $’000 Bermuda — — — Italy 186,232 136,538 128,671 United Kingdom 40,853 56,432 56,016 United States 110,209 112,677 108,238 Brazil 59,473 59,737 73,300 All other countries 180,069 195,615 183,599 Revenue 576,836 560,999 549,824 Property, plant and equipment at book value in Belmond's country of domicile and significant countries (based on the location of the property): 2018 2017 December 31, $’000 $’000 Bermuda — — Italy 366,223 336,263 United Kingdom 43,783 52,311 United States 326,840 334,634 Brazil 62,734 74,944 All other countries 462,352 369,892 Total property, plant and equipment at book value 1,261,932 1,168,044</t>
  </si>
  <si>
    <t>Basis of financial statement presentation (Details) $ / shares in Units, $ in Thousands</t>
  </si>
  <si>
    <t>Dec. 31, 2018USD ($)restauranttraincanalboathotelship$ / shares</t>
  </si>
  <si>
    <t>Feb. 14, 2019$ / shares</t>
  </si>
  <si>
    <t>Dec. 14, 2018USD ($)</t>
  </si>
  <si>
    <t>Jul. 06, 2018USD ($)</t>
  </si>
  <si>
    <t>Feb. 08, 2018hotel</t>
  </si>
  <si>
    <t>Dec. 31, 2017$ / shares</t>
  </si>
  <si>
    <t>Liabilities subject to compromise, early contract termination fees, payment in case of sale or change in control | $</t>
  </si>
  <si>
    <t>Number of hotels and resort properties | hotel</t>
  </si>
  <si>
    <t>Number of restaurants | restaurant</t>
  </si>
  <si>
    <t>Number of tourist trains | train</t>
  </si>
  <si>
    <t>Number of river cruise businesses | ship</t>
  </si>
  <si>
    <t>Number of canal boat businesses | canalboat</t>
  </si>
  <si>
    <t>Correction of prior period misstatement | $</t>
  </si>
  <si>
    <t>Belmond Cadogan Hotel</t>
  </si>
  <si>
    <t>Common shares, par value (in dollars per share) | $ / shares</t>
  </si>
  <si>
    <t>Class A common shares | Subsequent Event</t>
  </si>
  <si>
    <t>Right To Receive Cash For Shares, Automatically, Without Interest</t>
  </si>
  <si>
    <t>Right to receive cash if merger is not completed (in dollars per share) | $ / shares</t>
  </si>
  <si>
    <t>Summary of significant accounting policies - Property, plant and equipment (Details)</t>
  </si>
  <si>
    <t>Buildings</t>
  </si>
  <si>
    <t>Residual value, percentage</t>
  </si>
  <si>
    <t>10.00%</t>
  </si>
  <si>
    <t>Buildings | Maximum</t>
  </si>
  <si>
    <t>Useful life (in years)</t>
  </si>
  <si>
    <t>60 years</t>
  </si>
  <si>
    <t>Trains | Maximum</t>
  </si>
  <si>
    <t>75 years</t>
  </si>
  <si>
    <t>River cruise ship and canal boats</t>
  </si>
  <si>
    <t>25 years</t>
  </si>
  <si>
    <t>Furniture, fixtures and equipment | Maximum</t>
  </si>
  <si>
    <t>Furniture, fixtures and equipment | Minimum</t>
  </si>
  <si>
    <t>3 years</t>
  </si>
  <si>
    <t>Summary of significant accounting policies - Investments (Details)</t>
  </si>
  <si>
    <t>Minimum</t>
  </si>
  <si>
    <t>Schedule of Equity Method Investments [Line Items]</t>
  </si>
  <si>
    <t>Ownership percentage</t>
  </si>
  <si>
    <t>20.00%</t>
  </si>
  <si>
    <t>Maximum</t>
  </si>
  <si>
    <t>50.00%</t>
  </si>
  <si>
    <t>Summary of significant accounting policies - Goodwill (Details)</t>
  </si>
  <si>
    <t>Operating cash flows forecast period assumed in goodwill impairment analysis (in years)</t>
  </si>
  <si>
    <t>4 years</t>
  </si>
  <si>
    <t>Minimum period for which terminal value is included from the balance sheet date for goodwill impairment analysis (in years)</t>
  </si>
  <si>
    <t>Terminal growth rate assumed in goodwill impairment analysis</t>
  </si>
  <si>
    <t>2.00%</t>
  </si>
  <si>
    <t>2.20%</t>
  </si>
  <si>
    <t>Discount rate, pre-tax, used in goodwill impairment analysis</t>
  </si>
  <si>
    <t>10.10%</t>
  </si>
  <si>
    <t>9.90%</t>
  </si>
  <si>
    <t>6.50%</t>
  </si>
  <si>
    <t>20.10%</t>
  </si>
  <si>
    <t>19.30%</t>
  </si>
  <si>
    <t>Summary of significant accounting policies - Other intangible assets (Details)</t>
  </si>
  <si>
    <t>Software</t>
  </si>
  <si>
    <t>Finite-Lived Intangible Assets</t>
  </si>
  <si>
    <t>Amortization period (in years)</t>
  </si>
  <si>
    <t>10 years</t>
  </si>
  <si>
    <t>Minimum | Favorable lease intangible assets</t>
  </si>
  <si>
    <t>19 years</t>
  </si>
  <si>
    <t>Minimum | Internet sites</t>
  </si>
  <si>
    <t>5 years</t>
  </si>
  <si>
    <t>Maximum | Favorable lease intangible assets</t>
  </si>
  <si>
    <t>Maximum | Internet sites</t>
  </si>
  <si>
    <t>Summary of significant accounting policies - Additional Disclosures (Details) $ in Thousands</t>
  </si>
  <si>
    <t>Dec. 31, 2018USD ($)property</t>
  </si>
  <si>
    <t>Dec. 31, 2017USD ($)</t>
  </si>
  <si>
    <t>Dec. 31, 2016USD ($)</t>
  </si>
  <si>
    <t>Credit value adjustment, percentage of fair value of derivatives for Level 3 classification greater than</t>
  </si>
  <si>
    <t>Marketing costs | $</t>
  </si>
  <si>
    <t>Number of properties in Mexico for which local currency is not applicable | property</t>
  </si>
  <si>
    <t>Summary of significant accounting policies - Accounting pronouncements (Details) - USD ($)</t>
  </si>
  <si>
    <t>Jan. 01, 2019</t>
  </si>
  <si>
    <t>New Accounting Pronouncements or Change in Accounting Principle [Line Items]</t>
  </si>
  <si>
    <t>Minimum | Restatement Adjustment | Subsequent Event | Accounting Standards Update 2016-02</t>
  </si>
  <si>
    <t>Right-of-use assets</t>
  </si>
  <si>
    <t>Lease liabilities</t>
  </si>
  <si>
    <t>Maximum | Restatement Adjustment | Subsequent Event | Accounting Standards Update 2016-02</t>
  </si>
  <si>
    <t>Retained earnings | Accounting Standards Update 2014-09</t>
  </si>
  <si>
    <t>Revenue recognition - Narrative (Details) $ in Thousands</t>
  </si>
  <si>
    <t>Dec. 31, 2018USD ($)</t>
  </si>
  <si>
    <t>Revenue recognized on liability contracts</t>
  </si>
  <si>
    <t>Revenue recognition - Disaggregate Revenue (Details) - USD ($) $ in Thousands</t>
  </si>
  <si>
    <t>Disaggregation of Revenue [Line Items]</t>
  </si>
  <si>
    <t>Goods and services transferred at a point in time</t>
  </si>
  <si>
    <t>Services transferred over time</t>
  </si>
  <si>
    <t>Europe</t>
  </si>
  <si>
    <t>Europe | Goods and services transferred at a point in time</t>
  </si>
  <si>
    <t>Europe | Services transferred over time</t>
  </si>
  <si>
    <t>North America</t>
  </si>
  <si>
    <t>North America | Goods and services transferred at a point in time</t>
  </si>
  <si>
    <t>North America | Services transferred over time</t>
  </si>
  <si>
    <t>Rest of world</t>
  </si>
  <si>
    <t>Rest of world | Goods and services transferred at a point in time</t>
  </si>
  <si>
    <t>Rest of world | Services transferred over time</t>
  </si>
  <si>
    <t>Owned trains and cruises | Owned trains and cruises</t>
  </si>
  <si>
    <t>Owned trains and cruises | Owned trains and cruises | Goods and services transferred at a point in time</t>
  </si>
  <si>
    <t>Owned trains and cruises | Owned trains and cruises | Services transferred over time</t>
  </si>
  <si>
    <t>Part-owned/managed hotels | Part-owned hotels</t>
  </si>
  <si>
    <t>Part-owned/managed hotels | Part-owned hotels | Goods and services transferred at a point in time</t>
  </si>
  <si>
    <t>Part-owned/managed hotels | Part-owned hotels | Services transferred over time</t>
  </si>
  <si>
    <t>Part-owned/managed trains | Part-owned trains</t>
  </si>
  <si>
    <t>Part-owned/managed trains | Part-owned trains | Goods and services transferred at a point in time</t>
  </si>
  <si>
    <t>Part-owned/managed trains | Part-owned trains | Services transferred over time</t>
  </si>
  <si>
    <t>Revenue recognition - Contracts with Customer (Details) - USD ($) $ in Thousands</t>
  </si>
  <si>
    <t>Receivables</t>
  </si>
  <si>
    <t>Contract assets</t>
  </si>
  <si>
    <t>Contract liabilities (deferred revenue)</t>
  </si>
  <si>
    <t>Earnings per share - Calculation of basic and diluted earnings per share (Details) - USD ($) $ / shares in Units, shares in Thousands, $ in Thousands</t>
  </si>
  <si>
    <t>Numerator</t>
  </si>
  <si>
    <t>Net earnings/(losses) from continuing operations</t>
  </si>
  <si>
    <t>Net earnings/(losses) from discontinued operations</t>
  </si>
  <si>
    <t>Net losses/(earnings) attributable to non-controlling interests</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t>
  </si>
  <si>
    <t>Number of share options and share-based awards excluded from computation of earnings per share (in shares)</t>
  </si>
  <si>
    <t>Number of share options and share-based awards unexercised (in shares)</t>
  </si>
  <si>
    <t>Share options</t>
  </si>
  <si>
    <t>Share-based awards</t>
  </si>
  <si>
    <t>Significant acquisitions - Castello di Casole, Narratives (Details) $ in Thousands</t>
  </si>
  <si>
    <t>Feb. 07, 2018USD ($)haplotroom</t>
  </si>
  <si>
    <t>Feb. 07, 2018EUR (€)</t>
  </si>
  <si>
    <t>May 26, 2017USD ($)</t>
  </si>
  <si>
    <t>Apr. 30, 2017USD ($)</t>
  </si>
  <si>
    <t>Dec. 31, 2018EUR (€)</t>
  </si>
  <si>
    <t>Sep. 30, 2018USD ($)</t>
  </si>
  <si>
    <t>Feb. 07, 2018EUR (€)haplotroom</t>
  </si>
  <si>
    <t>Business Acquisition</t>
  </si>
  <si>
    <t>Acquisition related costs</t>
  </si>
  <si>
    <t>Credit facility</t>
  </si>
  <si>
    <t>Proceeds from line of credit</t>
  </si>
  <si>
    <t>Castello di Casole</t>
  </si>
  <si>
    <t>Number of rooms | room</t>
  </si>
  <si>
    <t>Consideration transferred</t>
  </si>
  <si>
    <t>Agreed cash consideration</t>
  </si>
  <si>
    <t>Contingent consideration</t>
  </si>
  <si>
    <t>Area of Land | ha</t>
  </si>
  <si>
    <t>Plots of land | plot</t>
  </si>
  <si>
    <t>Remaining residential plots | plot</t>
  </si>
  <si>
    <t>Property Available for Sale | Castello di Casole</t>
  </si>
  <si>
    <t>Significant acquisitions - Castello di Casole, Assets Acquired Liabilities Assumed (Details) $ in Thousands</t>
  </si>
  <si>
    <t>Feb. 07, 2018USD ($)</t>
  </si>
  <si>
    <t>Assets acquired and liabilities assumed:</t>
  </si>
  <si>
    <t>Consideration:</t>
  </si>
  <si>
    <t>Current assets</t>
  </si>
  <si>
    <t>Property, plant and equipment - hotel land and buildings</t>
  </si>
  <si>
    <t>Property, plant and equipment - land plots</t>
  </si>
  <si>
    <t>Current liabilities</t>
  </si>
  <si>
    <t>Net assets acquired</t>
  </si>
  <si>
    <t>Significant acquisitions - Castello di Casole, Schedule of Earnings (Details) - Castello di Casole $ in Thousands</t>
  </si>
  <si>
    <t>11 Months Ended</t>
  </si>
  <si>
    <t>Losses from continuing operations</t>
  </si>
  <si>
    <t>Significant acquisitions - Cap Juluca, Narratives (Details) $ in Thousands</t>
  </si>
  <si>
    <t>May 26, 2017USD ($)room</t>
  </si>
  <si>
    <t>Cap Juluca</t>
  </si>
  <si>
    <t>Percentage acquired</t>
  </si>
  <si>
    <t>100.00%</t>
  </si>
  <si>
    <t>Payments to acquire business</t>
  </si>
  <si>
    <t>Working capital adjustment</t>
  </si>
  <si>
    <t>Contract term</t>
  </si>
  <si>
    <t>125 years</t>
  </si>
  <si>
    <t>Significant acquisitions - Cap Juluca, Assets Acquired Liabilities Assumed (Details) - USD ($) $ in Thousands</t>
  </si>
  <si>
    <t>May 26, 2017</t>
  </si>
  <si>
    <t>Less: Working capital adjustment</t>
  </si>
  <si>
    <t>Total purchase price</t>
  </si>
  <si>
    <t>Significant acquisitions - Cap Juluca, Schedule of Earnings (Details) - Cap Juluca $ in Thousands</t>
  </si>
  <si>
    <t>7 Months Ended</t>
  </si>
  <si>
    <t>Assets held for sale and discontinued operations - Narratives (Details) £ in Thousands</t>
  </si>
  <si>
    <t>Nov. 02, 2017USD ($)</t>
  </si>
  <si>
    <t>Nov. 02, 2017GBP (£)</t>
  </si>
  <si>
    <t>Apr. 19, 2016USD ($)</t>
  </si>
  <si>
    <t>Dec. 31, 2017USD ($)property</t>
  </si>
  <si>
    <t>Dec. 31, 2016USD ($)property</t>
  </si>
  <si>
    <t>Discontinued operations</t>
  </si>
  <si>
    <t>Number of properties classified as held for sale | property</t>
  </si>
  <si>
    <t>Earnings before tax, gain on sale and impairment</t>
  </si>
  <si>
    <t>Great South Pacific Express</t>
  </si>
  <si>
    <t>(Loss) gain on sale</t>
  </si>
  <si>
    <t>Gross proceeds from divestiture of businesses, including reduction in debt facility on sale of asset</t>
  </si>
  <si>
    <t>Porto Cupecoy</t>
  </si>
  <si>
    <t>Belmond Northern Belle</t>
  </si>
  <si>
    <t>Ubud Hanging Gardens</t>
  </si>
  <si>
    <t>Assets held for sale and discontinued operations - Summary of net assets sold and the gain/loss recorded on sale (Details) - Northern Belle $ in Thousands</t>
  </si>
  <si>
    <t>Net assets sold and gain on sale</t>
  </si>
  <si>
    <t>Property, plant &amp; equipment</t>
  </si>
  <si>
    <t>Net working capital</t>
  </si>
  <si>
    <t>Net assets</t>
  </si>
  <si>
    <t>Transfer of foreign currency translation loss</t>
  </si>
  <si>
    <t>Cash</t>
  </si>
  <si>
    <t>Less: Costs to sell</t>
  </si>
  <si>
    <t>Net proceeds from divestiture of businesses</t>
  </si>
  <si>
    <t>Loss on sale</t>
  </si>
  <si>
    <t>Assets held for sale and discontinued operations - Summarized operating results for discontinued operations (Details) - USD ($) $ in Thousands</t>
  </si>
  <si>
    <t>Operating results</t>
  </si>
  <si>
    <t>Earnings before tax</t>
  </si>
  <si>
    <t>Net earnings from discontinued operations</t>
  </si>
  <si>
    <t>Variable interest entities - Narratives (Details) - USD ($) $ in Thousands</t>
  </si>
  <si>
    <t>Variable Interest Entity</t>
  </si>
  <si>
    <t>Variable interest entity, not primary beneficiary | Eastern and Oriental Express Ltd.</t>
  </si>
  <si>
    <t>25.00%</t>
  </si>
  <si>
    <t>Charleston Center LLC | Variable interest entity, primary beneficiary</t>
  </si>
  <si>
    <t>19.90%</t>
  </si>
  <si>
    <t>Assets of consolidated variable interest entities that can only be used to settle obligations of the consolidated VIE</t>
  </si>
  <si>
    <t>Liabilities of consolidated variable interest entities for which creditors have no recourse to Belmond Ltd.</t>
  </si>
  <si>
    <t>Variable interest entities - Carrying amounts and maximum exposure to loss for E&amp;O joint venture (Details) - Eastern and Oriental Express Ltd. - Variable interest entity, not primary beneficiary - USD ($) $ in Thousands</t>
  </si>
  <si>
    <t>Carrying Amounts, Total</t>
  </si>
  <si>
    <t>Maximum exposure</t>
  </si>
  <si>
    <t>Investment</t>
  </si>
  <si>
    <t>Carrying Amounts, Assets</t>
  </si>
  <si>
    <t>Due from unconsolidated company</t>
  </si>
  <si>
    <t>Investments in unconsolidated companies - Narratives (Details) $ in Thousands</t>
  </si>
  <si>
    <t>1 Months Ended</t>
  </si>
  <si>
    <t>Apr. 30, 2011</t>
  </si>
  <si>
    <t>Dec. 31, 2018USD ($)hoteloption</t>
  </si>
  <si>
    <t>Jun. 30, 2007USD ($)</t>
  </si>
  <si>
    <t>Rail joint venture in Peru</t>
  </si>
  <si>
    <t>Rail joint venture in Peru | Guarantee of Governmental Concession | Variable interest entity, not primary beneficiary</t>
  </si>
  <si>
    <t>Debt obligations guaranteed</t>
  </si>
  <si>
    <t>Eastern and Oriental Express Ltd.</t>
  </si>
  <si>
    <t>Buzios</t>
  </si>
  <si>
    <t>Cash consideration</t>
  </si>
  <si>
    <t>Initial expropriation period</t>
  </si>
  <si>
    <t>Hotel and rail joint ventures in Peru</t>
  </si>
  <si>
    <t>Peru Belmond Hotels</t>
  </si>
  <si>
    <t>Ferrocarril Transandino S.A.</t>
  </si>
  <si>
    <t>Term of concession</t>
  </si>
  <si>
    <t>16 years</t>
  </si>
  <si>
    <t>Number of options | option</t>
  </si>
  <si>
    <t>Option term</t>
  </si>
  <si>
    <t>Peruvian hotel joint venture</t>
  </si>
  <si>
    <t>Peruvian hotel joint venture | Contingent Financial Guarantee Additional Debt 2018</t>
  </si>
  <si>
    <t>Minimum | Hotel and rail joint ventures in Peru | Guarantees</t>
  </si>
  <si>
    <t>Joint Ventures | Peru Belmond Hotels</t>
  </si>
  <si>
    <t>Joint Ventures | Ferrocarril Transandino S.A.</t>
  </si>
  <si>
    <t>Previously Reported | Ferrocarril Transandino S.A.</t>
  </si>
  <si>
    <t>30 years</t>
  </si>
  <si>
    <t>Adjustments | Ferrocarril Transandino S.A.</t>
  </si>
  <si>
    <t>35 years</t>
  </si>
  <si>
    <t>Investments in unconsolidated companies - Unconsolidated companies summarized financial data (Details) - USD ($) $ in Thousands</t>
  </si>
  <si>
    <t>Summarized financial data for OEH's unconsolidated companies</t>
  </si>
  <si>
    <t>Property, plant and equipment, net of accumulated depreciation</t>
  </si>
  <si>
    <t>Other non-current assets</t>
  </si>
  <si>
    <t>Non-current assets</t>
  </si>
  <si>
    <t>Current liabilities, including $20,543 and $24,793 current portion of third-party debt</t>
  </si>
  <si>
    <t>Long-term debt</t>
  </si>
  <si>
    <t>Other non-current liabilities</t>
  </si>
  <si>
    <t>Non-current liabilities</t>
  </si>
  <si>
    <t>Total liabilities and shareholders’ equity</t>
  </si>
  <si>
    <t>Gross profit</t>
  </si>
  <si>
    <t>Net earnings</t>
  </si>
  <si>
    <t>Third-party Debt</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urniture, fixtures and equipment</t>
  </si>
  <si>
    <t>Property, plant and equipment - Narratives (Details) - USD ($)</t>
  </si>
  <si>
    <t>Total property, plant and equipment at book value</t>
  </si>
  <si>
    <t>Interest capitalized</t>
  </si>
  <si>
    <t>21 Club</t>
  </si>
  <si>
    <t>Write-off to property plant and equipmen</t>
  </si>
  <si>
    <t>Fixed costs and site clean-up costs</t>
  </si>
  <si>
    <t>Insurance proceeds related to recovery</t>
  </si>
  <si>
    <t>Other Operating Income</t>
  </si>
  <si>
    <t>Belmond La Samanna and Belmond Cap Juluca</t>
  </si>
  <si>
    <t>Belmond Orcaella</t>
  </si>
  <si>
    <t>Belmond Governor's Residence and Belmond Road to Mandalay</t>
  </si>
  <si>
    <t>Belmond Road to Mandalay</t>
  </si>
  <si>
    <t>Variable interest entity, primary beneficiary | Charleston Center LLC</t>
  </si>
  <si>
    <t>Continuing operations</t>
  </si>
  <si>
    <t>Depreciation expense</t>
  </si>
  <si>
    <t>Goodwill - Changes in carrying amount of goodwill (Details) - USD ($)</t>
  </si>
  <si>
    <t>Gross goodwill amount</t>
  </si>
  <si>
    <t>Accumulated impairment</t>
  </si>
  <si>
    <t>Changes in the carrying amount of goodwill</t>
  </si>
  <si>
    <t>Balance at the beginning of the period</t>
  </si>
  <si>
    <t>Impairment</t>
  </si>
  <si>
    <t>Foreign currency translation adjustment</t>
  </si>
  <si>
    <t>Balance at the end of the period</t>
  </si>
  <si>
    <t>Owned trains and cruises</t>
  </si>
  <si>
    <t>Castello di Casole | Europe</t>
  </si>
  <si>
    <t>Cap Juluca | North America</t>
  </si>
  <si>
    <t>Goodwill - Narratives (Details) - USD ($)</t>
  </si>
  <si>
    <t>Feb. 07, 2018</t>
  </si>
  <si>
    <t>Goodwill and impairment of goodwill</t>
  </si>
  <si>
    <t>Governor’s Residence</t>
  </si>
  <si>
    <t>Belmond La Résidence d'Angkor</t>
  </si>
  <si>
    <t>Villa San Michele</t>
  </si>
  <si>
    <t>Belmond Grand Hotel Europe</t>
  </si>
  <si>
    <t>Percentage fair value in excess of carrying value</t>
  </si>
  <si>
    <t>7.00%</t>
  </si>
  <si>
    <t>Other intangible assets - Rollforward of other intangible assets (Details) - USD ($)</t>
  </si>
  <si>
    <t>Carrying amount:</t>
  </si>
  <si>
    <t>Additions</t>
  </si>
  <si>
    <t>Disposals</t>
  </si>
  <si>
    <t>Accumulated amortization:</t>
  </si>
  <si>
    <t>Charge for the year</t>
  </si>
  <si>
    <t>Net book value:</t>
  </si>
  <si>
    <t>Net book value</t>
  </si>
  <si>
    <t>Trade names</t>
  </si>
  <si>
    <t>Favorable lease assets</t>
  </si>
  <si>
    <t>Internet sites</t>
  </si>
  <si>
    <t>Other intangible assets - Narratives (Details) - USD ($)</t>
  </si>
  <si>
    <t>Amortization expense</t>
  </si>
  <si>
    <t>Impairment of intangible assets</t>
  </si>
  <si>
    <t>Estimated amortization expense, year ended December 31, 2019</t>
  </si>
  <si>
    <t>Estimated amortization expense, year ended December 31, 2020</t>
  </si>
  <si>
    <t>Estimated amortization expense, year ended December 31, 2021</t>
  </si>
  <si>
    <t>Estimated amortization expense, year ended December 31, 2022</t>
  </si>
  <si>
    <t>Estimated amortization expense, year ended December 31, 2023</t>
  </si>
  <si>
    <t>Trade names | Cap Juluca</t>
  </si>
  <si>
    <t>225.00%</t>
  </si>
  <si>
    <t>Trade names | Belmond Grand Hotel Europe</t>
  </si>
  <si>
    <t>31.00%</t>
  </si>
  <si>
    <t>Trade names | Castello di Casole</t>
  </si>
  <si>
    <t>32.00%</t>
  </si>
  <si>
    <t>Minimum | Favorable lease assets</t>
  </si>
  <si>
    <t>Maximum | Favorable lease assets</t>
  </si>
  <si>
    <t>Castello di Casole | Trade names</t>
  </si>
  <si>
    <t>Debt and obligations under capital lease - Long-term debt and obligations under capital lease (Details) - USD ($) $ in Thousands</t>
  </si>
  <si>
    <t>Debt Instrument</t>
  </si>
  <si>
    <t>Loans from banks and other parties collateralized by tangible and intangible personal property and real estate with a maturity of two to six years (2017 - 20 months to seven years), with a weighted average interest rate of 4.41% (2017 - 4.11%)</t>
  </si>
  <si>
    <t>Obligations under capital lease</t>
  </si>
  <si>
    <t>Total long-term debt and obligations under capital leases</t>
  </si>
  <si>
    <t>Less: Current portion</t>
  </si>
  <si>
    <t>Less: Discount on secured term loan</t>
  </si>
  <si>
    <t>Less: Debt issuance costs</t>
  </si>
  <si>
    <t>Non-current portion of long-term debt and obligations under capital lease</t>
  </si>
  <si>
    <t>Weighted average interest rate</t>
  </si>
  <si>
    <t>4.41%</t>
  </si>
  <si>
    <t>4.11%</t>
  </si>
  <si>
    <t>Period of debt repayment</t>
  </si>
  <si>
    <t>2 years</t>
  </si>
  <si>
    <t>20 months</t>
  </si>
  <si>
    <t>6 years</t>
  </si>
  <si>
    <t>7 years</t>
  </si>
  <si>
    <t>Debt and obligations under capital lease - Narratives (Details)</t>
  </si>
  <si>
    <t>Jul. 03, 2017USD ($)</t>
  </si>
  <si>
    <t>Mar. 21, 2014USD ($)</t>
  </si>
  <si>
    <t>Dec. 31, 2018USD ($)tranche</t>
  </si>
  <si>
    <t>Dec. 31, 2018EUR (€)tranche</t>
  </si>
  <si>
    <t>Jun. 22, 2018USD ($)</t>
  </si>
  <si>
    <t>Jun. 21, 2018USD ($)</t>
  </si>
  <si>
    <t>Mar. 31, 2018USD ($)</t>
  </si>
  <si>
    <t>Mar. 21, 2014EUR (€)</t>
  </si>
  <si>
    <t>Guaranteed debt of subsidiaries</t>
  </si>
  <si>
    <t>Deferred financing costs</t>
  </si>
  <si>
    <t>Line of credit maximum borrowing capacity including working capital facility</t>
  </si>
  <si>
    <t>Line of credit facility, remaining borrowing capacity including working capital facilities</t>
  </si>
  <si>
    <t>Long-term debt, including current portion, held by consolidated variable interest entities</t>
  </si>
  <si>
    <t>Debt instrument, face amount</t>
  </si>
  <si>
    <t>Basis spread on variable interest rate, percentage</t>
  </si>
  <si>
    <t>2.35%</t>
  </si>
  <si>
    <t>Term facility</t>
  </si>
  <si>
    <t>Debt instrument, term</t>
  </si>
  <si>
    <t>Number of tranches | tranche</t>
  </si>
  <si>
    <t>Interest rate floor</t>
  </si>
  <si>
    <t>0.00%</t>
  </si>
  <si>
    <t>Secured term loan, annual mandatory amortization, percentage of principal amount</t>
  </si>
  <si>
    <t>1.00%</t>
  </si>
  <si>
    <t>Term facility | Tranche one</t>
  </si>
  <si>
    <t>Term facility | Tranche one | LIBOR</t>
  </si>
  <si>
    <t>2.75%</t>
  </si>
  <si>
    <t>Term facility | Tranche two</t>
  </si>
  <si>
    <t>Term facility | Tranche two | EURIBOR</t>
  </si>
  <si>
    <t>3.00%</t>
  </si>
  <si>
    <t>Term facility | Term facility</t>
  </si>
  <si>
    <t>Revolving Credit Facility</t>
  </si>
  <si>
    <t>Line of credit facility, maximum borrowing capacity</t>
  </si>
  <si>
    <t>Revolving Credit Facility | LIBOR</t>
  </si>
  <si>
    <t>2.50%</t>
  </si>
  <si>
    <t>Commitment fee, percentage</t>
  </si>
  <si>
    <t>0.40%</t>
  </si>
  <si>
    <t>Secured Debt</t>
  </si>
  <si>
    <t>Debt and obligations under capital lease - Long-term debt maturities, including obligations under capital lease (Details) - USD ($) $ in Thousands</t>
  </si>
  <si>
    <t>Maturities of Long-term Debt</t>
  </si>
  <si>
    <t>2024 and thereafter</t>
  </si>
  <si>
    <t>Other liabilities (Details) - USD ($) $ in Thousands</t>
  </si>
  <si>
    <t>Interest rate swaps (see Note 23)</t>
  </si>
  <si>
    <t>Long-term income tax liability</t>
  </si>
  <si>
    <t>Deferred gain on sale of Inn at Perry Cabin by Belmond</t>
  </si>
  <si>
    <t>Deferred lease incentive</t>
  </si>
  <si>
    <t>Other derivative instrument (Note 23)</t>
  </si>
  <si>
    <t>Total other liabilities</t>
  </si>
  <si>
    <t>Pensions - Schedule of significant weighted average assumptions (Details)</t>
  </si>
  <si>
    <t>Discount rate for calculating net periodic benefit costs (as a percent)</t>
  </si>
  <si>
    <t>2.70%</t>
  </si>
  <si>
    <t>3.85%</t>
  </si>
  <si>
    <t>Expected long-term rate of return on plan assets (as a percent)</t>
  </si>
  <si>
    <t>3.96%</t>
  </si>
  <si>
    <t>3.87%</t>
  </si>
  <si>
    <t>4.90%</t>
  </si>
  <si>
    <t>Discount rate for calculating benefit obligation (as a percent)</t>
  </si>
  <si>
    <t>2.80%</t>
  </si>
  <si>
    <t>Pensions - Schedule of fair value of plan assets (Details) - USD ($) $ in Thousands</t>
  </si>
  <si>
    <t>Dec. 31, 2015</t>
  </si>
  <si>
    <t>Defined Benefit Plan Disclosure</t>
  </si>
  <si>
    <t>Fair value of plan assets</t>
  </si>
  <si>
    <t>Cash | Level 1</t>
  </si>
  <si>
    <t>Cash | Level 2</t>
  </si>
  <si>
    <t>Cash | Level 3</t>
  </si>
  <si>
    <t>U.K. managed funds</t>
  </si>
  <si>
    <t>U.K. managed funds | Level 1</t>
  </si>
  <si>
    <t>U.K. managed funds | Level 2</t>
  </si>
  <si>
    <t>U.K. managed funds | Level 3</t>
  </si>
  <si>
    <t>Overseas managed funds</t>
  </si>
  <si>
    <t>Overseas managed funds | Level 1</t>
  </si>
  <si>
    <t>Overseas managed funds | Level 2</t>
  </si>
  <si>
    <t>Overseas managed funds | Level 3</t>
  </si>
  <si>
    <t>U.K. government bonds</t>
  </si>
  <si>
    <t>U.K. government bonds | Level 1</t>
  </si>
  <si>
    <t>U.K. government bonds | Level 2</t>
  </si>
  <si>
    <t>U.K. government bonds | Level 3</t>
  </si>
  <si>
    <t>Corporate bonds</t>
  </si>
  <si>
    <t>Corporate bonds | Level 1</t>
  </si>
  <si>
    <t>Corporate bonds | Level 2</t>
  </si>
  <si>
    <t>Corporate bonds | Level 3</t>
  </si>
  <si>
    <t>Quoted hedge funds</t>
  </si>
  <si>
    <t>Quoted hedge funds | Level 1</t>
  </si>
  <si>
    <t>Quoted hedge funds | Level 2</t>
  </si>
  <si>
    <t>Quoted hedge funds | Level 3</t>
  </si>
  <si>
    <t>Annuities</t>
  </si>
  <si>
    <t>Annuities | Level 1</t>
  </si>
  <si>
    <t>Annuities | Level 2</t>
  </si>
  <si>
    <t>Annuities | Level 3</t>
  </si>
  <si>
    <t>Pensions - Reconciliations of fair value measurements using significant unobservable inputs (Level 3) (Details) - USD ($) $ in Thousands</t>
  </si>
  <si>
    <t>Rollforward of fair values</t>
  </si>
  <si>
    <t>Fair value of plan assets at beginning of year</t>
  </si>
  <si>
    <t>Foreign exchange</t>
  </si>
  <si>
    <t>Actual return on plan assets:</t>
  </si>
  <si>
    <t>Fair value of plan assets at end of year</t>
  </si>
  <si>
    <t>Level 3 | Annuities</t>
  </si>
  <si>
    <t>Assets still held at the reporting date</t>
  </si>
  <si>
    <t>Purchases, sales and settlements, net</t>
  </si>
  <si>
    <t>Pensions - Schedule of changes in the benefit obligation, plan assets and funded status of the plan (Details) - USD ($) $ in Thousands</t>
  </si>
  <si>
    <t>Change in benefit obligation:</t>
  </si>
  <si>
    <t>Benefit obligation at beginning of year</t>
  </si>
  <si>
    <t>Interest cost</t>
  </si>
  <si>
    <t>Actuarial loss/(gain)</t>
  </si>
  <si>
    <t>Benefits paid</t>
  </si>
  <si>
    <t>Foreign currency translation</t>
  </si>
  <si>
    <t>Benefit obligation at end of year</t>
  </si>
  <si>
    <t>Change in plan assets:</t>
  </si>
  <si>
    <t>Actual return on plan assets</t>
  </si>
  <si>
    <t>Employer contributions</t>
  </si>
  <si>
    <t>Funded status at end of year</t>
  </si>
  <si>
    <t>Net actuarial (gain)/loss recognized in other comprehensive loss</t>
  </si>
  <si>
    <t>Pensions - Other pension and compensation disclosure tables (Details) - USD ($) $ in Thousands</t>
  </si>
  <si>
    <t>Amounts recognized in the consolidated balance sheets</t>
  </si>
  <si>
    <t>Amounts recognized in accumulated other comprehensive income (loss)</t>
  </si>
  <si>
    <t>Net loss</t>
  </si>
  <si>
    <t>Prior service cost</t>
  </si>
  <si>
    <t>Net transitional obligation</t>
  </si>
  <si>
    <t>Total amount recognized in accumulated other comprehensive loss</t>
  </si>
  <si>
    <t>Information about pension plans</t>
  </si>
  <si>
    <t>Projected benefit obligation</t>
  </si>
  <si>
    <t>Accumulated benefit obligation</t>
  </si>
  <si>
    <t>Components of net periodic pension benefit cost</t>
  </si>
  <si>
    <t>Service cost</t>
  </si>
  <si>
    <t>Expected return on assets</t>
  </si>
  <si>
    <t>Net amortization and deferrals</t>
  </si>
  <si>
    <t>Net periodic benefit cost</t>
  </si>
  <si>
    <t>Future benefit payments</t>
  </si>
  <si>
    <t>Next five years</t>
  </si>
  <si>
    <t>Employers’ contributions</t>
  </si>
  <si>
    <t>Pensions - Narratives (Details) € in Thousands, £ in Thousands, $ in Thousands</t>
  </si>
  <si>
    <t>6 Months Ended</t>
  </si>
  <si>
    <t>Jun. 30, 2017USD ($)</t>
  </si>
  <si>
    <t>Jun. 30, 2017EUR (€)</t>
  </si>
  <si>
    <t>Dec. 31, 2018GBP (£)</t>
  </si>
  <si>
    <t>Jul. 01, 2017GBP (£)</t>
  </si>
  <si>
    <t>May 31, 2014GBP (£)</t>
  </si>
  <si>
    <t>Defined benefit plan, expected future contribution by employer</t>
  </si>
  <si>
    <t>Defined benefit obligation, monthly contribution by employer</t>
  </si>
  <si>
    <t>Estimated net loss amortized from accumulated other comprehensive income (loss) into net periodic pension cost in the next fiscal year</t>
  </si>
  <si>
    <t>Defined benefit plan, payment obligation guaranteed by parent company</t>
  </si>
  <si>
    <t>Income taxes - Narratives (Details) - USD ($) $ in Thousands</t>
  </si>
  <si>
    <t>Difference in taxation rates</t>
  </si>
  <si>
    <t>Change in tax rates</t>
  </si>
  <si>
    <t>Non deductable tax expense</t>
  </si>
  <si>
    <t>Statutory tax rate, percentage</t>
  </si>
  <si>
    <t>19.00%</t>
  </si>
  <si>
    <t>19.25%</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Deferred tax liability, undistributed foreign earnings</t>
  </si>
  <si>
    <t>Cumulative amount of unremitted earnings, foreign subsidiaries</t>
  </si>
  <si>
    <t>Benefit included in tax provision, in respect of the provision for uncertain tax positions</t>
  </si>
  <si>
    <t>Charges included in tax provision related to potential interest and penalty costs associated with uncertain tax positions</t>
  </si>
  <si>
    <t>Deferred tax provision</t>
  </si>
  <si>
    <t>Unrecognized tax benefit</t>
  </si>
  <si>
    <t>Unrecognized tax benefits that would affect effective tax rate if recognized</t>
  </si>
  <si>
    <t>Amount by which uncertain tax position is reasonably possible to decrease within the next 12 months</t>
  </si>
  <si>
    <t>Income taxes - Provision for income taxes (Details) - USD ($) $ in Thousands</t>
  </si>
  <si>
    <t>Income Tax</t>
  </si>
  <si>
    <t>Pre-tax (loss)/income</t>
  </si>
  <si>
    <t>Provision for income taxes, Current</t>
  </si>
  <si>
    <t>Provision for income taxes, Deferred</t>
  </si>
  <si>
    <t>UK</t>
  </si>
  <si>
    <t>Bermuda</t>
  </si>
  <si>
    <t>United States</t>
  </si>
  <si>
    <t>Brazil</t>
  </si>
  <si>
    <t>Italy</t>
  </si>
  <si>
    <t>Peru</t>
  </si>
  <si>
    <t>Rest of the world</t>
  </si>
  <si>
    <t>Income taxes - Reconciliation of tax charge at statutory tax rate to provision for income taxes (Details) - USD ($) $ in Thousands</t>
  </si>
  <si>
    <t>(Losses)/earnings before provision for income taxes and earnings from unconsolidated companies, net of tax</t>
  </si>
  <si>
    <t>Tax (benefit)/charge at statutory tax rate of 19%, 19.25% and 20%</t>
  </si>
  <si>
    <t>Exchange rate movements on deferred tax</t>
  </si>
  <si>
    <t>Notional interest deductions</t>
  </si>
  <si>
    <t>Imputed cross border charges</t>
  </si>
  <si>
    <t>Disallowable goodwill impairment charges</t>
  </si>
  <si>
    <t>Other permanent disallowable expenditure</t>
  </si>
  <si>
    <t>Change in valuation allowance</t>
  </si>
  <si>
    <t>(Reduction in)/additional deferred tax liability in respect of VIE</t>
  </si>
  <si>
    <t>Transition tax in U.S.</t>
  </si>
  <si>
    <t>Other</t>
  </si>
  <si>
    <t>Income taxes - Schedule of net deferred tax liabilities (Details) - USD ($) $ in Thousands</t>
  </si>
  <si>
    <t>Net deferred tax liabilities</t>
  </si>
  <si>
    <t>Operating loss carry-forwards</t>
  </si>
  <si>
    <t>Stock options</t>
  </si>
  <si>
    <t>Less: Valuation allowance</t>
  </si>
  <si>
    <t>Net deferred tax assets</t>
  </si>
  <si>
    <t>Deferred tax liabilities</t>
  </si>
  <si>
    <t>Income taxes - Reconciliation of unrecognized tax benefits (Details) - USD ($) $ in Thousands</t>
  </si>
  <si>
    <t>Reconciliation of unrecognized tax benefits</t>
  </si>
  <si>
    <t>Balance at the beginning of the year</t>
  </si>
  <si>
    <t>Additional uncertain tax provision identified during the year</t>
  </si>
  <si>
    <t>Increase to uncertain tax provision on prior year positions</t>
  </si>
  <si>
    <t>Uncertain tax provisions settled during the year</t>
  </si>
  <si>
    <t>Decreases as a result of expiration of the statute of limitations</t>
  </si>
  <si>
    <t>Balance at the end of the year</t>
  </si>
  <si>
    <t>Principal</t>
  </si>
  <si>
    <t>Interest</t>
  </si>
  <si>
    <t>Penalties</t>
  </si>
  <si>
    <t>Interest expense (Details) - USD ($) $ in Thousands</t>
  </si>
  <si>
    <t>Interest Expense [Abstract]</t>
  </si>
  <si>
    <t>Interest expense on long-term debt and obligations under capital lease</t>
  </si>
  <si>
    <t>Interest on legal settlements</t>
  </si>
  <si>
    <t>Total interest expense</t>
  </si>
  <si>
    <t>Supplemental cash flow information (Details) - USD ($) $ in Thousands</t>
  </si>
  <si>
    <t>Cash paid during the period for:</t>
  </si>
  <si>
    <t>Income taxes, net of refunds</t>
  </si>
  <si>
    <t>Increase (decrease) in accounts payable related to acquisition of property, plant, and equipment</t>
  </si>
  <si>
    <t>Cash, cash equivalents and restricted cash (Details) - USD ($) $ in Thousands</t>
  </si>
  <si>
    <t>Restricted Cash and Cash Equivalents Items</t>
  </si>
  <si>
    <t>Total cash, cash equivalents and restricted cash</t>
  </si>
  <si>
    <t>Restricted cash classified as long-term</t>
  </si>
  <si>
    <t>Cash deposits required to be held with lending banks as collateral</t>
  </si>
  <si>
    <t>Prepaid customer deposits which will be released to Belmond under its revenue recognition policy</t>
  </si>
  <si>
    <t>Bonds and guarantees</t>
  </si>
  <si>
    <t>Shareholders' equity - Narratives (Details)</t>
  </si>
  <si>
    <t>Dec. 31, 2018vote / sharesshares</t>
  </si>
  <si>
    <t>Dec. 31, 2017shares</t>
  </si>
  <si>
    <t>Class of Stock [Line Items]</t>
  </si>
  <si>
    <t>Common stock shares authorized | shares</t>
  </si>
  <si>
    <t>Voting right per share | vote / shares</t>
  </si>
  <si>
    <t>Shareholders' equity - Shareholders' rights plan (Details)</t>
  </si>
  <si>
    <t>Dec. 31, 2018multiplier$ / sharesshares</t>
  </si>
  <si>
    <t>Fraction of newly issued share of Series A junior participating preferred stock that could be purchased for each Right | shares</t>
  </si>
  <si>
    <t>Purchase price of preferred stock (in dollars per share)</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 | multiplier</t>
  </si>
  <si>
    <t>Percentage of common stock to be acquired in which the Company's board of directors may exchange all or some of the rights, minimum</t>
  </si>
  <si>
    <t>15.00%</t>
  </si>
  <si>
    <t>Percentage of common stock to be acquired in which the Company's board of directors may exchange all or some of the rights, maximum (less than)</t>
  </si>
  <si>
    <t>Redemption price per right at any time prior to the tenth day following the date on which a person acquires beneficial ownership of 15% or more of the outstanding class A or class B common shares (in dollars per share)</t>
  </si>
  <si>
    <t>Minimum percentage of common stock to be acquired for shareholder rights to become exercisable</t>
  </si>
  <si>
    <t>Minimum percentage of common stock to be acquired in a tender offer or exchange offer for shareholder rights to become exercisable</t>
  </si>
  <si>
    <t>30.00%</t>
  </si>
  <si>
    <t>Shareholders' equity - Acquired shares (Details) - shares</t>
  </si>
  <si>
    <t>Shareholders' equity - Preferred shares (Details) - $ / shares</t>
  </si>
  <si>
    <t>Series A junior participating preferred shares</t>
  </si>
  <si>
    <t>Preferred stock reserved for issuance</t>
  </si>
  <si>
    <t>Share-based compensation plans - Narratives (Details) $ in Thousands</t>
  </si>
  <si>
    <t>Dec. 31, 2018USD ($)share_based_planshares</t>
  </si>
  <si>
    <t>Dec. 31, 2017USD ($)shares</t>
  </si>
  <si>
    <t>Dec. 31, 2012shares</t>
  </si>
  <si>
    <t>Dec. 31, 2010shares</t>
  </si>
  <si>
    <t>Jun. 30, 2009shares</t>
  </si>
  <si>
    <t>Number of share-based compensation plans | share_based_plan</t>
  </si>
  <si>
    <t>Compensation cost | $</t>
  </si>
  <si>
    <t>Cash received from exercised options and vested awards | $</t>
  </si>
  <si>
    <t>Total unrecognized compensation cost related to unexercised stock options and unvested share awards | $</t>
  </si>
  <si>
    <t>Total unrecognized compensation cost related to unexercised stock options and unvested share awards, recognition period (in months)</t>
  </si>
  <si>
    <t>31 months</t>
  </si>
  <si>
    <t>2009 share award and incentive plan | Class A common shares</t>
  </si>
  <si>
    <t>Number of shares reserved for issuance</t>
  </si>
  <si>
    <t>Increase in number of shares authorized (in shares)</t>
  </si>
  <si>
    <t>Share options | Class A common shares</t>
  </si>
  <si>
    <t>Award expiration period</t>
  </si>
  <si>
    <t>Share options | 2004 stock option plans | Class A common shares</t>
  </si>
  <si>
    <t>Award vesting period</t>
  </si>
  <si>
    <t>Number of shares available for grant</t>
  </si>
  <si>
    <t>Fair value of options exercised | $</t>
  </si>
  <si>
    <t>Number of options vested during the period</t>
  </si>
  <si>
    <t>Granted (in shares)</t>
  </si>
  <si>
    <t>Share options | 2004 stock option plan | Class A common shares</t>
  </si>
  <si>
    <t>Maximum number of options to purchase class A common shares under the plan (in shares)</t>
  </si>
  <si>
    <t>Share options | 2009 share award and incentive plan | Class A common shares</t>
  </si>
  <si>
    <t>Total fair value of stock options granted | $</t>
  </si>
  <si>
    <t>Fair value of options that became exercisable during the period | $</t>
  </si>
  <si>
    <t>Deferred shares | Class A common shares</t>
  </si>
  <si>
    <t>Deferred shares | 2009 share award and incentive plan | Class A common shares</t>
  </si>
  <si>
    <t>Fair value of awards issued during the period | $</t>
  </si>
  <si>
    <t>Fair value of shares vested in the period | $</t>
  </si>
  <si>
    <t>Options, vested and expected to vest, outstanding, number</t>
  </si>
  <si>
    <t>Deferred shares without performance criteria | 2009 share award and incentive plan | Class A common shares</t>
  </si>
  <si>
    <t>Deferred shares with performance criteria | 2009 share award and incentive plan | Class A common shares</t>
  </si>
  <si>
    <t>Restricted Stock | 2009 share award and incentive plan | Class A common shares</t>
  </si>
  <si>
    <t>Share-based compensation plans - Schedule of status of options, and changes during the period (Details) - Share options - Class A common shares - USD ($) $ / shares in Units, $ in Thousands</t>
  </si>
  <si>
    <t>2004 stock option plans</t>
  </si>
  <si>
    <t>Number of shares subject to options</t>
  </si>
  <si>
    <t>Outstanding (in shares)</t>
  </si>
  <si>
    <t>Exercised (in shares)</t>
  </si>
  <si>
    <t>Forfeited, cancelled or expired (in shares)</t>
  </si>
  <si>
    <t>Exercisable (in shares)</t>
  </si>
  <si>
    <t>Weighted average exercise price</t>
  </si>
  <si>
    <t>Outstanding, weighted average exercise price (in dollars per share)</t>
  </si>
  <si>
    <t>Exercised, weighted average exercise price (in dollars per share)</t>
  </si>
  <si>
    <t>Forfeited, cancelled or expired, weighted average exercise price (in dollars per share)</t>
  </si>
  <si>
    <t>Exercisable (in dollars per share)</t>
  </si>
  <si>
    <t>2009 share award and incentive plan</t>
  </si>
  <si>
    <t>Weighted average remaining contractual life in years</t>
  </si>
  <si>
    <t>Outstanding, weighted average remaining contractual term in years</t>
  </si>
  <si>
    <t>6 years 3 months 19 days</t>
  </si>
  <si>
    <t>Exercisable, weighted average remaining contractual term in years</t>
  </si>
  <si>
    <t>5 years 6 months</t>
  </si>
  <si>
    <t>Aggregate intrinsic value</t>
  </si>
  <si>
    <t>Outstanding, intrinsic value</t>
  </si>
  <si>
    <t>Exercisable, intrinsic value</t>
  </si>
  <si>
    <t>Share-based compensation plans - Share Award and Incentive Plan, Restricted Share Awards (Details) - 2009 share award and incentive plan</t>
  </si>
  <si>
    <t>Dec. 31, 2018$ / sharesshares</t>
  </si>
  <si>
    <t>Restricted shares without performance criteria | Vesting January 1, 2021</t>
  </si>
  <si>
    <t>Deferred Compensation Arrangement with Individual, Exercise Price (usd per share)</t>
  </si>
  <si>
    <t>Restricted shares without performance criteria | Vesting January 1, 2022</t>
  </si>
  <si>
    <t>Restricted shares without performance criteria | Class A common shares | Vesting January 1, 2021</t>
  </si>
  <si>
    <t>Granted (in shares) | shares</t>
  </si>
  <si>
    <t>Restricted shares without performance criteria | Class A common shares | Vesting January 1, 2022</t>
  </si>
  <si>
    <t>Granted December 20, 2018 | Restricted shares without performance criteria | Vesting December 20, 2019</t>
  </si>
  <si>
    <t>Granted December 20, 2018 | Restricted shares without performance criteria | Vesting December 20, 2020</t>
  </si>
  <si>
    <t>Granted December 20, 2018 | Restricted shares without performance criteria | Vesting December 20, 2021</t>
  </si>
  <si>
    <t>Granted December 20, 2018 | Restricted shares without performance criteria | Vesting December 20, 2022</t>
  </si>
  <si>
    <t>Granted December 20, 2018 | Restricted shares without performance criteria | Class A common shares</t>
  </si>
  <si>
    <t>Granted December 20, 2018 | Restricted shares without performance criteria | Class A common shares | Vesting December 20, 2019</t>
  </si>
  <si>
    <t>Granted June 24, 2018 | Restricted shares without performance criteria | Vesting June 24, 2020</t>
  </si>
  <si>
    <t>Granted June 24, 2018 | Restricted shares without performance criteria | Vesting June 24, 2021</t>
  </si>
  <si>
    <t>Granted June 24, 2018 | Restricted shares without performance criteria | Vesting June 24, 2022</t>
  </si>
  <si>
    <t>Granted June 24, 2018 | Restricted shares without performance criteria | Vesting June 24, 2019</t>
  </si>
  <si>
    <t>Granted June 24, 2018 | Restricted shares without performance criteria | On Retirement</t>
  </si>
  <si>
    <t>Granted June 24, 2018 | Restricted shares without performance criteria | Class A common shares | Vesting June 24, 2020</t>
  </si>
  <si>
    <t>Granted June 24, 2018 | Restricted shares without performance criteria | Class A common shares | Vesting June 24, 2021</t>
  </si>
  <si>
    <t>Granted June 24, 2018 | Restricted shares without performance criteria | Class A common shares | Vesting June 24, 2022</t>
  </si>
  <si>
    <t>Granted June 24, 2018 | Restricted shares without performance criteria | Class A common shares | Vesting June 24, 2019</t>
  </si>
  <si>
    <t>Granted June 24, 2018 | Restricted shares without performance criteria | Class A common shares | On Retirement</t>
  </si>
  <si>
    <t>Granted March 24, 2018 | Restricted shares without performance criteria | Vesting March 24, 2019</t>
  </si>
  <si>
    <t>Granted March 24, 2018 | Restricted shares without performance criteria | Vesting March 24, 2020</t>
  </si>
  <si>
    <t>Granted March 24, 2018 | Restricted shares without performance criteria | Vesting March 24, 2021</t>
  </si>
  <si>
    <t>Granted March 24, 2018 | Restricted shares without performance criteria | Vesting March 24, 2022</t>
  </si>
  <si>
    <t>Granted March 24, 2018 | Restricted shares without performance criteria | Class A common shares | Vesting March 24, 2019</t>
  </si>
  <si>
    <t>Granted March 24, 2018 | Restricted shares without performance criteria | Class A common shares | Vesting March 24, 2020</t>
  </si>
  <si>
    <t>Granted March 24, 2018 | Restricted shares without performance criteria | Class A common shares | Vesting March 24, 2021</t>
  </si>
  <si>
    <t>Granted March 24, 2018 | Restricted shares without performance criteria | Class A common shares | Vesting March 24, 2022</t>
  </si>
  <si>
    <t>Granted March 24, 2018 | Restricted shares with performance criteria | Vesting March 24, 2021</t>
  </si>
  <si>
    <t>Granted March 24, 2018 | Restricted shares with performance criteria | Class A common shares | Vesting March 24, 2021</t>
  </si>
  <si>
    <t>Granted January 15, 2018 | Restricted shares without performance criteria | Vesting January 15, 2021</t>
  </si>
  <si>
    <t>Granted January 15, 2018 | Restricted shares without performance criteria | Vesting January 15, 2022</t>
  </si>
  <si>
    <t>Granted January 15, 2018 | Restricted shares without performance criteria | Class A common shares | Vesting January 15, 2021</t>
  </si>
  <si>
    <t>Granted January 15, 2018 | Restricted shares without performance criteria | Class A common shares | Vesting January 15, 2022</t>
  </si>
  <si>
    <t>Granted January 1, 2018 | Restricted shares without performance criteria | Vesting January 1, 2019</t>
  </si>
  <si>
    <t>Granted January 1, 2018 | Restricted shares without performance criteria | Vesting January 1, 2020</t>
  </si>
  <si>
    <t>Granted January 1, 2018 | Restricted shares without performance criteria | Class A common shares | Vesting January 1, 2019</t>
  </si>
  <si>
    <t>Granted January 1, 2018 | Restricted shares without performance criteria | Class A common shares | Vesting January 1, 2020</t>
  </si>
  <si>
    <t>Share-based compensation plans - Schedule of options outstanding (Details) - 2009 share award and incentive plan - Share options - Class A common shares</t>
  </si>
  <si>
    <t>Exercise price $8.91</t>
  </si>
  <si>
    <t>Remaining contractual lives in years</t>
  </si>
  <si>
    <t>10 months 24 days</t>
  </si>
  <si>
    <t>Exercise prices for outstanding options (in dollars per share) | $ / shares</t>
  </si>
  <si>
    <t>Exercise prices for exercisable options (in dollars per share) | $ / shares</t>
  </si>
  <si>
    <t>Exercise price $8.37</t>
  </si>
  <si>
    <t>1 year 5 months</t>
  </si>
  <si>
    <t>Exercise price $11.44</t>
  </si>
  <si>
    <t>1 year 10 months 24 days</t>
  </si>
  <si>
    <t>Exercise price $11.69</t>
  </si>
  <si>
    <t>2 years 4 months 24 days</t>
  </si>
  <si>
    <t>Exercise price $8.06</t>
  </si>
  <si>
    <t>2 years 10 months 24 days</t>
  </si>
  <si>
    <t>Exercise price $9.95</t>
  </si>
  <si>
    <t>3 years 2 months 12 days</t>
  </si>
  <si>
    <t>Exercise price $8.42</t>
  </si>
  <si>
    <t>3 years 5 months</t>
  </si>
  <si>
    <t>Exercise price $11.32</t>
  </si>
  <si>
    <t>3 years 10 months 24 days</t>
  </si>
  <si>
    <t>4 years 1 month 9 days</t>
  </si>
  <si>
    <t>Exercise price $11.74</t>
  </si>
  <si>
    <t>4 years 5 months 12 days</t>
  </si>
  <si>
    <t>Exercise price $14.51</t>
  </si>
  <si>
    <t>Exercise price $14.08</t>
  </si>
  <si>
    <t>Exercise price $11.57</t>
  </si>
  <si>
    <t>Exercise price $12.50</t>
  </si>
  <si>
    <t>6 years 6 months</t>
  </si>
  <si>
    <t>Exercise price $13.75</t>
  </si>
  <si>
    <t>6 years 8 months 20 days</t>
  </si>
  <si>
    <t>Exercise price $8.98</t>
  </si>
  <si>
    <t>6 years 10 months 20 days</t>
  </si>
  <si>
    <t>Exercise Price $9.64</t>
  </si>
  <si>
    <t>7 years 5 months 24 days</t>
  </si>
  <si>
    <t>Exercise Price $12.75</t>
  </si>
  <si>
    <t>7 years 10 months 19 days</t>
  </si>
  <si>
    <t>Exercise Price $13.45</t>
  </si>
  <si>
    <t>8 years 6 months</t>
  </si>
  <si>
    <t>Exercise Price $12.25</t>
  </si>
  <si>
    <t>9 years</t>
  </si>
  <si>
    <t>Share-based compensation plans - Schedule of deferred shares and restricted shares and changes during period (Details) - 2009 share award and incentive plan - Deferred shares - Class A common shares - USD ($) $ / shares in Units, $ in Thousands</t>
  </si>
  <si>
    <t>Vested and issued (in shares)</t>
  </si>
  <si>
    <t>Share-based Compensation Arrangement by Share-based Payment Award, Options, Outstanding, Weighted Average Exercise Price [Abstract]</t>
  </si>
  <si>
    <t>Granted, weighted average exercise price (in dollars per share)</t>
  </si>
  <si>
    <t>Vested and issued, weighted average exercise price (in dollars per share)</t>
  </si>
  <si>
    <t>Outstanding, aggregate intrinsic value</t>
  </si>
  <si>
    <t>Share-based compensation plans - Fair value assumptions for share-based compensation plans (Details) - $ / shares</t>
  </si>
  <si>
    <t>Expected dividends (usd per share)</t>
  </si>
  <si>
    <t>Expected share price volatility (as a percent)</t>
  </si>
  <si>
    <t>Risk-free interest rate (as a percent)</t>
  </si>
  <si>
    <t>Expected share price volatility, minimum (percentage)</t>
  </si>
  <si>
    <t>27.00%</t>
  </si>
  <si>
    <t>29.00%</t>
  </si>
  <si>
    <t>Expected share price volatility, maximum (percentage)</t>
  </si>
  <si>
    <t>34.00%</t>
  </si>
  <si>
    <t>40.00%</t>
  </si>
  <si>
    <t>Risk-free interest rate, minimum (percentage)</t>
  </si>
  <si>
    <t>1.50%</t>
  </si>
  <si>
    <t>0.76%</t>
  </si>
  <si>
    <t>Risk-free interest rate, maximum (percentage)</t>
  </si>
  <si>
    <t>2.14%</t>
  </si>
  <si>
    <t>1.84%</t>
  </si>
  <si>
    <t>Share options | Minimum</t>
  </si>
  <si>
    <t>Expected life of awards (in years)</t>
  </si>
  <si>
    <t>0 years</t>
  </si>
  <si>
    <t>2 years 6 months</t>
  </si>
  <si>
    <t>Share options | Maximum</t>
  </si>
  <si>
    <t>Commitments and contingencies - Narratives (Details) R$ in Thousands, $ in Thousands</t>
  </si>
  <si>
    <t>Mar. 02, 2010USD ($)</t>
  </si>
  <si>
    <t>Jun. 30, 2015USD ($)</t>
  </si>
  <si>
    <t>Apr. 30, 2014case</t>
  </si>
  <si>
    <t>Dec. 31, 2018USD ($)installment</t>
  </si>
  <si>
    <t>Dec. 31, 2013USD ($)</t>
  </si>
  <si>
    <t>Dec. 31, 2018BRL (R$)</t>
  </si>
  <si>
    <t>Aug. 31, 2016</t>
  </si>
  <si>
    <t>Mar. 31, 2015USD ($)</t>
  </si>
  <si>
    <t>Mar. 31, 2015BRL (R$)</t>
  </si>
  <si>
    <t>Feb. 28, 2013USD ($)</t>
  </si>
  <si>
    <t>Commitment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 (in years)</t>
  </si>
  <si>
    <t>1 year</t>
  </si>
  <si>
    <t>Liabilities subject to compromise, early contract termination fees</t>
  </si>
  <si>
    <t>Liabilities subject to compromise, early contract termination fees, payment in case of sale or change in control</t>
  </si>
  <si>
    <t>Liabilities subject to compromise, early contract termination fees, payment in case of sale or change in control, annual decrease</t>
  </si>
  <si>
    <t>Contingent consideration, liability</t>
  </si>
  <si>
    <t>Expenses and fees for professional services</t>
  </si>
  <si>
    <t>Restructuring and other special items</t>
  </si>
  <si>
    <t>Rental expense</t>
  </si>
  <si>
    <t>Infringement litigation of Cipriani</t>
  </si>
  <si>
    <t>Amount receivable from defendants in installments</t>
  </si>
  <si>
    <t>Period for receivable amount from defendants in installments (over) (in years)</t>
  </si>
  <si>
    <t>Amount received from defendants</t>
  </si>
  <si>
    <t>Litigation settlement amount</t>
  </si>
  <si>
    <t>Number of cases dismissed | case</t>
  </si>
  <si>
    <t>Number of cases appealed | case</t>
  </si>
  <si>
    <t>Impairment of long-lived assets to be disposed of</t>
  </si>
  <si>
    <t>Ubud Hanging Gardens | Appellate Court</t>
  </si>
  <si>
    <t>Ubud Hanging Gardens | Indonesian Supreme Court</t>
  </si>
  <si>
    <t>Ubud Hanging Gardens | Indonesian Supreme Court | Pending</t>
  </si>
  <si>
    <t>Copacabana Palace | Unasserted claim</t>
  </si>
  <si>
    <t>Maximum potential fine, not accrued</t>
  </si>
  <si>
    <t>Belmond Hotel das Cataratas</t>
  </si>
  <si>
    <t>Proposed change in rent rate</t>
  </si>
  <si>
    <t>Belmond Hotel das Cataratas | Favorable lease assets</t>
  </si>
  <si>
    <t>Estimate of possible loss</t>
  </si>
  <si>
    <t>R$ 17000</t>
  </si>
  <si>
    <t>Amount reserved</t>
  </si>
  <si>
    <t>R$ 29272</t>
  </si>
  <si>
    <t>Purchase of property, plant and equipment</t>
  </si>
  <si>
    <t>Purchase commitment</t>
  </si>
  <si>
    <t>La Samanna | Owned hotels | North America</t>
  </si>
  <si>
    <t>Commitments and contingencies - Restructuring Reserve Activity (Details) - USD ($) $ in Thousands</t>
  </si>
  <si>
    <t>Restructuring Reserve [Roll Forward]</t>
  </si>
  <si>
    <t>Charges</t>
  </si>
  <si>
    <t>La Samanna | North America | Owned hotels</t>
  </si>
  <si>
    <t>Restructuring reserve, beginning balance</t>
  </si>
  <si>
    <t>Cash payments</t>
  </si>
  <si>
    <t>Adjustments</t>
  </si>
  <si>
    <t>Restructuring reserve, ending balance</t>
  </si>
  <si>
    <t>Commitments and contingencies - Future operating lease payments (Details) $ in Thousands</t>
  </si>
  <si>
    <t>Capital Leases, Future Minimum Payments Due, Fiscal Year Maturity</t>
  </si>
  <si>
    <t>Future rental payments under operating leases</t>
  </si>
  <si>
    <t>Fair value measurements - Summary of valuation by the fair value hierarchy (Details) - Recurring basis - USD ($) $ in Thousands</t>
  </si>
  <si>
    <t>Assets at fair value:</t>
  </si>
  <si>
    <t>Derivative Asset</t>
  </si>
  <si>
    <t>Liabilities at fair value:</t>
  </si>
  <si>
    <t>Derivative Liability</t>
  </si>
  <si>
    <t>Total net liabilities</t>
  </si>
  <si>
    <t>Fair value measurements - Estimated carrying values, fair values, and levels of the fair value hierarchy of long-term debt (Details) - USD ($) $ in Thousands</t>
  </si>
  <si>
    <t>Estimated fair values of financial instruments (other than derivative financial instruments)</t>
  </si>
  <si>
    <t>Carrying amounts - Total long-term debt, before deduction of discount on secured term loan and debt issuance costs, excluding obligations under capital leases</t>
  </si>
  <si>
    <t>Fair value - Total long-term debt, before deduction of discount on secured term loan and debt issuance costs, excluding obligations under capital leases</t>
  </si>
  <si>
    <t>Fair value measurements - Non-financial assets measured at fair value on a non-recurring basis (Details) - USD ($)</t>
  </si>
  <si>
    <t>Valuation of financial assets and liabilities by the fair value hierarchy</t>
  </si>
  <si>
    <t>Impairment of property, plant and equipment</t>
  </si>
  <si>
    <t>Impairment of goodwill of discontinued operations</t>
  </si>
  <si>
    <t>Goodwill and Intangible Asset Impairment</t>
  </si>
  <si>
    <t>Fair value measurements, non-recurring</t>
  </si>
  <si>
    <t>Property, plant and equipment, fair value disclosure</t>
  </si>
  <si>
    <t>Fair value measurements, non-recurring | Level 1</t>
  </si>
  <si>
    <t>Goodwill of discontinued operations, fair value disclosure</t>
  </si>
  <si>
    <t>Fair value measurements, non-recurring | Level 2</t>
  </si>
  <si>
    <t>Fair value measurements, non-recurring | Level 3</t>
  </si>
  <si>
    <t>Fair value measurements - Narratives (Details) - USD ($)</t>
  </si>
  <si>
    <t>Goodwill, fair value disclosure</t>
  </si>
  <si>
    <t>Governor’s Residence | Fair value measurements, non-recurring</t>
  </si>
  <si>
    <t>Belmond La Résidence d'Angkor | Fair value measurements, non-recurring</t>
  </si>
  <si>
    <t>Villa San Michele | Fair value measurements, non-recurring</t>
  </si>
  <si>
    <t>Castello di Casole | Fair value measurements, non-recurring</t>
  </si>
  <si>
    <t>Cap Juluca | Fair value measurements, non-recurring</t>
  </si>
  <si>
    <t>Belmond Orcaella | Property, plant and equipment</t>
  </si>
  <si>
    <t>Belmond Road to Mandalay and Belmond Northern Belle</t>
  </si>
  <si>
    <t>Carrying value | Belmond Governor's Residence and Belmond Road to Mandalay</t>
  </si>
  <si>
    <t>Carrying value | Belmond Road to Mandalay and Belmond Northern Belle</t>
  </si>
  <si>
    <t>Carrying value | Belmond Orcaella</t>
  </si>
  <si>
    <t>Estimate of Fair Value Measurement | Belmond Governor's Residence and Belmond Road to Mandalay</t>
  </si>
  <si>
    <t>Estimate of Fair Value Measurement | Belmond Road to Mandalay and Belmond Northern Belle</t>
  </si>
  <si>
    <t>Estimate of Fair Value Measurement | Belmond Orcaella</t>
  </si>
  <si>
    <t>Fair value measurements - Changes in Level 3 Liabilities Measured at Fair Value on a Recurring Basis (Details) - Recurring basis - USD ($) $ in Thousands</t>
  </si>
  <si>
    <t>Jul. 06, 2018</t>
  </si>
  <si>
    <t>Fair Value, Liabilities Measured on Recurring Basis, Unobservable Input Reconciliation, Calculation [Roll Forward]</t>
  </si>
  <si>
    <t>Derivative liability, beginning balance</t>
  </si>
  <si>
    <t>Fair Value</t>
  </si>
  <si>
    <t>Derivative liability, ending balance</t>
  </si>
  <si>
    <t>Contractual liabilities | Level 3</t>
  </si>
  <si>
    <t>Realized and Unrealized Gains/(Losses) in Earnings</t>
  </si>
  <si>
    <t>Derivatives and hedging activities - Notional amounts of outstanding interest rate derivatives (Details) € in Thousands, $ in Thousands</t>
  </si>
  <si>
    <t>Dec. 31, 2017EUR (€)</t>
  </si>
  <si>
    <t>Interest rate swaps</t>
  </si>
  <si>
    <t>Derivative</t>
  </si>
  <si>
    <t>Derivative, notional amount</t>
  </si>
  <si>
    <t>Interest rate caps</t>
  </si>
  <si>
    <t>Derivatives and hedging activities - Fair value of derivative financial instruments (Details) - USD ($) $ in Thousands</t>
  </si>
  <si>
    <t>Fair value of derivative financial instruments</t>
  </si>
  <si>
    <t>Fair value of assets</t>
  </si>
  <si>
    <t>Fair value of liabilities</t>
  </si>
  <si>
    <t>Contractual liabilities | Accrued liabilities</t>
  </si>
  <si>
    <t>Contractual liabilities | Other liabilities</t>
  </si>
  <si>
    <t>Derivatives designated in a cash flow hedging relationship</t>
  </si>
  <si>
    <t>Derivatives designated in a cash flow hedging relationship | Interest rate swaps | Other assets</t>
  </si>
  <si>
    <t>Derivatives designated in a cash flow hedging relationship | Interest rate swaps | Other receivables</t>
  </si>
  <si>
    <t>Derivatives designated in a cash flow hedging relationship | Interest rate swaps | Accrued liabilities</t>
  </si>
  <si>
    <t>Derivatives designated in a cash flow hedging relationship | Interest rate swaps | Other liabilities</t>
  </si>
  <si>
    <t>Derivatives and hedging activities - Offsetting, Derivative assets and derivative liabilities (Details) - USD ($) $ in Thousands</t>
  </si>
  <si>
    <t>Offsetting Derivative Assets [Abstract]</t>
  </si>
  <si>
    <t>Gross amounts presented in the consolidated balance sheet</t>
  </si>
  <si>
    <t>Gross amounts not offset in the consolidated balance sheet subject to netting agreements</t>
  </si>
  <si>
    <t>Net amounts</t>
  </si>
  <si>
    <t>Offsetting Derivative Liabilities [Abstract]</t>
  </si>
  <si>
    <t>Derivatives and hedging activities - Narratives (Details) - USD ($) $ in Thousands</t>
  </si>
  <si>
    <t>Dec. 14, 2018</t>
  </si>
  <si>
    <t>Gain (loss) recorded in other comprehensive income/(loss)</t>
  </si>
  <si>
    <t>Fair value of derivatives in a net asset position</t>
  </si>
  <si>
    <t>Assets required to settle obligations under derivatives with credit-risk-related contingent features upon breach of provisions, termination value</t>
  </si>
  <si>
    <t>Fair value of non-derivative hedging instruments</t>
  </si>
  <si>
    <t>Loss on contract termination</t>
  </si>
  <si>
    <t>Amount accounted for in other comprehensive income/(loss), which is expected to be reclassified to interest expense in the next 12 months</t>
  </si>
  <si>
    <t>Selling, General and Administrative Expenses</t>
  </si>
  <si>
    <t>Fair value of potential payment on change in control of company</t>
  </si>
  <si>
    <t>Accumulated other comprehensive loss - Schedule of accumulated other comprehensive income/(loss) (Details) - USD ($) $ in Thousands</t>
  </si>
  <si>
    <t>Accumulated Other Comprehensive Income (Loss), Net of Tax</t>
  </si>
  <si>
    <t>Beginning balance</t>
  </si>
  <si>
    <t>AOCI Including Portion Attributable to Noncontrolling Interest, Net of Tax</t>
  </si>
  <si>
    <t>Amounts reclassified from AOCI, net of tax provision of $Nil, $Nil and $Nil</t>
  </si>
  <si>
    <t>Ending balance</t>
  </si>
  <si>
    <t>Other comprehensive (loss)/income before reclassifications, net of tax provision of $Nil, $Nil and $Nil</t>
  </si>
  <si>
    <t>Foreign currency translation adjustments</t>
  </si>
  <si>
    <t>Other Comprehensive Income (Loss) before Reclassifications, Tax</t>
  </si>
  <si>
    <t>Other comprehensive income before reclassifications, tax</t>
  </si>
  <si>
    <t>Reclassification from AOCI, Current Period, Tax</t>
  </si>
  <si>
    <t>Amounts reclassified from AOCI, tax</t>
  </si>
  <si>
    <t>Pension liability</t>
  </si>
  <si>
    <t>Accumulated other comprehensive loss - Reclassifications out of AOCI (Details) - USD ($) $ in Thousands</t>
  </si>
  <si>
    <t>Reclassification Adjustment out of Accumulated Other Comprehensive Income</t>
  </si>
  <si>
    <t>Reclassification upon sale of operating unit</t>
  </si>
  <si>
    <t>Cash flows from derivative financial instruments related to interest payments made for the hedged debt instrument</t>
  </si>
  <si>
    <t>Total reclassifications for the period</t>
  </si>
  <si>
    <t>Reclassification out of AOCI | Foreign currency translation adjustments | Gain on disposal of property, plant and equipment and equity method investments</t>
  </si>
  <si>
    <t>Reclassification out of AOCI | Derivative financial instruments | Interest expense</t>
  </si>
  <si>
    <t>Segment information (Details)</t>
  </si>
  <si>
    <t>Dec. 31, 2018restaurantsegment</t>
  </si>
  <si>
    <t>Number of reportable segments | segment</t>
  </si>
  <si>
    <t>Segment information - Revenue by segment (Details) - USD ($) $ in Thousands</t>
  </si>
  <si>
    <t>Segment Reporting, Revenue Reconciling Item</t>
  </si>
  <si>
    <t>Owned hotels</t>
  </si>
  <si>
    <t>Part owned trains and hotels</t>
  </si>
  <si>
    <t>Europe | Owned hotels</t>
  </si>
  <si>
    <t>North America | Owned hotels</t>
  </si>
  <si>
    <t>Rest of world | Owned hotels</t>
  </si>
  <si>
    <t>Part-owned/managed hotels | Part owned trains and hotels</t>
  </si>
  <si>
    <t>Part-owned/managed trains | Part owned trains and hotels</t>
  </si>
  <si>
    <t>Segment information - Segment Earnings (Details) - USD ($) $ in Thousands</t>
  </si>
  <si>
    <t>Segment Reporting, Reconciling Item for Operating Profit (Loss) from Segment to Consolidated</t>
  </si>
  <si>
    <t>Central costs</t>
  </si>
  <si>
    <t>Adjusted EBITDA</t>
  </si>
  <si>
    <t>Net (losses)/earnings from continuing operations</t>
  </si>
  <si>
    <t>Share of provision for/(benefit from) income taxes of unconsolidated companies</t>
  </si>
  <si>
    <t>EBITDA</t>
  </si>
  <si>
    <t>Insurance gains and deductibles</t>
  </si>
  <si>
    <t>Labor restructuring cost</t>
  </si>
  <si>
    <t>Operating Income (Loss)</t>
  </si>
  <si>
    <t>Net operating losses at two Caribbean properties while closed</t>
  </si>
  <si>
    <t>Strategic review costs</t>
  </si>
  <si>
    <t>Loss on disposal of property, plant and equipment in unconsolidated companies</t>
  </si>
  <si>
    <t>Impairment of goodwill, property, plant and equipment and other assets(6)</t>
  </si>
  <si>
    <t>Impairment of assets in unconsolidated companies (7)</t>
  </si>
  <si>
    <t>Segment Adjusted EBITDA</t>
  </si>
  <si>
    <t>Cost to terminate right of first refusal and purchase option</t>
  </si>
  <si>
    <t>Two Caribbean Properties</t>
  </si>
  <si>
    <t>Segment information - Reconciliation of assets from segments to consolidated (Details) - USD ($) $ in Thousands</t>
  </si>
  <si>
    <t>Segment Reporting, Asset Reconciling Item</t>
  </si>
  <si>
    <t>Unallocated corporate</t>
  </si>
  <si>
    <t>Segment information - Reconciliation of other significant reconciling items from segments to consolidated (Details) - USD ($) $ in Thousands</t>
  </si>
  <si>
    <t>Segment Reporting, Other Significant Reconciling Item</t>
  </si>
  <si>
    <t>Total capital expenditure to acquire property, plant and equipment</t>
  </si>
  <si>
    <t>Total investment in equity method investees</t>
  </si>
  <si>
    <t>Total earnings from unconsolidated companies, net of tax</t>
  </si>
  <si>
    <t>Eastern &amp; Oriental Express</t>
  </si>
  <si>
    <t>Peru hotels</t>
  </si>
  <si>
    <t>PeruRail</t>
  </si>
  <si>
    <t>Owned hotels | Operating Segments</t>
  </si>
  <si>
    <t>Europe | Owned hotels | Operating Segments</t>
  </si>
  <si>
    <t>North America | Owned hotels | Operating Segments</t>
  </si>
  <si>
    <t>Rest of world | Owned hotels | Operating Segments</t>
  </si>
  <si>
    <t>Owned trains and cruises | Owned trains and cruises | Operating Segments</t>
  </si>
  <si>
    <t>Part-owned/managed hotels</t>
  </si>
  <si>
    <t>Part-owned/managed trains</t>
  </si>
  <si>
    <t>Segment information - Revenues and long-lived assets by location of property (Details) - USD ($) $ in Thousands</t>
  </si>
  <si>
    <t>Revenues from External Customers and Long-Lived Assets</t>
  </si>
  <si>
    <t>United Kingdom</t>
  </si>
  <si>
    <t>All other countries</t>
  </si>
  <si>
    <t>Related party transactions (Details) - USD ($)</t>
  </si>
  <si>
    <t>Apr. 19, 2016</t>
  </si>
  <si>
    <t>Jun. 30, 2007</t>
  </si>
  <si>
    <t>Revenue from related party</t>
  </si>
  <si>
    <t>Amounts payable to Belmond</t>
  </si>
  <si>
    <t>Crawford &amp; Co and GHS Holdings LLC</t>
  </si>
  <si>
    <t>Subsequent events (Details) - $ / shares</t>
  </si>
  <si>
    <t>Feb. 14, 2019</t>
  </si>
  <si>
    <t>Subsequent Event</t>
  </si>
  <si>
    <t>Class B common shares | Subsequent Event</t>
  </si>
  <si>
    <t>Schedule II - Valuation and Qualifying Accounts (Details) - USD ($) $ in Thousands</t>
  </si>
  <si>
    <t>Allowance for doubtful accounts</t>
  </si>
  <si>
    <t>Movement in Valuation Allowances and Reserves</t>
  </si>
  <si>
    <t>Balance at beginning of period</t>
  </si>
  <si>
    <t>Additions charged to costs and expenses</t>
  </si>
  <si>
    <t>Additions charged to other accounts</t>
  </si>
  <si>
    <t>Deductions</t>
  </si>
  <si>
    <t>Balance at end of period</t>
  </si>
  <si>
    <t>Valuation allowance on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 &quot;#,##0_);_(&quot;£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1583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1121</v>
      </c>
    </row>
    <row r="17" spans="1:4">
      <c r="A17" s="3" t="s">
        <v>27</v>
      </c>
      <c r="B17" s="4" t="n">
        <v>2018</v>
      </c>
    </row>
    <row r="18" spans="1:4">
      <c r="A18" s="3" t="s">
        <v>28</v>
      </c>
      <c r="B18" s="3" t="s">
        <v>29</v>
      </c>
    </row>
    <row r="19" spans="1:4">
      <c r="A19" s="3" t="s">
        <v>30</v>
      </c>
    </row>
    <row r="20" spans="1:4">
      <c r="A20" s="3" t="s">
        <v>31</v>
      </c>
      <c r="C20" s="4" t="n">
        <v>103081652</v>
      </c>
    </row>
    <row r="21" spans="1:4">
      <c r="A21" s="3" t="s">
        <v>32</v>
      </c>
    </row>
    <row r="22" spans="1:4">
      <c r="A22" s="3" t="s">
        <v>31</v>
      </c>
      <c r="C22"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v>
      </c>
      <c r="C1" s="2" t="s">
        <v>34</v>
      </c>
      <c r="D1" s="2" t="s">
        <v>93</v>
      </c>
    </row>
    <row r="2" spans="1:4">
      <c r="A2" s="3" t="s">
        <v>195</v>
      </c>
      <c r="B2" s="5" t="n">
        <v>0</v>
      </c>
      <c r="C2" s="5" t="n">
        <v>0</v>
      </c>
      <c r="D2" s="5" t="n">
        <v>0</v>
      </c>
    </row>
    <row r="3" spans="1:4">
      <c r="A3" s="3" t="s">
        <v>196</v>
      </c>
      <c r="B3" s="5" t="n">
        <v>0</v>
      </c>
      <c r="C3" s="5" t="n">
        <v>0</v>
      </c>
      <c r="D3" s="5"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34</v>
      </c>
      <c r="D1" s="2" t="s">
        <v>93</v>
      </c>
      <c r="E1" s="2" t="s">
        <v>867</v>
      </c>
    </row>
    <row r="2" spans="1:5">
      <c r="A2" s="6" t="s">
        <v>868</v>
      </c>
    </row>
    <row r="3" spans="1:5">
      <c r="A3" s="3" t="s">
        <v>869</v>
      </c>
      <c r="B3" s="5" t="n">
        <v>25564</v>
      </c>
      <c r="C3" s="5" t="n">
        <v>28232</v>
      </c>
      <c r="D3" s="5" t="n">
        <v>24018</v>
      </c>
      <c r="E3" s="5" t="n">
        <v>24202</v>
      </c>
    </row>
    <row r="4" spans="1:5">
      <c r="A4" s="12" t="n">
        <v>1</v>
      </c>
    </row>
    <row r="5" spans="1:5">
      <c r="A5" s="6" t="s">
        <v>868</v>
      </c>
    </row>
    <row r="6" spans="1:5">
      <c r="A6" s="3" t="s">
        <v>869</v>
      </c>
      <c r="B6" s="4" t="n">
        <v>23672</v>
      </c>
      <c r="C6" s="4" t="n">
        <v>26053</v>
      </c>
    </row>
    <row r="7" spans="1:5">
      <c r="A7" s="12" t="n">
        <v>2</v>
      </c>
    </row>
    <row r="8" spans="1:5">
      <c r="A8" s="6" t="s">
        <v>868</v>
      </c>
    </row>
    <row r="9" spans="1:5">
      <c r="A9" s="3" t="s">
        <v>869</v>
      </c>
      <c r="B9" s="4" t="n">
        <v>0</v>
      </c>
      <c r="C9" s="4" t="n">
        <v>0</v>
      </c>
    </row>
    <row r="10" spans="1:5">
      <c r="A10" s="12" t="n">
        <v>3</v>
      </c>
    </row>
    <row r="11" spans="1:5">
      <c r="A11" s="6" t="s">
        <v>868</v>
      </c>
    </row>
    <row r="12" spans="1:5">
      <c r="A12" s="3" t="s">
        <v>869</v>
      </c>
      <c r="B12" s="4" t="n">
        <v>1892</v>
      </c>
      <c r="C12" s="4" t="n">
        <v>2179</v>
      </c>
    </row>
    <row r="13" spans="1:5">
      <c r="A13" s="3" t="s">
        <v>658</v>
      </c>
    </row>
    <row r="14" spans="1:5">
      <c r="A14" s="6" t="s">
        <v>868</v>
      </c>
    </row>
    <row r="15" spans="1:5">
      <c r="A15" s="3" t="s">
        <v>869</v>
      </c>
      <c r="B15" s="4" t="n">
        <v>733</v>
      </c>
      <c r="C15" s="4" t="n">
        <v>1908</v>
      </c>
    </row>
    <row r="16" spans="1:5">
      <c r="A16" s="3" t="s">
        <v>870</v>
      </c>
    </row>
    <row r="17" spans="1:5">
      <c r="A17" s="6" t="s">
        <v>868</v>
      </c>
    </row>
    <row r="18" spans="1:5">
      <c r="A18" s="3" t="s">
        <v>869</v>
      </c>
      <c r="B18" s="4" t="n">
        <v>733</v>
      </c>
      <c r="C18" s="4" t="n">
        <v>1908</v>
      </c>
    </row>
    <row r="19" spans="1:5">
      <c r="A19" s="3" t="s">
        <v>871</v>
      </c>
    </row>
    <row r="20" spans="1:5">
      <c r="A20" s="6" t="s">
        <v>868</v>
      </c>
    </row>
    <row r="21" spans="1:5">
      <c r="A21" s="3" t="s">
        <v>869</v>
      </c>
      <c r="B21" s="4" t="n">
        <v>0</v>
      </c>
      <c r="C21" s="4" t="n">
        <v>0</v>
      </c>
    </row>
    <row r="22" spans="1:5">
      <c r="A22" s="3" t="s">
        <v>872</v>
      </c>
    </row>
    <row r="23" spans="1:5">
      <c r="A23" s="6" t="s">
        <v>868</v>
      </c>
    </row>
    <row r="24" spans="1:5">
      <c r="A24" s="3" t="s">
        <v>869</v>
      </c>
      <c r="B24" s="4" t="n">
        <v>0</v>
      </c>
      <c r="C24" s="4" t="n">
        <v>0</v>
      </c>
    </row>
    <row r="25" spans="1:5">
      <c r="A25" s="3" t="s">
        <v>873</v>
      </c>
    </row>
    <row r="26" spans="1:5">
      <c r="A26" s="6" t="s">
        <v>868</v>
      </c>
    </row>
    <row r="27" spans="1:5">
      <c r="A27" s="3" t="s">
        <v>869</v>
      </c>
      <c r="B27" s="4" t="n">
        <v>3800</v>
      </c>
      <c r="C27" s="4" t="n">
        <v>4529</v>
      </c>
    </row>
    <row r="28" spans="1:5">
      <c r="A28" s="3" t="s">
        <v>874</v>
      </c>
    </row>
    <row r="29" spans="1:5">
      <c r="A29" s="6" t="s">
        <v>868</v>
      </c>
    </row>
    <row r="30" spans="1:5">
      <c r="A30" s="3" t="s">
        <v>869</v>
      </c>
      <c r="B30" s="4" t="n">
        <v>3800</v>
      </c>
      <c r="C30" s="4" t="n">
        <v>4529</v>
      </c>
    </row>
    <row r="31" spans="1:5">
      <c r="A31" s="3" t="s">
        <v>875</v>
      </c>
    </row>
    <row r="32" spans="1:5">
      <c r="A32" s="6" t="s">
        <v>868</v>
      </c>
    </row>
    <row r="33" spans="1:5">
      <c r="A33" s="3" t="s">
        <v>869</v>
      </c>
      <c r="B33" s="4" t="n">
        <v>0</v>
      </c>
      <c r="C33" s="4" t="n">
        <v>0</v>
      </c>
    </row>
    <row r="34" spans="1:5">
      <c r="A34" s="3" t="s">
        <v>876</v>
      </c>
    </row>
    <row r="35" spans="1:5">
      <c r="A35" s="6" t="s">
        <v>868</v>
      </c>
    </row>
    <row r="36" spans="1:5">
      <c r="A36" s="3" t="s">
        <v>869</v>
      </c>
      <c r="B36" s="4" t="n">
        <v>0</v>
      </c>
      <c r="C36" s="4" t="n">
        <v>0</v>
      </c>
    </row>
    <row r="37" spans="1:5">
      <c r="A37" s="3" t="s">
        <v>877</v>
      </c>
    </row>
    <row r="38" spans="1:5">
      <c r="A38" s="6" t="s">
        <v>868</v>
      </c>
    </row>
    <row r="39" spans="1:5">
      <c r="A39" s="3" t="s">
        <v>869</v>
      </c>
      <c r="B39" s="4" t="n">
        <v>7437</v>
      </c>
      <c r="C39" s="4" t="n">
        <v>8486</v>
      </c>
    </row>
    <row r="40" spans="1:5">
      <c r="A40" s="3" t="s">
        <v>878</v>
      </c>
    </row>
    <row r="41" spans="1:5">
      <c r="A41" s="6" t="s">
        <v>868</v>
      </c>
    </row>
    <row r="42" spans="1:5">
      <c r="A42" s="3" t="s">
        <v>869</v>
      </c>
      <c r="B42" s="4" t="n">
        <v>7437</v>
      </c>
      <c r="C42" s="4" t="n">
        <v>8486</v>
      </c>
    </row>
    <row r="43" spans="1:5">
      <c r="A43" s="3" t="s">
        <v>879</v>
      </c>
    </row>
    <row r="44" spans="1:5">
      <c r="A44" s="6" t="s">
        <v>868</v>
      </c>
    </row>
    <row r="45" spans="1:5">
      <c r="A45" s="3" t="s">
        <v>869</v>
      </c>
      <c r="B45" s="4" t="n">
        <v>0</v>
      </c>
      <c r="C45" s="4" t="n">
        <v>0</v>
      </c>
    </row>
    <row r="46" spans="1:5">
      <c r="A46" s="3" t="s">
        <v>880</v>
      </c>
    </row>
    <row r="47" spans="1:5">
      <c r="A47" s="6" t="s">
        <v>868</v>
      </c>
    </row>
    <row r="48" spans="1:5">
      <c r="A48" s="3" t="s">
        <v>869</v>
      </c>
      <c r="B48" s="4" t="n">
        <v>0</v>
      </c>
      <c r="C48" s="4" t="n">
        <v>0</v>
      </c>
    </row>
    <row r="49" spans="1:5">
      <c r="A49" s="3" t="s">
        <v>881</v>
      </c>
    </row>
    <row r="50" spans="1:5">
      <c r="A50" s="6" t="s">
        <v>868</v>
      </c>
    </row>
    <row r="51" spans="1:5">
      <c r="A51" s="3" t="s">
        <v>869</v>
      </c>
      <c r="B51" s="4" t="n">
        <v>3701</v>
      </c>
      <c r="C51" s="4" t="n">
        <v>3058</v>
      </c>
    </row>
    <row r="52" spans="1:5">
      <c r="A52" s="3" t="s">
        <v>882</v>
      </c>
    </row>
    <row r="53" spans="1:5">
      <c r="A53" s="6" t="s">
        <v>868</v>
      </c>
    </row>
    <row r="54" spans="1:5">
      <c r="A54" s="3" t="s">
        <v>869</v>
      </c>
      <c r="B54" s="4" t="n">
        <v>3701</v>
      </c>
      <c r="C54" s="4" t="n">
        <v>3058</v>
      </c>
    </row>
    <row r="55" spans="1:5">
      <c r="A55" s="3" t="s">
        <v>883</v>
      </c>
    </row>
    <row r="56" spans="1:5">
      <c r="A56" s="6" t="s">
        <v>868</v>
      </c>
    </row>
    <row r="57" spans="1:5">
      <c r="A57" s="3" t="s">
        <v>869</v>
      </c>
      <c r="B57" s="4" t="n">
        <v>0</v>
      </c>
      <c r="C57" s="4" t="n">
        <v>0</v>
      </c>
    </row>
    <row r="58" spans="1:5">
      <c r="A58" s="3" t="s">
        <v>884</v>
      </c>
    </row>
    <row r="59" spans="1:5">
      <c r="A59" s="6" t="s">
        <v>868</v>
      </c>
    </row>
    <row r="60" spans="1:5">
      <c r="A60" s="3" t="s">
        <v>869</v>
      </c>
      <c r="B60" s="4" t="n">
        <v>0</v>
      </c>
      <c r="C60" s="4" t="n">
        <v>0</v>
      </c>
    </row>
    <row r="61" spans="1:5">
      <c r="A61" s="3" t="s">
        <v>885</v>
      </c>
    </row>
    <row r="62" spans="1:5">
      <c r="A62" s="6" t="s">
        <v>868</v>
      </c>
    </row>
    <row r="63" spans="1:5">
      <c r="A63" s="3" t="s">
        <v>869</v>
      </c>
      <c r="B63" s="4" t="n">
        <v>3910</v>
      </c>
      <c r="C63" s="4" t="n">
        <v>3437</v>
      </c>
    </row>
    <row r="64" spans="1:5">
      <c r="A64" s="3" t="s">
        <v>886</v>
      </c>
    </row>
    <row r="65" spans="1:5">
      <c r="A65" s="6" t="s">
        <v>868</v>
      </c>
    </row>
    <row r="66" spans="1:5">
      <c r="A66" s="3" t="s">
        <v>869</v>
      </c>
      <c r="B66" s="4" t="n">
        <v>3910</v>
      </c>
      <c r="C66" s="4" t="n">
        <v>3437</v>
      </c>
    </row>
    <row r="67" spans="1:5">
      <c r="A67" s="3" t="s">
        <v>887</v>
      </c>
    </row>
    <row r="68" spans="1:5">
      <c r="A68" s="6" t="s">
        <v>868</v>
      </c>
    </row>
    <row r="69" spans="1:5">
      <c r="A69" s="3" t="s">
        <v>869</v>
      </c>
      <c r="B69" s="4" t="n">
        <v>0</v>
      </c>
      <c r="C69" s="4" t="n">
        <v>0</v>
      </c>
    </row>
    <row r="70" spans="1:5">
      <c r="A70" s="3" t="s">
        <v>888</v>
      </c>
    </row>
    <row r="71" spans="1:5">
      <c r="A71" s="6" t="s">
        <v>868</v>
      </c>
    </row>
    <row r="72" spans="1:5">
      <c r="A72" s="3" t="s">
        <v>869</v>
      </c>
      <c r="B72" s="4" t="n">
        <v>0</v>
      </c>
      <c r="C72" s="4" t="n">
        <v>0</v>
      </c>
    </row>
    <row r="73" spans="1:5">
      <c r="A73" s="3" t="s">
        <v>889</v>
      </c>
    </row>
    <row r="74" spans="1:5">
      <c r="A74" s="6" t="s">
        <v>868</v>
      </c>
    </row>
    <row r="75" spans="1:5">
      <c r="A75" s="3" t="s">
        <v>869</v>
      </c>
      <c r="B75" s="4" t="n">
        <v>4091</v>
      </c>
      <c r="C75" s="4" t="n">
        <v>4635</v>
      </c>
    </row>
    <row r="76" spans="1:5">
      <c r="A76" s="3" t="s">
        <v>890</v>
      </c>
    </row>
    <row r="77" spans="1:5">
      <c r="A77" s="6" t="s">
        <v>868</v>
      </c>
    </row>
    <row r="78" spans="1:5">
      <c r="A78" s="3" t="s">
        <v>869</v>
      </c>
      <c r="B78" s="4" t="n">
        <v>4091</v>
      </c>
      <c r="C78" s="4" t="n">
        <v>4635</v>
      </c>
    </row>
    <row r="79" spans="1:5">
      <c r="A79" s="3" t="s">
        <v>891</v>
      </c>
    </row>
    <row r="80" spans="1:5">
      <c r="A80" s="6" t="s">
        <v>868</v>
      </c>
    </row>
    <row r="81" spans="1:5">
      <c r="A81" s="3" t="s">
        <v>869</v>
      </c>
      <c r="B81" s="4" t="n">
        <v>0</v>
      </c>
      <c r="C81" s="4" t="n">
        <v>0</v>
      </c>
    </row>
    <row r="82" spans="1:5">
      <c r="A82" s="3" t="s">
        <v>892</v>
      </c>
    </row>
    <row r="83" spans="1:5">
      <c r="A83" s="6" t="s">
        <v>868</v>
      </c>
    </row>
    <row r="84" spans="1:5">
      <c r="A84" s="3" t="s">
        <v>869</v>
      </c>
      <c r="B84" s="4" t="n">
        <v>0</v>
      </c>
      <c r="C84" s="4" t="n">
        <v>0</v>
      </c>
    </row>
    <row r="85" spans="1:5">
      <c r="A85" s="3" t="s">
        <v>893</v>
      </c>
    </row>
    <row r="86" spans="1:5">
      <c r="A86" s="6" t="s">
        <v>868</v>
      </c>
    </row>
    <row r="87" spans="1:5">
      <c r="A87" s="3" t="s">
        <v>869</v>
      </c>
      <c r="B87" s="4" t="n">
        <v>1892</v>
      </c>
      <c r="C87" s="4" t="n">
        <v>2179</v>
      </c>
    </row>
    <row r="88" spans="1:5">
      <c r="A88" s="3" t="s">
        <v>894</v>
      </c>
    </row>
    <row r="89" spans="1:5">
      <c r="A89" s="6" t="s">
        <v>868</v>
      </c>
    </row>
    <row r="90" spans="1:5">
      <c r="A90" s="3" t="s">
        <v>869</v>
      </c>
      <c r="B90" s="4" t="n">
        <v>0</v>
      </c>
      <c r="C90" s="4" t="n">
        <v>0</v>
      </c>
    </row>
    <row r="91" spans="1:5">
      <c r="A91" s="3" t="s">
        <v>895</v>
      </c>
    </row>
    <row r="92" spans="1:5">
      <c r="A92" s="6" t="s">
        <v>868</v>
      </c>
    </row>
    <row r="93" spans="1:5">
      <c r="A93" s="3" t="s">
        <v>869</v>
      </c>
      <c r="B93" s="4" t="n">
        <v>0</v>
      </c>
      <c r="C93" s="4" t="n">
        <v>0</v>
      </c>
    </row>
    <row r="94" spans="1:5">
      <c r="A94" s="3" t="s">
        <v>896</v>
      </c>
    </row>
    <row r="95" spans="1:5">
      <c r="A95" s="6" t="s">
        <v>868</v>
      </c>
    </row>
    <row r="96" spans="1:5">
      <c r="A96" s="3" t="s">
        <v>869</v>
      </c>
      <c r="B96" s="5" t="n">
        <v>1892</v>
      </c>
      <c r="C96" s="5" t="n">
        <v>2179</v>
      </c>
      <c r="D96" s="5" t="n">
        <v>19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4</v>
      </c>
      <c r="D2" s="2" t="s">
        <v>93</v>
      </c>
    </row>
    <row r="3" spans="1:4">
      <c r="A3" s="6" t="s">
        <v>898</v>
      </c>
    </row>
    <row r="4" spans="1:4">
      <c r="A4" s="3" t="s">
        <v>899</v>
      </c>
      <c r="B4" s="5" t="n">
        <v>28232</v>
      </c>
      <c r="C4" s="5" t="n">
        <v>24018</v>
      </c>
      <c r="D4" s="5" t="n">
        <v>24202</v>
      </c>
    </row>
    <row r="5" spans="1:4">
      <c r="A5" s="3" t="s">
        <v>900</v>
      </c>
      <c r="B5" s="4" t="n">
        <v>-1626</v>
      </c>
      <c r="C5" s="4" t="n">
        <v>2426</v>
      </c>
      <c r="D5" s="4" t="n">
        <v>-4501</v>
      </c>
    </row>
    <row r="6" spans="1:4">
      <c r="A6" s="6" t="s">
        <v>901</v>
      </c>
    </row>
    <row r="7" spans="1:4">
      <c r="A7" s="3" t="s">
        <v>902</v>
      </c>
      <c r="B7" s="4" t="n">
        <v>25564</v>
      </c>
      <c r="C7" s="4" t="n">
        <v>28232</v>
      </c>
      <c r="D7" s="4" t="n">
        <v>24018</v>
      </c>
    </row>
    <row r="8" spans="1:4">
      <c r="A8" s="3" t="s">
        <v>893</v>
      </c>
    </row>
    <row r="9" spans="1:4">
      <c r="A9" s="6" t="s">
        <v>898</v>
      </c>
    </row>
    <row r="10" spans="1:4">
      <c r="A10" s="3" t="s">
        <v>899</v>
      </c>
      <c r="B10" s="4" t="n">
        <v>2179</v>
      </c>
    </row>
    <row r="11" spans="1:4">
      <c r="A11" s="6" t="s">
        <v>901</v>
      </c>
    </row>
    <row r="12" spans="1:4">
      <c r="A12" s="3" t="s">
        <v>902</v>
      </c>
      <c r="B12" s="4" t="n">
        <v>1892</v>
      </c>
      <c r="C12" s="4" t="n">
        <v>2179</v>
      </c>
    </row>
    <row r="13" spans="1:4">
      <c r="A13" s="12" t="n">
        <v>3</v>
      </c>
    </row>
    <row r="14" spans="1:4">
      <c r="A14" s="6" t="s">
        <v>898</v>
      </c>
    </row>
    <row r="15" spans="1:4">
      <c r="A15" s="3" t="s">
        <v>899</v>
      </c>
      <c r="B15" s="4" t="n">
        <v>2179</v>
      </c>
    </row>
    <row r="16" spans="1:4">
      <c r="A16" s="6" t="s">
        <v>901</v>
      </c>
    </row>
    <row r="17" spans="1:4">
      <c r="A17" s="3" t="s">
        <v>902</v>
      </c>
      <c r="B17" s="4" t="n">
        <v>1892</v>
      </c>
      <c r="C17" s="4" t="n">
        <v>2179</v>
      </c>
    </row>
    <row r="18" spans="1:4">
      <c r="A18" s="3" t="s">
        <v>903</v>
      </c>
    </row>
    <row r="19" spans="1:4">
      <c r="A19" s="6" t="s">
        <v>898</v>
      </c>
    </row>
    <row r="20" spans="1:4">
      <c r="A20" s="3" t="s">
        <v>899</v>
      </c>
      <c r="B20" s="4" t="n">
        <v>2179</v>
      </c>
      <c r="C20" s="4" t="n">
        <v>1942</v>
      </c>
    </row>
    <row r="21" spans="1:4">
      <c r="A21" s="3" t="s">
        <v>900</v>
      </c>
      <c r="B21" s="4" t="n">
        <v>-129</v>
      </c>
      <c r="C21" s="4" t="n">
        <v>190</v>
      </c>
    </row>
    <row r="22" spans="1:4">
      <c r="A22" s="6" t="s">
        <v>901</v>
      </c>
    </row>
    <row r="23" spans="1:4">
      <c r="A23" s="3" t="s">
        <v>904</v>
      </c>
      <c r="B23" s="4" t="n">
        <v>-88</v>
      </c>
      <c r="C23" s="4" t="n">
        <v>120</v>
      </c>
    </row>
    <row r="24" spans="1:4">
      <c r="A24" s="3" t="s">
        <v>905</v>
      </c>
      <c r="B24" s="4" t="n">
        <v>-70</v>
      </c>
      <c r="C24" s="4" t="n">
        <v>-73</v>
      </c>
    </row>
    <row r="25" spans="1:4">
      <c r="A25" s="3" t="s">
        <v>902</v>
      </c>
      <c r="B25" s="5" t="n">
        <v>1892</v>
      </c>
      <c r="C25" s="5" t="n">
        <v>2179</v>
      </c>
      <c r="D25" s="5" t="n">
        <v>19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4</v>
      </c>
      <c r="D2" s="2" t="s">
        <v>93</v>
      </c>
    </row>
    <row r="3" spans="1:4">
      <c r="A3" s="6" t="s">
        <v>907</v>
      </c>
    </row>
    <row r="4" spans="1:4">
      <c r="A4" s="3" t="s">
        <v>908</v>
      </c>
      <c r="B4" s="5" t="n">
        <v>28882</v>
      </c>
      <c r="C4" s="5" t="n">
        <v>25465</v>
      </c>
      <c r="D4" s="5" t="n">
        <v>24556</v>
      </c>
    </row>
    <row r="5" spans="1:4">
      <c r="A5" s="3" t="s">
        <v>909</v>
      </c>
      <c r="B5" s="4" t="n">
        <v>705</v>
      </c>
      <c r="C5" s="4" t="n">
        <v>713</v>
      </c>
      <c r="D5" s="4" t="n">
        <v>861</v>
      </c>
    </row>
    <row r="6" spans="1:4">
      <c r="A6" s="3" t="s">
        <v>910</v>
      </c>
      <c r="B6" s="4" t="n">
        <v>-2027</v>
      </c>
      <c r="C6" s="4" t="n">
        <v>663</v>
      </c>
      <c r="D6" s="4" t="n">
        <v>5259</v>
      </c>
    </row>
    <row r="7" spans="1:4">
      <c r="A7" s="3" t="s">
        <v>911</v>
      </c>
      <c r="B7" s="4" t="n">
        <v>-556</v>
      </c>
      <c r="C7" s="4" t="n">
        <v>-485</v>
      </c>
      <c r="D7" s="4" t="n">
        <v>-529</v>
      </c>
    </row>
    <row r="8" spans="1:4">
      <c r="A8" s="3" t="s">
        <v>912</v>
      </c>
      <c r="B8" s="4" t="n">
        <v>-1627</v>
      </c>
      <c r="C8" s="4" t="n">
        <v>2526</v>
      </c>
      <c r="D8" s="4" t="n">
        <v>-4682</v>
      </c>
    </row>
    <row r="9" spans="1:4">
      <c r="A9" s="3" t="s">
        <v>913</v>
      </c>
      <c r="B9" s="4" t="n">
        <v>25377</v>
      </c>
      <c r="C9" s="4" t="n">
        <v>28882</v>
      </c>
      <c r="D9" s="4" t="n">
        <v>25465</v>
      </c>
    </row>
    <row r="10" spans="1:4">
      <c r="A10" s="6" t="s">
        <v>914</v>
      </c>
    </row>
    <row r="11" spans="1:4">
      <c r="A11" s="3" t="s">
        <v>899</v>
      </c>
      <c r="B11" s="4" t="n">
        <v>28232</v>
      </c>
      <c r="C11" s="4" t="n">
        <v>24018</v>
      </c>
      <c r="D11" s="4" t="n">
        <v>24202</v>
      </c>
    </row>
    <row r="12" spans="1:4">
      <c r="A12" s="3" t="s">
        <v>915</v>
      </c>
      <c r="B12" s="4" t="n">
        <v>-1013</v>
      </c>
      <c r="C12" s="4" t="n">
        <v>1264</v>
      </c>
      <c r="D12" s="4" t="n">
        <v>3116</v>
      </c>
    </row>
    <row r="13" spans="1:4">
      <c r="A13" s="3" t="s">
        <v>916</v>
      </c>
      <c r="B13" s="4" t="n">
        <v>527</v>
      </c>
      <c r="C13" s="4" t="n">
        <v>1009</v>
      </c>
      <c r="D13" s="4" t="n">
        <v>1730</v>
      </c>
    </row>
    <row r="14" spans="1:4">
      <c r="A14" s="3" t="s">
        <v>911</v>
      </c>
      <c r="B14" s="4" t="n">
        <v>-556</v>
      </c>
      <c r="C14" s="4" t="n">
        <v>-485</v>
      </c>
      <c r="D14" s="4" t="n">
        <v>-529</v>
      </c>
    </row>
    <row r="15" spans="1:4">
      <c r="A15" s="3" t="s">
        <v>912</v>
      </c>
      <c r="B15" s="4" t="n">
        <v>-1626</v>
      </c>
      <c r="C15" s="4" t="n">
        <v>2426</v>
      </c>
      <c r="D15" s="4" t="n">
        <v>-4501</v>
      </c>
    </row>
    <row r="16" spans="1:4">
      <c r="A16" s="3" t="s">
        <v>902</v>
      </c>
      <c r="B16" s="4" t="n">
        <v>25564</v>
      </c>
      <c r="C16" s="4" t="n">
        <v>28232</v>
      </c>
      <c r="D16" s="4" t="n">
        <v>24018</v>
      </c>
    </row>
    <row r="17" spans="1:4">
      <c r="A17" s="3" t="s">
        <v>917</v>
      </c>
      <c r="B17" s="4" t="n">
        <v>187</v>
      </c>
      <c r="C17" s="4" t="n">
        <v>-650</v>
      </c>
      <c r="D17" s="4" t="n">
        <v>-1447</v>
      </c>
    </row>
    <row r="18" spans="1:4">
      <c r="A18" s="3" t="s">
        <v>918</v>
      </c>
      <c r="B18" s="5" t="n">
        <v>-689</v>
      </c>
      <c r="C18" s="5" t="n">
        <v>-383</v>
      </c>
      <c r="D18" s="5" t="n">
        <v>26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34</v>
      </c>
      <c r="D2" s="2" t="s">
        <v>93</v>
      </c>
      <c r="E2" s="2" t="s">
        <v>867</v>
      </c>
    </row>
    <row r="3" spans="1:5">
      <c r="A3" s="6" t="s">
        <v>920</v>
      </c>
    </row>
    <row r="4" spans="1:5">
      <c r="A4" s="3" t="s">
        <v>712</v>
      </c>
      <c r="B4" s="5" t="n">
        <v>187</v>
      </c>
      <c r="C4" s="5" t="n">
        <v>0</v>
      </c>
    </row>
    <row r="5" spans="1:5">
      <c r="A5" s="3" t="s">
        <v>716</v>
      </c>
      <c r="B5" s="4" t="n">
        <v>0</v>
      </c>
      <c r="C5" s="4" t="n">
        <v>650</v>
      </c>
    </row>
    <row r="6" spans="1:5">
      <c r="A6" s="6" t="s">
        <v>921</v>
      </c>
    </row>
    <row r="7" spans="1:5">
      <c r="A7" s="3" t="s">
        <v>922</v>
      </c>
      <c r="B7" s="4" t="n">
        <v>-11511</v>
      </c>
      <c r="C7" s="4" t="n">
        <v>-12200</v>
      </c>
    </row>
    <row r="8" spans="1:5">
      <c r="A8" s="3" t="s">
        <v>923</v>
      </c>
      <c r="B8" s="4" t="n">
        <v>0</v>
      </c>
      <c r="C8" s="4" t="n">
        <v>0</v>
      </c>
    </row>
    <row r="9" spans="1:5">
      <c r="A9" s="3" t="s">
        <v>924</v>
      </c>
      <c r="B9" s="4" t="n">
        <v>0</v>
      </c>
      <c r="C9" s="4" t="n">
        <v>0</v>
      </c>
    </row>
    <row r="10" spans="1:5">
      <c r="A10" s="3" t="s">
        <v>925</v>
      </c>
      <c r="B10" s="4" t="n">
        <v>-11511</v>
      </c>
      <c r="C10" s="4" t="n">
        <v>-12200</v>
      </c>
    </row>
    <row r="11" spans="1:5">
      <c r="A11" s="6" t="s">
        <v>926</v>
      </c>
    </row>
    <row r="12" spans="1:5">
      <c r="A12" s="3" t="s">
        <v>927</v>
      </c>
      <c r="B12" s="4" t="n">
        <v>25377</v>
      </c>
      <c r="C12" s="4" t="n">
        <v>28882</v>
      </c>
      <c r="D12" s="5" t="n">
        <v>25465</v>
      </c>
      <c r="E12" s="5" t="n">
        <v>24556</v>
      </c>
    </row>
    <row r="13" spans="1:5">
      <c r="A13" s="3" t="s">
        <v>928</v>
      </c>
      <c r="B13" s="4" t="n">
        <v>25377</v>
      </c>
      <c r="C13" s="4" t="n">
        <v>28882</v>
      </c>
    </row>
    <row r="14" spans="1:5">
      <c r="A14" s="3" t="s">
        <v>869</v>
      </c>
      <c r="B14" s="4" t="n">
        <v>25564</v>
      </c>
      <c r="C14" s="4" t="n">
        <v>28232</v>
      </c>
      <c r="D14" s="4" t="n">
        <v>24018</v>
      </c>
      <c r="E14" s="5" t="n">
        <v>24202</v>
      </c>
    </row>
    <row r="15" spans="1:5">
      <c r="A15" s="6" t="s">
        <v>929</v>
      </c>
    </row>
    <row r="16" spans="1:5">
      <c r="A16" s="3" t="s">
        <v>930</v>
      </c>
      <c r="B16" s="4" t="n">
        <v>0</v>
      </c>
      <c r="C16" s="4" t="n">
        <v>0</v>
      </c>
      <c r="D16" s="4" t="n">
        <v>0</v>
      </c>
    </row>
    <row r="17" spans="1:5">
      <c r="A17" s="3" t="s">
        <v>909</v>
      </c>
      <c r="B17" s="4" t="n">
        <v>705</v>
      </c>
      <c r="C17" s="4" t="n">
        <v>713</v>
      </c>
      <c r="D17" s="4" t="n">
        <v>861</v>
      </c>
    </row>
    <row r="18" spans="1:5">
      <c r="A18" s="3" t="s">
        <v>931</v>
      </c>
      <c r="B18" s="4" t="n">
        <v>-1081</v>
      </c>
      <c r="C18" s="4" t="n">
        <v>-997</v>
      </c>
      <c r="D18" s="4" t="n">
        <v>-1121</v>
      </c>
    </row>
    <row r="19" spans="1:5">
      <c r="A19" s="3" t="s">
        <v>932</v>
      </c>
      <c r="B19" s="4" t="n">
        <v>756</v>
      </c>
      <c r="C19" s="4" t="n">
        <v>780</v>
      </c>
      <c r="D19" s="4" t="n">
        <v>615</v>
      </c>
    </row>
    <row r="20" spans="1:5">
      <c r="A20" s="3" t="s">
        <v>933</v>
      </c>
      <c r="B20" s="4" t="n">
        <v>380</v>
      </c>
      <c r="C20" s="4" t="n">
        <v>496</v>
      </c>
      <c r="D20" s="4" t="n">
        <v>355</v>
      </c>
    </row>
    <row r="21" spans="1:5">
      <c r="A21" s="6" t="s">
        <v>934</v>
      </c>
    </row>
    <row r="22" spans="1:5">
      <c r="A22" s="4" t="n">
        <v>2019</v>
      </c>
      <c r="B22" s="4" t="n">
        <v>629</v>
      </c>
    </row>
    <row r="23" spans="1:5">
      <c r="A23" s="4" t="n">
        <v>2020</v>
      </c>
      <c r="B23" s="4" t="n">
        <v>504</v>
      </c>
    </row>
    <row r="24" spans="1:5">
      <c r="A24" s="4" t="n">
        <v>2021</v>
      </c>
      <c r="B24" s="4" t="n">
        <v>648</v>
      </c>
    </row>
    <row r="25" spans="1:5">
      <c r="A25" s="4" t="n">
        <v>2022</v>
      </c>
      <c r="B25" s="4" t="n">
        <v>549</v>
      </c>
    </row>
    <row r="26" spans="1:5">
      <c r="A26" s="4" t="n">
        <v>2023</v>
      </c>
      <c r="B26" s="4" t="n">
        <v>652</v>
      </c>
    </row>
    <row r="27" spans="1:5">
      <c r="A27" s="3" t="s">
        <v>935</v>
      </c>
      <c r="B27" s="4" t="n">
        <v>5032</v>
      </c>
    </row>
    <row r="28" spans="1:5">
      <c r="A28" s="3" t="s">
        <v>936</v>
      </c>
      <c r="B28" s="5" t="n">
        <v>2304</v>
      </c>
      <c r="C28" s="5" t="n">
        <v>2030</v>
      </c>
      <c r="D28" s="5" t="n">
        <v>20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937</v>
      </c>
      <c r="B1" s="2" t="s">
        <v>938</v>
      </c>
      <c r="D1" s="2" t="s">
        <v>1</v>
      </c>
    </row>
    <row r="2" spans="1:8">
      <c r="B2" s="2" t="s">
        <v>939</v>
      </c>
      <c r="C2" s="2" t="s">
        <v>940</v>
      </c>
      <c r="D2" s="2" t="s">
        <v>545</v>
      </c>
      <c r="E2" s="2" t="s">
        <v>941</v>
      </c>
      <c r="F2" s="2" t="s">
        <v>941</v>
      </c>
      <c r="G2" s="2" t="s">
        <v>942</v>
      </c>
      <c r="H2" s="2" t="s">
        <v>943</v>
      </c>
    </row>
    <row r="3" spans="1:8">
      <c r="A3" s="6" t="s">
        <v>868</v>
      </c>
    </row>
    <row r="4" spans="1:8">
      <c r="A4" s="3" t="s">
        <v>944</v>
      </c>
      <c r="D4" s="5" t="n">
        <v>1615</v>
      </c>
      <c r="F4" s="11" t="n">
        <v>1272</v>
      </c>
    </row>
    <row r="5" spans="1:8">
      <c r="A5" s="3" t="s">
        <v>945</v>
      </c>
      <c r="B5" s="5" t="n">
        <v>135</v>
      </c>
      <c r="C5" s="10" t="n">
        <v>106</v>
      </c>
      <c r="D5" s="4" t="n">
        <v>30</v>
      </c>
      <c r="E5" s="11" t="n">
        <v>24</v>
      </c>
    </row>
    <row r="6" spans="1:8">
      <c r="A6" s="3" t="s">
        <v>946</v>
      </c>
      <c r="D6" s="4" t="n">
        <v>240</v>
      </c>
    </row>
    <row r="7" spans="1:8">
      <c r="A7" s="3" t="s">
        <v>503</v>
      </c>
    </row>
    <row r="8" spans="1:8">
      <c r="A8" s="6" t="s">
        <v>868</v>
      </c>
    </row>
    <row r="9" spans="1:8">
      <c r="A9" s="3" t="s">
        <v>947</v>
      </c>
      <c r="D9" s="5" t="n">
        <v>10414</v>
      </c>
      <c r="G9" s="11" t="n">
        <v>8200</v>
      </c>
      <c r="H9" s="11" t="n">
        <v>82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4</v>
      </c>
      <c r="D2" s="2" t="s">
        <v>93</v>
      </c>
      <c r="E2" s="2" t="s">
        <v>867</v>
      </c>
    </row>
    <row r="3" spans="1:5">
      <c r="A3" s="6" t="s">
        <v>251</v>
      </c>
    </row>
    <row r="4" spans="1:5">
      <c r="A4" s="3" t="s">
        <v>949</v>
      </c>
      <c r="B4" s="5" t="n">
        <v>8316</v>
      </c>
      <c r="C4" s="5" t="n">
        <v>13874</v>
      </c>
      <c r="D4" s="5" t="n">
        <v>9509</v>
      </c>
    </row>
    <row r="5" spans="1:5">
      <c r="A5" s="3" t="s">
        <v>950</v>
      </c>
      <c r="B5" s="4" t="n">
        <v>0</v>
      </c>
      <c r="C5" s="4" t="n">
        <v>-19807</v>
      </c>
      <c r="D5" s="4" t="n">
        <v>-643</v>
      </c>
    </row>
    <row r="6" spans="1:5">
      <c r="A6" s="3" t="s">
        <v>951</v>
      </c>
      <c r="B6" s="5" t="n">
        <v>-190</v>
      </c>
      <c r="C6" s="5" t="n">
        <v>2330</v>
      </c>
      <c r="D6" s="5" t="n">
        <v>0</v>
      </c>
    </row>
    <row r="7" spans="1:5">
      <c r="A7" s="3" t="s">
        <v>952</v>
      </c>
      <c r="B7" s="3" t="s">
        <v>953</v>
      </c>
      <c r="C7" s="3" t="s">
        <v>954</v>
      </c>
      <c r="D7" s="3" t="s">
        <v>502</v>
      </c>
    </row>
    <row r="8" spans="1:5">
      <c r="A8" s="3" t="s">
        <v>955</v>
      </c>
      <c r="B8" s="5" t="n">
        <v>270615</v>
      </c>
      <c r="C8" s="5" t="n">
        <v>316418</v>
      </c>
    </row>
    <row r="9" spans="1:5">
      <c r="A9" s="3" t="s">
        <v>956</v>
      </c>
      <c r="B9" s="4" t="n">
        <v>15305</v>
      </c>
    </row>
    <row r="10" spans="1:5">
      <c r="A10" s="3" t="s">
        <v>957</v>
      </c>
      <c r="B10" s="4" t="n">
        <v>15459</v>
      </c>
    </row>
    <row r="11" spans="1:5">
      <c r="A11" s="3" t="s">
        <v>958</v>
      </c>
      <c r="B11" s="4" t="n">
        <v>239851</v>
      </c>
    </row>
    <row r="12" spans="1:5">
      <c r="A12" s="3" t="s">
        <v>959</v>
      </c>
      <c r="B12" s="4" t="n">
        <v>1966</v>
      </c>
      <c r="C12" s="4" t="n">
        <v>1611</v>
      </c>
    </row>
    <row r="13" spans="1:5">
      <c r="A13" s="3" t="s">
        <v>960</v>
      </c>
      <c r="B13" s="4" t="n">
        <v>1388000</v>
      </c>
      <c r="C13" s="4" t="n">
        <v>1406000</v>
      </c>
    </row>
    <row r="14" spans="1:5">
      <c r="A14" s="3" t="s">
        <v>111</v>
      </c>
      <c r="B14" s="4" t="n">
        <v>13983</v>
      </c>
      <c r="C14" s="4" t="n">
        <v>6554</v>
      </c>
      <c r="D14" s="5" t="n">
        <v>16368</v>
      </c>
    </row>
    <row r="15" spans="1:5">
      <c r="A15" s="3" t="s">
        <v>961</v>
      </c>
      <c r="B15" s="4" t="n">
        <v>-46</v>
      </c>
      <c r="C15" s="4" t="n">
        <v>160</v>
      </c>
      <c r="D15" s="4" t="n">
        <v>3350</v>
      </c>
    </row>
    <row r="16" spans="1:5">
      <c r="A16" s="3" t="s">
        <v>962</v>
      </c>
      <c r="B16" s="4" t="n">
        <v>6</v>
      </c>
      <c r="C16" s="4" t="n">
        <v>15</v>
      </c>
      <c r="D16" s="4" t="n">
        <v>-639</v>
      </c>
    </row>
    <row r="17" spans="1:5">
      <c r="A17" s="3" t="s">
        <v>963</v>
      </c>
      <c r="B17" s="4" t="n">
        <v>5547</v>
      </c>
      <c r="C17" s="4" t="n">
        <v>2215</v>
      </c>
      <c r="D17" s="4" t="n">
        <v>4876</v>
      </c>
    </row>
    <row r="18" spans="1:5">
      <c r="A18" s="3" t="s">
        <v>964</v>
      </c>
      <c r="B18" s="4" t="n">
        <v>553</v>
      </c>
      <c r="C18" s="4" t="n">
        <v>532</v>
      </c>
      <c r="D18" s="4" t="n">
        <v>318</v>
      </c>
      <c r="E18" s="5" t="n">
        <v>3678</v>
      </c>
    </row>
    <row r="19" spans="1:5">
      <c r="A19" s="3" t="s">
        <v>965</v>
      </c>
      <c r="B19" s="4" t="n">
        <v>553</v>
      </c>
      <c r="C19" s="5" t="n">
        <v>532</v>
      </c>
      <c r="D19" s="5" t="n">
        <v>318</v>
      </c>
    </row>
    <row r="20" spans="1:5">
      <c r="A20" s="3" t="s">
        <v>966</v>
      </c>
      <c r="B20" s="5" t="n">
        <v>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7</v>
      </c>
      <c r="B1" s="2" t="s">
        <v>1</v>
      </c>
    </row>
    <row r="2" spans="1:4">
      <c r="B2" s="2" t="s">
        <v>2</v>
      </c>
      <c r="C2" s="2" t="s">
        <v>34</v>
      </c>
      <c r="D2" s="2" t="s">
        <v>93</v>
      </c>
    </row>
    <row r="3" spans="1:4">
      <c r="A3" s="6" t="s">
        <v>968</v>
      </c>
    </row>
    <row r="4" spans="1:4">
      <c r="A4" s="3" t="s">
        <v>969</v>
      </c>
      <c r="B4" s="5" t="n">
        <v>-23614</v>
      </c>
      <c r="C4" s="5" t="n">
        <v>-28303</v>
      </c>
      <c r="D4" s="5" t="n">
        <v>40756</v>
      </c>
    </row>
    <row r="5" spans="1:4">
      <c r="A5" s="3" t="s">
        <v>970</v>
      </c>
      <c r="B5" s="4" t="n">
        <v>20206</v>
      </c>
      <c r="C5" s="4" t="n">
        <v>20196</v>
      </c>
      <c r="D5" s="4" t="n">
        <v>16673</v>
      </c>
    </row>
    <row r="6" spans="1:4">
      <c r="A6" s="3" t="s">
        <v>971</v>
      </c>
      <c r="B6" s="4" t="n">
        <v>-6223</v>
      </c>
      <c r="C6" s="4" t="n">
        <v>-13642</v>
      </c>
      <c r="D6" s="4" t="n">
        <v>-305</v>
      </c>
    </row>
    <row r="7" spans="1:4">
      <c r="A7" s="3" t="s">
        <v>111</v>
      </c>
      <c r="B7" s="4" t="n">
        <v>13983</v>
      </c>
      <c r="C7" s="4" t="n">
        <v>6554</v>
      </c>
      <c r="D7" s="4" t="n">
        <v>16368</v>
      </c>
    </row>
    <row r="8" spans="1:4">
      <c r="A8" s="3" t="s">
        <v>972</v>
      </c>
    </row>
    <row r="9" spans="1:4">
      <c r="A9" s="6" t="s">
        <v>968</v>
      </c>
    </row>
    <row r="10" spans="1:4">
      <c r="A10" s="3" t="s">
        <v>969</v>
      </c>
      <c r="B10" s="4" t="n">
        <v>-25025</v>
      </c>
      <c r="C10" s="4" t="n">
        <v>-18518</v>
      </c>
      <c r="D10" s="4" t="n">
        <v>-6702</v>
      </c>
    </row>
    <row r="11" spans="1:4">
      <c r="A11" s="3" t="s">
        <v>970</v>
      </c>
      <c r="B11" s="4" t="n">
        <v>3893</v>
      </c>
      <c r="C11" s="4" t="n">
        <v>1671</v>
      </c>
      <c r="D11" s="4" t="n">
        <v>949</v>
      </c>
    </row>
    <row r="12" spans="1:4">
      <c r="A12" s="3" t="s">
        <v>971</v>
      </c>
      <c r="B12" s="4" t="n">
        <v>0</v>
      </c>
      <c r="C12" s="4" t="n">
        <v>-372</v>
      </c>
      <c r="D12" s="4" t="n">
        <v>-444</v>
      </c>
    </row>
    <row r="13" spans="1:4">
      <c r="A13" s="3" t="s">
        <v>111</v>
      </c>
      <c r="B13" s="4" t="n">
        <v>3893</v>
      </c>
      <c r="C13" s="4" t="n">
        <v>1299</v>
      </c>
      <c r="D13" s="4" t="n">
        <v>505</v>
      </c>
    </row>
    <row r="14" spans="1:4">
      <c r="A14" s="3" t="s">
        <v>973</v>
      </c>
    </row>
    <row r="15" spans="1:4">
      <c r="A15" s="6" t="s">
        <v>968</v>
      </c>
    </row>
    <row r="16" spans="1:4">
      <c r="A16" s="3" t="s">
        <v>969</v>
      </c>
      <c r="B16" s="4" t="n">
        <v>-7161</v>
      </c>
      <c r="C16" s="4" t="n">
        <v>-34873</v>
      </c>
      <c r="D16" s="4" t="n">
        <v>160</v>
      </c>
    </row>
    <row r="17" spans="1:4">
      <c r="A17" s="3" t="s">
        <v>970</v>
      </c>
      <c r="B17" s="4" t="n">
        <v>0</v>
      </c>
      <c r="C17" s="4" t="n">
        <v>0</v>
      </c>
      <c r="D17" s="4" t="n">
        <v>0</v>
      </c>
    </row>
    <row r="18" spans="1:4">
      <c r="A18" s="3" t="s">
        <v>971</v>
      </c>
      <c r="B18" s="4" t="n">
        <v>0</v>
      </c>
      <c r="C18" s="4" t="n">
        <v>0</v>
      </c>
      <c r="D18" s="4" t="n">
        <v>0</v>
      </c>
    </row>
    <row r="19" spans="1:4">
      <c r="A19" s="3" t="s">
        <v>111</v>
      </c>
      <c r="B19" s="4" t="n">
        <v>0</v>
      </c>
      <c r="C19" s="4" t="n">
        <v>0</v>
      </c>
      <c r="D19" s="4" t="n">
        <v>0</v>
      </c>
    </row>
    <row r="20" spans="1:4">
      <c r="A20" s="3" t="s">
        <v>974</v>
      </c>
    </row>
    <row r="21" spans="1:4">
      <c r="A21" s="6" t="s">
        <v>968</v>
      </c>
    </row>
    <row r="22" spans="1:4">
      <c r="A22" s="3" t="s">
        <v>969</v>
      </c>
      <c r="B22" s="4" t="n">
        <v>4</v>
      </c>
      <c r="C22" s="4" t="n">
        <v>-1850</v>
      </c>
      <c r="D22" s="4" t="n">
        <v>2681</v>
      </c>
    </row>
    <row r="23" spans="1:4">
      <c r="A23" s="3" t="s">
        <v>970</v>
      </c>
      <c r="B23" s="4" t="n">
        <v>832</v>
      </c>
      <c r="C23" s="4" t="n">
        <v>3332</v>
      </c>
      <c r="D23" s="4" t="n">
        <v>-1510</v>
      </c>
    </row>
    <row r="24" spans="1:4">
      <c r="A24" s="3" t="s">
        <v>971</v>
      </c>
      <c r="B24" s="4" t="n">
        <v>-1789</v>
      </c>
      <c r="C24" s="4" t="n">
        <v>-12987</v>
      </c>
      <c r="D24" s="4" t="n">
        <v>-1978</v>
      </c>
    </row>
    <row r="25" spans="1:4">
      <c r="A25" s="3" t="s">
        <v>111</v>
      </c>
      <c r="B25" s="4" t="n">
        <v>-957</v>
      </c>
      <c r="C25" s="4" t="n">
        <v>-9655</v>
      </c>
      <c r="D25" s="4" t="n">
        <v>-3488</v>
      </c>
    </row>
    <row r="26" spans="1:4">
      <c r="A26" s="3" t="s">
        <v>975</v>
      </c>
    </row>
    <row r="27" spans="1:4">
      <c r="A27" s="6" t="s">
        <v>968</v>
      </c>
    </row>
    <row r="28" spans="1:4">
      <c r="A28" s="3" t="s">
        <v>969</v>
      </c>
      <c r="B28" s="4" t="n">
        <v>3863</v>
      </c>
      <c r="C28" s="4" t="n">
        <v>2193</v>
      </c>
      <c r="D28" s="4" t="n">
        <v>15303</v>
      </c>
    </row>
    <row r="29" spans="1:4">
      <c r="A29" s="3" t="s">
        <v>970</v>
      </c>
      <c r="B29" s="4" t="n">
        <v>1810</v>
      </c>
      <c r="C29" s="4" t="n">
        <v>2322</v>
      </c>
      <c r="D29" s="4" t="n">
        <v>5498</v>
      </c>
    </row>
    <row r="30" spans="1:4">
      <c r="A30" s="3" t="s">
        <v>971</v>
      </c>
      <c r="B30" s="4" t="n">
        <v>51</v>
      </c>
      <c r="C30" s="4" t="n">
        <v>-804</v>
      </c>
      <c r="D30" s="4" t="n">
        <v>-121</v>
      </c>
    </row>
    <row r="31" spans="1:4">
      <c r="A31" s="3" t="s">
        <v>111</v>
      </c>
      <c r="B31" s="4" t="n">
        <v>1861</v>
      </c>
      <c r="C31" s="4" t="n">
        <v>1518</v>
      </c>
      <c r="D31" s="4" t="n">
        <v>5377</v>
      </c>
    </row>
    <row r="32" spans="1:4">
      <c r="A32" s="3" t="s">
        <v>976</v>
      </c>
    </row>
    <row r="33" spans="1:4">
      <c r="A33" s="6" t="s">
        <v>968</v>
      </c>
    </row>
    <row r="34" spans="1:4">
      <c r="A34" s="3" t="s">
        <v>969</v>
      </c>
      <c r="B34" s="4" t="n">
        <v>15748</v>
      </c>
      <c r="C34" s="4" t="n">
        <v>20265</v>
      </c>
      <c r="D34" s="4" t="n">
        <v>19971</v>
      </c>
    </row>
    <row r="35" spans="1:4">
      <c r="A35" s="3" t="s">
        <v>970</v>
      </c>
      <c r="B35" s="4" t="n">
        <v>5701</v>
      </c>
      <c r="C35" s="4" t="n">
        <v>5359</v>
      </c>
      <c r="D35" s="4" t="n">
        <v>4468</v>
      </c>
    </row>
    <row r="36" spans="1:4">
      <c r="A36" s="3" t="s">
        <v>971</v>
      </c>
      <c r="B36" s="4" t="n">
        <v>-7328</v>
      </c>
      <c r="C36" s="4" t="n">
        <v>972</v>
      </c>
      <c r="D36" s="4" t="n">
        <v>1998</v>
      </c>
    </row>
    <row r="37" spans="1:4">
      <c r="A37" s="3" t="s">
        <v>111</v>
      </c>
      <c r="B37" s="4" t="n">
        <v>-1627</v>
      </c>
      <c r="C37" s="4" t="n">
        <v>6331</v>
      </c>
      <c r="D37" s="4" t="n">
        <v>6466</v>
      </c>
    </row>
    <row r="38" spans="1:4">
      <c r="A38" s="3" t="s">
        <v>977</v>
      </c>
    </row>
    <row r="39" spans="1:4">
      <c r="A39" s="6" t="s">
        <v>968</v>
      </c>
    </row>
    <row r="40" spans="1:4">
      <c r="A40" s="3" t="s">
        <v>969</v>
      </c>
      <c r="B40" s="4" t="n">
        <v>14876</v>
      </c>
      <c r="C40" s="4" t="n">
        <v>14367</v>
      </c>
      <c r="D40" s="4" t="n">
        <v>13965</v>
      </c>
    </row>
    <row r="41" spans="1:4">
      <c r="A41" s="3" t="s">
        <v>970</v>
      </c>
      <c r="B41" s="4" t="n">
        <v>5044</v>
      </c>
      <c r="C41" s="4" t="n">
        <v>4712</v>
      </c>
      <c r="D41" s="4" t="n">
        <v>4261</v>
      </c>
    </row>
    <row r="42" spans="1:4">
      <c r="A42" s="3" t="s">
        <v>971</v>
      </c>
      <c r="B42" s="4" t="n">
        <v>-298</v>
      </c>
      <c r="C42" s="4" t="n">
        <v>248</v>
      </c>
      <c r="D42" s="4" t="n">
        <v>1625</v>
      </c>
    </row>
    <row r="43" spans="1:4">
      <c r="A43" s="3" t="s">
        <v>111</v>
      </c>
      <c r="B43" s="4" t="n">
        <v>4746</v>
      </c>
      <c r="C43" s="4" t="n">
        <v>4960</v>
      </c>
      <c r="D43" s="4" t="n">
        <v>5886</v>
      </c>
    </row>
    <row r="44" spans="1:4">
      <c r="A44" s="3" t="s">
        <v>978</v>
      </c>
    </row>
    <row r="45" spans="1:4">
      <c r="A45" s="6" t="s">
        <v>968</v>
      </c>
    </row>
    <row r="46" spans="1:4">
      <c r="A46" s="3" t="s">
        <v>969</v>
      </c>
      <c r="B46" s="4" t="n">
        <v>-25919</v>
      </c>
      <c r="C46" s="4" t="n">
        <v>-9887</v>
      </c>
      <c r="D46" s="4" t="n">
        <v>-4622</v>
      </c>
    </row>
    <row r="47" spans="1:4">
      <c r="A47" s="3" t="s">
        <v>970</v>
      </c>
      <c r="B47" s="4" t="n">
        <v>2926</v>
      </c>
      <c r="C47" s="4" t="n">
        <v>2800</v>
      </c>
      <c r="D47" s="4" t="n">
        <v>3007</v>
      </c>
    </row>
    <row r="48" spans="1:4">
      <c r="A48" s="3" t="s">
        <v>971</v>
      </c>
      <c r="B48" s="4" t="n">
        <v>3141</v>
      </c>
      <c r="C48" s="4" t="n">
        <v>-699</v>
      </c>
      <c r="D48" s="4" t="n">
        <v>-1385</v>
      </c>
    </row>
    <row r="49" spans="1:4">
      <c r="A49" s="3" t="s">
        <v>111</v>
      </c>
      <c r="B49" s="5" t="n">
        <v>6067</v>
      </c>
      <c r="C49" s="5" t="n">
        <v>2101</v>
      </c>
      <c r="D49" s="5" t="n">
        <v>16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4</v>
      </c>
      <c r="D2" s="2" t="s">
        <v>93</v>
      </c>
    </row>
    <row r="3" spans="1:4">
      <c r="A3" s="6" t="s">
        <v>251</v>
      </c>
    </row>
    <row r="4" spans="1:4">
      <c r="A4" s="3" t="s">
        <v>980</v>
      </c>
      <c r="B4" s="5" t="n">
        <v>-23614</v>
      </c>
      <c r="C4" s="5" t="n">
        <v>-28303</v>
      </c>
      <c r="D4" s="5" t="n">
        <v>40756</v>
      </c>
    </row>
    <row r="5" spans="1:4">
      <c r="A5" s="3" t="s">
        <v>981</v>
      </c>
      <c r="B5" s="4" t="n">
        <v>-4487</v>
      </c>
      <c r="C5" s="4" t="n">
        <v>-5448</v>
      </c>
      <c r="D5" s="4" t="n">
        <v>8151</v>
      </c>
    </row>
    <row r="6" spans="1:4">
      <c r="A6" s="3" t="s">
        <v>982</v>
      </c>
      <c r="B6" s="4" t="n">
        <v>657</v>
      </c>
      <c r="C6" s="4" t="n">
        <v>2400</v>
      </c>
      <c r="D6" s="4" t="n">
        <v>-1785</v>
      </c>
    </row>
    <row r="7" spans="1:4">
      <c r="A7" s="3" t="s">
        <v>983</v>
      </c>
      <c r="B7" s="4" t="n">
        <v>-1289</v>
      </c>
      <c r="C7" s="4" t="n">
        <v>-960</v>
      </c>
      <c r="D7" s="4" t="n">
        <v>-1812</v>
      </c>
    </row>
    <row r="8" spans="1:4">
      <c r="A8" s="3" t="s">
        <v>984</v>
      </c>
      <c r="B8" s="4" t="n">
        <v>815</v>
      </c>
      <c r="C8" s="4" t="n">
        <v>763</v>
      </c>
      <c r="D8" s="4" t="n">
        <v>995</v>
      </c>
    </row>
    <row r="9" spans="1:4">
      <c r="A9" s="3" t="s">
        <v>985</v>
      </c>
      <c r="B9" s="4" t="n">
        <v>1093</v>
      </c>
      <c r="C9" s="4" t="n">
        <v>0</v>
      </c>
      <c r="D9" s="4" t="n">
        <v>0</v>
      </c>
    </row>
    <row r="10" spans="1:4">
      <c r="A10" s="3" t="s">
        <v>986</v>
      </c>
      <c r="B10" s="4" t="n">
        <v>5159</v>
      </c>
      <c r="C10" s="4" t="n">
        <v>3664</v>
      </c>
      <c r="D10" s="4" t="n">
        <v>483</v>
      </c>
    </row>
    <row r="11" spans="1:4">
      <c r="A11" s="3" t="s">
        <v>987</v>
      </c>
      <c r="B11" s="4" t="n">
        <v>5547</v>
      </c>
      <c r="C11" s="4" t="n">
        <v>2215</v>
      </c>
      <c r="D11" s="4" t="n">
        <v>4876</v>
      </c>
    </row>
    <row r="12" spans="1:4">
      <c r="A12" s="3" t="s">
        <v>949</v>
      </c>
      <c r="B12" s="4" t="n">
        <v>8316</v>
      </c>
      <c r="C12" s="4" t="n">
        <v>13874</v>
      </c>
      <c r="D12" s="4" t="n">
        <v>9509</v>
      </c>
    </row>
    <row r="13" spans="1:4">
      <c r="A13" s="3" t="s">
        <v>988</v>
      </c>
      <c r="B13" s="4" t="n">
        <v>-1732</v>
      </c>
      <c r="C13" s="4" t="n">
        <v>7263</v>
      </c>
      <c r="D13" s="4" t="n">
        <v>0</v>
      </c>
    </row>
    <row r="14" spans="1:4">
      <c r="A14" s="3" t="s">
        <v>155</v>
      </c>
      <c r="B14" s="4" t="n">
        <v>46</v>
      </c>
      <c r="C14" s="4" t="n">
        <v>160</v>
      </c>
      <c r="D14" s="4" t="n">
        <v>-3350</v>
      </c>
    </row>
    <row r="15" spans="1:4">
      <c r="A15" s="3" t="s">
        <v>950</v>
      </c>
      <c r="B15" s="4" t="n">
        <v>0</v>
      </c>
      <c r="C15" s="4" t="n">
        <v>-19807</v>
      </c>
      <c r="D15" s="4" t="n">
        <v>-643</v>
      </c>
    </row>
    <row r="16" spans="1:4">
      <c r="A16" s="3" t="s">
        <v>989</v>
      </c>
      <c r="B16" s="4" t="n">
        <v>-190</v>
      </c>
      <c r="C16" s="4" t="n">
        <v>2330</v>
      </c>
      <c r="D16" s="4" t="n">
        <v>0</v>
      </c>
    </row>
    <row r="17" spans="1:4">
      <c r="A17" s="3" t="s">
        <v>990</v>
      </c>
      <c r="B17" s="4" t="n">
        <v>48</v>
      </c>
      <c r="C17" s="4" t="n">
        <v>100</v>
      </c>
      <c r="D17" s="4" t="n">
        <v>-56</v>
      </c>
    </row>
    <row r="18" spans="1:4">
      <c r="A18" s="3" t="s">
        <v>111</v>
      </c>
      <c r="B18" s="5" t="n">
        <v>13983</v>
      </c>
      <c r="C18" s="5" t="n">
        <v>6554</v>
      </c>
      <c r="D18" s="5" t="n">
        <v>16368</v>
      </c>
    </row>
    <row r="19" spans="1:4">
      <c r="A19" s="3" t="s">
        <v>952</v>
      </c>
      <c r="B19" s="3" t="s">
        <v>953</v>
      </c>
      <c r="C19" s="3" t="s">
        <v>954</v>
      </c>
      <c r="D19" s="3" t="s">
        <v>5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4</v>
      </c>
      <c r="D1" s="2" t="s">
        <v>93</v>
      </c>
    </row>
    <row r="2" spans="1:4">
      <c r="A2" s="6" t="s">
        <v>992</v>
      </c>
    </row>
    <row r="3" spans="1:4">
      <c r="A3" s="3" t="s">
        <v>993</v>
      </c>
      <c r="B3" s="5" t="n">
        <v>54465</v>
      </c>
      <c r="C3" s="5" t="n">
        <v>58185</v>
      </c>
      <c r="D3" s="5" t="n">
        <v>82292</v>
      </c>
    </row>
    <row r="4" spans="1:4">
      <c r="A4" s="3" t="s">
        <v>247</v>
      </c>
      <c r="B4" s="4" t="n">
        <v>0</v>
      </c>
      <c r="C4" s="4" t="n">
        <v>95</v>
      </c>
      <c r="D4" s="4" t="n">
        <v>255</v>
      </c>
    </row>
    <row r="5" spans="1:4">
      <c r="A5" s="3" t="s">
        <v>994</v>
      </c>
      <c r="B5" s="4" t="n">
        <v>680</v>
      </c>
      <c r="C5" s="4" t="n">
        <v>703</v>
      </c>
      <c r="D5" s="4" t="n">
        <v>3617</v>
      </c>
    </row>
    <row r="6" spans="1:4">
      <c r="A6" s="3" t="s">
        <v>990</v>
      </c>
      <c r="B6" s="4" t="n">
        <v>9226</v>
      </c>
      <c r="C6" s="4" t="n">
        <v>8184</v>
      </c>
      <c r="D6" s="4" t="n">
        <v>8283</v>
      </c>
    </row>
    <row r="7" spans="1:4">
      <c r="A7" s="3" t="s">
        <v>995</v>
      </c>
      <c r="B7" s="4" t="n">
        <v>-50951</v>
      </c>
      <c r="C7" s="4" t="n">
        <v>-49337</v>
      </c>
      <c r="D7" s="4" t="n">
        <v>-70241</v>
      </c>
    </row>
    <row r="8" spans="1:4">
      <c r="A8" s="3" t="s">
        <v>996</v>
      </c>
      <c r="B8" s="4" t="n">
        <v>13420</v>
      </c>
      <c r="C8" s="4" t="n">
        <v>17830</v>
      </c>
      <c r="D8" s="4" t="n">
        <v>24206</v>
      </c>
    </row>
    <row r="9" spans="1:4">
      <c r="A9" s="3" t="s">
        <v>990</v>
      </c>
      <c r="B9" s="4" t="n">
        <v>-6763</v>
      </c>
      <c r="C9" s="4" t="n">
        <v>-4817</v>
      </c>
      <c r="D9" s="4" t="n">
        <v>-5032</v>
      </c>
    </row>
    <row r="10" spans="1:4">
      <c r="A10" s="3" t="s">
        <v>236</v>
      </c>
      <c r="B10" s="4" t="n">
        <v>-110609</v>
      </c>
      <c r="C10" s="4" t="n">
        <v>-128206</v>
      </c>
      <c r="D10" s="4" t="n">
        <v>-141231</v>
      </c>
    </row>
    <row r="11" spans="1:4">
      <c r="A11" s="3" t="s">
        <v>997</v>
      </c>
      <c r="B11" s="4" t="n">
        <v>-117372</v>
      </c>
      <c r="C11" s="4" t="n">
        <v>-133023</v>
      </c>
      <c r="D11" s="4" t="n">
        <v>-146263</v>
      </c>
    </row>
    <row r="12" spans="1:4">
      <c r="A12" s="3" t="s">
        <v>992</v>
      </c>
      <c r="B12" s="5" t="n">
        <v>-103952</v>
      </c>
      <c r="C12" s="5" t="n">
        <v>-115193</v>
      </c>
      <c r="D12" s="5" t="n">
        <v>-1220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4</v>
      </c>
      <c r="D2" s="2" t="s">
        <v>93</v>
      </c>
    </row>
    <row r="3" spans="1:4">
      <c r="A3" s="6" t="s">
        <v>999</v>
      </c>
    </row>
    <row r="4" spans="1:4">
      <c r="A4" s="3" t="s">
        <v>1000</v>
      </c>
      <c r="B4" s="5" t="n">
        <v>532</v>
      </c>
      <c r="C4" s="5" t="n">
        <v>318</v>
      </c>
      <c r="D4" s="5" t="n">
        <v>3678</v>
      </c>
    </row>
    <row r="5" spans="1:4">
      <c r="A5" s="3" t="s">
        <v>1001</v>
      </c>
      <c r="B5" s="4" t="n">
        <v>128</v>
      </c>
      <c r="C5" s="4" t="n">
        <v>215</v>
      </c>
      <c r="D5" s="4" t="n">
        <v>78</v>
      </c>
    </row>
    <row r="6" spans="1:4">
      <c r="A6" s="3" t="s">
        <v>1002</v>
      </c>
      <c r="B6" s="4" t="n">
        <v>21</v>
      </c>
      <c r="C6" s="4" t="n">
        <v>27</v>
      </c>
      <c r="D6" s="4" t="n">
        <v>4</v>
      </c>
    </row>
    <row r="7" spans="1:4">
      <c r="A7" s="3" t="s">
        <v>1003</v>
      </c>
      <c r="D7" s="4" t="n">
        <v>-3308</v>
      </c>
    </row>
    <row r="8" spans="1:4">
      <c r="A8" s="3" t="s">
        <v>1004</v>
      </c>
      <c r="B8" s="4" t="n">
        <v>-103</v>
      </c>
      <c r="C8" s="4" t="n">
        <v>-82</v>
      </c>
      <c r="D8" s="4" t="n">
        <v>-124</v>
      </c>
    </row>
    <row r="9" spans="1:4">
      <c r="A9" s="3" t="s">
        <v>900</v>
      </c>
      <c r="C9" s="4" t="n">
        <v>54</v>
      </c>
    </row>
    <row r="10" spans="1:4">
      <c r="A10" s="3" t="s">
        <v>900</v>
      </c>
      <c r="B10" s="4" t="n">
        <v>-25</v>
      </c>
      <c r="D10" s="4" t="n">
        <v>-10</v>
      </c>
    </row>
    <row r="11" spans="1:4">
      <c r="A11" s="3" t="s">
        <v>1005</v>
      </c>
      <c r="B11" s="4" t="n">
        <v>553</v>
      </c>
      <c r="C11" s="4" t="n">
        <v>532</v>
      </c>
      <c r="D11" s="4" t="n">
        <v>318</v>
      </c>
    </row>
    <row r="12" spans="1:4">
      <c r="A12" s="3" t="s">
        <v>1006</v>
      </c>
    </row>
    <row r="13" spans="1:4">
      <c r="A13" s="6" t="s">
        <v>999</v>
      </c>
    </row>
    <row r="14" spans="1:4">
      <c r="A14" s="3" t="s">
        <v>1000</v>
      </c>
      <c r="B14" s="4" t="n">
        <v>438</v>
      </c>
      <c r="C14" s="4" t="n">
        <v>249</v>
      </c>
      <c r="D14" s="4" t="n">
        <v>2967</v>
      </c>
    </row>
    <row r="15" spans="1:4">
      <c r="A15" s="3" t="s">
        <v>1001</v>
      </c>
      <c r="B15" s="4" t="n">
        <v>109</v>
      </c>
      <c r="C15" s="4" t="n">
        <v>197</v>
      </c>
      <c r="D15" s="4" t="n">
        <v>61</v>
      </c>
    </row>
    <row r="16" spans="1:4">
      <c r="A16" s="3" t="s">
        <v>1002</v>
      </c>
      <c r="B16" s="4" t="n">
        <v>9</v>
      </c>
      <c r="C16" s="4" t="n">
        <v>17</v>
      </c>
      <c r="D16" s="4" t="n">
        <v>0</v>
      </c>
    </row>
    <row r="17" spans="1:4">
      <c r="A17" s="3" t="s">
        <v>1003</v>
      </c>
      <c r="D17" s="4" t="n">
        <v>-2668</v>
      </c>
    </row>
    <row r="18" spans="1:4">
      <c r="A18" s="3" t="s">
        <v>1004</v>
      </c>
      <c r="B18" s="4" t="n">
        <v>-78</v>
      </c>
      <c r="C18" s="4" t="n">
        <v>-69</v>
      </c>
      <c r="D18" s="4" t="n">
        <v>-104</v>
      </c>
    </row>
    <row r="19" spans="1:4">
      <c r="A19" s="3" t="s">
        <v>900</v>
      </c>
      <c r="C19" s="4" t="n">
        <v>44</v>
      </c>
    </row>
    <row r="20" spans="1:4">
      <c r="A20" s="3" t="s">
        <v>900</v>
      </c>
      <c r="B20" s="4" t="n">
        <v>-20</v>
      </c>
      <c r="D20" s="4" t="n">
        <v>-7</v>
      </c>
    </row>
    <row r="21" spans="1:4">
      <c r="A21" s="3" t="s">
        <v>1005</v>
      </c>
      <c r="B21" s="4" t="n">
        <v>458</v>
      </c>
      <c r="C21" s="4" t="n">
        <v>438</v>
      </c>
      <c r="D21" s="4" t="n">
        <v>249</v>
      </c>
    </row>
    <row r="22" spans="1:4">
      <c r="A22" s="3" t="s">
        <v>1007</v>
      </c>
    </row>
    <row r="23" spans="1:4">
      <c r="A23" s="6" t="s">
        <v>999</v>
      </c>
    </row>
    <row r="24" spans="1:4">
      <c r="A24" s="3" t="s">
        <v>1000</v>
      </c>
      <c r="B24" s="4" t="n">
        <v>26</v>
      </c>
      <c r="C24" s="4" t="n">
        <v>21</v>
      </c>
      <c r="D24" s="4" t="n">
        <v>656</v>
      </c>
    </row>
    <row r="25" spans="1:4">
      <c r="A25" s="3" t="s">
        <v>1001</v>
      </c>
      <c r="B25" s="4" t="n">
        <v>1</v>
      </c>
      <c r="C25" s="4" t="n">
        <v>1</v>
      </c>
      <c r="D25" s="4" t="n">
        <v>4</v>
      </c>
    </row>
    <row r="26" spans="1:4">
      <c r="A26" s="3" t="s">
        <v>1002</v>
      </c>
      <c r="B26" s="4" t="n">
        <v>12</v>
      </c>
      <c r="C26" s="4" t="n">
        <v>7</v>
      </c>
      <c r="D26" s="4" t="n">
        <v>4</v>
      </c>
    </row>
    <row r="27" spans="1:4">
      <c r="A27" s="3" t="s">
        <v>1003</v>
      </c>
      <c r="D27" s="4" t="n">
        <v>-640</v>
      </c>
    </row>
    <row r="28" spans="1:4">
      <c r="A28" s="3" t="s">
        <v>1004</v>
      </c>
      <c r="B28" s="4" t="n">
        <v>-8</v>
      </c>
      <c r="C28" s="4" t="n">
        <v>-3</v>
      </c>
      <c r="D28" s="4" t="n">
        <v>-2</v>
      </c>
    </row>
    <row r="29" spans="1:4">
      <c r="A29" s="3" t="s">
        <v>900</v>
      </c>
      <c r="C29" s="4" t="n">
        <v>0</v>
      </c>
    </row>
    <row r="30" spans="1:4">
      <c r="A30" s="3" t="s">
        <v>900</v>
      </c>
      <c r="B30" s="4" t="n">
        <v>-2</v>
      </c>
      <c r="D30" s="4" t="n">
        <v>-1</v>
      </c>
    </row>
    <row r="31" spans="1:4">
      <c r="A31" s="3" t="s">
        <v>1005</v>
      </c>
      <c r="B31" s="4" t="n">
        <v>29</v>
      </c>
      <c r="C31" s="4" t="n">
        <v>26</v>
      </c>
      <c r="D31" s="4" t="n">
        <v>21</v>
      </c>
    </row>
    <row r="32" spans="1:4">
      <c r="A32" s="3" t="s">
        <v>1008</v>
      </c>
    </row>
    <row r="33" spans="1:4">
      <c r="A33" s="6" t="s">
        <v>999</v>
      </c>
    </row>
    <row r="34" spans="1:4">
      <c r="A34" s="3" t="s">
        <v>1000</v>
      </c>
      <c r="B34" s="4" t="n">
        <v>68</v>
      </c>
      <c r="C34" s="4" t="n">
        <v>48</v>
      </c>
      <c r="D34" s="4" t="n">
        <v>55</v>
      </c>
    </row>
    <row r="35" spans="1:4">
      <c r="A35" s="3" t="s">
        <v>1001</v>
      </c>
      <c r="B35" s="4" t="n">
        <v>18</v>
      </c>
      <c r="C35" s="4" t="n">
        <v>17</v>
      </c>
      <c r="D35" s="4" t="n">
        <v>13</v>
      </c>
    </row>
    <row r="36" spans="1:4">
      <c r="A36" s="3" t="s">
        <v>1002</v>
      </c>
      <c r="B36" s="4" t="n">
        <v>0</v>
      </c>
      <c r="C36" s="4" t="n">
        <v>3</v>
      </c>
      <c r="D36" s="4" t="n">
        <v>0</v>
      </c>
    </row>
    <row r="37" spans="1:4">
      <c r="A37" s="3" t="s">
        <v>1003</v>
      </c>
      <c r="D37" s="4" t="n">
        <v>0</v>
      </c>
    </row>
    <row r="38" spans="1:4">
      <c r="A38" s="3" t="s">
        <v>1004</v>
      </c>
      <c r="B38" s="4" t="n">
        <v>-17</v>
      </c>
      <c r="C38" s="4" t="n">
        <v>-10</v>
      </c>
      <c r="D38" s="4" t="n">
        <v>-18</v>
      </c>
    </row>
    <row r="39" spans="1:4">
      <c r="A39" s="3" t="s">
        <v>900</v>
      </c>
      <c r="C39" s="4" t="n">
        <v>10</v>
      </c>
    </row>
    <row r="40" spans="1:4">
      <c r="A40" s="3" t="s">
        <v>900</v>
      </c>
      <c r="B40" s="4" t="n">
        <v>-3</v>
      </c>
      <c r="D40" s="4" t="n">
        <v>-2</v>
      </c>
    </row>
    <row r="41" spans="1:4">
      <c r="A41" s="3" t="s">
        <v>1005</v>
      </c>
      <c r="B41" s="5" t="n">
        <v>66</v>
      </c>
      <c r="C41" s="5" t="n">
        <v>68</v>
      </c>
      <c r="D41" s="5" t="n">
        <v>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5"/>
    <col customWidth="1" max="2" min="2" width="11"/>
    <col customWidth="1" max="3" min="3" width="30"/>
    <col customWidth="1" max="4" min="4" width="61"/>
    <col customWidth="1" max="5" min="5" width="61"/>
    <col customWidth="1" max="6" min="6" width="27"/>
    <col customWidth="1" max="7" min="7" width="18"/>
    <col customWidth="1" max="8" min="8" width="46"/>
    <col customWidth="1" max="9" min="9" width="43"/>
    <col customWidth="1" max="10" min="10" width="26"/>
  </cols>
  <sheetData>
    <row r="1" spans="1:10">
      <c r="A1" s="1" t="s">
        <v>197</v>
      </c>
      <c r="B1" s="2" t="s">
        <v>198</v>
      </c>
      <c r="C1" s="2" t="s">
        <v>199</v>
      </c>
      <c r="D1" s="2" t="s">
        <v>200</v>
      </c>
      <c r="E1" s="2" t="s">
        <v>201</v>
      </c>
      <c r="F1" s="2" t="s">
        <v>67</v>
      </c>
      <c r="G1" s="2" t="s">
        <v>68</v>
      </c>
      <c r="H1" s="2" t="s">
        <v>202</v>
      </c>
      <c r="I1" s="2" t="s">
        <v>203</v>
      </c>
      <c r="J1" s="2" t="s">
        <v>72</v>
      </c>
    </row>
    <row r="2" spans="1:10">
      <c r="A2" s="3" t="s">
        <v>204</v>
      </c>
      <c r="B2" s="5" t="n">
        <v>658425</v>
      </c>
      <c r="C2" s="5" t="n">
        <v>0</v>
      </c>
      <c r="D2" s="5" t="n">
        <v>1015</v>
      </c>
      <c r="E2" s="5" t="n">
        <v>181</v>
      </c>
      <c r="F2" s="5" t="n">
        <v>975419</v>
      </c>
      <c r="G2" s="5" t="n">
        <v>21734</v>
      </c>
      <c r="H2" s="5" t="n">
        <v>-340104</v>
      </c>
      <c r="I2" s="5" t="n">
        <v>-181</v>
      </c>
      <c r="J2" s="5" t="n">
        <v>361</v>
      </c>
    </row>
    <row r="3" spans="1:10">
      <c r="A3" s="6" t="s">
        <v>205</v>
      </c>
    </row>
    <row r="4" spans="1:10">
      <c r="A4" s="3" t="s">
        <v>154</v>
      </c>
      <c r="B4" s="4" t="n">
        <v>6272</v>
      </c>
      <c r="F4" s="4" t="n">
        <v>6272</v>
      </c>
    </row>
    <row r="5" spans="1:10">
      <c r="A5" s="3" t="s">
        <v>182</v>
      </c>
      <c r="B5" s="4" t="n">
        <v>17</v>
      </c>
      <c r="D5" s="4" t="n">
        <v>5</v>
      </c>
      <c r="F5" s="4" t="n">
        <v>12</v>
      </c>
    </row>
    <row r="6" spans="1:10">
      <c r="A6" s="3" t="s">
        <v>181</v>
      </c>
      <c r="B6" s="4" t="n">
        <v>-1992</v>
      </c>
      <c r="D6" s="4" t="n">
        <v>-2</v>
      </c>
      <c r="F6" s="4" t="n">
        <v>-2245</v>
      </c>
      <c r="G6" s="4" t="n">
        <v>255</v>
      </c>
    </row>
    <row r="7" spans="1:10">
      <c r="A7" s="3" t="s">
        <v>183</v>
      </c>
      <c r="B7" s="4" t="n">
        <v>-223</v>
      </c>
      <c r="J7" s="4" t="n">
        <v>-223</v>
      </c>
    </row>
    <row r="8" spans="1:10">
      <c r="A8" s="6" t="s">
        <v>206</v>
      </c>
    </row>
    <row r="9" spans="1:10">
      <c r="A9" s="3" t="s">
        <v>207</v>
      </c>
      <c r="B9" s="4" t="n">
        <v>36433</v>
      </c>
      <c r="G9" s="4" t="n">
        <v>36324</v>
      </c>
      <c r="J9" s="4" t="n">
        <v>109</v>
      </c>
    </row>
    <row r="10" spans="1:10">
      <c r="A10" s="3" t="s">
        <v>208</v>
      </c>
      <c r="B10" s="4" t="n">
        <v>-12100</v>
      </c>
      <c r="H10" s="4" t="n">
        <v>-12235</v>
      </c>
      <c r="J10" s="4" t="n">
        <v>135</v>
      </c>
    </row>
    <row r="11" spans="1:10">
      <c r="A11" s="3" t="s">
        <v>209</v>
      </c>
      <c r="B11" s="4" t="n">
        <v>686832</v>
      </c>
      <c r="C11" s="4" t="n">
        <v>0</v>
      </c>
      <c r="D11" s="4" t="n">
        <v>1018</v>
      </c>
      <c r="E11" s="4" t="n">
        <v>181</v>
      </c>
      <c r="F11" s="4" t="n">
        <v>979458</v>
      </c>
      <c r="G11" s="4" t="n">
        <v>58313</v>
      </c>
      <c r="H11" s="4" t="n">
        <v>-352339</v>
      </c>
      <c r="I11" s="4" t="n">
        <v>-181</v>
      </c>
      <c r="J11" s="4" t="n">
        <v>382</v>
      </c>
    </row>
    <row r="12" spans="1:10">
      <c r="A12" s="6" t="s">
        <v>205</v>
      </c>
    </row>
    <row r="13" spans="1:10">
      <c r="A13" s="3" t="s">
        <v>154</v>
      </c>
      <c r="B13" s="4" t="n">
        <v>5809</v>
      </c>
      <c r="F13" s="4" t="n">
        <v>5809</v>
      </c>
    </row>
    <row r="14" spans="1:10">
      <c r="A14" s="3" t="s">
        <v>182</v>
      </c>
      <c r="B14" s="4" t="n">
        <v>305</v>
      </c>
      <c r="D14" s="4" t="n">
        <v>6</v>
      </c>
      <c r="F14" s="4" t="n">
        <v>299</v>
      </c>
    </row>
    <row r="15" spans="1:10">
      <c r="A15" s="3" t="s">
        <v>183</v>
      </c>
      <c r="B15" s="4" t="n">
        <v>-146</v>
      </c>
      <c r="J15" s="4" t="n">
        <v>-146</v>
      </c>
    </row>
    <row r="16" spans="1:10">
      <c r="A16" s="6" t="s">
        <v>206</v>
      </c>
    </row>
    <row r="17" spans="1:10">
      <c r="A17" s="3" t="s">
        <v>207</v>
      </c>
      <c r="B17" s="4" t="n">
        <v>-44948</v>
      </c>
      <c r="G17" s="4" t="n">
        <v>-45035</v>
      </c>
      <c r="J17" s="4" t="n">
        <v>87</v>
      </c>
    </row>
    <row r="18" spans="1:10">
      <c r="A18" s="3" t="s">
        <v>208</v>
      </c>
      <c r="B18" s="4" t="n">
        <v>50984</v>
      </c>
      <c r="H18" s="4" t="n">
        <v>51017</v>
      </c>
      <c r="J18" s="4" t="n">
        <v>-33</v>
      </c>
    </row>
    <row r="19" spans="1:10">
      <c r="A19" s="3" t="s">
        <v>210</v>
      </c>
      <c r="B19" s="4" t="n">
        <v>698836</v>
      </c>
      <c r="C19" s="4" t="n">
        <v>0</v>
      </c>
      <c r="D19" s="4" t="n">
        <v>1024</v>
      </c>
      <c r="E19" s="4" t="n">
        <v>181</v>
      </c>
      <c r="F19" s="4" t="n">
        <v>985566</v>
      </c>
      <c r="G19" s="4" t="n">
        <v>13278</v>
      </c>
      <c r="H19" s="4" t="n">
        <v>-301322</v>
      </c>
      <c r="I19" s="4" t="n">
        <v>-181</v>
      </c>
      <c r="J19" s="4" t="n">
        <v>290</v>
      </c>
    </row>
    <row r="20" spans="1:10">
      <c r="A20" s="6" t="s">
        <v>205</v>
      </c>
    </row>
    <row r="21" spans="1:10">
      <c r="A21" s="3" t="s">
        <v>211</v>
      </c>
      <c r="B21" s="4" t="n">
        <v>948</v>
      </c>
      <c r="G21" s="4" t="n">
        <v>948</v>
      </c>
    </row>
    <row r="22" spans="1:10">
      <c r="A22" s="3" t="s">
        <v>212</v>
      </c>
      <c r="B22" s="4" t="n">
        <v>699784</v>
      </c>
      <c r="C22" s="4" t="n">
        <v>0</v>
      </c>
      <c r="D22" s="4" t="n">
        <v>1024</v>
      </c>
      <c r="E22" s="4" t="n">
        <v>181</v>
      </c>
      <c r="F22" s="4" t="n">
        <v>985566</v>
      </c>
      <c r="G22" s="4" t="n">
        <v>14226</v>
      </c>
      <c r="H22" s="4" t="n">
        <v>-301322</v>
      </c>
      <c r="I22" s="4" t="n">
        <v>-181</v>
      </c>
      <c r="J22" s="4" t="n">
        <v>290</v>
      </c>
    </row>
    <row r="23" spans="1:10">
      <c r="A23" s="3" t="s">
        <v>154</v>
      </c>
      <c r="B23" s="4" t="n">
        <v>5364</v>
      </c>
      <c r="F23" s="4" t="n">
        <v>5364</v>
      </c>
    </row>
    <row r="24" spans="1:10">
      <c r="A24" s="3" t="s">
        <v>182</v>
      </c>
      <c r="B24" s="4" t="n">
        <v>7</v>
      </c>
      <c r="D24" s="4" t="n">
        <v>7</v>
      </c>
      <c r="F24" s="4" t="n">
        <v>0</v>
      </c>
    </row>
    <row r="25" spans="1:10">
      <c r="A25" s="6" t="s">
        <v>206</v>
      </c>
    </row>
    <row r="26" spans="1:10">
      <c r="A26" s="3" t="s">
        <v>207</v>
      </c>
      <c r="B26" s="4" t="n">
        <v>-28252</v>
      </c>
      <c r="G26" s="4" t="n">
        <v>-28456</v>
      </c>
      <c r="J26" s="4" t="n">
        <v>204</v>
      </c>
    </row>
    <row r="27" spans="1:10">
      <c r="A27" s="3" t="s">
        <v>208</v>
      </c>
      <c r="B27" s="4" t="n">
        <v>-36642</v>
      </c>
      <c r="H27" s="4" t="n">
        <v>-36897</v>
      </c>
      <c r="J27" s="4" t="n">
        <v>255</v>
      </c>
    </row>
    <row r="28" spans="1:10">
      <c r="A28" s="3" t="s">
        <v>213</v>
      </c>
      <c r="B28" s="5" t="n">
        <v>640261</v>
      </c>
      <c r="C28" s="5" t="n">
        <v>0</v>
      </c>
      <c r="D28" s="5" t="n">
        <v>1031</v>
      </c>
      <c r="E28" s="5" t="n">
        <v>181</v>
      </c>
      <c r="F28" s="5" t="n">
        <v>990930</v>
      </c>
      <c r="G28" s="5" t="n">
        <v>-14230</v>
      </c>
      <c r="H28" s="5" t="n">
        <v>-338219</v>
      </c>
      <c r="I28" s="5" t="n">
        <v>-181</v>
      </c>
      <c r="J28" s="5" t="n">
        <v>749</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9</v>
      </c>
      <c r="B1" s="2" t="s">
        <v>1</v>
      </c>
    </row>
    <row r="2" spans="1:4">
      <c r="B2" s="2" t="s">
        <v>2</v>
      </c>
      <c r="C2" s="2" t="s">
        <v>34</v>
      </c>
      <c r="D2" s="2" t="s">
        <v>93</v>
      </c>
    </row>
    <row r="3" spans="1:4">
      <c r="A3" s="6" t="s">
        <v>1010</v>
      </c>
    </row>
    <row r="4" spans="1:4">
      <c r="A4" s="3" t="s">
        <v>1011</v>
      </c>
      <c r="B4" s="5" t="n">
        <v>34346</v>
      </c>
      <c r="C4" s="5" t="n">
        <v>29425</v>
      </c>
      <c r="D4" s="5" t="n">
        <v>27090</v>
      </c>
    </row>
    <row r="5" spans="1:4">
      <c r="A5" s="3" t="s">
        <v>1012</v>
      </c>
      <c r="B5" s="4" t="n">
        <v>525</v>
      </c>
      <c r="C5" s="4" t="n">
        <v>-28</v>
      </c>
      <c r="D5" s="4" t="n">
        <v>-979</v>
      </c>
    </row>
    <row r="6" spans="1:4">
      <c r="A6" s="3" t="s">
        <v>153</v>
      </c>
      <c r="B6" s="4" t="n">
        <v>3003</v>
      </c>
      <c r="C6" s="4" t="n">
        <v>3682</v>
      </c>
      <c r="D6" s="4" t="n">
        <v>3044</v>
      </c>
    </row>
    <row r="7" spans="1:4">
      <c r="A7" s="3" t="s">
        <v>730</v>
      </c>
      <c r="B7" s="4" t="n">
        <v>-4832</v>
      </c>
      <c r="C7" s="4" t="n">
        <v>-624</v>
      </c>
      <c r="D7" s="4" t="n">
        <v>0</v>
      </c>
    </row>
    <row r="8" spans="1:4">
      <c r="A8" s="3" t="s">
        <v>1013</v>
      </c>
      <c r="B8" s="5" t="n">
        <v>33042</v>
      </c>
      <c r="C8" s="5" t="n">
        <v>32455</v>
      </c>
      <c r="D8" s="5" t="n">
        <v>291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4</v>
      </c>
      <c r="D2" s="2" t="s">
        <v>93</v>
      </c>
    </row>
    <row r="3" spans="1:4">
      <c r="A3" s="6" t="s">
        <v>1015</v>
      </c>
    </row>
    <row r="4" spans="1:4">
      <c r="A4" s="3" t="s">
        <v>1007</v>
      </c>
      <c r="B4" s="5" t="n">
        <v>34606</v>
      </c>
      <c r="C4" s="5" t="n">
        <v>30329</v>
      </c>
      <c r="D4" s="5" t="n">
        <v>40930</v>
      </c>
    </row>
    <row r="5" spans="1:4">
      <c r="A5" s="3" t="s">
        <v>1016</v>
      </c>
      <c r="B5" s="4" t="n">
        <v>16681</v>
      </c>
      <c r="C5" s="4" t="n">
        <v>19838</v>
      </c>
      <c r="D5" s="5" t="n">
        <v>19804</v>
      </c>
    </row>
    <row r="6" spans="1:4">
      <c r="A6" s="3" t="s">
        <v>1017</v>
      </c>
      <c r="B6" s="5" t="n">
        <v>-127</v>
      </c>
      <c r="C6" s="5" t="n">
        <v>6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4</v>
      </c>
    </row>
    <row r="2" spans="1:3">
      <c r="A2" s="6" t="s">
        <v>1019</v>
      </c>
    </row>
    <row r="3" spans="1:3">
      <c r="A3" s="3" t="s">
        <v>36</v>
      </c>
      <c r="B3" s="5" t="n">
        <v>108441</v>
      </c>
      <c r="C3" s="5" t="n">
        <v>180153</v>
      </c>
    </row>
    <row r="4" spans="1:3">
      <c r="A4" s="3" t="s">
        <v>1020</v>
      </c>
      <c r="B4" s="4" t="n">
        <v>111884</v>
      </c>
      <c r="C4" s="4" t="n">
        <v>184075</v>
      </c>
    </row>
    <row r="5" spans="1:3">
      <c r="A5" s="3" t="s">
        <v>48</v>
      </c>
    </row>
    <row r="6" spans="1:3">
      <c r="A6" s="6" t="s">
        <v>1019</v>
      </c>
    </row>
    <row r="7" spans="1:3">
      <c r="A7" s="3" t="s">
        <v>1021</v>
      </c>
      <c r="B7" s="4" t="n">
        <v>1506</v>
      </c>
      <c r="C7" s="4" t="n">
        <v>801</v>
      </c>
    </row>
    <row r="8" spans="1:3">
      <c r="A8" s="3" t="s">
        <v>1022</v>
      </c>
    </row>
    <row r="9" spans="1:3">
      <c r="A9" s="6" t="s">
        <v>1019</v>
      </c>
    </row>
    <row r="10" spans="1:3">
      <c r="A10" s="3" t="s">
        <v>37</v>
      </c>
      <c r="B10" s="4" t="n">
        <v>1506</v>
      </c>
      <c r="C10" s="4" t="n">
        <v>801</v>
      </c>
    </row>
    <row r="11" spans="1:3">
      <c r="A11" s="3" t="s">
        <v>1023</v>
      </c>
    </row>
    <row r="12" spans="1:3">
      <c r="A12" s="6" t="s">
        <v>1019</v>
      </c>
    </row>
    <row r="13" spans="1:3">
      <c r="A13" s="3" t="s">
        <v>37</v>
      </c>
      <c r="B13" s="4" t="n">
        <v>1894</v>
      </c>
      <c r="C13" s="4" t="n">
        <v>2488</v>
      </c>
    </row>
    <row r="14" spans="1:3">
      <c r="A14" s="3" t="s">
        <v>1024</v>
      </c>
    </row>
    <row r="15" spans="1:3">
      <c r="A15" s="6" t="s">
        <v>1019</v>
      </c>
    </row>
    <row r="16" spans="1:3">
      <c r="A16" s="3" t="s">
        <v>37</v>
      </c>
      <c r="B16" s="5" t="n">
        <v>43</v>
      </c>
      <c r="C16" s="5" t="n">
        <v>6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3"/>
    <col customWidth="1" max="3" min="3" width="20"/>
  </cols>
  <sheetData>
    <row r="1" spans="1:3">
      <c r="A1" s="1" t="s">
        <v>1025</v>
      </c>
      <c r="B1" s="2" t="s">
        <v>1</v>
      </c>
    </row>
    <row r="2" spans="1:3">
      <c r="B2" s="2" t="s">
        <v>1026</v>
      </c>
      <c r="C2" s="2" t="s">
        <v>1027</v>
      </c>
    </row>
    <row r="3" spans="1:3">
      <c r="A3" s="3" t="s">
        <v>30</v>
      </c>
    </row>
    <row r="4" spans="1:3">
      <c r="A4" s="6" t="s">
        <v>1028</v>
      </c>
    </row>
    <row r="5" spans="1:3">
      <c r="A5" s="3" t="s">
        <v>1029</v>
      </c>
      <c r="B5" s="4" t="n">
        <v>240000000</v>
      </c>
      <c r="C5" s="4" t="n">
        <v>240000000</v>
      </c>
    </row>
    <row r="6" spans="1:3">
      <c r="A6" s="3" t="s">
        <v>1030</v>
      </c>
      <c r="B6" s="13" t="n">
        <v>0.1</v>
      </c>
    </row>
    <row r="7" spans="1:3">
      <c r="A7" s="3" t="s">
        <v>32</v>
      </c>
    </row>
    <row r="8" spans="1:3">
      <c r="A8" s="6" t="s">
        <v>1028</v>
      </c>
    </row>
    <row r="9" spans="1:3">
      <c r="A9" s="3" t="s">
        <v>1029</v>
      </c>
      <c r="B9" s="4" t="n">
        <v>120000000</v>
      </c>
      <c r="C9" s="4" t="n">
        <v>120000000</v>
      </c>
    </row>
    <row r="10" spans="1:3">
      <c r="A10" s="3" t="s">
        <v>1030</v>
      </c>
      <c r="B10" s="4"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0"/>
  </cols>
  <sheetData>
    <row r="1" spans="1:2">
      <c r="A1" s="1" t="s">
        <v>1031</v>
      </c>
      <c r="B1" s="2" t="s">
        <v>1</v>
      </c>
    </row>
    <row r="2" spans="1:2">
      <c r="B2" s="2" t="s">
        <v>1032</v>
      </c>
    </row>
    <row r="3" spans="1:2">
      <c r="A3" s="6" t="s">
        <v>1028</v>
      </c>
    </row>
    <row r="4" spans="1:2">
      <c r="A4" s="3" t="s">
        <v>1033</v>
      </c>
      <c r="B4" s="14" t="n">
        <v>0.01</v>
      </c>
    </row>
    <row r="5" spans="1:2">
      <c r="A5" s="3" t="s">
        <v>1034</v>
      </c>
      <c r="B5" s="5" t="n">
        <v>70</v>
      </c>
    </row>
    <row r="6" spans="1:2">
      <c r="A6" s="3" t="s">
        <v>1035</v>
      </c>
      <c r="B6" s="3" t="s">
        <v>504</v>
      </c>
    </row>
    <row r="7" spans="1:2">
      <c r="A7" s="3" t="s">
        <v>1036</v>
      </c>
      <c r="B7" s="4" t="n">
        <v>2</v>
      </c>
    </row>
    <row r="8" spans="1:2">
      <c r="A8" s="3" t="s">
        <v>1037</v>
      </c>
      <c r="B8" s="3" t="s">
        <v>1038</v>
      </c>
    </row>
    <row r="9" spans="1:2">
      <c r="A9" s="3" t="s">
        <v>1039</v>
      </c>
      <c r="B9" s="3" t="s">
        <v>504</v>
      </c>
    </row>
    <row r="10" spans="1:2">
      <c r="A10" s="3" t="s">
        <v>1040</v>
      </c>
      <c r="B10" s="7" t="n">
        <v>0.05</v>
      </c>
    </row>
    <row r="11" spans="1:2">
      <c r="A11" s="3" t="s">
        <v>30</v>
      </c>
    </row>
    <row r="12" spans="1:2">
      <c r="A12" s="6" t="s">
        <v>1028</v>
      </c>
    </row>
    <row r="13" spans="1:2">
      <c r="A13" s="3" t="s">
        <v>1041</v>
      </c>
      <c r="B13" s="3" t="s">
        <v>1038</v>
      </c>
    </row>
    <row r="14" spans="1:2">
      <c r="A14" s="3" t="s">
        <v>1042</v>
      </c>
      <c r="B14" s="3" t="s">
        <v>1043</v>
      </c>
    </row>
    <row r="15" spans="1:2">
      <c r="A15" s="3" t="s">
        <v>32</v>
      </c>
    </row>
    <row r="16" spans="1:2">
      <c r="A16" s="6" t="s">
        <v>1028</v>
      </c>
    </row>
    <row r="17" spans="1:2">
      <c r="A17" s="3" t="s">
        <v>1041</v>
      </c>
      <c r="B17" s="3" t="s">
        <v>1038</v>
      </c>
    </row>
    <row r="18" spans="1:2">
      <c r="A18" s="3" t="s">
        <v>1042</v>
      </c>
      <c r="B18" s="3" t="s">
        <v>104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4</v>
      </c>
      <c r="B1" s="2" t="s">
        <v>2</v>
      </c>
      <c r="C1" s="2" t="s">
        <v>34</v>
      </c>
    </row>
    <row r="2" spans="1:3">
      <c r="A2" s="3" t="s">
        <v>32</v>
      </c>
    </row>
    <row r="3" spans="1:3">
      <c r="A3" s="6" t="s">
        <v>1028</v>
      </c>
    </row>
    <row r="4" spans="1:3">
      <c r="A4" s="3" t="s">
        <v>91</v>
      </c>
      <c r="B4" s="4" t="n">
        <v>18044478</v>
      </c>
      <c r="C4" s="4" t="n">
        <v>180444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5</v>
      </c>
      <c r="B1" s="2" t="s">
        <v>2</v>
      </c>
      <c r="C1" s="2" t="s">
        <v>34</v>
      </c>
    </row>
    <row r="2" spans="1:3">
      <c r="A2" s="6" t="s">
        <v>1028</v>
      </c>
    </row>
    <row r="3" spans="1:3">
      <c r="A3" s="3" t="s">
        <v>86</v>
      </c>
      <c r="B3" s="4" t="n">
        <v>30000000</v>
      </c>
      <c r="C3" s="4" t="n">
        <v>30000000</v>
      </c>
    </row>
    <row r="4" spans="1:3">
      <c r="A4" s="3" t="s">
        <v>85</v>
      </c>
      <c r="B4" s="7" t="n">
        <v>0.01</v>
      </c>
      <c r="C4" s="7" t="n">
        <v>0.01</v>
      </c>
    </row>
    <row r="5" spans="1:3">
      <c r="A5" s="3" t="s">
        <v>199</v>
      </c>
    </row>
    <row r="6" spans="1:3">
      <c r="A6" s="6" t="s">
        <v>1028</v>
      </c>
    </row>
    <row r="7" spans="1:3">
      <c r="A7" s="3" t="s">
        <v>86</v>
      </c>
      <c r="B7" s="4" t="n">
        <v>30000000</v>
      </c>
    </row>
    <row r="8" spans="1:3">
      <c r="A8" s="3" t="s">
        <v>85</v>
      </c>
      <c r="B8" s="7" t="n">
        <v>0.01</v>
      </c>
    </row>
    <row r="9" spans="1:3">
      <c r="A9" s="3" t="s">
        <v>1046</v>
      </c>
    </row>
    <row r="10" spans="1:3">
      <c r="A10" s="6" t="s">
        <v>1028</v>
      </c>
    </row>
    <row r="11" spans="1:3">
      <c r="A11" s="3" t="s">
        <v>1047</v>
      </c>
      <c r="B11" s="4" t="n">
        <v>5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0"/>
    <col customWidth="1" max="6" min="6" width="20"/>
    <col customWidth="1" max="7" min="7" width="20"/>
  </cols>
  <sheetData>
    <row r="1" spans="1:7">
      <c r="A1" s="1" t="s">
        <v>1048</v>
      </c>
      <c r="B1" s="2" t="s">
        <v>1</v>
      </c>
    </row>
    <row r="2" spans="1:7">
      <c r="B2" s="2" t="s">
        <v>1049</v>
      </c>
      <c r="C2" s="2" t="s">
        <v>1050</v>
      </c>
      <c r="D2" s="2" t="s">
        <v>532</v>
      </c>
      <c r="E2" s="2" t="s">
        <v>1051</v>
      </c>
      <c r="F2" s="2" t="s">
        <v>1052</v>
      </c>
      <c r="G2" s="2" t="s">
        <v>1053</v>
      </c>
    </row>
    <row r="3" spans="1:7">
      <c r="A3" s="6" t="s">
        <v>264</v>
      </c>
    </row>
    <row r="4" spans="1:7">
      <c r="A4" s="3" t="s">
        <v>1054</v>
      </c>
      <c r="B4" s="4" t="n">
        <v>2</v>
      </c>
    </row>
    <row r="5" spans="1:7">
      <c r="A5" s="3" t="s">
        <v>1055</v>
      </c>
      <c r="B5" s="5" t="n">
        <v>5364</v>
      </c>
      <c r="C5" s="5" t="n">
        <v>5809</v>
      </c>
      <c r="D5" s="5" t="n">
        <v>6272</v>
      </c>
    </row>
    <row r="6" spans="1:7">
      <c r="A6" s="3" t="s">
        <v>1056</v>
      </c>
      <c r="B6" s="4" t="n">
        <v>7</v>
      </c>
      <c r="C6" s="5" t="n">
        <v>305</v>
      </c>
      <c r="D6" s="5" t="n">
        <v>17</v>
      </c>
    </row>
    <row r="7" spans="1:7">
      <c r="A7" s="3" t="s">
        <v>1057</v>
      </c>
      <c r="B7" s="5" t="n">
        <v>8798</v>
      </c>
    </row>
    <row r="8" spans="1:7">
      <c r="A8" s="3" t="s">
        <v>1058</v>
      </c>
      <c r="B8" s="3" t="s">
        <v>1059</v>
      </c>
    </row>
    <row r="9" spans="1:7">
      <c r="A9" s="3" t="s">
        <v>1060</v>
      </c>
    </row>
    <row r="10" spans="1:7">
      <c r="A10" s="6" t="s">
        <v>264</v>
      </c>
    </row>
    <row r="11" spans="1:7">
      <c r="A11" s="3" t="s">
        <v>1061</v>
      </c>
      <c r="G11" s="4" t="n">
        <v>1084500</v>
      </c>
    </row>
    <row r="12" spans="1:7">
      <c r="A12" s="3" t="s">
        <v>1062</v>
      </c>
      <c r="E12" s="4" t="n">
        <v>5000000</v>
      </c>
      <c r="F12" s="4" t="n">
        <v>4000000</v>
      </c>
    </row>
    <row r="13" spans="1:7">
      <c r="A13" s="3" t="s">
        <v>1063</v>
      </c>
    </row>
    <row r="14" spans="1:7">
      <c r="A14" s="6" t="s">
        <v>264</v>
      </c>
    </row>
    <row r="15" spans="1:7">
      <c r="A15" s="3" t="s">
        <v>1064</v>
      </c>
      <c r="B15" s="3" t="s">
        <v>522</v>
      </c>
    </row>
    <row r="16" spans="1:7">
      <c r="A16" s="3" t="s">
        <v>1065</v>
      </c>
    </row>
    <row r="17" spans="1:7">
      <c r="A17" s="6" t="s">
        <v>264</v>
      </c>
    </row>
    <row r="18" spans="1:7">
      <c r="A18" s="3" t="s">
        <v>1064</v>
      </c>
      <c r="B18" s="3" t="s">
        <v>522</v>
      </c>
    </row>
    <row r="19" spans="1:7">
      <c r="A19" s="3" t="s">
        <v>1066</v>
      </c>
      <c r="B19" s="3" t="s">
        <v>497</v>
      </c>
    </row>
    <row r="20" spans="1:7">
      <c r="A20" s="3" t="s">
        <v>1067</v>
      </c>
      <c r="B20" s="4" t="n">
        <v>0</v>
      </c>
    </row>
    <row r="21" spans="1:7">
      <c r="A21" s="3" t="s">
        <v>1068</v>
      </c>
      <c r="B21" s="5" t="n">
        <v>10</v>
      </c>
    </row>
    <row r="22" spans="1:7">
      <c r="A22" s="3" t="s">
        <v>1069</v>
      </c>
      <c r="B22" s="4" t="n">
        <v>0</v>
      </c>
    </row>
    <row r="23" spans="1:7">
      <c r="A23" s="3" t="s">
        <v>1070</v>
      </c>
      <c r="B23" s="4" t="n">
        <v>0</v>
      </c>
    </row>
    <row r="24" spans="1:7">
      <c r="A24" s="3" t="s">
        <v>1071</v>
      </c>
    </row>
    <row r="25" spans="1:7">
      <c r="A25" s="6" t="s">
        <v>264</v>
      </c>
    </row>
    <row r="26" spans="1:7">
      <c r="A26" s="3" t="s">
        <v>1072</v>
      </c>
      <c r="B26" s="4" t="n">
        <v>1000000</v>
      </c>
    </row>
    <row r="27" spans="1:7">
      <c r="A27" s="3" t="s">
        <v>1061</v>
      </c>
      <c r="B27" s="4" t="n">
        <v>0</v>
      </c>
    </row>
    <row r="28" spans="1:7">
      <c r="A28" s="3" t="s">
        <v>1073</v>
      </c>
    </row>
    <row r="29" spans="1:7">
      <c r="A29" s="6" t="s">
        <v>264</v>
      </c>
    </row>
    <row r="30" spans="1:7">
      <c r="A30" s="3" t="s">
        <v>1068</v>
      </c>
      <c r="B30" s="5" t="n">
        <v>262</v>
      </c>
    </row>
    <row r="31" spans="1:7">
      <c r="A31" s="3" t="s">
        <v>1069</v>
      </c>
      <c r="B31" s="4" t="n">
        <v>363740</v>
      </c>
    </row>
    <row r="32" spans="1:7">
      <c r="A32" s="3" t="s">
        <v>1070</v>
      </c>
      <c r="B32" s="4" t="n">
        <v>0</v>
      </c>
      <c r="C32" s="4" t="n">
        <v>581300</v>
      </c>
    </row>
    <row r="33" spans="1:7">
      <c r="A33" s="3" t="s">
        <v>1074</v>
      </c>
      <c r="B33" s="5" t="n">
        <v>0</v>
      </c>
    </row>
    <row r="34" spans="1:7">
      <c r="A34" s="3" t="s">
        <v>1075</v>
      </c>
      <c r="B34" s="5" t="n">
        <v>1055</v>
      </c>
    </row>
    <row r="35" spans="1:7">
      <c r="A35" s="3" t="s">
        <v>1076</v>
      </c>
    </row>
    <row r="36" spans="1:7">
      <c r="A36" s="6" t="s">
        <v>264</v>
      </c>
    </row>
    <row r="37" spans="1:7">
      <c r="A37" s="3" t="s">
        <v>1064</v>
      </c>
      <c r="B37" s="3" t="s">
        <v>507</v>
      </c>
    </row>
    <row r="38" spans="1:7">
      <c r="A38" s="3" t="s">
        <v>1077</v>
      </c>
    </row>
    <row r="39" spans="1:7">
      <c r="A39" s="6" t="s">
        <v>264</v>
      </c>
    </row>
    <row r="40" spans="1:7">
      <c r="A40" s="3" t="s">
        <v>1061</v>
      </c>
      <c r="B40" s="4" t="n">
        <v>1559022</v>
      </c>
    </row>
    <row r="41" spans="1:7">
      <c r="A41" s="3" t="s">
        <v>1078</v>
      </c>
      <c r="B41" s="5" t="n">
        <v>9247</v>
      </c>
    </row>
    <row r="42" spans="1:7">
      <c r="A42" s="3" t="s">
        <v>1079</v>
      </c>
      <c r="B42" s="5" t="n">
        <v>4258</v>
      </c>
    </row>
    <row r="43" spans="1:7">
      <c r="A43" s="3" t="s">
        <v>1080</v>
      </c>
      <c r="B43" s="4" t="n">
        <v>0</v>
      </c>
    </row>
    <row r="44" spans="1:7">
      <c r="A44" s="3" t="s">
        <v>1081</v>
      </c>
    </row>
    <row r="45" spans="1:7">
      <c r="A45" s="6" t="s">
        <v>264</v>
      </c>
    </row>
    <row r="46" spans="1:7">
      <c r="A46" s="3" t="s">
        <v>1061</v>
      </c>
      <c r="B46" s="4" t="n">
        <v>849322</v>
      </c>
    </row>
    <row r="47" spans="1:7">
      <c r="A47" s="3" t="s">
        <v>1082</v>
      </c>
    </row>
    <row r="48" spans="1:7">
      <c r="A48" s="6" t="s">
        <v>264</v>
      </c>
    </row>
    <row r="49" spans="1:7">
      <c r="A49" s="3" t="s">
        <v>1061</v>
      </c>
      <c r="B49" s="4" t="n">
        <v>709700</v>
      </c>
    </row>
    <row r="50" spans="1:7">
      <c r="A50" s="3" t="s">
        <v>1083</v>
      </c>
    </row>
    <row r="51" spans="1:7">
      <c r="A51" s="6" t="s">
        <v>264</v>
      </c>
    </row>
    <row r="52" spans="1:7">
      <c r="A52" s="3" t="s">
        <v>1080</v>
      </c>
      <c r="B52" s="4" t="n">
        <v>0</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84</v>
      </c>
      <c r="B1" s="2" t="s">
        <v>1</v>
      </c>
    </row>
    <row r="2" spans="1:3">
      <c r="B2" s="2" t="s">
        <v>2</v>
      </c>
      <c r="C2" s="2" t="s">
        <v>34</v>
      </c>
    </row>
    <row r="3" spans="1:3">
      <c r="A3" s="3" t="s">
        <v>1085</v>
      </c>
    </row>
    <row r="4" spans="1:3">
      <c r="A4" s="6" t="s">
        <v>1086</v>
      </c>
    </row>
    <row r="5" spans="1:3">
      <c r="A5" s="3" t="s">
        <v>1087</v>
      </c>
      <c r="B5" s="4" t="n">
        <v>15300</v>
      </c>
      <c r="C5" s="4" t="n">
        <v>66350</v>
      </c>
    </row>
    <row r="6" spans="1:3">
      <c r="A6" s="3" t="s">
        <v>1070</v>
      </c>
      <c r="B6" s="4" t="n">
        <v>0</v>
      </c>
    </row>
    <row r="7" spans="1:3">
      <c r="A7" s="3" t="s">
        <v>1088</v>
      </c>
      <c r="B7" s="4" t="n">
        <v>-5022</v>
      </c>
      <c r="C7" s="4" t="n">
        <v>-3907</v>
      </c>
    </row>
    <row r="8" spans="1:3">
      <c r="A8" s="3" t="s">
        <v>1089</v>
      </c>
      <c r="B8" s="4" t="n">
        <v>-10278</v>
      </c>
      <c r="C8" s="4" t="n">
        <v>-47143</v>
      </c>
    </row>
    <row r="9" spans="1:3">
      <c r="A9" s="3" t="s">
        <v>1087</v>
      </c>
      <c r="B9" s="4" t="n">
        <v>0</v>
      </c>
      <c r="C9" s="4" t="n">
        <v>15300</v>
      </c>
    </row>
    <row r="10" spans="1:3">
      <c r="A10" s="3" t="s">
        <v>1090</v>
      </c>
      <c r="B10" s="4" t="n">
        <v>0</v>
      </c>
    </row>
    <row r="11" spans="1:3">
      <c r="A11" s="6" t="s">
        <v>1091</v>
      </c>
    </row>
    <row r="12" spans="1:3">
      <c r="A12" s="3" t="s">
        <v>1092</v>
      </c>
      <c r="B12" s="7" t="n">
        <v>15.99</v>
      </c>
      <c r="C12" s="7" t="n">
        <v>39.63</v>
      </c>
    </row>
    <row r="13" spans="1:3">
      <c r="A13" s="3" t="s">
        <v>1093</v>
      </c>
      <c r="B13" s="14" t="n">
        <v>5.89</v>
      </c>
      <c r="C13" s="14" t="n">
        <v>5.89</v>
      </c>
    </row>
    <row r="14" spans="1:3">
      <c r="A14" s="3" t="s">
        <v>1094</v>
      </c>
      <c r="B14" s="14" t="n">
        <v>31.02</v>
      </c>
      <c r="C14" s="14" t="n">
        <v>47.9</v>
      </c>
    </row>
    <row r="15" spans="1:3">
      <c r="A15" s="3" t="s">
        <v>1092</v>
      </c>
      <c r="B15" s="4" t="n">
        <v>0</v>
      </c>
      <c r="C15" s="7" t="n">
        <v>15.99</v>
      </c>
    </row>
    <row r="16" spans="1:3">
      <c r="A16" s="3" t="s">
        <v>1095</v>
      </c>
      <c r="B16" s="5" t="n">
        <v>0</v>
      </c>
    </row>
    <row r="17" spans="1:3">
      <c r="A17" s="3" t="s">
        <v>1096</v>
      </c>
    </row>
    <row r="18" spans="1:3">
      <c r="A18" s="6" t="s">
        <v>1086</v>
      </c>
    </row>
    <row r="19" spans="1:3">
      <c r="A19" s="3" t="s">
        <v>1087</v>
      </c>
      <c r="B19" s="4" t="n">
        <v>2689407</v>
      </c>
      <c r="C19" s="4" t="n">
        <v>2644489</v>
      </c>
    </row>
    <row r="20" spans="1:3">
      <c r="A20" s="3" t="s">
        <v>1070</v>
      </c>
      <c r="B20" s="4" t="n">
        <v>0</v>
      </c>
      <c r="C20" s="4" t="n">
        <v>581300</v>
      </c>
    </row>
    <row r="21" spans="1:3">
      <c r="A21" s="3" t="s">
        <v>1088</v>
      </c>
      <c r="B21" s="4" t="n">
        <v>-64174</v>
      </c>
      <c r="C21" s="4" t="n">
        <v>-107552</v>
      </c>
    </row>
    <row r="22" spans="1:3">
      <c r="A22" s="3" t="s">
        <v>1089</v>
      </c>
      <c r="B22" s="4" t="n">
        <v>-365171</v>
      </c>
      <c r="C22" s="4" t="n">
        <v>-428830</v>
      </c>
    </row>
    <row r="23" spans="1:3">
      <c r="A23" s="3" t="s">
        <v>1087</v>
      </c>
      <c r="B23" s="4" t="n">
        <v>2260062</v>
      </c>
      <c r="C23" s="4" t="n">
        <v>2689407</v>
      </c>
    </row>
    <row r="24" spans="1:3">
      <c r="A24" s="3" t="s">
        <v>1090</v>
      </c>
      <c r="B24" s="4" t="n">
        <v>1595372</v>
      </c>
    </row>
    <row r="25" spans="1:3">
      <c r="A25" s="6" t="s">
        <v>1091</v>
      </c>
    </row>
    <row r="26" spans="1:3">
      <c r="A26" s="3" t="s">
        <v>1092</v>
      </c>
      <c r="B26" s="7" t="n">
        <v>10.75</v>
      </c>
      <c r="C26" s="7" t="n">
        <v>11.17</v>
      </c>
    </row>
    <row r="27" spans="1:3">
      <c r="A27" s="3" t="s">
        <v>1070</v>
      </c>
      <c r="B27" s="4" t="n">
        <v>0</v>
      </c>
      <c r="C27" s="14" t="n">
        <v>12.59</v>
      </c>
    </row>
    <row r="28" spans="1:3">
      <c r="A28" s="3" t="s">
        <v>1093</v>
      </c>
      <c r="B28" s="14" t="n">
        <v>10.5</v>
      </c>
      <c r="C28" s="14" t="n">
        <v>8.76</v>
      </c>
    </row>
    <row r="29" spans="1:3">
      <c r="A29" s="3" t="s">
        <v>1094</v>
      </c>
      <c r="B29" s="14" t="n">
        <v>11.72</v>
      </c>
      <c r="C29" s="14" t="n">
        <v>11.22</v>
      </c>
    </row>
    <row r="30" spans="1:3">
      <c r="A30" s="3" t="s">
        <v>1092</v>
      </c>
      <c r="B30" s="14" t="n">
        <v>11.57</v>
      </c>
      <c r="C30" s="7" t="n">
        <v>10.75</v>
      </c>
    </row>
    <row r="31" spans="1:3">
      <c r="A31" s="3" t="s">
        <v>1095</v>
      </c>
      <c r="B31" s="7" t="n">
        <v>11.39</v>
      </c>
    </row>
    <row r="32" spans="1:3">
      <c r="A32" s="6" t="s">
        <v>1097</v>
      </c>
    </row>
    <row r="33" spans="1:3">
      <c r="A33" s="3" t="s">
        <v>1098</v>
      </c>
      <c r="B33" s="3" t="s">
        <v>1099</v>
      </c>
    </row>
    <row r="34" spans="1:3">
      <c r="A34" s="3" t="s">
        <v>1100</v>
      </c>
      <c r="B34" s="3" t="s">
        <v>1101</v>
      </c>
    </row>
    <row r="35" spans="1:3">
      <c r="A35" s="6" t="s">
        <v>1102</v>
      </c>
    </row>
    <row r="36" spans="1:3">
      <c r="A36" s="3" t="s">
        <v>1103</v>
      </c>
      <c r="B36" s="5" t="n">
        <v>30418</v>
      </c>
    </row>
    <row r="37" spans="1:3">
      <c r="A37" s="3" t="s">
        <v>1104</v>
      </c>
      <c r="B37" s="5" t="n">
        <v>217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30"/>
  </cols>
  <sheetData>
    <row r="1" spans="1:2">
      <c r="A1" s="1" t="s">
        <v>1105</v>
      </c>
      <c r="B1" s="2" t="s">
        <v>1</v>
      </c>
    </row>
    <row r="2" spans="1:2">
      <c r="B2" s="2" t="s">
        <v>1106</v>
      </c>
    </row>
    <row r="3" spans="1:2">
      <c r="A3" s="3" t="s">
        <v>1107</v>
      </c>
    </row>
    <row r="4" spans="1:2">
      <c r="A4" s="6" t="s">
        <v>264</v>
      </c>
    </row>
    <row r="5" spans="1:2">
      <c r="A5" s="3" t="s">
        <v>1108</v>
      </c>
      <c r="B5" s="7" t="n">
        <v>0.01</v>
      </c>
    </row>
    <row r="6" spans="1:2">
      <c r="A6" s="3" t="s">
        <v>1109</v>
      </c>
    </row>
    <row r="7" spans="1:2">
      <c r="A7" s="6" t="s">
        <v>264</v>
      </c>
    </row>
    <row r="8" spans="1:2">
      <c r="A8" s="3" t="s">
        <v>1108</v>
      </c>
      <c r="B8" s="7" t="n">
        <v>0.01</v>
      </c>
    </row>
    <row r="9" spans="1:2">
      <c r="A9" s="3" t="s">
        <v>1110</v>
      </c>
    </row>
    <row r="10" spans="1:2">
      <c r="A10" s="6" t="s">
        <v>264</v>
      </c>
    </row>
    <row r="11" spans="1:2">
      <c r="A11" s="3" t="s">
        <v>1111</v>
      </c>
      <c r="B11" s="4" t="n">
        <v>510</v>
      </c>
    </row>
    <row r="12" spans="1:2">
      <c r="A12" s="3" t="s">
        <v>1112</v>
      </c>
    </row>
    <row r="13" spans="1:2">
      <c r="A13" s="6" t="s">
        <v>264</v>
      </c>
    </row>
    <row r="14" spans="1:2">
      <c r="A14" s="3" t="s">
        <v>1111</v>
      </c>
      <c r="B14" s="4" t="n">
        <v>510</v>
      </c>
    </row>
    <row r="15" spans="1:2">
      <c r="A15" s="3" t="s">
        <v>1113</v>
      </c>
    </row>
    <row r="16" spans="1:2">
      <c r="A16" s="6" t="s">
        <v>264</v>
      </c>
    </row>
    <row r="17" spans="1:2">
      <c r="A17" s="3" t="s">
        <v>1108</v>
      </c>
      <c r="B17" s="7" t="n">
        <v>0.01</v>
      </c>
    </row>
    <row r="18" spans="1:2">
      <c r="A18" s="3" t="s">
        <v>1114</v>
      </c>
    </row>
    <row r="19" spans="1:2">
      <c r="A19" s="6" t="s">
        <v>264</v>
      </c>
    </row>
    <row r="20" spans="1:2">
      <c r="A20" s="3" t="s">
        <v>1108</v>
      </c>
      <c r="B20" s="14" t="n">
        <v>0.01</v>
      </c>
    </row>
    <row r="21" spans="1:2">
      <c r="A21" s="3" t="s">
        <v>1115</v>
      </c>
    </row>
    <row r="22" spans="1:2">
      <c r="A22" s="6" t="s">
        <v>264</v>
      </c>
    </row>
    <row r="23" spans="1:2">
      <c r="A23" s="3" t="s">
        <v>1108</v>
      </c>
      <c r="B23" s="14" t="n">
        <v>0.01</v>
      </c>
    </row>
    <row r="24" spans="1:2">
      <c r="A24" s="3" t="s">
        <v>1116</v>
      </c>
    </row>
    <row r="25" spans="1:2">
      <c r="A25" s="6" t="s">
        <v>264</v>
      </c>
    </row>
    <row r="26" spans="1:2">
      <c r="A26" s="3" t="s">
        <v>1108</v>
      </c>
      <c r="B26" s="7" t="n">
        <v>0.01</v>
      </c>
    </row>
    <row r="27" spans="1:2">
      <c r="A27" s="3" t="s">
        <v>1117</v>
      </c>
    </row>
    <row r="28" spans="1:2">
      <c r="A28" s="6" t="s">
        <v>264</v>
      </c>
    </row>
    <row r="29" spans="1:2">
      <c r="A29" s="3" t="s">
        <v>1111</v>
      </c>
      <c r="B29" s="4" t="n">
        <v>20635</v>
      </c>
    </row>
    <row r="30" spans="1:2">
      <c r="A30" s="3" t="s">
        <v>1118</v>
      </c>
    </row>
    <row r="31" spans="1:2">
      <c r="A31" s="6" t="s">
        <v>264</v>
      </c>
    </row>
    <row r="32" spans="1:2">
      <c r="A32" s="3" t="s">
        <v>1111</v>
      </c>
      <c r="B32" s="4" t="n">
        <v>20635</v>
      </c>
    </row>
    <row r="33" spans="1:2">
      <c r="A33" s="3" t="s">
        <v>1119</v>
      </c>
    </row>
    <row r="34" spans="1:2">
      <c r="A34" s="6" t="s">
        <v>264</v>
      </c>
    </row>
    <row r="35" spans="1:2">
      <c r="A35" s="3" t="s">
        <v>1108</v>
      </c>
      <c r="B35" s="7" t="n">
        <v>0.01</v>
      </c>
    </row>
    <row r="36" spans="1:2">
      <c r="A36" s="3" t="s">
        <v>1120</v>
      </c>
    </row>
    <row r="37" spans="1:2">
      <c r="A37" s="6" t="s">
        <v>264</v>
      </c>
    </row>
    <row r="38" spans="1:2">
      <c r="A38" s="3" t="s">
        <v>1108</v>
      </c>
      <c r="B38" s="14" t="n">
        <v>0.01</v>
      </c>
    </row>
    <row r="39" spans="1:2">
      <c r="A39" s="3" t="s">
        <v>1121</v>
      </c>
    </row>
    <row r="40" spans="1:2">
      <c r="A40" s="6" t="s">
        <v>264</v>
      </c>
    </row>
    <row r="41" spans="1:2">
      <c r="A41" s="3" t="s">
        <v>1108</v>
      </c>
      <c r="B41" s="14" t="n">
        <v>0.01</v>
      </c>
    </row>
    <row r="42" spans="1:2">
      <c r="A42" s="3" t="s">
        <v>1122</v>
      </c>
    </row>
    <row r="43" spans="1:2">
      <c r="A43" s="6" t="s">
        <v>264</v>
      </c>
    </row>
    <row r="44" spans="1:2">
      <c r="A44" s="3" t="s">
        <v>1108</v>
      </c>
      <c r="B44" s="14" t="n">
        <v>0.01</v>
      </c>
    </row>
    <row r="45" spans="1:2">
      <c r="A45" s="3" t="s">
        <v>1123</v>
      </c>
    </row>
    <row r="46" spans="1:2">
      <c r="A46" s="6" t="s">
        <v>264</v>
      </c>
    </row>
    <row r="47" spans="1:2">
      <c r="A47" s="3" t="s">
        <v>1108</v>
      </c>
      <c r="B47" s="7" t="n">
        <v>0.01</v>
      </c>
    </row>
    <row r="48" spans="1:2">
      <c r="A48" s="3" t="s">
        <v>1124</v>
      </c>
    </row>
    <row r="49" spans="1:2">
      <c r="A49" s="6" t="s">
        <v>264</v>
      </c>
    </row>
    <row r="50" spans="1:2">
      <c r="A50" s="3" t="s">
        <v>1111</v>
      </c>
      <c r="B50" s="4" t="n">
        <v>2850</v>
      </c>
    </row>
    <row r="51" spans="1:2">
      <c r="A51" s="3" t="s">
        <v>1125</v>
      </c>
    </row>
    <row r="52" spans="1:2">
      <c r="A52" s="6" t="s">
        <v>264</v>
      </c>
    </row>
    <row r="53" spans="1:2">
      <c r="A53" s="3" t="s">
        <v>1111</v>
      </c>
      <c r="B53" s="4" t="n">
        <v>2850</v>
      </c>
    </row>
    <row r="54" spans="1:2">
      <c r="A54" s="3" t="s">
        <v>1126</v>
      </c>
    </row>
    <row r="55" spans="1:2">
      <c r="A55" s="6" t="s">
        <v>264</v>
      </c>
    </row>
    <row r="56" spans="1:2">
      <c r="A56" s="3" t="s">
        <v>1111</v>
      </c>
      <c r="B56" s="4" t="n">
        <v>2850</v>
      </c>
    </row>
    <row r="57" spans="1:2">
      <c r="A57" s="3" t="s">
        <v>1127</v>
      </c>
    </row>
    <row r="58" spans="1:2">
      <c r="A58" s="6" t="s">
        <v>264</v>
      </c>
    </row>
    <row r="59" spans="1:2">
      <c r="A59" s="3" t="s">
        <v>1111</v>
      </c>
      <c r="B59" s="4" t="n">
        <v>107982</v>
      </c>
    </row>
    <row r="60" spans="1:2">
      <c r="A60" s="3" t="s">
        <v>1128</v>
      </c>
    </row>
    <row r="61" spans="1:2">
      <c r="A61" s="6" t="s">
        <v>264</v>
      </c>
    </row>
    <row r="62" spans="1:2">
      <c r="A62" s="3" t="s">
        <v>1111</v>
      </c>
      <c r="B62" s="4" t="n">
        <v>25232</v>
      </c>
    </row>
    <row r="63" spans="1:2">
      <c r="A63" s="3" t="s">
        <v>1129</v>
      </c>
    </row>
    <row r="64" spans="1:2">
      <c r="A64" s="6" t="s">
        <v>264</v>
      </c>
    </row>
    <row r="65" spans="1:2">
      <c r="A65" s="3" t="s">
        <v>1108</v>
      </c>
      <c r="B65" s="7" t="n">
        <v>0.01</v>
      </c>
    </row>
    <row r="66" spans="1:2">
      <c r="A66" s="3" t="s">
        <v>1130</v>
      </c>
    </row>
    <row r="67" spans="1:2">
      <c r="A67" s="6" t="s">
        <v>264</v>
      </c>
    </row>
    <row r="68" spans="1:2">
      <c r="A68" s="3" t="s">
        <v>1108</v>
      </c>
      <c r="B68" s="14" t="n">
        <v>0.01</v>
      </c>
    </row>
    <row r="69" spans="1:2">
      <c r="A69" s="3" t="s">
        <v>1131</v>
      </c>
    </row>
    <row r="70" spans="1:2">
      <c r="A70" s="6" t="s">
        <v>264</v>
      </c>
    </row>
    <row r="71" spans="1:2">
      <c r="A71" s="3" t="s">
        <v>1108</v>
      </c>
      <c r="B71" s="14" t="n">
        <v>0.01</v>
      </c>
    </row>
    <row r="72" spans="1:2">
      <c r="A72" s="3" t="s">
        <v>1132</v>
      </c>
    </row>
    <row r="73" spans="1:2">
      <c r="A73" s="6" t="s">
        <v>264</v>
      </c>
    </row>
    <row r="74" spans="1:2">
      <c r="A74" s="3" t="s">
        <v>1108</v>
      </c>
      <c r="B74" s="7" t="n">
        <v>0.01</v>
      </c>
    </row>
    <row r="75" spans="1:2">
      <c r="A75" s="3" t="s">
        <v>1133</v>
      </c>
    </row>
    <row r="76" spans="1:2">
      <c r="A76" s="6" t="s">
        <v>264</v>
      </c>
    </row>
    <row r="77" spans="1:2">
      <c r="A77" s="3" t="s">
        <v>1111</v>
      </c>
      <c r="B77" s="4" t="n">
        <v>59100</v>
      </c>
    </row>
    <row r="78" spans="1:2">
      <c r="A78" s="3" t="s">
        <v>1134</v>
      </c>
    </row>
    <row r="79" spans="1:2">
      <c r="A79" s="6" t="s">
        <v>264</v>
      </c>
    </row>
    <row r="80" spans="1:2">
      <c r="A80" s="3" t="s">
        <v>1111</v>
      </c>
      <c r="B80" s="4" t="n">
        <v>59100</v>
      </c>
    </row>
    <row r="81" spans="1:2">
      <c r="A81" s="3" t="s">
        <v>1135</v>
      </c>
    </row>
    <row r="82" spans="1:2">
      <c r="A82" s="6" t="s">
        <v>264</v>
      </c>
    </row>
    <row r="83" spans="1:2">
      <c r="A83" s="3" t="s">
        <v>1111</v>
      </c>
      <c r="B83" s="4" t="n">
        <v>59100</v>
      </c>
    </row>
    <row r="84" spans="1:2">
      <c r="A84" s="3" t="s">
        <v>1136</v>
      </c>
    </row>
    <row r="85" spans="1:2">
      <c r="A85" s="6" t="s">
        <v>264</v>
      </c>
    </row>
    <row r="86" spans="1:2">
      <c r="A86" s="3" t="s">
        <v>1111</v>
      </c>
      <c r="B86" s="4" t="n">
        <v>59100</v>
      </c>
    </row>
    <row r="87" spans="1:2">
      <c r="A87" s="3" t="s">
        <v>1137</v>
      </c>
    </row>
    <row r="88" spans="1:2">
      <c r="A88" s="6" t="s">
        <v>264</v>
      </c>
    </row>
    <row r="89" spans="1:2">
      <c r="A89" s="3" t="s">
        <v>1108</v>
      </c>
      <c r="B89" s="7" t="n">
        <v>0.01</v>
      </c>
    </row>
    <row r="90" spans="1:2">
      <c r="A90" s="3" t="s">
        <v>1138</v>
      </c>
    </row>
    <row r="91" spans="1:2">
      <c r="A91" s="6" t="s">
        <v>264</v>
      </c>
    </row>
    <row r="92" spans="1:2">
      <c r="A92" s="3" t="s">
        <v>1111</v>
      </c>
      <c r="B92" s="4" t="n">
        <v>342300</v>
      </c>
    </row>
    <row r="93" spans="1:2">
      <c r="A93" s="3" t="s">
        <v>1139</v>
      </c>
    </row>
    <row r="94" spans="1:2">
      <c r="A94" s="6" t="s">
        <v>264</v>
      </c>
    </row>
    <row r="95" spans="1:2">
      <c r="A95" s="3" t="s">
        <v>1108</v>
      </c>
      <c r="B95" s="7" t="n">
        <v>0.01</v>
      </c>
    </row>
    <row r="96" spans="1:2">
      <c r="A96" s="3" t="s">
        <v>1140</v>
      </c>
    </row>
    <row r="97" spans="1:2">
      <c r="A97" s="6" t="s">
        <v>264</v>
      </c>
    </row>
    <row r="98" spans="1:2">
      <c r="A98" s="3" t="s">
        <v>1108</v>
      </c>
      <c r="B98" s="7" t="n">
        <v>0.01</v>
      </c>
    </row>
    <row r="99" spans="1:2">
      <c r="A99" s="3" t="s">
        <v>1141</v>
      </c>
    </row>
    <row r="100" spans="1:2">
      <c r="A100" s="6" t="s">
        <v>264</v>
      </c>
    </row>
    <row r="101" spans="1:2">
      <c r="A101" s="3" t="s">
        <v>1111</v>
      </c>
      <c r="B101" s="4" t="n">
        <v>7750</v>
      </c>
    </row>
    <row r="102" spans="1:2">
      <c r="A102" s="3" t="s">
        <v>1142</v>
      </c>
    </row>
    <row r="103" spans="1:2">
      <c r="A103" s="6" t="s">
        <v>264</v>
      </c>
    </row>
    <row r="104" spans="1:2">
      <c r="A104" s="3" t="s">
        <v>1111</v>
      </c>
      <c r="B104" s="4" t="n">
        <v>7750</v>
      </c>
    </row>
    <row r="105" spans="1:2">
      <c r="A105" s="3" t="s">
        <v>1143</v>
      </c>
    </row>
    <row r="106" spans="1:2">
      <c r="A106" s="6" t="s">
        <v>264</v>
      </c>
    </row>
    <row r="107" spans="1:2">
      <c r="A107" s="3" t="s">
        <v>1108</v>
      </c>
      <c r="B107" s="7" t="n">
        <v>0.01</v>
      </c>
    </row>
    <row r="108" spans="1:2">
      <c r="A108" s="3" t="s">
        <v>1144</v>
      </c>
    </row>
    <row r="109" spans="1:2">
      <c r="A109" s="6" t="s">
        <v>264</v>
      </c>
    </row>
    <row r="110" spans="1:2">
      <c r="A110" s="3" t="s">
        <v>1108</v>
      </c>
      <c r="B110" s="7" t="n">
        <v>0.01</v>
      </c>
    </row>
    <row r="111" spans="1:2">
      <c r="A111" s="3" t="s">
        <v>1145</v>
      </c>
    </row>
    <row r="112" spans="1:2">
      <c r="A112" s="6" t="s">
        <v>264</v>
      </c>
    </row>
    <row r="113" spans="1:2">
      <c r="A113" s="3" t="s">
        <v>1111</v>
      </c>
      <c r="B113" s="4" t="n">
        <v>510</v>
      </c>
    </row>
    <row r="114" spans="1:2">
      <c r="A114" s="3" t="s">
        <v>1146</v>
      </c>
    </row>
    <row r="115" spans="1:2">
      <c r="A115" s="6" t="s">
        <v>264</v>
      </c>
    </row>
    <row r="116" spans="1:2">
      <c r="A116" s="3" t="s">
        <v>1111</v>
      </c>
      <c r="B116" s="4" t="n">
        <v>5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30"/>
  </cols>
  <sheetData>
    <row r="1" spans="1:2">
      <c r="A1" s="1" t="s">
        <v>1147</v>
      </c>
      <c r="B1" s="2" t="s">
        <v>1</v>
      </c>
    </row>
    <row r="2" spans="1:2">
      <c r="B2" s="2" t="s">
        <v>1106</v>
      </c>
    </row>
    <row r="3" spans="1:2">
      <c r="A3" s="6" t="s">
        <v>264</v>
      </c>
    </row>
    <row r="4" spans="1:2">
      <c r="A4" s="3" t="s">
        <v>1087</v>
      </c>
      <c r="B4" s="4" t="n">
        <v>2260062</v>
      </c>
    </row>
    <row r="5" spans="1:2">
      <c r="A5" s="3" t="s">
        <v>1090</v>
      </c>
      <c r="B5" s="4" t="n">
        <v>1595372</v>
      </c>
    </row>
    <row r="6" spans="1:2">
      <c r="A6" s="3" t="s">
        <v>1148</v>
      </c>
    </row>
    <row r="7" spans="1:2">
      <c r="A7" s="6" t="s">
        <v>264</v>
      </c>
    </row>
    <row r="8" spans="1:2">
      <c r="A8" s="3" t="s">
        <v>1087</v>
      </c>
      <c r="B8" s="4" t="n">
        <v>19800</v>
      </c>
    </row>
    <row r="9" spans="1:2">
      <c r="A9" s="3" t="s">
        <v>1090</v>
      </c>
      <c r="B9" s="4" t="n">
        <v>19800</v>
      </c>
    </row>
    <row r="10" spans="1:2">
      <c r="A10" s="3" t="s">
        <v>1149</v>
      </c>
      <c r="B10" s="3" t="s">
        <v>1150</v>
      </c>
    </row>
    <row r="11" spans="1:2">
      <c r="A11" s="3" t="s">
        <v>1151</v>
      </c>
      <c r="B11" s="7" t="n">
        <v>8.91</v>
      </c>
    </row>
    <row r="12" spans="1:2">
      <c r="A12" s="3" t="s">
        <v>1152</v>
      </c>
      <c r="B12" s="7" t="n">
        <v>8.91</v>
      </c>
    </row>
    <row r="13" spans="1:2">
      <c r="A13" s="3" t="s">
        <v>1153</v>
      </c>
    </row>
    <row r="14" spans="1:2">
      <c r="A14" s="6" t="s">
        <v>264</v>
      </c>
    </row>
    <row r="15" spans="1:2">
      <c r="A15" s="3" t="s">
        <v>1087</v>
      </c>
      <c r="B15" s="4" t="n">
        <v>13600</v>
      </c>
    </row>
    <row r="16" spans="1:2">
      <c r="A16" s="3" t="s">
        <v>1090</v>
      </c>
      <c r="B16" s="4" t="n">
        <v>13600</v>
      </c>
    </row>
    <row r="17" spans="1:2">
      <c r="A17" s="3" t="s">
        <v>1149</v>
      </c>
      <c r="B17" s="3" t="s">
        <v>1154</v>
      </c>
    </row>
    <row r="18" spans="1:2">
      <c r="A18" s="3" t="s">
        <v>1151</v>
      </c>
      <c r="B18" s="7" t="n">
        <v>8.369999999999999</v>
      </c>
    </row>
    <row r="19" spans="1:2">
      <c r="A19" s="3" t="s">
        <v>1152</v>
      </c>
      <c r="B19" s="7" t="n">
        <v>8.369999999999999</v>
      </c>
    </row>
    <row r="20" spans="1:2">
      <c r="A20" s="3" t="s">
        <v>1155</v>
      </c>
    </row>
    <row r="21" spans="1:2">
      <c r="A21" s="6" t="s">
        <v>264</v>
      </c>
    </row>
    <row r="22" spans="1:2">
      <c r="A22" s="3" t="s">
        <v>1087</v>
      </c>
      <c r="B22" s="4" t="n">
        <v>44650</v>
      </c>
    </row>
    <row r="23" spans="1:2">
      <c r="A23" s="3" t="s">
        <v>1090</v>
      </c>
      <c r="B23" s="4" t="n">
        <v>44650</v>
      </c>
    </row>
    <row r="24" spans="1:2">
      <c r="A24" s="3" t="s">
        <v>1149</v>
      </c>
      <c r="B24" s="3" t="s">
        <v>1156</v>
      </c>
    </row>
    <row r="25" spans="1:2">
      <c r="A25" s="3" t="s">
        <v>1151</v>
      </c>
      <c r="B25" s="7" t="n">
        <v>11.44</v>
      </c>
    </row>
    <row r="26" spans="1:2">
      <c r="A26" s="3" t="s">
        <v>1152</v>
      </c>
      <c r="B26" s="7" t="n">
        <v>11.44</v>
      </c>
    </row>
    <row r="27" spans="1:2">
      <c r="A27" s="3" t="s">
        <v>1157</v>
      </c>
    </row>
    <row r="28" spans="1:2">
      <c r="A28" s="6" t="s">
        <v>264</v>
      </c>
    </row>
    <row r="29" spans="1:2">
      <c r="A29" s="3" t="s">
        <v>1087</v>
      </c>
      <c r="B29" s="4" t="n">
        <v>44600</v>
      </c>
    </row>
    <row r="30" spans="1:2">
      <c r="A30" s="3" t="s">
        <v>1090</v>
      </c>
      <c r="B30" s="4" t="n">
        <v>44600</v>
      </c>
    </row>
    <row r="31" spans="1:2">
      <c r="A31" s="3" t="s">
        <v>1149</v>
      </c>
      <c r="B31" s="3" t="s">
        <v>1158</v>
      </c>
    </row>
    <row r="32" spans="1:2">
      <c r="A32" s="3" t="s">
        <v>1151</v>
      </c>
      <c r="B32" s="7" t="n">
        <v>11.69</v>
      </c>
    </row>
    <row r="33" spans="1:2">
      <c r="A33" s="3" t="s">
        <v>1152</v>
      </c>
      <c r="B33" s="7" t="n">
        <v>11.69</v>
      </c>
    </row>
    <row r="34" spans="1:2">
      <c r="A34" s="3" t="s">
        <v>1159</v>
      </c>
    </row>
    <row r="35" spans="1:2">
      <c r="A35" s="6" t="s">
        <v>264</v>
      </c>
    </row>
    <row r="36" spans="1:2">
      <c r="A36" s="3" t="s">
        <v>1087</v>
      </c>
      <c r="B36" s="4" t="n">
        <v>119250</v>
      </c>
    </row>
    <row r="37" spans="1:2">
      <c r="A37" s="3" t="s">
        <v>1090</v>
      </c>
      <c r="B37" s="4" t="n">
        <v>119250</v>
      </c>
    </row>
    <row r="38" spans="1:2">
      <c r="A38" s="3" t="s">
        <v>1149</v>
      </c>
      <c r="B38" s="3" t="s">
        <v>1160</v>
      </c>
    </row>
    <row r="39" spans="1:2">
      <c r="A39" s="3" t="s">
        <v>1151</v>
      </c>
      <c r="B39" s="7" t="n">
        <v>8.06</v>
      </c>
    </row>
    <row r="40" spans="1:2">
      <c r="A40" s="3" t="s">
        <v>1152</v>
      </c>
      <c r="B40" s="7" t="n">
        <v>8.06</v>
      </c>
    </row>
    <row r="41" spans="1:2">
      <c r="A41" s="3" t="s">
        <v>1161</v>
      </c>
    </row>
    <row r="42" spans="1:2">
      <c r="A42" s="6" t="s">
        <v>264</v>
      </c>
    </row>
    <row r="43" spans="1:2">
      <c r="A43" s="3" t="s">
        <v>1087</v>
      </c>
      <c r="B43" s="4" t="n">
        <v>31700</v>
      </c>
    </row>
    <row r="44" spans="1:2">
      <c r="A44" s="3" t="s">
        <v>1090</v>
      </c>
      <c r="B44" s="4" t="n">
        <v>31700</v>
      </c>
    </row>
    <row r="45" spans="1:2">
      <c r="A45" s="3" t="s">
        <v>1149</v>
      </c>
      <c r="B45" s="3" t="s">
        <v>1162</v>
      </c>
    </row>
    <row r="46" spans="1:2">
      <c r="A46" s="3" t="s">
        <v>1151</v>
      </c>
      <c r="B46" s="7" t="n">
        <v>9.949999999999999</v>
      </c>
    </row>
    <row r="47" spans="1:2">
      <c r="A47" s="3" t="s">
        <v>1152</v>
      </c>
      <c r="B47" s="7" t="n">
        <v>9.949999999999999</v>
      </c>
    </row>
    <row r="48" spans="1:2">
      <c r="A48" s="3" t="s">
        <v>1163</v>
      </c>
    </row>
    <row r="49" spans="1:2">
      <c r="A49" s="6" t="s">
        <v>264</v>
      </c>
    </row>
    <row r="50" spans="1:2">
      <c r="A50" s="3" t="s">
        <v>1087</v>
      </c>
      <c r="B50" s="4" t="n">
        <v>50600</v>
      </c>
    </row>
    <row r="51" spans="1:2">
      <c r="A51" s="3" t="s">
        <v>1090</v>
      </c>
      <c r="B51" s="4" t="n">
        <v>50600</v>
      </c>
    </row>
    <row r="52" spans="1:2">
      <c r="A52" s="3" t="s">
        <v>1149</v>
      </c>
      <c r="B52" s="3" t="s">
        <v>1164</v>
      </c>
    </row>
    <row r="53" spans="1:2">
      <c r="A53" s="3" t="s">
        <v>1151</v>
      </c>
      <c r="B53" s="7" t="n">
        <v>8.42</v>
      </c>
    </row>
    <row r="54" spans="1:2">
      <c r="A54" s="3" t="s">
        <v>1152</v>
      </c>
      <c r="B54" s="7" t="n">
        <v>8.42</v>
      </c>
    </row>
    <row r="55" spans="1:2">
      <c r="A55" s="3" t="s">
        <v>1165</v>
      </c>
    </row>
    <row r="56" spans="1:2">
      <c r="A56" s="6" t="s">
        <v>264</v>
      </c>
    </row>
    <row r="57" spans="1:2">
      <c r="A57" s="3" t="s">
        <v>1087</v>
      </c>
      <c r="B57" s="4" t="n">
        <v>132050</v>
      </c>
    </row>
    <row r="58" spans="1:2">
      <c r="A58" s="3" t="s">
        <v>1090</v>
      </c>
      <c r="B58" s="4" t="n">
        <v>132050</v>
      </c>
    </row>
    <row r="59" spans="1:2">
      <c r="A59" s="3" t="s">
        <v>1149</v>
      </c>
      <c r="B59" s="3" t="s">
        <v>1166</v>
      </c>
    </row>
    <row r="60" spans="1:2">
      <c r="A60" s="3" t="s">
        <v>1151</v>
      </c>
      <c r="B60" s="7" t="n">
        <v>11.32</v>
      </c>
    </row>
    <row r="61" spans="1:2">
      <c r="A61" s="3" t="s">
        <v>1152</v>
      </c>
      <c r="B61" s="7" t="n">
        <v>11.32</v>
      </c>
    </row>
    <row r="62" spans="1:2">
      <c r="A62" s="3" t="s">
        <v>1161</v>
      </c>
    </row>
    <row r="63" spans="1:2">
      <c r="A63" s="6" t="s">
        <v>264</v>
      </c>
    </row>
    <row r="64" spans="1:2">
      <c r="A64" s="3" t="s">
        <v>1087</v>
      </c>
      <c r="B64" s="4" t="n">
        <v>31700</v>
      </c>
    </row>
    <row r="65" spans="1:2">
      <c r="A65" s="3" t="s">
        <v>1090</v>
      </c>
      <c r="B65" s="4" t="n">
        <v>31700</v>
      </c>
    </row>
    <row r="66" spans="1:2">
      <c r="A66" s="3" t="s">
        <v>1149</v>
      </c>
      <c r="B66" s="3" t="s">
        <v>1167</v>
      </c>
    </row>
    <row r="67" spans="1:2">
      <c r="A67" s="3" t="s">
        <v>1151</v>
      </c>
      <c r="B67" s="7" t="n">
        <v>9.949999999999999</v>
      </c>
    </row>
    <row r="68" spans="1:2">
      <c r="A68" s="3" t="s">
        <v>1152</v>
      </c>
      <c r="B68" s="7" t="n">
        <v>9.949999999999999</v>
      </c>
    </row>
    <row r="69" spans="1:2">
      <c r="A69" s="3" t="s">
        <v>1168</v>
      </c>
    </row>
    <row r="70" spans="1:2">
      <c r="A70" s="6" t="s">
        <v>264</v>
      </c>
    </row>
    <row r="71" spans="1:2">
      <c r="A71" s="3" t="s">
        <v>1087</v>
      </c>
      <c r="B71" s="4" t="n">
        <v>70800</v>
      </c>
    </row>
    <row r="72" spans="1:2">
      <c r="A72" s="3" t="s">
        <v>1090</v>
      </c>
      <c r="B72" s="4" t="n">
        <v>70800</v>
      </c>
    </row>
    <row r="73" spans="1:2">
      <c r="A73" s="3" t="s">
        <v>1149</v>
      </c>
      <c r="B73" s="3" t="s">
        <v>1169</v>
      </c>
    </row>
    <row r="74" spans="1:2">
      <c r="A74" s="3" t="s">
        <v>1151</v>
      </c>
      <c r="B74" s="7" t="n">
        <v>11.74</v>
      </c>
    </row>
    <row r="75" spans="1:2">
      <c r="A75" s="3" t="s">
        <v>1152</v>
      </c>
      <c r="B75" s="7" t="n">
        <v>11.74</v>
      </c>
    </row>
    <row r="76" spans="1:2">
      <c r="A76" s="3" t="s">
        <v>1170</v>
      </c>
    </row>
    <row r="77" spans="1:2">
      <c r="A77" s="6" t="s">
        <v>264</v>
      </c>
    </row>
    <row r="78" spans="1:2">
      <c r="A78" s="3" t="s">
        <v>1087</v>
      </c>
      <c r="B78" s="4" t="n">
        <v>145850</v>
      </c>
    </row>
    <row r="79" spans="1:2">
      <c r="A79" s="3" t="s">
        <v>1090</v>
      </c>
      <c r="B79" s="4" t="n">
        <v>145850</v>
      </c>
    </row>
    <row r="80" spans="1:2">
      <c r="A80" s="3" t="s">
        <v>1149</v>
      </c>
      <c r="B80" s="3" t="s">
        <v>526</v>
      </c>
    </row>
    <row r="81" spans="1:2">
      <c r="A81" s="3" t="s">
        <v>1151</v>
      </c>
      <c r="B81" s="7" t="n">
        <v>14.51</v>
      </c>
    </row>
    <row r="82" spans="1:2">
      <c r="A82" s="3" t="s">
        <v>1152</v>
      </c>
      <c r="B82" s="7" t="n">
        <v>14.51</v>
      </c>
    </row>
    <row r="83" spans="1:2">
      <c r="A83" s="3" t="s">
        <v>1171</v>
      </c>
    </row>
    <row r="84" spans="1:2">
      <c r="A84" s="6" t="s">
        <v>264</v>
      </c>
    </row>
    <row r="85" spans="1:2">
      <c r="A85" s="3" t="s">
        <v>1087</v>
      </c>
      <c r="B85" s="4" t="n">
        <v>78000</v>
      </c>
    </row>
    <row r="86" spans="1:2">
      <c r="A86" s="3" t="s">
        <v>1090</v>
      </c>
      <c r="B86" s="4" t="n">
        <v>78000</v>
      </c>
    </row>
    <row r="87" spans="1:2">
      <c r="A87" s="3" t="s">
        <v>1149</v>
      </c>
      <c r="B87" s="3" t="s">
        <v>1101</v>
      </c>
    </row>
    <row r="88" spans="1:2">
      <c r="A88" s="3" t="s">
        <v>1151</v>
      </c>
      <c r="B88" s="7" t="n">
        <v>14.08</v>
      </c>
    </row>
    <row r="89" spans="1:2">
      <c r="A89" s="3" t="s">
        <v>1152</v>
      </c>
      <c r="B89" s="7" t="n">
        <v>14.08</v>
      </c>
    </row>
    <row r="90" spans="1:2">
      <c r="A90" s="3" t="s">
        <v>1172</v>
      </c>
    </row>
    <row r="91" spans="1:2">
      <c r="A91" s="6" t="s">
        <v>264</v>
      </c>
    </row>
    <row r="92" spans="1:2">
      <c r="A92" s="3" t="s">
        <v>1087</v>
      </c>
      <c r="B92" s="4" t="n">
        <v>206033</v>
      </c>
    </row>
    <row r="93" spans="1:2">
      <c r="A93" s="3" t="s">
        <v>1090</v>
      </c>
      <c r="B93" s="4" t="n">
        <v>206033</v>
      </c>
    </row>
    <row r="94" spans="1:2">
      <c r="A94" s="3" t="s">
        <v>1149</v>
      </c>
      <c r="B94" s="3" t="s">
        <v>806</v>
      </c>
    </row>
    <row r="95" spans="1:2">
      <c r="A95" s="3" t="s">
        <v>1151</v>
      </c>
      <c r="B95" s="7" t="n">
        <v>11.57</v>
      </c>
    </row>
    <row r="96" spans="1:2">
      <c r="A96" s="3" t="s">
        <v>1152</v>
      </c>
      <c r="B96" s="7" t="n">
        <v>11.57</v>
      </c>
    </row>
    <row r="97" spans="1:2">
      <c r="A97" s="3" t="s">
        <v>1173</v>
      </c>
    </row>
    <row r="98" spans="1:2">
      <c r="A98" s="6" t="s">
        <v>264</v>
      </c>
    </row>
    <row r="99" spans="1:2">
      <c r="A99" s="3" t="s">
        <v>1087</v>
      </c>
      <c r="B99" s="4" t="n">
        <v>68100</v>
      </c>
    </row>
    <row r="100" spans="1:2">
      <c r="A100" s="3" t="s">
        <v>1090</v>
      </c>
      <c r="B100" s="4" t="n">
        <v>50575</v>
      </c>
    </row>
    <row r="101" spans="1:2">
      <c r="A101" s="3" t="s">
        <v>1149</v>
      </c>
      <c r="B101" s="3" t="s">
        <v>1174</v>
      </c>
    </row>
    <row r="102" spans="1:2">
      <c r="A102" s="3" t="s">
        <v>1151</v>
      </c>
      <c r="B102" s="7" t="n">
        <v>12.5</v>
      </c>
    </row>
    <row r="103" spans="1:2">
      <c r="A103" s="3" t="s">
        <v>1152</v>
      </c>
      <c r="B103" s="7" t="n">
        <v>12.5</v>
      </c>
    </row>
    <row r="104" spans="1:2">
      <c r="A104" s="3" t="s">
        <v>1175</v>
      </c>
    </row>
    <row r="105" spans="1:2">
      <c r="A105" s="6" t="s">
        <v>264</v>
      </c>
    </row>
    <row r="106" spans="1:2">
      <c r="A106" s="3" t="s">
        <v>1087</v>
      </c>
      <c r="B106" s="4" t="n">
        <v>96165</v>
      </c>
    </row>
    <row r="107" spans="1:2">
      <c r="A107" s="3" t="s">
        <v>1090</v>
      </c>
      <c r="B107" s="4" t="n">
        <v>72124</v>
      </c>
    </row>
    <row r="108" spans="1:2">
      <c r="A108" s="3" t="s">
        <v>1149</v>
      </c>
      <c r="B108" s="3" t="s">
        <v>1176</v>
      </c>
    </row>
    <row r="109" spans="1:2">
      <c r="A109" s="3" t="s">
        <v>1151</v>
      </c>
      <c r="B109" s="7" t="n">
        <v>13.75</v>
      </c>
    </row>
    <row r="110" spans="1:2">
      <c r="A110" s="3" t="s">
        <v>1152</v>
      </c>
      <c r="B110" s="7" t="n">
        <v>13.75</v>
      </c>
    </row>
    <row r="111" spans="1:2">
      <c r="A111" s="3" t="s">
        <v>1177</v>
      </c>
    </row>
    <row r="112" spans="1:2">
      <c r="A112" s="6" t="s">
        <v>264</v>
      </c>
    </row>
    <row r="113" spans="1:2">
      <c r="A113" s="3" t="s">
        <v>1087</v>
      </c>
      <c r="B113" s="4" t="n">
        <v>249452</v>
      </c>
    </row>
    <row r="114" spans="1:2">
      <c r="A114" s="3" t="s">
        <v>1090</v>
      </c>
      <c r="B114" s="4" t="n">
        <v>182785</v>
      </c>
    </row>
    <row r="115" spans="1:2">
      <c r="A115" s="3" t="s">
        <v>1149</v>
      </c>
      <c r="B115" s="3" t="s">
        <v>1178</v>
      </c>
    </row>
    <row r="116" spans="1:2">
      <c r="A116" s="3" t="s">
        <v>1151</v>
      </c>
      <c r="B116" s="7" t="n">
        <v>8.98</v>
      </c>
    </row>
    <row r="117" spans="1:2">
      <c r="A117" s="3" t="s">
        <v>1152</v>
      </c>
      <c r="B117" s="7" t="n">
        <v>8.98</v>
      </c>
    </row>
    <row r="118" spans="1:2">
      <c r="A118" s="3" t="s">
        <v>1179</v>
      </c>
    </row>
    <row r="119" spans="1:2">
      <c r="A119" s="6" t="s">
        <v>264</v>
      </c>
    </row>
    <row r="120" spans="1:2">
      <c r="A120" s="3" t="s">
        <v>1087</v>
      </c>
      <c r="B120" s="4" t="n">
        <v>123000</v>
      </c>
    </row>
    <row r="121" spans="1:2">
      <c r="A121" s="3" t="s">
        <v>1090</v>
      </c>
      <c r="B121" s="4" t="n">
        <v>61500</v>
      </c>
    </row>
    <row r="122" spans="1:2">
      <c r="A122" s="3" t="s">
        <v>1149</v>
      </c>
      <c r="B122" s="3" t="s">
        <v>1180</v>
      </c>
    </row>
    <row r="123" spans="1:2">
      <c r="A123" s="3" t="s">
        <v>1151</v>
      </c>
      <c r="B123" s="7" t="n">
        <v>9.640000000000001</v>
      </c>
    </row>
    <row r="124" spans="1:2">
      <c r="A124" s="3" t="s">
        <v>1152</v>
      </c>
      <c r="B124" s="7" t="n">
        <v>9.640000000000001</v>
      </c>
    </row>
    <row r="125" spans="1:2">
      <c r="A125" s="3" t="s">
        <v>1181</v>
      </c>
    </row>
    <row r="126" spans="1:2">
      <c r="A126" s="6" t="s">
        <v>264</v>
      </c>
    </row>
    <row r="127" spans="1:2">
      <c r="A127" s="3" t="s">
        <v>1087</v>
      </c>
      <c r="B127" s="4" t="n">
        <v>241475</v>
      </c>
    </row>
    <row r="128" spans="1:2">
      <c r="A128" s="3" t="s">
        <v>1090</v>
      </c>
      <c r="B128" s="4" t="n">
        <v>116675</v>
      </c>
    </row>
    <row r="129" spans="1:2">
      <c r="A129" s="3" t="s">
        <v>1149</v>
      </c>
      <c r="B129" s="3" t="s">
        <v>1182</v>
      </c>
    </row>
    <row r="130" spans="1:2">
      <c r="A130" s="3" t="s">
        <v>1151</v>
      </c>
      <c r="B130" s="7" t="n">
        <v>12.75</v>
      </c>
    </row>
    <row r="131" spans="1:2">
      <c r="A131" s="3" t="s">
        <v>1152</v>
      </c>
      <c r="B131" s="7" t="n">
        <v>12.75</v>
      </c>
    </row>
    <row r="132" spans="1:2">
      <c r="A132" s="3" t="s">
        <v>1183</v>
      </c>
    </row>
    <row r="133" spans="1:2">
      <c r="A133" s="6" t="s">
        <v>264</v>
      </c>
    </row>
    <row r="134" spans="1:2">
      <c r="A134" s="3" t="s">
        <v>1087</v>
      </c>
      <c r="B134" s="4" t="n">
        <v>138600</v>
      </c>
    </row>
    <row r="135" spans="1:2">
      <c r="A135" s="3" t="s">
        <v>1090</v>
      </c>
      <c r="B135" s="4" t="n">
        <v>34650</v>
      </c>
    </row>
    <row r="136" spans="1:2">
      <c r="A136" s="3" t="s">
        <v>1149</v>
      </c>
      <c r="B136" s="3" t="s">
        <v>1184</v>
      </c>
    </row>
    <row r="137" spans="1:2">
      <c r="A137" s="3" t="s">
        <v>1151</v>
      </c>
      <c r="B137" s="7" t="n">
        <v>13.45</v>
      </c>
    </row>
    <row r="138" spans="1:2">
      <c r="A138" s="3" t="s">
        <v>1152</v>
      </c>
      <c r="B138" s="7" t="n">
        <v>13.45</v>
      </c>
    </row>
    <row r="139" spans="1:2">
      <c r="A139" s="3" t="s">
        <v>1185</v>
      </c>
    </row>
    <row r="140" spans="1:2">
      <c r="A140" s="6" t="s">
        <v>264</v>
      </c>
    </row>
    <row r="141" spans="1:2">
      <c r="A141" s="3" t="s">
        <v>1087</v>
      </c>
      <c r="B141" s="4" t="n">
        <v>354637</v>
      </c>
    </row>
    <row r="142" spans="1:2">
      <c r="A142" s="3" t="s">
        <v>1090</v>
      </c>
      <c r="B142" s="4" t="n">
        <v>88430</v>
      </c>
    </row>
    <row r="143" spans="1:2">
      <c r="A143" s="3" t="s">
        <v>1149</v>
      </c>
      <c r="B143" s="3" t="s">
        <v>1186</v>
      </c>
    </row>
    <row r="144" spans="1:2">
      <c r="A144" s="3" t="s">
        <v>1151</v>
      </c>
      <c r="B144" s="7" t="n">
        <v>12.25</v>
      </c>
    </row>
    <row r="145" spans="1:2">
      <c r="A145" s="3" t="s">
        <v>1152</v>
      </c>
      <c r="B145" s="7" t="n">
        <v>12.2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4</v>
      </c>
    </row>
    <row r="3" spans="1:3">
      <c r="A3" s="6" t="s">
        <v>1086</v>
      </c>
    </row>
    <row r="4" spans="1:3">
      <c r="A4" s="3" t="s">
        <v>1087</v>
      </c>
      <c r="B4" s="4" t="n">
        <v>1271738</v>
      </c>
      <c r="C4" s="4" t="n">
        <v>1193775</v>
      </c>
    </row>
    <row r="5" spans="1:3">
      <c r="A5" s="3" t="s">
        <v>1070</v>
      </c>
      <c r="B5" s="4" t="n">
        <v>820544</v>
      </c>
      <c r="C5" s="4" t="n">
        <v>565621</v>
      </c>
    </row>
    <row r="6" spans="1:3">
      <c r="A6" s="3" t="s">
        <v>1188</v>
      </c>
      <c r="B6" s="4" t="n">
        <v>-351077</v>
      </c>
      <c r="C6" s="4" t="n">
        <v>-334958</v>
      </c>
    </row>
    <row r="7" spans="1:3">
      <c r="A7" s="3" t="s">
        <v>1089</v>
      </c>
      <c r="B7" s="4" t="n">
        <v>-182183</v>
      </c>
      <c r="C7" s="4" t="n">
        <v>-152700</v>
      </c>
    </row>
    <row r="8" spans="1:3">
      <c r="A8" s="3" t="s">
        <v>1087</v>
      </c>
      <c r="B8" s="4" t="n">
        <v>1559022</v>
      </c>
      <c r="C8" s="4" t="n">
        <v>1271738</v>
      </c>
    </row>
    <row r="9" spans="1:3">
      <c r="A9" s="6" t="s">
        <v>1189</v>
      </c>
    </row>
    <row r="10" spans="1:3">
      <c r="A10" s="3" t="s">
        <v>1092</v>
      </c>
      <c r="B10" s="7" t="n">
        <v>0.01</v>
      </c>
      <c r="C10" s="7" t="n">
        <v>0.01</v>
      </c>
    </row>
    <row r="11" spans="1:3">
      <c r="A11" s="3" t="s">
        <v>1190</v>
      </c>
      <c r="B11" s="14" t="n">
        <v>0.01</v>
      </c>
      <c r="C11" s="14" t="n">
        <v>0.01</v>
      </c>
    </row>
    <row r="12" spans="1:3">
      <c r="A12" s="3" t="s">
        <v>1191</v>
      </c>
      <c r="B12" s="14" t="n">
        <v>0.01</v>
      </c>
      <c r="C12" s="14" t="n">
        <v>0.01</v>
      </c>
    </row>
    <row r="13" spans="1:3">
      <c r="A13" s="3" t="s">
        <v>1094</v>
      </c>
      <c r="B13" s="14" t="n">
        <v>0.01</v>
      </c>
      <c r="C13" s="14" t="n">
        <v>0.01</v>
      </c>
    </row>
    <row r="14" spans="1:3">
      <c r="A14" s="3" t="s">
        <v>1092</v>
      </c>
      <c r="B14" s="7" t="n">
        <v>0.01</v>
      </c>
      <c r="C14" s="7" t="n">
        <v>0.01</v>
      </c>
    </row>
    <row r="15" spans="1:3">
      <c r="A15" s="6" t="s">
        <v>1102</v>
      </c>
    </row>
    <row r="16" spans="1:3">
      <c r="A16" s="3" t="s">
        <v>1192</v>
      </c>
      <c r="B16" s="5" t="n">
        <v>3900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193</v>
      </c>
      <c r="B1" s="2" t="s">
        <v>1</v>
      </c>
    </row>
    <row r="2" spans="1:4">
      <c r="B2" s="2" t="s">
        <v>2</v>
      </c>
      <c r="C2" s="2" t="s">
        <v>34</v>
      </c>
      <c r="D2" s="2" t="s">
        <v>93</v>
      </c>
    </row>
    <row r="3" spans="1:4">
      <c r="A3" s="6" t="s">
        <v>264</v>
      </c>
    </row>
    <row r="4" spans="1:4">
      <c r="A4" s="3" t="s">
        <v>1194</v>
      </c>
      <c r="B4" s="5" t="n">
        <v>0</v>
      </c>
      <c r="C4" s="5" t="n">
        <v>0</v>
      </c>
      <c r="D4" s="5" t="n">
        <v>0</v>
      </c>
    </row>
    <row r="5" spans="1:4">
      <c r="A5" s="3" t="s">
        <v>587</v>
      </c>
    </row>
    <row r="6" spans="1:4">
      <c r="A6" s="6" t="s">
        <v>264</v>
      </c>
    </row>
    <row r="7" spans="1:4">
      <c r="A7" s="3" t="s">
        <v>1195</v>
      </c>
      <c r="B7" s="3" t="s">
        <v>829</v>
      </c>
    </row>
    <row r="8" spans="1:4">
      <c r="A8" s="3" t="s">
        <v>1196</v>
      </c>
      <c r="B8" s="3" t="s">
        <v>829</v>
      </c>
    </row>
    <row r="9" spans="1:4">
      <c r="A9" s="3" t="s">
        <v>1197</v>
      </c>
      <c r="B9" s="3" t="s">
        <v>829</v>
      </c>
      <c r="C9" s="3" t="s">
        <v>1198</v>
      </c>
      <c r="D9" s="3" t="s">
        <v>1199</v>
      </c>
    </row>
    <row r="10" spans="1:4">
      <c r="A10" s="3" t="s">
        <v>1200</v>
      </c>
      <c r="B10" s="3" t="s">
        <v>829</v>
      </c>
      <c r="C10" s="3" t="s">
        <v>1201</v>
      </c>
      <c r="D10" s="3" t="s">
        <v>1202</v>
      </c>
    </row>
    <row r="11" spans="1:4">
      <c r="A11" s="3" t="s">
        <v>1203</v>
      </c>
      <c r="B11" s="3" t="s">
        <v>829</v>
      </c>
      <c r="C11" s="3" t="s">
        <v>1204</v>
      </c>
      <c r="D11" s="3" t="s">
        <v>1205</v>
      </c>
    </row>
    <row r="12" spans="1:4">
      <c r="A12" s="3" t="s">
        <v>1206</v>
      </c>
      <c r="B12" s="3" t="s">
        <v>829</v>
      </c>
      <c r="C12" s="3" t="s">
        <v>1207</v>
      </c>
      <c r="D12" s="3" t="s">
        <v>1208</v>
      </c>
    </row>
    <row r="13" spans="1:4">
      <c r="A13" s="3" t="s">
        <v>1209</v>
      </c>
    </row>
    <row r="14" spans="1:4">
      <c r="A14" s="6" t="s">
        <v>264</v>
      </c>
    </row>
    <row r="15" spans="1:4">
      <c r="A15" s="3" t="s">
        <v>1210</v>
      </c>
      <c r="B15" s="3" t="s">
        <v>1211</v>
      </c>
      <c r="C15" s="3" t="s">
        <v>1212</v>
      </c>
      <c r="D15" s="3" t="s">
        <v>1212</v>
      </c>
    </row>
    <row r="16" spans="1:4">
      <c r="A16" s="3" t="s">
        <v>1213</v>
      </c>
    </row>
    <row r="17" spans="1:4">
      <c r="A17" s="6" t="s">
        <v>264</v>
      </c>
    </row>
    <row r="18" spans="1:4">
      <c r="A18" s="3" t="s">
        <v>1210</v>
      </c>
      <c r="B18" s="3" t="s">
        <v>1211</v>
      </c>
      <c r="C18" s="3" t="s">
        <v>1101</v>
      </c>
      <c r="D18" s="3" t="s">
        <v>11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32"/>
    <col customWidth="1" max="6" min="6" width="21"/>
    <col customWidth="1" max="7" min="7" width="21"/>
    <col customWidth="1" max="8" min="8" width="21"/>
    <col customWidth="1" max="9" min="9" width="22"/>
    <col customWidth="1" max="10" min="10" width="21"/>
    <col customWidth="1" max="11" min="11" width="21"/>
    <col customWidth="1" max="12" min="12" width="14"/>
    <col customWidth="1" max="13" min="13" width="21"/>
    <col customWidth="1" max="14" min="14" width="22"/>
    <col customWidth="1" max="15" min="15" width="21"/>
  </cols>
  <sheetData>
    <row r="1" spans="1:15">
      <c r="A1" s="1" t="s">
        <v>1214</v>
      </c>
      <c r="B1" s="2" t="s">
        <v>1215</v>
      </c>
      <c r="C1" s="2" t="s">
        <v>1216</v>
      </c>
      <c r="D1" s="2" t="s">
        <v>1217</v>
      </c>
      <c r="E1" s="2" t="s">
        <v>1218</v>
      </c>
      <c r="F1" s="2" t="s">
        <v>531</v>
      </c>
      <c r="G1" s="2" t="s">
        <v>532</v>
      </c>
      <c r="H1" s="2" t="s">
        <v>1219</v>
      </c>
      <c r="I1" s="2" t="s">
        <v>1220</v>
      </c>
      <c r="J1" s="2" t="s">
        <v>468</v>
      </c>
      <c r="K1" s="2" t="s">
        <v>469</v>
      </c>
      <c r="L1" s="2" t="s">
        <v>1221</v>
      </c>
      <c r="M1" s="2" t="s">
        <v>1222</v>
      </c>
      <c r="N1" s="2" t="s">
        <v>1223</v>
      </c>
      <c r="O1" s="2" t="s">
        <v>1224</v>
      </c>
    </row>
    <row r="2" spans="1:15">
      <c r="A2" s="6" t="s">
        <v>1225</v>
      </c>
    </row>
    <row r="3" spans="1:15">
      <c r="A3" s="3" t="s">
        <v>1226</v>
      </c>
      <c r="E3" s="3" t="s">
        <v>1227</v>
      </c>
    </row>
    <row r="4" spans="1:15">
      <c r="A4" s="3" t="s">
        <v>1228</v>
      </c>
      <c r="E4" s="3" t="s">
        <v>626</v>
      </c>
    </row>
    <row r="5" spans="1:15">
      <c r="A5" s="3" t="s">
        <v>1229</v>
      </c>
      <c r="E5" s="4" t="n">
        <v>10</v>
      </c>
    </row>
    <row r="6" spans="1:15">
      <c r="A6" s="3" t="s">
        <v>1230</v>
      </c>
      <c r="E6" s="3" t="s">
        <v>1231</v>
      </c>
    </row>
    <row r="7" spans="1:15">
      <c r="A7" s="3" t="s">
        <v>1232</v>
      </c>
      <c r="K7" s="5" t="n">
        <v>3000</v>
      </c>
    </row>
    <row r="8" spans="1:15">
      <c r="A8" s="3" t="s">
        <v>1233</v>
      </c>
      <c r="J8" s="5" t="n">
        <v>92261</v>
      </c>
      <c r="K8" s="4" t="n">
        <v>10000</v>
      </c>
    </row>
    <row r="9" spans="1:15">
      <c r="A9" s="3" t="s">
        <v>1234</v>
      </c>
      <c r="K9" s="4" t="n">
        <v>1000</v>
      </c>
    </row>
    <row r="10" spans="1:15">
      <c r="A10" s="3" t="s">
        <v>1235</v>
      </c>
      <c r="K10" s="5" t="n">
        <v>25000</v>
      </c>
    </row>
    <row r="11" spans="1:15">
      <c r="A11" s="3" t="s">
        <v>1236</v>
      </c>
      <c r="E11" s="5" t="n">
        <v>8455</v>
      </c>
      <c r="F11" s="5" t="n">
        <v>0</v>
      </c>
      <c r="G11" s="5" t="n">
        <v>0</v>
      </c>
    </row>
    <row r="12" spans="1:15">
      <c r="A12" s="3" t="s">
        <v>1237</v>
      </c>
      <c r="E12" s="4" t="n">
        <v>6468</v>
      </c>
      <c r="F12" s="4" t="n">
        <v>6384</v>
      </c>
      <c r="G12" s="4" t="n">
        <v>363</v>
      </c>
    </row>
    <row r="13" spans="1:15">
      <c r="A13" s="3" t="s">
        <v>1238</v>
      </c>
      <c r="E13" s="4" t="n">
        <v>13318</v>
      </c>
      <c r="F13" s="4" t="n">
        <v>14805</v>
      </c>
      <c r="G13" s="5" t="n">
        <v>13037</v>
      </c>
    </row>
    <row r="14" spans="1:15">
      <c r="A14" s="3" t="s">
        <v>1239</v>
      </c>
    </row>
    <row r="15" spans="1:15">
      <c r="A15" s="6" t="s">
        <v>1225</v>
      </c>
    </row>
    <row r="16" spans="1:15">
      <c r="A16" s="3" t="s">
        <v>1240</v>
      </c>
      <c r="B16" s="5" t="n">
        <v>9833</v>
      </c>
    </row>
    <row r="17" spans="1:15">
      <c r="A17" s="3" t="s">
        <v>1241</v>
      </c>
      <c r="B17" s="3" t="s">
        <v>526</v>
      </c>
    </row>
    <row r="18" spans="1:15">
      <c r="A18" s="3" t="s">
        <v>1242</v>
      </c>
      <c r="B18" s="5" t="n">
        <v>3947</v>
      </c>
      <c r="C18" s="5" t="n">
        <v>1178</v>
      </c>
    </row>
    <row r="19" spans="1:15">
      <c r="A19" s="3" t="s">
        <v>651</v>
      </c>
    </row>
    <row r="20" spans="1:15">
      <c r="A20" s="6" t="s">
        <v>1225</v>
      </c>
    </row>
    <row r="21" spans="1:15">
      <c r="A21" s="3" t="s">
        <v>1243</v>
      </c>
      <c r="C21" s="5" t="n">
        <v>8500</v>
      </c>
    </row>
    <row r="22" spans="1:15">
      <c r="A22" s="3" t="s">
        <v>1244</v>
      </c>
      <c r="D22" s="4" t="n">
        <v>8</v>
      </c>
    </row>
    <row r="23" spans="1:15">
      <c r="A23" s="3" t="s">
        <v>1245</v>
      </c>
      <c r="D23" s="4" t="n">
        <v>5</v>
      </c>
    </row>
    <row r="24" spans="1:15">
      <c r="A24" s="3" t="s">
        <v>1246</v>
      </c>
      <c r="H24" s="5" t="n">
        <v>7031</v>
      </c>
    </row>
    <row r="25" spans="1:15">
      <c r="A25" s="3" t="s">
        <v>1247</v>
      </c>
    </row>
    <row r="26" spans="1:15">
      <c r="A26" s="6" t="s">
        <v>1225</v>
      </c>
    </row>
    <row r="27" spans="1:15">
      <c r="A27" s="3" t="s">
        <v>1244</v>
      </c>
      <c r="D27" s="4" t="n">
        <v>4</v>
      </c>
    </row>
    <row r="28" spans="1:15">
      <c r="A28" s="3" t="s">
        <v>1248</v>
      </c>
    </row>
    <row r="29" spans="1:15">
      <c r="A29" s="6" t="s">
        <v>1225</v>
      </c>
    </row>
    <row r="30" spans="1:15">
      <c r="A30" s="3" t="s">
        <v>1244</v>
      </c>
      <c r="D30" s="4" t="n">
        <v>2</v>
      </c>
    </row>
    <row r="31" spans="1:15">
      <c r="A31" s="3" t="s">
        <v>1249</v>
      </c>
    </row>
    <row r="32" spans="1:15">
      <c r="A32" s="6" t="s">
        <v>1225</v>
      </c>
    </row>
    <row r="33" spans="1:15">
      <c r="A33" s="3" t="s">
        <v>1244</v>
      </c>
      <c r="D33" s="4" t="n">
        <v>2</v>
      </c>
    </row>
    <row r="34" spans="1:15">
      <c r="A34" s="3" t="s">
        <v>1250</v>
      </c>
    </row>
    <row r="35" spans="1:15">
      <c r="A35" s="6" t="s">
        <v>1225</v>
      </c>
    </row>
    <row r="36" spans="1:15">
      <c r="A36" s="3" t="s">
        <v>1251</v>
      </c>
      <c r="O36" s="5" t="n">
        <v>27000</v>
      </c>
    </row>
    <row r="37" spans="1:15">
      <c r="A37" s="3" t="s">
        <v>1252</v>
      </c>
    </row>
    <row r="38" spans="1:15">
      <c r="A38" s="6" t="s">
        <v>1225</v>
      </c>
    </row>
    <row r="39" spans="1:15">
      <c r="A39" s="3" t="s">
        <v>1253</v>
      </c>
      <c r="L39" s="3" t="s">
        <v>669</v>
      </c>
    </row>
    <row r="40" spans="1:15">
      <c r="A40" s="3" t="s">
        <v>1254</v>
      </c>
    </row>
    <row r="41" spans="1:15">
      <c r="A41" s="6" t="s">
        <v>1225</v>
      </c>
    </row>
    <row r="42" spans="1:15">
      <c r="A42" s="3" t="s">
        <v>1255</v>
      </c>
      <c r="M42" s="5" t="n">
        <v>4387</v>
      </c>
      <c r="N42" s="15" t="s">
        <v>1256</v>
      </c>
    </row>
    <row r="43" spans="1:15">
      <c r="A43" s="3" t="s">
        <v>1257</v>
      </c>
      <c r="E43" s="4" t="n">
        <v>7554</v>
      </c>
      <c r="I43" s="15" t="s">
        <v>1258</v>
      </c>
    </row>
    <row r="44" spans="1:15">
      <c r="A44" s="3" t="s">
        <v>1259</v>
      </c>
    </row>
    <row r="45" spans="1:15">
      <c r="A45" s="6" t="s">
        <v>1225</v>
      </c>
    </row>
    <row r="46" spans="1:15">
      <c r="A46" s="3" t="s">
        <v>1260</v>
      </c>
      <c r="E46" s="4" t="n">
        <v>21197</v>
      </c>
      <c r="F46" s="5" t="n">
        <v>19464</v>
      </c>
    </row>
    <row r="47" spans="1:15">
      <c r="A47" s="3" t="s">
        <v>1261</v>
      </c>
    </row>
    <row r="48" spans="1:15">
      <c r="A48" s="6" t="s">
        <v>1225</v>
      </c>
    </row>
    <row r="49" spans="1:15">
      <c r="A49" s="3" t="s">
        <v>1237</v>
      </c>
      <c r="E49" s="5" t="n">
        <v>149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4</v>
      </c>
      <c r="D2" s="2" t="s">
        <v>93</v>
      </c>
    </row>
    <row r="3" spans="1:4">
      <c r="A3" s="6" t="s">
        <v>1263</v>
      </c>
    </row>
    <row r="4" spans="1:4">
      <c r="A4" s="3" t="s">
        <v>1264</v>
      </c>
      <c r="B4" s="5" t="n">
        <v>6468</v>
      </c>
      <c r="C4" s="5" t="n">
        <v>6384</v>
      </c>
      <c r="D4" s="5" t="n">
        <v>363</v>
      </c>
    </row>
    <row r="5" spans="1:4">
      <c r="A5" s="3" t="s">
        <v>1265</v>
      </c>
    </row>
    <row r="6" spans="1:4">
      <c r="A6" s="6" t="s">
        <v>1263</v>
      </c>
    </row>
    <row r="7" spans="1:4">
      <c r="A7" s="3" t="s">
        <v>1266</v>
      </c>
      <c r="B7" s="4" t="n">
        <v>0</v>
      </c>
    </row>
    <row r="8" spans="1:4">
      <c r="A8" s="3" t="s">
        <v>1264</v>
      </c>
      <c r="B8" s="4" t="n">
        <v>14917</v>
      </c>
    </row>
    <row r="9" spans="1:4">
      <c r="A9" s="3" t="s">
        <v>1267</v>
      </c>
      <c r="B9" s="4" t="n">
        <v>-11884</v>
      </c>
    </row>
    <row r="10" spans="1:4">
      <c r="A10" s="3" t="s">
        <v>1268</v>
      </c>
      <c r="B10" s="4" t="n">
        <v>-964</v>
      </c>
    </row>
    <row r="11" spans="1:4">
      <c r="A11" s="3" t="s">
        <v>1269</v>
      </c>
      <c r="B11" s="5" t="n">
        <v>2069</v>
      </c>
      <c r="C11"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545</v>
      </c>
    </row>
    <row r="2" spans="1:2">
      <c r="A2" s="6" t="s">
        <v>1271</v>
      </c>
    </row>
    <row r="3" spans="1:2">
      <c r="A3" s="4" t="n">
        <v>2019</v>
      </c>
      <c r="B3" s="5" t="n">
        <v>10996</v>
      </c>
    </row>
    <row r="4" spans="1:2">
      <c r="A4" s="4" t="n">
        <v>2020</v>
      </c>
      <c r="B4" s="4" t="n">
        <v>11043</v>
      </c>
    </row>
    <row r="5" spans="1:2">
      <c r="A5" s="4" t="n">
        <v>2021</v>
      </c>
      <c r="B5" s="4" t="n">
        <v>11461</v>
      </c>
    </row>
    <row r="6" spans="1:2">
      <c r="A6" s="4" t="n">
        <v>2022</v>
      </c>
      <c r="B6" s="4" t="n">
        <v>9373</v>
      </c>
    </row>
    <row r="7" spans="1:2">
      <c r="A7" s="4" t="n">
        <v>2023</v>
      </c>
      <c r="B7" s="4" t="n">
        <v>9429</v>
      </c>
    </row>
    <row r="8" spans="1:2">
      <c r="A8" s="3" t="s">
        <v>848</v>
      </c>
      <c r="B8" s="4" t="n">
        <v>129620</v>
      </c>
    </row>
    <row r="9" spans="1:2">
      <c r="A9" s="3" t="s">
        <v>1272</v>
      </c>
      <c r="B9" s="5" t="n">
        <v>1819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4</v>
      </c>
    </row>
    <row r="2" spans="1:3">
      <c r="A2" s="6" t="s">
        <v>1274</v>
      </c>
    </row>
    <row r="3" spans="1:3">
      <c r="A3" s="3" t="s">
        <v>1275</v>
      </c>
      <c r="B3" s="5" t="n">
        <v>3253</v>
      </c>
      <c r="C3" s="5" t="n">
        <v>1348</v>
      </c>
    </row>
    <row r="4" spans="1:3">
      <c r="A4" s="3" t="s">
        <v>49</v>
      </c>
      <c r="B4" s="4" t="n">
        <v>3253</v>
      </c>
      <c r="C4" s="4" t="n">
        <v>1348</v>
      </c>
    </row>
    <row r="5" spans="1:3">
      <c r="A5" s="6" t="s">
        <v>1276</v>
      </c>
    </row>
    <row r="6" spans="1:3">
      <c r="A6" s="3" t="s">
        <v>1277</v>
      </c>
      <c r="B6" s="4" t="n">
        <v>-14498</v>
      </c>
      <c r="C6" s="4" t="n">
        <v>-430</v>
      </c>
    </row>
    <row r="7" spans="1:3">
      <c r="A7" s="3" t="s">
        <v>1278</v>
      </c>
      <c r="B7" s="4" t="n">
        <v>-11245</v>
      </c>
      <c r="C7" s="4" t="n">
        <v>918</v>
      </c>
    </row>
    <row r="8" spans="1:3">
      <c r="A8" s="12" t="n">
        <v>1</v>
      </c>
    </row>
    <row r="9" spans="1:3">
      <c r="A9" s="6" t="s">
        <v>1274</v>
      </c>
    </row>
    <row r="10" spans="1:3">
      <c r="A10" s="3" t="s">
        <v>1275</v>
      </c>
      <c r="B10" s="4" t="n">
        <v>0</v>
      </c>
      <c r="C10" s="4" t="n">
        <v>0</v>
      </c>
    </row>
    <row r="11" spans="1:3">
      <c r="A11" s="3" t="s">
        <v>49</v>
      </c>
      <c r="B11" s="4" t="n">
        <v>0</v>
      </c>
      <c r="C11" s="4" t="n">
        <v>0</v>
      </c>
    </row>
    <row r="12" spans="1:3">
      <c r="A12" s="6" t="s">
        <v>1276</v>
      </c>
    </row>
    <row r="13" spans="1:3">
      <c r="A13" s="3" t="s">
        <v>1277</v>
      </c>
      <c r="B13" s="4" t="n">
        <v>0</v>
      </c>
      <c r="C13" s="4" t="n">
        <v>0</v>
      </c>
    </row>
    <row r="14" spans="1:3">
      <c r="A14" s="3" t="s">
        <v>1278</v>
      </c>
      <c r="B14" s="4" t="n">
        <v>0</v>
      </c>
      <c r="C14" s="4" t="n">
        <v>0</v>
      </c>
    </row>
    <row r="15" spans="1:3">
      <c r="A15" s="12" t="n">
        <v>2</v>
      </c>
    </row>
    <row r="16" spans="1:3">
      <c r="A16" s="6" t="s">
        <v>1274</v>
      </c>
    </row>
    <row r="17" spans="1:3">
      <c r="A17" s="3" t="s">
        <v>1275</v>
      </c>
      <c r="B17" s="4" t="n">
        <v>3253</v>
      </c>
      <c r="C17" s="4" t="n">
        <v>1348</v>
      </c>
    </row>
    <row r="18" spans="1:3">
      <c r="A18" s="3" t="s">
        <v>49</v>
      </c>
      <c r="B18" s="4" t="n">
        <v>3253</v>
      </c>
      <c r="C18" s="4" t="n">
        <v>1348</v>
      </c>
    </row>
    <row r="19" spans="1:3">
      <c r="A19" s="6" t="s">
        <v>1276</v>
      </c>
    </row>
    <row r="20" spans="1:3">
      <c r="A20" s="3" t="s">
        <v>1277</v>
      </c>
      <c r="B20" s="4" t="n">
        <v>-1498</v>
      </c>
      <c r="C20" s="4" t="n">
        <v>-430</v>
      </c>
    </row>
    <row r="21" spans="1:3">
      <c r="A21" s="3" t="s">
        <v>1278</v>
      </c>
      <c r="B21" s="4" t="n">
        <v>1755</v>
      </c>
      <c r="C21" s="4" t="n">
        <v>918</v>
      </c>
    </row>
    <row r="22" spans="1:3">
      <c r="A22" s="12" t="n">
        <v>3</v>
      </c>
    </row>
    <row r="23" spans="1:3">
      <c r="A23" s="6" t="s">
        <v>1274</v>
      </c>
    </row>
    <row r="24" spans="1:3">
      <c r="A24" s="3" t="s">
        <v>1275</v>
      </c>
      <c r="B24" s="4" t="n">
        <v>0</v>
      </c>
      <c r="C24" s="4" t="n">
        <v>0</v>
      </c>
    </row>
    <row r="25" spans="1:3">
      <c r="A25" s="3" t="s">
        <v>49</v>
      </c>
      <c r="B25" s="4" t="n">
        <v>0</v>
      </c>
      <c r="C25" s="4" t="n">
        <v>0</v>
      </c>
    </row>
    <row r="26" spans="1:3">
      <c r="A26" s="6" t="s">
        <v>1276</v>
      </c>
    </row>
    <row r="27" spans="1:3">
      <c r="A27" s="3" t="s">
        <v>1277</v>
      </c>
      <c r="B27" s="4" t="n">
        <v>-13000</v>
      </c>
      <c r="C27" s="4" t="n">
        <v>0</v>
      </c>
    </row>
    <row r="28" spans="1:3">
      <c r="A28" s="3" t="s">
        <v>1278</v>
      </c>
      <c r="B28" s="5" t="n">
        <v>-13000</v>
      </c>
      <c r="C28" s="5"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4</v>
      </c>
    </row>
    <row r="2" spans="1:3">
      <c r="A2" s="6" t="s">
        <v>1280</v>
      </c>
    </row>
    <row r="3" spans="1:3">
      <c r="A3" s="3" t="s">
        <v>1281</v>
      </c>
      <c r="B3" s="5" t="n">
        <v>773548</v>
      </c>
      <c r="C3" s="5" t="n">
        <v>724208</v>
      </c>
    </row>
    <row r="4" spans="1:3">
      <c r="A4" s="12" t="n">
        <v>3</v>
      </c>
    </row>
    <row r="5" spans="1:3">
      <c r="A5" s="6" t="s">
        <v>1280</v>
      </c>
    </row>
    <row r="6" spans="1:3">
      <c r="A6" s="3" t="s">
        <v>1281</v>
      </c>
      <c r="B6" s="4" t="n">
        <v>773548</v>
      </c>
      <c r="C6" s="4" t="n">
        <v>724208</v>
      </c>
    </row>
    <row r="7" spans="1:3">
      <c r="A7" s="3" t="s">
        <v>1282</v>
      </c>
      <c r="B7" s="5" t="n">
        <v>768850</v>
      </c>
      <c r="C7" s="5" t="n">
        <v>7289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4</v>
      </c>
      <c r="D2" s="2" t="s">
        <v>93</v>
      </c>
    </row>
    <row r="3" spans="1:4">
      <c r="A3" s="6" t="s">
        <v>1284</v>
      </c>
    </row>
    <row r="4" spans="1:4">
      <c r="A4" s="3" t="s">
        <v>1285</v>
      </c>
      <c r="B4" s="5" t="n">
        <v>-4931000</v>
      </c>
      <c r="C4" s="5" t="n">
        <v>-8216000</v>
      </c>
      <c r="D4" s="5" t="n">
        <v>-1007000</v>
      </c>
    </row>
    <row r="5" spans="1:4">
      <c r="A5" s="3" t="s">
        <v>45</v>
      </c>
      <c r="B5" s="4" t="n">
        <v>111072000</v>
      </c>
      <c r="C5" s="4" t="n">
        <v>120220000</v>
      </c>
      <c r="D5" s="4" t="n">
        <v>113343000</v>
      </c>
    </row>
    <row r="6" spans="1:4">
      <c r="A6" s="3" t="s">
        <v>1286</v>
      </c>
      <c r="B6" s="4" t="n">
        <v>-4719000</v>
      </c>
      <c r="C6" s="4" t="n">
        <v>-5500000</v>
      </c>
      <c r="D6" s="4" t="n">
        <v>0</v>
      </c>
    </row>
    <row r="7" spans="1:4">
      <c r="A7" s="3" t="s">
        <v>46</v>
      </c>
      <c r="B7" s="4" t="n">
        <v>27141000</v>
      </c>
      <c r="C7" s="4" t="n">
        <v>19778000</v>
      </c>
    </row>
    <row r="8" spans="1:4">
      <c r="A8" s="3" t="s">
        <v>1287</v>
      </c>
      <c r="B8" s="4" t="n">
        <v>-156000</v>
      </c>
    </row>
    <row r="9" spans="1:4">
      <c r="A9" s="3" t="s">
        <v>236</v>
      </c>
    </row>
    <row r="10" spans="1:4">
      <c r="A10" s="6" t="s">
        <v>1284</v>
      </c>
    </row>
    <row r="11" spans="1:4">
      <c r="A11" s="3" t="s">
        <v>1285</v>
      </c>
      <c r="B11" s="4" t="n">
        <v>-4775000</v>
      </c>
      <c r="C11" s="4" t="n">
        <v>-8216000</v>
      </c>
      <c r="D11" s="4" t="n">
        <v>-1007000</v>
      </c>
    </row>
    <row r="12" spans="1:4">
      <c r="A12" s="3" t="s">
        <v>1288</v>
      </c>
    </row>
    <row r="13" spans="1:4">
      <c r="A13" s="6" t="s">
        <v>1284</v>
      </c>
    </row>
    <row r="14" spans="1:4">
      <c r="A14" s="3" t="s">
        <v>1289</v>
      </c>
      <c r="B14" s="4" t="n">
        <v>0</v>
      </c>
      <c r="C14" s="4" t="n">
        <v>5955000</v>
      </c>
      <c r="D14" s="4" t="n">
        <v>0</v>
      </c>
    </row>
    <row r="15" spans="1:4">
      <c r="A15" s="3" t="s">
        <v>45</v>
      </c>
      <c r="B15" s="4" t="n">
        <v>0</v>
      </c>
      <c r="C15" s="4" t="n">
        <v>0</v>
      </c>
    </row>
    <row r="16" spans="1:4">
      <c r="A16" s="3" t="s">
        <v>46</v>
      </c>
      <c r="B16" s="4" t="n">
        <v>0</v>
      </c>
    </row>
    <row r="17" spans="1:4">
      <c r="A17" s="3" t="s">
        <v>1290</v>
      </c>
    </row>
    <row r="18" spans="1:4">
      <c r="A18" s="6" t="s">
        <v>1284</v>
      </c>
    </row>
    <row r="19" spans="1:4">
      <c r="A19" s="3" t="s">
        <v>1289</v>
      </c>
      <c r="B19" s="4" t="n">
        <v>0</v>
      </c>
      <c r="C19" s="4" t="n">
        <v>0</v>
      </c>
      <c r="D19" s="4" t="n">
        <v>0</v>
      </c>
    </row>
    <row r="20" spans="1:4">
      <c r="A20" s="3" t="s">
        <v>1291</v>
      </c>
      <c r="B20" s="4" t="n">
        <v>0</v>
      </c>
      <c r="C20" s="4" t="n">
        <v>0</v>
      </c>
    </row>
    <row r="21" spans="1:4">
      <c r="A21" s="3" t="s">
        <v>46</v>
      </c>
      <c r="B21" s="4" t="n">
        <v>0</v>
      </c>
    </row>
    <row r="22" spans="1:4">
      <c r="A22" s="3" t="s">
        <v>1292</v>
      </c>
    </row>
    <row r="23" spans="1:4">
      <c r="A23" s="6" t="s">
        <v>1284</v>
      </c>
    </row>
    <row r="24" spans="1:4">
      <c r="A24" s="3" t="s">
        <v>1289</v>
      </c>
      <c r="B24" s="4" t="n">
        <v>0</v>
      </c>
      <c r="C24" s="4" t="n">
        <v>0</v>
      </c>
      <c r="D24" s="4" t="n">
        <v>0</v>
      </c>
    </row>
    <row r="25" spans="1:4">
      <c r="A25" s="3" t="s">
        <v>1291</v>
      </c>
      <c r="B25" s="4" t="n">
        <v>0</v>
      </c>
      <c r="C25" s="4" t="n">
        <v>0</v>
      </c>
    </row>
    <row r="26" spans="1:4">
      <c r="A26" s="3" t="s">
        <v>46</v>
      </c>
      <c r="B26" s="4" t="n">
        <v>0</v>
      </c>
    </row>
    <row r="27" spans="1:4">
      <c r="A27" s="3" t="s">
        <v>1293</v>
      </c>
    </row>
    <row r="28" spans="1:4">
      <c r="A28" s="6" t="s">
        <v>1284</v>
      </c>
    </row>
    <row r="29" spans="1:4">
      <c r="A29" s="3" t="s">
        <v>1289</v>
      </c>
      <c r="B29" s="4" t="n">
        <v>0</v>
      </c>
      <c r="C29" s="4" t="n">
        <v>5955000</v>
      </c>
      <c r="D29" s="5" t="n">
        <v>0</v>
      </c>
    </row>
    <row r="30" spans="1:4">
      <c r="A30" s="3" t="s">
        <v>1291</v>
      </c>
      <c r="B30" s="4" t="n">
        <v>0</v>
      </c>
      <c r="C30" s="5" t="n">
        <v>0</v>
      </c>
    </row>
    <row r="31" spans="1:4">
      <c r="A31" s="3" t="s">
        <v>46</v>
      </c>
      <c r="B31"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4</v>
      </c>
      <c r="D2" s="2" t="s">
        <v>93</v>
      </c>
    </row>
    <row r="3" spans="1:4">
      <c r="A3" s="6" t="s">
        <v>1284</v>
      </c>
    </row>
    <row r="4" spans="1:4">
      <c r="A4" s="3" t="s">
        <v>1285</v>
      </c>
      <c r="B4" s="5" t="n">
        <v>4931000</v>
      </c>
      <c r="C4" s="5" t="n">
        <v>8216000</v>
      </c>
      <c r="D4" s="5" t="n">
        <v>1007000</v>
      </c>
    </row>
    <row r="5" spans="1:4">
      <c r="A5" s="3" t="s">
        <v>100</v>
      </c>
      <c r="B5" s="4" t="n">
        <v>4719000</v>
      </c>
      <c r="C5" s="4" t="n">
        <v>5500000</v>
      </c>
      <c r="D5" s="4" t="n">
        <v>0</v>
      </c>
    </row>
    <row r="6" spans="1:4">
      <c r="A6" s="3" t="s">
        <v>46</v>
      </c>
      <c r="B6" s="4" t="n">
        <v>27141000</v>
      </c>
      <c r="C6" s="4" t="n">
        <v>19778000</v>
      </c>
    </row>
    <row r="7" spans="1:4">
      <c r="A7" s="3" t="s">
        <v>1287</v>
      </c>
      <c r="B7" s="4" t="n">
        <v>156000</v>
      </c>
    </row>
    <row r="8" spans="1:4">
      <c r="A8" s="3" t="s">
        <v>1288</v>
      </c>
    </row>
    <row r="9" spans="1:4">
      <c r="A9" s="6" t="s">
        <v>1284</v>
      </c>
    </row>
    <row r="10" spans="1:4">
      <c r="A10" s="3" t="s">
        <v>1289</v>
      </c>
      <c r="B10" s="4" t="n">
        <v>0</v>
      </c>
      <c r="C10" s="4" t="n">
        <v>5955000</v>
      </c>
      <c r="D10" s="4" t="n">
        <v>0</v>
      </c>
    </row>
    <row r="11" spans="1:4">
      <c r="A11" s="3" t="s">
        <v>46</v>
      </c>
      <c r="B11" s="4" t="n">
        <v>0</v>
      </c>
    </row>
    <row r="12" spans="1:4">
      <c r="A12" s="3" t="s">
        <v>757</v>
      </c>
    </row>
    <row r="13" spans="1:4">
      <c r="A13" s="6" t="s">
        <v>1284</v>
      </c>
    </row>
    <row r="14" spans="1:4">
      <c r="A14" s="3" t="s">
        <v>100</v>
      </c>
      <c r="B14" s="4" t="n">
        <v>2195000</v>
      </c>
    </row>
    <row r="15" spans="1:4">
      <c r="A15" s="3" t="s">
        <v>46</v>
      </c>
      <c r="B15" s="4" t="n">
        <v>156000</v>
      </c>
    </row>
    <row r="16" spans="1:4">
      <c r="A16" s="3" t="s">
        <v>1295</v>
      </c>
      <c r="B16" s="4" t="n">
        <v>2195000</v>
      </c>
    </row>
    <row r="17" spans="1:4">
      <c r="A17" s="3" t="s">
        <v>1296</v>
      </c>
    </row>
    <row r="18" spans="1:4">
      <c r="A18" s="6" t="s">
        <v>1284</v>
      </c>
    </row>
    <row r="19" spans="1:4">
      <c r="A19" s="3" t="s">
        <v>46</v>
      </c>
      <c r="B19" s="4" t="n">
        <v>0</v>
      </c>
    </row>
    <row r="20" spans="1:4">
      <c r="A20" s="3" t="s">
        <v>1295</v>
      </c>
      <c r="B20" s="4" t="n">
        <v>0</v>
      </c>
    </row>
    <row r="21" spans="1:4">
      <c r="A21" s="3" t="s">
        <v>758</v>
      </c>
    </row>
    <row r="22" spans="1:4">
      <c r="A22" s="6" t="s">
        <v>1284</v>
      </c>
    </row>
    <row r="23" spans="1:4">
      <c r="A23" s="3" t="s">
        <v>100</v>
      </c>
      <c r="B23" s="4" t="n">
        <v>1548000</v>
      </c>
    </row>
    <row r="24" spans="1:4">
      <c r="A24" s="3" t="s">
        <v>1295</v>
      </c>
      <c r="B24" s="4" t="n">
        <v>1548000</v>
      </c>
    </row>
    <row r="25" spans="1:4">
      <c r="A25" s="3" t="s">
        <v>1297</v>
      </c>
    </row>
    <row r="26" spans="1:4">
      <c r="A26" s="6" t="s">
        <v>1284</v>
      </c>
    </row>
    <row r="27" spans="1:4">
      <c r="A27" s="3" t="s">
        <v>1295</v>
      </c>
      <c r="B27" s="4" t="n">
        <v>0</v>
      </c>
    </row>
    <row r="28" spans="1:4">
      <c r="A28" s="3" t="s">
        <v>759</v>
      </c>
    </row>
    <row r="29" spans="1:4">
      <c r="A29" s="6" t="s">
        <v>1284</v>
      </c>
    </row>
    <row r="30" spans="1:4">
      <c r="A30" s="3" t="s">
        <v>100</v>
      </c>
      <c r="B30" s="4" t="n">
        <v>819000</v>
      </c>
    </row>
    <row r="31" spans="1:4">
      <c r="A31" s="3" t="s">
        <v>1295</v>
      </c>
      <c r="B31" s="4" t="n">
        <v>819000</v>
      </c>
    </row>
    <row r="32" spans="1:4">
      <c r="A32" s="3" t="s">
        <v>1298</v>
      </c>
    </row>
    <row r="33" spans="1:4">
      <c r="A33" s="6" t="s">
        <v>1284</v>
      </c>
    </row>
    <row r="34" spans="1:4">
      <c r="A34" s="3" t="s">
        <v>1295</v>
      </c>
      <c r="B34" s="4" t="n">
        <v>0</v>
      </c>
    </row>
    <row r="35" spans="1:4">
      <c r="A35" s="3" t="s">
        <v>601</v>
      </c>
    </row>
    <row r="36" spans="1:4">
      <c r="A36" s="6" t="s">
        <v>1284</v>
      </c>
    </row>
    <row r="37" spans="1:4">
      <c r="A37" s="3" t="s">
        <v>100</v>
      </c>
      <c r="B37" s="4" t="n">
        <v>157000</v>
      </c>
    </row>
    <row r="38" spans="1:4">
      <c r="A38" s="3" t="s">
        <v>1295</v>
      </c>
      <c r="B38" s="4" t="n">
        <v>157000</v>
      </c>
    </row>
    <row r="39" spans="1:4">
      <c r="A39" s="3" t="s">
        <v>1299</v>
      </c>
    </row>
    <row r="40" spans="1:4">
      <c r="A40" s="6" t="s">
        <v>1284</v>
      </c>
    </row>
    <row r="41" spans="1:4">
      <c r="A41" s="3" t="s">
        <v>1295</v>
      </c>
      <c r="B41" s="4" t="n">
        <v>0</v>
      </c>
    </row>
    <row r="42" spans="1:4">
      <c r="A42" s="3" t="s">
        <v>624</v>
      </c>
    </row>
    <row r="43" spans="1:4">
      <c r="A43" s="6" t="s">
        <v>1284</v>
      </c>
    </row>
    <row r="44" spans="1:4">
      <c r="A44" s="3" t="s">
        <v>100</v>
      </c>
      <c r="C44" s="4" t="n">
        <v>5500000</v>
      </c>
    </row>
    <row r="45" spans="1:4">
      <c r="A45" s="3" t="s">
        <v>1295</v>
      </c>
      <c r="C45" s="4" t="n">
        <v>5500000</v>
      </c>
    </row>
    <row r="46" spans="1:4">
      <c r="A46" s="3" t="s">
        <v>1300</v>
      </c>
    </row>
    <row r="47" spans="1:4">
      <c r="A47" s="6" t="s">
        <v>1284</v>
      </c>
    </row>
    <row r="48" spans="1:4">
      <c r="A48" s="3" t="s">
        <v>1295</v>
      </c>
      <c r="C48" s="4" t="n">
        <v>0</v>
      </c>
    </row>
    <row r="49" spans="1:4">
      <c r="A49" s="3" t="s">
        <v>236</v>
      </c>
    </row>
    <row r="50" spans="1:4">
      <c r="A50" s="6" t="s">
        <v>1284</v>
      </c>
    </row>
    <row r="51" spans="1:4">
      <c r="A51" s="3" t="s">
        <v>1285</v>
      </c>
      <c r="B51" s="4" t="n">
        <v>4775000</v>
      </c>
      <c r="C51" s="4" t="n">
        <v>8216000</v>
      </c>
      <c r="D51" s="4" t="n">
        <v>1007000</v>
      </c>
    </row>
    <row r="52" spans="1:4">
      <c r="A52" s="3" t="s">
        <v>1301</v>
      </c>
    </row>
    <row r="53" spans="1:4">
      <c r="A53" s="6" t="s">
        <v>1284</v>
      </c>
    </row>
    <row r="54" spans="1:4">
      <c r="A54" s="3" t="s">
        <v>1285</v>
      </c>
      <c r="D54" s="4" t="n">
        <v>1007000</v>
      </c>
    </row>
    <row r="55" spans="1:4">
      <c r="A55" s="3" t="s">
        <v>738</v>
      </c>
    </row>
    <row r="56" spans="1:4">
      <c r="A56" s="6" t="s">
        <v>1284</v>
      </c>
    </row>
    <row r="57" spans="1:4">
      <c r="A57" s="3" t="s">
        <v>1285</v>
      </c>
      <c r="B57" s="4" t="n">
        <v>4775000</v>
      </c>
    </row>
    <row r="58" spans="1:4">
      <c r="A58" s="3" t="s">
        <v>1302</v>
      </c>
    </row>
    <row r="59" spans="1:4">
      <c r="A59" s="6" t="s">
        <v>1284</v>
      </c>
    </row>
    <row r="60" spans="1:4">
      <c r="A60" s="3" t="s">
        <v>1285</v>
      </c>
      <c r="C60" s="4" t="n">
        <v>8216000</v>
      </c>
    </row>
    <row r="61" spans="1:4">
      <c r="A61" s="3" t="s">
        <v>1303</v>
      </c>
    </row>
    <row r="62" spans="1:4">
      <c r="A62" s="6" t="s">
        <v>1284</v>
      </c>
    </row>
    <row r="63" spans="1:4">
      <c r="A63" s="3" t="s">
        <v>1289</v>
      </c>
      <c r="B63" s="4" t="n">
        <v>4775000</v>
      </c>
    </row>
    <row r="64" spans="1:4">
      <c r="A64" s="3" t="s">
        <v>1304</v>
      </c>
    </row>
    <row r="65" spans="1:4">
      <c r="A65" s="6" t="s">
        <v>1284</v>
      </c>
    </row>
    <row r="66" spans="1:4">
      <c r="A66" s="3" t="s">
        <v>1289</v>
      </c>
      <c r="C66" s="4" t="n">
        <v>14171000</v>
      </c>
    </row>
    <row r="67" spans="1:4">
      <c r="A67" s="3" t="s">
        <v>1305</v>
      </c>
    </row>
    <row r="68" spans="1:4">
      <c r="A68" s="6" t="s">
        <v>1284</v>
      </c>
    </row>
    <row r="69" spans="1:4">
      <c r="A69" s="3" t="s">
        <v>1289</v>
      </c>
      <c r="D69" s="4" t="n">
        <v>1007000</v>
      </c>
    </row>
    <row r="70" spans="1:4">
      <c r="A70" s="3" t="s">
        <v>1306</v>
      </c>
    </row>
    <row r="71" spans="1:4">
      <c r="A71" s="6" t="s">
        <v>1284</v>
      </c>
    </row>
    <row r="72" spans="1:4">
      <c r="A72" s="3" t="s">
        <v>1289</v>
      </c>
      <c r="B72" s="5" t="n">
        <v>0</v>
      </c>
    </row>
    <row r="73" spans="1:4">
      <c r="A73" s="3" t="s">
        <v>1307</v>
      </c>
    </row>
    <row r="74" spans="1:4">
      <c r="A74" s="6" t="s">
        <v>1284</v>
      </c>
    </row>
    <row r="75" spans="1:4">
      <c r="A75" s="3" t="s">
        <v>1289</v>
      </c>
      <c r="C75" s="5" t="n">
        <v>5955000</v>
      </c>
    </row>
    <row r="76" spans="1:4">
      <c r="A76" s="3" t="s">
        <v>1308</v>
      </c>
    </row>
    <row r="77" spans="1:4">
      <c r="A77" s="6" t="s">
        <v>1284</v>
      </c>
    </row>
    <row r="78" spans="1:4">
      <c r="A78" s="3" t="s">
        <v>1289</v>
      </c>
      <c r="D78"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1310</v>
      </c>
    </row>
    <row r="3" spans="1:3">
      <c r="A3" s="6" t="s">
        <v>1311</v>
      </c>
    </row>
    <row r="4" spans="1:3">
      <c r="A4" s="3" t="s">
        <v>1312</v>
      </c>
      <c r="B4" s="5" t="n">
        <v>430</v>
      </c>
    </row>
    <row r="5" spans="1:3">
      <c r="A5" s="3" t="s">
        <v>1313</v>
      </c>
      <c r="B5" s="4" t="n">
        <v>430</v>
      </c>
    </row>
    <row r="6" spans="1:3">
      <c r="A6" s="3" t="s">
        <v>1314</v>
      </c>
      <c r="B6" s="4" t="n">
        <v>14498</v>
      </c>
    </row>
    <row r="7" spans="1:3">
      <c r="A7" s="12" t="n">
        <v>3</v>
      </c>
    </row>
    <row r="8" spans="1:3">
      <c r="A8" s="6" t="s">
        <v>1311</v>
      </c>
    </row>
    <row r="9" spans="1:3">
      <c r="A9" s="3" t="s">
        <v>1312</v>
      </c>
      <c r="B9" s="4" t="n">
        <v>0</v>
      </c>
    </row>
    <row r="10" spans="1:3">
      <c r="A10" s="3" t="s">
        <v>1313</v>
      </c>
      <c r="B10" s="4" t="n">
        <v>0</v>
      </c>
    </row>
    <row r="11" spans="1:3">
      <c r="A11" s="3" t="s">
        <v>1314</v>
      </c>
      <c r="B11" s="4" t="n">
        <v>13000</v>
      </c>
    </row>
    <row r="12" spans="1:3">
      <c r="A12" s="3" t="s">
        <v>1315</v>
      </c>
    </row>
    <row r="13" spans="1:3">
      <c r="A13" s="6" t="s">
        <v>1311</v>
      </c>
    </row>
    <row r="14" spans="1:3">
      <c r="A14" s="3" t="s">
        <v>1312</v>
      </c>
      <c r="B14" s="4" t="n">
        <v>0</v>
      </c>
    </row>
    <row r="15" spans="1:3">
      <c r="A15" s="3" t="s">
        <v>1313</v>
      </c>
      <c r="B15" s="4" t="n">
        <v>0</v>
      </c>
      <c r="C15" s="5" t="n">
        <v>-10117</v>
      </c>
    </row>
    <row r="16" spans="1:3">
      <c r="A16" s="3" t="s">
        <v>1316</v>
      </c>
      <c r="B16" s="4" t="n">
        <v>-2883</v>
      </c>
    </row>
    <row r="17" spans="1:3">
      <c r="A17" s="3" t="s">
        <v>1314</v>
      </c>
      <c r="B17" s="5" t="n">
        <v>-13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7</v>
      </c>
      <c r="B1" s="2" t="s">
        <v>545</v>
      </c>
      <c r="C1" s="2" t="s">
        <v>594</v>
      </c>
      <c r="D1" s="2" t="s">
        <v>531</v>
      </c>
      <c r="E1" s="2" t="s">
        <v>1318</v>
      </c>
    </row>
    <row r="2" spans="1:5">
      <c r="A2" s="3" t="s">
        <v>1319</v>
      </c>
    </row>
    <row r="3" spans="1:5">
      <c r="A3" s="6" t="s">
        <v>1320</v>
      </c>
    </row>
    <row r="4" spans="1:5">
      <c r="A4" s="3" t="s">
        <v>1321</v>
      </c>
      <c r="B4" s="5" t="n">
        <v>280000</v>
      </c>
      <c r="C4" s="10" t="n">
        <v>89500</v>
      </c>
      <c r="D4" s="5" t="n">
        <v>243000</v>
      </c>
      <c r="E4" s="10" t="n">
        <v>89500</v>
      </c>
    </row>
    <row r="5" spans="1:5">
      <c r="A5" s="3" t="s">
        <v>1322</v>
      </c>
    </row>
    <row r="6" spans="1:5">
      <c r="A6" s="6" t="s">
        <v>1320</v>
      </c>
    </row>
    <row r="7" spans="1:5">
      <c r="A7" s="3" t="s">
        <v>1321</v>
      </c>
      <c r="B7" s="5" t="n">
        <v>48000</v>
      </c>
      <c r="D7" s="5" t="n">
        <v>172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4</v>
      </c>
    </row>
    <row r="2" spans="1:3">
      <c r="A2" s="6" t="s">
        <v>1324</v>
      </c>
    </row>
    <row r="3" spans="1:3">
      <c r="A3" s="3" t="s">
        <v>1325</v>
      </c>
      <c r="B3" s="5" t="n">
        <v>3258</v>
      </c>
      <c r="C3" s="5" t="n">
        <v>1365</v>
      </c>
    </row>
    <row r="4" spans="1:3">
      <c r="A4" s="3" t="s">
        <v>1326</v>
      </c>
      <c r="B4" s="4" t="n">
        <v>-1514</v>
      </c>
      <c r="C4" s="4" t="n">
        <v>-423</v>
      </c>
    </row>
    <row r="5" spans="1:3">
      <c r="A5" s="3" t="s">
        <v>198</v>
      </c>
      <c r="B5" s="4" t="n">
        <v>1752</v>
      </c>
      <c r="C5" s="4" t="n">
        <v>918</v>
      </c>
    </row>
    <row r="6" spans="1:3">
      <c r="A6" s="3" t="s">
        <v>1327</v>
      </c>
    </row>
    <row r="7" spans="1:3">
      <c r="A7" s="6" t="s">
        <v>1324</v>
      </c>
    </row>
    <row r="8" spans="1:3">
      <c r="A8" s="3" t="s">
        <v>1326</v>
      </c>
      <c r="B8" s="4" t="n">
        <v>-12200</v>
      </c>
      <c r="C8" s="4" t="n">
        <v>0</v>
      </c>
    </row>
    <row r="9" spans="1:3">
      <c r="A9" s="3" t="s">
        <v>1328</v>
      </c>
    </row>
    <row r="10" spans="1:3">
      <c r="A10" s="6" t="s">
        <v>1324</v>
      </c>
    </row>
    <row r="11" spans="1:3">
      <c r="A11" s="3" t="s">
        <v>1326</v>
      </c>
      <c r="B11" s="4" t="n">
        <v>-800</v>
      </c>
      <c r="C11" s="4" t="n">
        <v>0</v>
      </c>
    </row>
    <row r="12" spans="1:3">
      <c r="A12" s="3" t="s">
        <v>1329</v>
      </c>
    </row>
    <row r="13" spans="1:3">
      <c r="A13" s="6" t="s">
        <v>1324</v>
      </c>
    </row>
    <row r="14" spans="1:3">
      <c r="A14" s="3" t="s">
        <v>198</v>
      </c>
      <c r="B14" s="4" t="n">
        <v>-11245</v>
      </c>
      <c r="C14" s="4" t="n">
        <v>918</v>
      </c>
    </row>
    <row r="15" spans="1:3">
      <c r="A15" s="3" t="s">
        <v>1330</v>
      </c>
    </row>
    <row r="16" spans="1:3">
      <c r="A16" s="6" t="s">
        <v>1324</v>
      </c>
    </row>
    <row r="17" spans="1:3">
      <c r="A17" s="3" t="s">
        <v>1325</v>
      </c>
      <c r="B17" s="4" t="n">
        <v>2112</v>
      </c>
      <c r="C17" s="4" t="n">
        <v>1776</v>
      </c>
    </row>
    <row r="18" spans="1:3">
      <c r="A18" s="3" t="s">
        <v>1331</v>
      </c>
    </row>
    <row r="19" spans="1:3">
      <c r="A19" s="6" t="s">
        <v>1324</v>
      </c>
    </row>
    <row r="20" spans="1:3">
      <c r="A20" s="3" t="s">
        <v>1325</v>
      </c>
      <c r="B20" s="4" t="n">
        <v>1340</v>
      </c>
      <c r="C20" s="4" t="n">
        <v>0</v>
      </c>
    </row>
    <row r="21" spans="1:3">
      <c r="A21" s="3" t="s">
        <v>1332</v>
      </c>
    </row>
    <row r="22" spans="1:3">
      <c r="A22" s="6" t="s">
        <v>1324</v>
      </c>
    </row>
    <row r="23" spans="1:3">
      <c r="A23" s="3" t="s">
        <v>1326</v>
      </c>
      <c r="B23" s="4" t="n">
        <v>-439</v>
      </c>
      <c r="C23" s="4" t="n">
        <v>-858</v>
      </c>
    </row>
    <row r="24" spans="1:3">
      <c r="A24" s="3" t="s">
        <v>1333</v>
      </c>
    </row>
    <row r="25" spans="1:3">
      <c r="A25" s="6" t="s">
        <v>1324</v>
      </c>
    </row>
    <row r="26" spans="1:3">
      <c r="A26" s="3" t="s">
        <v>1326</v>
      </c>
      <c r="B26" s="5" t="n">
        <v>-1258</v>
      </c>
      <c r="C26"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4</v>
      </c>
    </row>
    <row r="2" spans="1:3">
      <c r="A2" s="6" t="s">
        <v>1335</v>
      </c>
    </row>
    <row r="3" spans="1:3">
      <c r="A3" s="3" t="s">
        <v>1336</v>
      </c>
      <c r="B3" s="5" t="n">
        <v>3258</v>
      </c>
      <c r="C3" s="5" t="n">
        <v>1365</v>
      </c>
    </row>
    <row r="4" spans="1:3">
      <c r="A4" s="3" t="s">
        <v>1337</v>
      </c>
      <c r="B4" s="4" t="n">
        <v>-618</v>
      </c>
      <c r="C4" s="4" t="n">
        <v>-232</v>
      </c>
    </row>
    <row r="5" spans="1:3">
      <c r="A5" s="3" t="s">
        <v>1338</v>
      </c>
      <c r="B5" s="4" t="n">
        <v>2640</v>
      </c>
      <c r="C5" s="4" t="n">
        <v>1133</v>
      </c>
    </row>
    <row r="6" spans="1:3">
      <c r="A6" s="6" t="s">
        <v>1339</v>
      </c>
    </row>
    <row r="7" spans="1:3">
      <c r="A7" s="3" t="s">
        <v>1336</v>
      </c>
      <c r="B7" s="4" t="n">
        <v>-1514</v>
      </c>
      <c r="C7" s="4" t="n">
        <v>-423</v>
      </c>
    </row>
    <row r="8" spans="1:3">
      <c r="A8" s="3" t="s">
        <v>1337</v>
      </c>
      <c r="B8" s="4" t="n">
        <v>618</v>
      </c>
      <c r="C8" s="4" t="n">
        <v>232</v>
      </c>
    </row>
    <row r="9" spans="1:3">
      <c r="A9" s="3" t="s">
        <v>1338</v>
      </c>
      <c r="B9" s="5" t="n">
        <v>-896</v>
      </c>
      <c r="C9" s="5" t="n">
        <v>-19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0</v>
      </c>
      <c r="B1" s="2" t="s">
        <v>1</v>
      </c>
    </row>
    <row r="2" spans="1:6">
      <c r="B2" s="2" t="s">
        <v>2</v>
      </c>
      <c r="C2" s="2" t="s">
        <v>34</v>
      </c>
      <c r="D2" s="2" t="s">
        <v>93</v>
      </c>
      <c r="E2" s="2" t="s">
        <v>1341</v>
      </c>
      <c r="F2" s="2" t="s">
        <v>1310</v>
      </c>
    </row>
    <row r="3" spans="1:6">
      <c r="A3" s="6" t="s">
        <v>1320</v>
      </c>
    </row>
    <row r="4" spans="1:6">
      <c r="A4" s="3" t="s">
        <v>1342</v>
      </c>
      <c r="B4" s="5" t="n">
        <v>9819</v>
      </c>
      <c r="C4" s="5" t="n">
        <v>-22612</v>
      </c>
      <c r="D4" s="5" t="n">
        <v>4975</v>
      </c>
    </row>
    <row r="5" spans="1:6">
      <c r="A5" s="3" t="s">
        <v>1343</v>
      </c>
      <c r="B5" s="4" t="n">
        <v>1752</v>
      </c>
      <c r="C5" s="4" t="n">
        <v>918</v>
      </c>
    </row>
    <row r="6" spans="1:6">
      <c r="A6" s="3" t="s">
        <v>1344</v>
      </c>
      <c r="B6" s="4" t="n">
        <v>1742</v>
      </c>
      <c r="C6" s="4" t="n">
        <v>942</v>
      </c>
    </row>
    <row r="7" spans="1:6">
      <c r="A7" s="3" t="s">
        <v>1345</v>
      </c>
      <c r="B7" s="4" t="n">
        <v>201780</v>
      </c>
      <c r="C7" s="4" t="n">
        <v>213350</v>
      </c>
    </row>
    <row r="8" spans="1:6">
      <c r="A8" s="3" t="s">
        <v>1232</v>
      </c>
      <c r="F8" s="5" t="n">
        <v>3000</v>
      </c>
    </row>
    <row r="9" spans="1:6">
      <c r="A9" s="3" t="s">
        <v>1233</v>
      </c>
      <c r="E9" s="5" t="n">
        <v>92261</v>
      </c>
      <c r="F9" s="4" t="n">
        <v>10000</v>
      </c>
    </row>
    <row r="10" spans="1:6">
      <c r="A10" s="3" t="s">
        <v>1234</v>
      </c>
      <c r="F10" s="4" t="n">
        <v>1000</v>
      </c>
    </row>
    <row r="11" spans="1:6">
      <c r="A11" s="3" t="s">
        <v>1235</v>
      </c>
      <c r="F11" s="5" t="n">
        <v>25000</v>
      </c>
    </row>
    <row r="12" spans="1:6">
      <c r="A12" s="3" t="s">
        <v>1319</v>
      </c>
    </row>
    <row r="13" spans="1:6">
      <c r="A13" s="6" t="s">
        <v>1320</v>
      </c>
    </row>
    <row r="14" spans="1:6">
      <c r="A14" s="3" t="s">
        <v>1346</v>
      </c>
      <c r="B14" s="4" t="n">
        <v>359</v>
      </c>
    </row>
    <row r="15" spans="1:6">
      <c r="A15" s="3" t="s">
        <v>1347</v>
      </c>
      <c r="B15" s="4" t="n">
        <v>51</v>
      </c>
    </row>
    <row r="16" spans="1:6">
      <c r="A16" s="3" t="s">
        <v>1348</v>
      </c>
    </row>
    <row r="17" spans="1:6">
      <c r="A17" s="6" t="s">
        <v>1320</v>
      </c>
    </row>
    <row r="18" spans="1:6">
      <c r="A18" s="3" t="s">
        <v>1349</v>
      </c>
      <c r="B18" s="5" t="n">
        <v>13000</v>
      </c>
      <c r="C18" s="5" t="n">
        <v>0</v>
      </c>
      <c r="D18" s="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4</v>
      </c>
      <c r="D2" s="2" t="s">
        <v>93</v>
      </c>
    </row>
    <row r="3" spans="1:4">
      <c r="A3" s="6" t="s">
        <v>1351</v>
      </c>
    </row>
    <row r="4" spans="1:4">
      <c r="A4" s="3" t="s">
        <v>1352</v>
      </c>
      <c r="B4" s="5" t="n">
        <v>698836</v>
      </c>
      <c r="C4" s="5" t="n">
        <v>686832</v>
      </c>
      <c r="D4" s="5" t="n">
        <v>658425</v>
      </c>
    </row>
    <row r="5" spans="1:4">
      <c r="A5" s="6" t="s">
        <v>1353</v>
      </c>
    </row>
    <row r="6" spans="1:4">
      <c r="A6" s="3" t="s">
        <v>1354</v>
      </c>
      <c r="B6" s="4" t="n">
        <v>1759</v>
      </c>
      <c r="C6" s="4" t="n">
        <v>2733</v>
      </c>
    </row>
    <row r="7" spans="1:4">
      <c r="A7" s="3" t="s">
        <v>138</v>
      </c>
      <c r="B7" s="4" t="n">
        <v>-36642</v>
      </c>
      <c r="C7" s="4" t="n">
        <v>50984</v>
      </c>
      <c r="D7" s="4" t="n">
        <v>-12100</v>
      </c>
    </row>
    <row r="8" spans="1:4">
      <c r="A8" s="3" t="s">
        <v>1355</v>
      </c>
      <c r="B8" s="4" t="n">
        <v>640261</v>
      </c>
      <c r="C8" s="4" t="n">
        <v>698836</v>
      </c>
      <c r="D8" s="4" t="n">
        <v>686832</v>
      </c>
    </row>
    <row r="9" spans="1:4">
      <c r="A9" s="3" t="s">
        <v>202</v>
      </c>
    </row>
    <row r="10" spans="1:4">
      <c r="A10" s="6" t="s">
        <v>1351</v>
      </c>
    </row>
    <row r="11" spans="1:4">
      <c r="A11" s="3" t="s">
        <v>1352</v>
      </c>
      <c r="B11" s="4" t="n">
        <v>-301322</v>
      </c>
      <c r="C11" s="4" t="n">
        <v>-352339</v>
      </c>
      <c r="D11" s="4" t="n">
        <v>-340104</v>
      </c>
    </row>
    <row r="12" spans="1:4">
      <c r="A12" s="6" t="s">
        <v>1353</v>
      </c>
    </row>
    <row r="13" spans="1:4">
      <c r="A13" s="3" t="s">
        <v>1356</v>
      </c>
      <c r="B13" s="4" t="n">
        <v>-38656</v>
      </c>
      <c r="C13" s="4" t="n">
        <v>48284</v>
      </c>
    </row>
    <row r="14" spans="1:4">
      <c r="A14" s="3" t="s">
        <v>1354</v>
      </c>
      <c r="B14" s="4" t="n">
        <v>1759</v>
      </c>
      <c r="C14" s="4" t="n">
        <v>2733</v>
      </c>
    </row>
    <row r="15" spans="1:4">
      <c r="A15" s="3" t="s">
        <v>138</v>
      </c>
      <c r="B15" s="4" t="n">
        <v>-36897</v>
      </c>
      <c r="C15" s="4" t="n">
        <v>51017</v>
      </c>
      <c r="D15" s="4" t="n">
        <v>-12235</v>
      </c>
    </row>
    <row r="16" spans="1:4">
      <c r="A16" s="3" t="s">
        <v>1355</v>
      </c>
      <c r="B16" s="4" t="n">
        <v>-338219</v>
      </c>
      <c r="C16" s="4" t="n">
        <v>-301322</v>
      </c>
      <c r="D16" s="4" t="n">
        <v>-352339</v>
      </c>
    </row>
    <row r="17" spans="1:4">
      <c r="A17" s="3" t="s">
        <v>1357</v>
      </c>
    </row>
    <row r="18" spans="1:4">
      <c r="A18" s="6" t="s">
        <v>1351</v>
      </c>
    </row>
    <row r="19" spans="1:4">
      <c r="A19" s="3" t="s">
        <v>1352</v>
      </c>
      <c r="B19" s="4" t="n">
        <v>-288266</v>
      </c>
      <c r="C19" s="4" t="n">
        <v>-337053</v>
      </c>
    </row>
    <row r="20" spans="1:4">
      <c r="A20" s="6" t="s">
        <v>1353</v>
      </c>
    </row>
    <row r="21" spans="1:4">
      <c r="A21" s="3" t="s">
        <v>1356</v>
      </c>
      <c r="B21" s="4" t="n">
        <v>-39875</v>
      </c>
      <c r="C21" s="4" t="n">
        <v>48095</v>
      </c>
    </row>
    <row r="22" spans="1:4">
      <c r="A22" s="3" t="s">
        <v>1354</v>
      </c>
      <c r="B22" s="4" t="n">
        <v>0</v>
      </c>
      <c r="C22" s="4" t="n">
        <v>692</v>
      </c>
    </row>
    <row r="23" spans="1:4">
      <c r="A23" s="3" t="s">
        <v>138</v>
      </c>
      <c r="B23" s="4" t="n">
        <v>-39875</v>
      </c>
      <c r="C23" s="4" t="n">
        <v>48787</v>
      </c>
    </row>
    <row r="24" spans="1:4">
      <c r="A24" s="3" t="s">
        <v>1355</v>
      </c>
      <c r="B24" s="4" t="n">
        <v>-328141</v>
      </c>
      <c r="C24" s="4" t="n">
        <v>-288266</v>
      </c>
      <c r="D24" s="4" t="n">
        <v>-337053</v>
      </c>
    </row>
    <row r="25" spans="1:4">
      <c r="A25" s="6" t="s">
        <v>1358</v>
      </c>
    </row>
    <row r="26" spans="1:4">
      <c r="A26" s="3" t="s">
        <v>1359</v>
      </c>
      <c r="B26" s="4" t="n">
        <v>0</v>
      </c>
      <c r="C26" s="4" t="n">
        <v>0</v>
      </c>
    </row>
    <row r="27" spans="1:4">
      <c r="A27" s="6" t="s">
        <v>1360</v>
      </c>
    </row>
    <row r="28" spans="1:4">
      <c r="A28" s="3" t="s">
        <v>1361</v>
      </c>
      <c r="B28" s="4" t="n">
        <v>0</v>
      </c>
      <c r="C28" s="4" t="n">
        <v>0</v>
      </c>
    </row>
    <row r="29" spans="1:4">
      <c r="A29" s="3" t="s">
        <v>309</v>
      </c>
    </row>
    <row r="30" spans="1:4">
      <c r="A30" s="6" t="s">
        <v>1351</v>
      </c>
    </row>
    <row r="31" spans="1:4">
      <c r="A31" s="3" t="s">
        <v>1352</v>
      </c>
      <c r="B31" s="4" t="n">
        <v>-1304</v>
      </c>
      <c r="C31" s="4" t="n">
        <v>-3224</v>
      </c>
    </row>
    <row r="32" spans="1:4">
      <c r="A32" s="6" t="s">
        <v>1353</v>
      </c>
    </row>
    <row r="33" spans="1:4">
      <c r="A33" s="3" t="s">
        <v>1356</v>
      </c>
      <c r="B33" s="4" t="n">
        <v>530</v>
      </c>
      <c r="C33" s="4" t="n">
        <v>-121</v>
      </c>
    </row>
    <row r="34" spans="1:4">
      <c r="A34" s="3" t="s">
        <v>1354</v>
      </c>
      <c r="B34" s="4" t="n">
        <v>1759</v>
      </c>
      <c r="C34" s="4" t="n">
        <v>2041</v>
      </c>
    </row>
    <row r="35" spans="1:4">
      <c r="A35" s="3" t="s">
        <v>138</v>
      </c>
      <c r="B35" s="4" t="n">
        <v>2289</v>
      </c>
      <c r="C35" s="4" t="n">
        <v>1920</v>
      </c>
    </row>
    <row r="36" spans="1:4">
      <c r="A36" s="3" t="s">
        <v>1355</v>
      </c>
      <c r="B36" s="4" t="n">
        <v>985</v>
      </c>
      <c r="C36" s="4" t="n">
        <v>-1304</v>
      </c>
      <c r="D36" s="4" t="n">
        <v>-3224</v>
      </c>
    </row>
    <row r="37" spans="1:4">
      <c r="A37" s="6" t="s">
        <v>1358</v>
      </c>
    </row>
    <row r="38" spans="1:4">
      <c r="A38" s="3" t="s">
        <v>1359</v>
      </c>
      <c r="B38" s="4" t="n">
        <v>0</v>
      </c>
      <c r="C38" s="4" t="n">
        <v>-50</v>
      </c>
    </row>
    <row r="39" spans="1:4">
      <c r="A39" s="6" t="s">
        <v>1360</v>
      </c>
    </row>
    <row r="40" spans="1:4">
      <c r="A40" s="3" t="s">
        <v>1361</v>
      </c>
      <c r="B40" s="4" t="n">
        <v>0</v>
      </c>
      <c r="C40" s="4" t="n">
        <v>860</v>
      </c>
    </row>
    <row r="41" spans="1:4">
      <c r="A41" s="3" t="s">
        <v>1362</v>
      </c>
    </row>
    <row r="42" spans="1:4">
      <c r="A42" s="6" t="s">
        <v>1351</v>
      </c>
    </row>
    <row r="43" spans="1:4">
      <c r="A43" s="3" t="s">
        <v>1352</v>
      </c>
      <c r="B43" s="4" t="n">
        <v>-11752</v>
      </c>
      <c r="C43" s="4" t="n">
        <v>-12062</v>
      </c>
    </row>
    <row r="44" spans="1:4">
      <c r="A44" s="6" t="s">
        <v>1353</v>
      </c>
    </row>
    <row r="45" spans="1:4">
      <c r="A45" s="3" t="s">
        <v>1356</v>
      </c>
      <c r="B45" s="4" t="n">
        <v>689</v>
      </c>
      <c r="C45" s="4" t="n">
        <v>310</v>
      </c>
    </row>
    <row r="46" spans="1:4">
      <c r="A46" s="3" t="s">
        <v>1354</v>
      </c>
      <c r="B46" s="4" t="n">
        <v>0</v>
      </c>
      <c r="C46" s="4" t="n">
        <v>0</v>
      </c>
    </row>
    <row r="47" spans="1:4">
      <c r="A47" s="3" t="s">
        <v>138</v>
      </c>
      <c r="B47" s="4" t="n">
        <v>689</v>
      </c>
      <c r="C47" s="4" t="n">
        <v>310</v>
      </c>
    </row>
    <row r="48" spans="1:4">
      <c r="A48" s="3" t="s">
        <v>1355</v>
      </c>
      <c r="B48" s="4" t="n">
        <v>-11063</v>
      </c>
      <c r="C48" s="4" t="n">
        <v>-11752</v>
      </c>
      <c r="D48" s="5" t="n">
        <v>-12062</v>
      </c>
    </row>
    <row r="49" spans="1:4">
      <c r="A49" s="6" t="s">
        <v>1358</v>
      </c>
    </row>
    <row r="50" spans="1:4">
      <c r="A50" s="3" t="s">
        <v>1359</v>
      </c>
      <c r="B50" s="4" t="n">
        <v>0</v>
      </c>
      <c r="C50" s="4" t="n">
        <v>73</v>
      </c>
    </row>
    <row r="51" spans="1:4">
      <c r="A51" s="6" t="s">
        <v>1360</v>
      </c>
    </row>
    <row r="52" spans="1:4">
      <c r="A52" s="3" t="s">
        <v>1361</v>
      </c>
      <c r="B52" s="5" t="n">
        <v>0</v>
      </c>
      <c r="C52"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4</v>
      </c>
      <c r="D2" s="2" t="s">
        <v>93</v>
      </c>
    </row>
    <row r="3" spans="1:4">
      <c r="A3" s="6" t="s">
        <v>1364</v>
      </c>
    </row>
    <row r="4" spans="1:4">
      <c r="A4" s="3" t="s">
        <v>1365</v>
      </c>
      <c r="B4" s="5" t="n">
        <v>750</v>
      </c>
      <c r="C4" s="5" t="n">
        <v>-153</v>
      </c>
      <c r="D4" s="5" t="n">
        <v>938</v>
      </c>
    </row>
    <row r="5" spans="1:4">
      <c r="A5" s="3" t="s">
        <v>1366</v>
      </c>
      <c r="B5" s="4" t="n">
        <v>33042</v>
      </c>
      <c r="C5" s="4" t="n">
        <v>32455</v>
      </c>
      <c r="D5" s="5" t="n">
        <v>29155</v>
      </c>
    </row>
    <row r="6" spans="1:4">
      <c r="A6" s="3" t="s">
        <v>1367</v>
      </c>
      <c r="B6" s="4" t="n">
        <v>1759</v>
      </c>
      <c r="C6" s="4" t="n">
        <v>2733</v>
      </c>
    </row>
    <row r="7" spans="1:4">
      <c r="A7" s="3" t="s">
        <v>1357</v>
      </c>
    </row>
    <row r="8" spans="1:4">
      <c r="A8" s="6" t="s">
        <v>1364</v>
      </c>
    </row>
    <row r="9" spans="1:4">
      <c r="A9" s="3" t="s">
        <v>1367</v>
      </c>
      <c r="B9" s="4" t="n">
        <v>0</v>
      </c>
      <c r="C9" s="4" t="n">
        <v>692</v>
      </c>
    </row>
    <row r="10" spans="1:4">
      <c r="A10" s="3" t="s">
        <v>309</v>
      </c>
    </row>
    <row r="11" spans="1:4">
      <c r="A11" s="6" t="s">
        <v>1364</v>
      </c>
    </row>
    <row r="12" spans="1:4">
      <c r="A12" s="3" t="s">
        <v>1367</v>
      </c>
      <c r="B12" s="4" t="n">
        <v>1759</v>
      </c>
      <c r="C12" s="4" t="n">
        <v>2041</v>
      </c>
    </row>
    <row r="13" spans="1:4">
      <c r="A13" s="3" t="s">
        <v>1368</v>
      </c>
    </row>
    <row r="14" spans="1:4">
      <c r="A14" s="6" t="s">
        <v>1364</v>
      </c>
    </row>
    <row r="15" spans="1:4">
      <c r="A15" s="3" t="s">
        <v>1365</v>
      </c>
      <c r="B15" s="4" t="n">
        <v>0</v>
      </c>
      <c r="C15" s="4" t="n">
        <v>692</v>
      </c>
    </row>
    <row r="16" spans="1:4">
      <c r="A16" s="3" t="s">
        <v>1369</v>
      </c>
    </row>
    <row r="17" spans="1:4">
      <c r="A17" s="6" t="s">
        <v>1364</v>
      </c>
    </row>
    <row r="18" spans="1:4">
      <c r="A18" s="3" t="s">
        <v>1366</v>
      </c>
      <c r="B18" s="5" t="n">
        <v>1759</v>
      </c>
      <c r="C18" s="5" t="n">
        <v>204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1"/>
  </cols>
  <sheetData>
    <row r="1" spans="1:2">
      <c r="A1" s="1" t="s">
        <v>1370</v>
      </c>
      <c r="B1" s="2" t="s">
        <v>1</v>
      </c>
    </row>
    <row r="2" spans="1:2">
      <c r="B2" s="2" t="s">
        <v>1371</v>
      </c>
    </row>
    <row r="3" spans="1:2">
      <c r="A3" s="6" t="s">
        <v>278</v>
      </c>
    </row>
    <row r="4" spans="1:2">
      <c r="A4" s="3" t="s">
        <v>1372</v>
      </c>
      <c r="B4" s="4" t="n">
        <v>6</v>
      </c>
    </row>
    <row r="5" spans="1:2">
      <c r="A5" s="3" t="s">
        <v>474</v>
      </c>
      <c r="B5" s="4" t="n">
        <v>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373</v>
      </c>
      <c r="C1" s="2" t="s">
        <v>1</v>
      </c>
    </row>
    <row r="2" spans="1:5">
      <c r="C2" s="2" t="s">
        <v>2</v>
      </c>
      <c r="D2" s="2" t="s">
        <v>34</v>
      </c>
      <c r="E2" s="2" t="s">
        <v>93</v>
      </c>
    </row>
    <row r="3" spans="1:5">
      <c r="A3" s="6" t="s">
        <v>1374</v>
      </c>
    </row>
    <row r="4" spans="1:5">
      <c r="A4" s="3" t="s">
        <v>95</v>
      </c>
      <c r="B4" s="3" t="s">
        <v>50</v>
      </c>
      <c r="C4" s="5" t="n">
        <v>576836</v>
      </c>
      <c r="D4" s="5" t="n">
        <v>560999</v>
      </c>
      <c r="E4" s="5" t="n">
        <v>549824</v>
      </c>
    </row>
    <row r="5" spans="1:5">
      <c r="A5" s="3" t="s">
        <v>1375</v>
      </c>
    </row>
    <row r="6" spans="1:5">
      <c r="A6" s="6" t="s">
        <v>1374</v>
      </c>
    </row>
    <row r="7" spans="1:5">
      <c r="A7" s="3" t="s">
        <v>95</v>
      </c>
      <c r="C7" s="4" t="n">
        <v>492929</v>
      </c>
      <c r="D7" s="4" t="n">
        <v>485882</v>
      </c>
      <c r="E7" s="4" t="n">
        <v>475374</v>
      </c>
    </row>
    <row r="8" spans="1:5">
      <c r="A8" s="3" t="s">
        <v>1376</v>
      </c>
    </row>
    <row r="9" spans="1:5">
      <c r="A9" s="6" t="s">
        <v>1374</v>
      </c>
    </row>
    <row r="10" spans="1:5">
      <c r="A10" s="3" t="s">
        <v>95</v>
      </c>
      <c r="C10" s="4" t="n">
        <v>13140</v>
      </c>
      <c r="D10" s="4" t="n">
        <v>11924</v>
      </c>
      <c r="E10" s="4" t="n">
        <v>15163</v>
      </c>
    </row>
    <row r="11" spans="1:5">
      <c r="A11" s="3" t="s">
        <v>551</v>
      </c>
    </row>
    <row r="12" spans="1:5">
      <c r="A12" s="6" t="s">
        <v>1374</v>
      </c>
    </row>
    <row r="13" spans="1:5">
      <c r="A13" s="3" t="s">
        <v>95</v>
      </c>
      <c r="C13" s="4" t="n">
        <v>238440</v>
      </c>
    </row>
    <row r="14" spans="1:5">
      <c r="A14" s="3" t="s">
        <v>1377</v>
      </c>
    </row>
    <row r="15" spans="1:5">
      <c r="A15" s="6" t="s">
        <v>1374</v>
      </c>
    </row>
    <row r="16" spans="1:5">
      <c r="A16" s="3" t="s">
        <v>95</v>
      </c>
      <c r="C16" s="4" t="n">
        <v>238440</v>
      </c>
      <c r="D16" s="4" t="n">
        <v>212379</v>
      </c>
      <c r="E16" s="4" t="n">
        <v>199251</v>
      </c>
    </row>
    <row r="17" spans="1:5">
      <c r="A17" s="3" t="s">
        <v>554</v>
      </c>
    </row>
    <row r="18" spans="1:5">
      <c r="A18" s="6" t="s">
        <v>1374</v>
      </c>
    </row>
    <row r="19" spans="1:5">
      <c r="A19" s="3" t="s">
        <v>95</v>
      </c>
      <c r="C19" s="4" t="n">
        <v>132326</v>
      </c>
    </row>
    <row r="20" spans="1:5">
      <c r="A20" s="3" t="s">
        <v>1378</v>
      </c>
    </row>
    <row r="21" spans="1:5">
      <c r="A21" s="6" t="s">
        <v>1374</v>
      </c>
    </row>
    <row r="22" spans="1:5">
      <c r="A22" s="3" t="s">
        <v>95</v>
      </c>
      <c r="C22" s="4" t="n">
        <v>132326</v>
      </c>
      <c r="D22" s="4" t="n">
        <v>149284</v>
      </c>
      <c r="E22" s="4" t="n">
        <v>145868</v>
      </c>
    </row>
    <row r="23" spans="1:5">
      <c r="A23" s="3" t="s">
        <v>557</v>
      </c>
    </row>
    <row r="24" spans="1:5">
      <c r="A24" s="6" t="s">
        <v>1374</v>
      </c>
    </row>
    <row r="25" spans="1:5">
      <c r="A25" s="3" t="s">
        <v>95</v>
      </c>
      <c r="C25" s="4" t="n">
        <v>122163</v>
      </c>
    </row>
    <row r="26" spans="1:5">
      <c r="A26" s="3" t="s">
        <v>1379</v>
      </c>
    </row>
    <row r="27" spans="1:5">
      <c r="A27" s="6" t="s">
        <v>1374</v>
      </c>
    </row>
    <row r="28" spans="1:5">
      <c r="A28" s="3" t="s">
        <v>95</v>
      </c>
      <c r="C28" s="4" t="n">
        <v>122163</v>
      </c>
      <c r="D28" s="4" t="n">
        <v>124219</v>
      </c>
      <c r="E28" s="4" t="n">
        <v>130255</v>
      </c>
    </row>
    <row r="29" spans="1:5">
      <c r="A29" s="3" t="s">
        <v>560</v>
      </c>
    </row>
    <row r="30" spans="1:5">
      <c r="A30" s="6" t="s">
        <v>1374</v>
      </c>
    </row>
    <row r="31" spans="1:5">
      <c r="A31" s="3" t="s">
        <v>95</v>
      </c>
      <c r="C31" s="4" t="n">
        <v>70767</v>
      </c>
      <c r="D31" s="4" t="n">
        <v>63193</v>
      </c>
      <c r="E31" s="4" t="n">
        <v>59287</v>
      </c>
    </row>
    <row r="32" spans="1:5">
      <c r="A32" s="3" t="s">
        <v>1380</v>
      </c>
    </row>
    <row r="33" spans="1:5">
      <c r="A33" s="6" t="s">
        <v>1374</v>
      </c>
    </row>
    <row r="34" spans="1:5">
      <c r="A34" s="3" t="s">
        <v>95</v>
      </c>
      <c r="C34" s="4" t="n">
        <v>2363</v>
      </c>
      <c r="D34" s="4" t="n">
        <v>1036</v>
      </c>
      <c r="E34" s="4" t="n">
        <v>4400</v>
      </c>
    </row>
    <row r="35" spans="1:5">
      <c r="A35" s="3" t="s">
        <v>1381</v>
      </c>
    </row>
    <row r="36" spans="1:5">
      <c r="A36" s="6" t="s">
        <v>1374</v>
      </c>
    </row>
    <row r="37" spans="1:5">
      <c r="A37" s="3" t="s">
        <v>95</v>
      </c>
      <c r="C37" s="5" t="n">
        <v>10777</v>
      </c>
      <c r="D37" s="5" t="n">
        <v>10888</v>
      </c>
      <c r="E37" s="5" t="n">
        <v>10763</v>
      </c>
    </row>
    <row r="38" spans="1:5"/>
    <row r="39" spans="1:5">
      <c r="A39" s="3" t="s">
        <v>50</v>
      </c>
      <c r="B39" s="3" t="s">
        <v>125</v>
      </c>
    </row>
  </sheetData>
  <mergeCells count="4">
    <mergeCell ref="A1:B2"/>
    <mergeCell ref="C1:E1"/>
    <mergeCell ref="A38:D38"/>
    <mergeCell ref="B39:D3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4</v>
      </c>
      <c r="D2" s="2" t="s">
        <v>93</v>
      </c>
    </row>
    <row r="3" spans="1:4">
      <c r="A3" s="6" t="s">
        <v>1383</v>
      </c>
    </row>
    <row r="4" spans="1:4">
      <c r="A4" s="3" t="s">
        <v>1384</v>
      </c>
      <c r="B4" s="5" t="n">
        <v>-36463</v>
      </c>
      <c r="C4" s="5" t="n">
        <v>-33324</v>
      </c>
      <c r="D4" s="5" t="n">
        <v>-30763</v>
      </c>
    </row>
    <row r="5" spans="1:4">
      <c r="A5" s="3" t="s">
        <v>154</v>
      </c>
      <c r="B5" s="4" t="n">
        <v>-6045</v>
      </c>
      <c r="C5" s="4" t="n">
        <v>-5809</v>
      </c>
      <c r="D5" s="4" t="n">
        <v>-7637</v>
      </c>
    </row>
    <row r="6" spans="1:4">
      <c r="A6" s="3" t="s">
        <v>1385</v>
      </c>
      <c r="B6" s="4" t="n">
        <v>146941</v>
      </c>
      <c r="C6" s="4" t="n">
        <v>124032</v>
      </c>
      <c r="D6" s="4" t="n">
        <v>128163</v>
      </c>
    </row>
    <row r="7" spans="1:4">
      <c r="A7" s="3" t="s">
        <v>1386</v>
      </c>
      <c r="B7" s="4" t="n">
        <v>-28242</v>
      </c>
      <c r="C7" s="4" t="n">
        <v>-45070</v>
      </c>
      <c r="D7" s="4" t="n">
        <v>35401</v>
      </c>
    </row>
    <row r="8" spans="1:4">
      <c r="A8" s="3" t="s">
        <v>99</v>
      </c>
      <c r="B8" s="4" t="n">
        <v>61278</v>
      </c>
      <c r="C8" s="4" t="n">
        <v>62852</v>
      </c>
      <c r="D8" s="4" t="n">
        <v>52396</v>
      </c>
    </row>
    <row r="9" spans="1:4">
      <c r="A9" s="3" t="s">
        <v>106</v>
      </c>
      <c r="B9" s="4" t="n">
        <v>0</v>
      </c>
      <c r="C9" s="4" t="n">
        <v>0</v>
      </c>
      <c r="D9" s="4" t="n">
        <v>-1200</v>
      </c>
    </row>
    <row r="10" spans="1:4">
      <c r="A10" s="3" t="s">
        <v>107</v>
      </c>
      <c r="B10" s="4" t="n">
        <v>-1270</v>
      </c>
      <c r="C10" s="4" t="n">
        <v>-1058</v>
      </c>
      <c r="D10" s="4" t="n">
        <v>-853</v>
      </c>
    </row>
    <row r="11" spans="1:4">
      <c r="A11" s="3" t="s">
        <v>108</v>
      </c>
      <c r="B11" s="4" t="n">
        <v>33042</v>
      </c>
      <c r="C11" s="4" t="n">
        <v>32455</v>
      </c>
      <c r="D11" s="4" t="n">
        <v>29155</v>
      </c>
    </row>
    <row r="12" spans="1:4">
      <c r="A12" s="3" t="s">
        <v>109</v>
      </c>
      <c r="B12" s="4" t="n">
        <v>3752</v>
      </c>
      <c r="C12" s="4" t="n">
        <v>3034</v>
      </c>
      <c r="D12" s="4" t="n">
        <v>-9186</v>
      </c>
    </row>
    <row r="13" spans="1:4">
      <c r="A13" s="3" t="s">
        <v>111</v>
      </c>
      <c r="B13" s="4" t="n">
        <v>13983</v>
      </c>
      <c r="C13" s="4" t="n">
        <v>6554</v>
      </c>
      <c r="D13" s="4" t="n">
        <v>16368</v>
      </c>
    </row>
    <row r="14" spans="1:4">
      <c r="A14" s="3" t="s">
        <v>1387</v>
      </c>
      <c r="B14" s="4" t="n">
        <v>7132</v>
      </c>
      <c r="C14" s="4" t="n">
        <v>-4451</v>
      </c>
      <c r="D14" s="4" t="n">
        <v>5650</v>
      </c>
    </row>
    <row r="15" spans="1:4">
      <c r="A15" s="3" t="s">
        <v>1388</v>
      </c>
      <c r="B15" s="4" t="n">
        <v>89675</v>
      </c>
      <c r="C15" s="4" t="n">
        <v>54316</v>
      </c>
      <c r="D15" s="4" t="n">
        <v>127731</v>
      </c>
    </row>
    <row r="16" spans="1:4">
      <c r="A16" s="3" t="s">
        <v>1389</v>
      </c>
      <c r="B16" s="4" t="n">
        <v>-11619</v>
      </c>
      <c r="C16" s="4" t="n">
        <v>1548</v>
      </c>
    </row>
    <row r="17" spans="1:4">
      <c r="A17" s="3" t="s">
        <v>1390</v>
      </c>
      <c r="B17" s="4" t="n">
        <v>13932</v>
      </c>
      <c r="C17" s="4" t="n">
        <v>0</v>
      </c>
      <c r="D17" s="4" t="n">
        <v>0</v>
      </c>
    </row>
    <row r="18" spans="1:4">
      <c r="A18" s="3" t="s">
        <v>1391</v>
      </c>
      <c r="B18" s="4" t="n">
        <v>11910</v>
      </c>
      <c r="C18" s="4" t="n">
        <v>6128</v>
      </c>
      <c r="D18" s="4" t="n">
        <v>58672</v>
      </c>
    </row>
    <row r="19" spans="1:4">
      <c r="A19" s="3" t="s">
        <v>1392</v>
      </c>
      <c r="B19" s="4" t="n">
        <v>-10</v>
      </c>
      <c r="C19" s="4" t="n">
        <v>122</v>
      </c>
      <c r="D19" s="4" t="n">
        <v>1032</v>
      </c>
    </row>
    <row r="20" spans="1:4">
      <c r="A20" s="3" t="s">
        <v>1393</v>
      </c>
      <c r="B20" s="4" t="n">
        <v>8455</v>
      </c>
      <c r="C20" s="4" t="n">
        <v>0</v>
      </c>
      <c r="D20" s="4" t="n">
        <v>0</v>
      </c>
    </row>
    <row r="21" spans="1:4">
      <c r="A21" s="3" t="s">
        <v>1237</v>
      </c>
      <c r="B21" s="4" t="n">
        <v>6468</v>
      </c>
      <c r="C21" s="4" t="n">
        <v>6384</v>
      </c>
      <c r="D21" s="4" t="n">
        <v>363</v>
      </c>
    </row>
    <row r="22" spans="1:4">
      <c r="A22" s="3" t="s">
        <v>598</v>
      </c>
      <c r="B22" s="4" t="n">
        <v>856</v>
      </c>
      <c r="C22" s="4" t="n">
        <v>14032</v>
      </c>
      <c r="D22" s="4" t="n">
        <v>0</v>
      </c>
    </row>
    <row r="23" spans="1:4">
      <c r="A23" s="3" t="s">
        <v>150</v>
      </c>
      <c r="B23" s="4" t="n">
        <v>-750</v>
      </c>
      <c r="C23" s="4" t="n">
        <v>153</v>
      </c>
      <c r="D23" s="4" t="n">
        <v>-938</v>
      </c>
    </row>
    <row r="24" spans="1:4">
      <c r="A24" s="3" t="s">
        <v>1394</v>
      </c>
      <c r="B24" s="4" t="n">
        <v>226</v>
      </c>
      <c r="C24" s="4" t="n">
        <v>0</v>
      </c>
      <c r="D24" s="4" t="n">
        <v>0</v>
      </c>
    </row>
    <row r="25" spans="1:4">
      <c r="A25" s="3" t="s">
        <v>1395</v>
      </c>
      <c r="B25" s="4" t="n">
        <v>9650</v>
      </c>
      <c r="C25" s="4" t="n">
        <v>13716</v>
      </c>
      <c r="D25" s="4" t="n">
        <v>1007</v>
      </c>
    </row>
    <row r="26" spans="1:4">
      <c r="A26" s="3" t="s">
        <v>1396</v>
      </c>
      <c r="B26" s="4" t="n">
        <v>2074</v>
      </c>
      <c r="C26" s="4" t="n">
        <v>30100</v>
      </c>
      <c r="D26" s="4" t="n">
        <v>0</v>
      </c>
    </row>
    <row r="27" spans="1:4">
      <c r="A27" s="3" t="s">
        <v>1375</v>
      </c>
    </row>
    <row r="28" spans="1:4">
      <c r="A28" s="6" t="s">
        <v>1383</v>
      </c>
    </row>
    <row r="29" spans="1:4">
      <c r="A29" s="3" t="s">
        <v>1397</v>
      </c>
      <c r="B29" s="4" t="n">
        <v>141718</v>
      </c>
      <c r="C29" s="4" t="n">
        <v>127975</v>
      </c>
      <c r="D29" s="4" t="n">
        <v>130039</v>
      </c>
    </row>
    <row r="30" spans="1:4">
      <c r="A30" s="3" t="s">
        <v>1376</v>
      </c>
    </row>
    <row r="31" spans="1:4">
      <c r="A31" s="6" t="s">
        <v>1383</v>
      </c>
    </row>
    <row r="32" spans="1:4">
      <c r="A32" s="3" t="s">
        <v>1397</v>
      </c>
      <c r="B32" s="4" t="n">
        <v>34269</v>
      </c>
      <c r="C32" s="4" t="n">
        <v>30770</v>
      </c>
      <c r="D32" s="4" t="n">
        <v>32206</v>
      </c>
    </row>
    <row r="33" spans="1:4">
      <c r="A33" s="3" t="s">
        <v>1377</v>
      </c>
    </row>
    <row r="34" spans="1:4">
      <c r="A34" s="6" t="s">
        <v>1383</v>
      </c>
    </row>
    <row r="35" spans="1:4">
      <c r="A35" s="3" t="s">
        <v>1397</v>
      </c>
      <c r="B35" s="4" t="n">
        <v>79038</v>
      </c>
      <c r="C35" s="4" t="n">
        <v>73687</v>
      </c>
      <c r="D35" s="4" t="n">
        <v>67590</v>
      </c>
    </row>
    <row r="36" spans="1:4">
      <c r="A36" s="3" t="s">
        <v>1378</v>
      </c>
    </row>
    <row r="37" spans="1:4">
      <c r="A37" s="6" t="s">
        <v>1383</v>
      </c>
    </row>
    <row r="38" spans="1:4">
      <c r="A38" s="3" t="s">
        <v>1397</v>
      </c>
      <c r="B38" s="4" t="n">
        <v>38054</v>
      </c>
      <c r="C38" s="4" t="n">
        <v>29814</v>
      </c>
      <c r="D38" s="4" t="n">
        <v>29334</v>
      </c>
    </row>
    <row r="39" spans="1:4">
      <c r="A39" s="3" t="s">
        <v>1379</v>
      </c>
    </row>
    <row r="40" spans="1:4">
      <c r="A40" s="6" t="s">
        <v>1383</v>
      </c>
    </row>
    <row r="41" spans="1:4">
      <c r="A41" s="3" t="s">
        <v>1397</v>
      </c>
      <c r="B41" s="4" t="n">
        <v>24626</v>
      </c>
      <c r="C41" s="4" t="n">
        <v>24474</v>
      </c>
      <c r="D41" s="4" t="n">
        <v>33115</v>
      </c>
    </row>
    <row r="42" spans="1:4">
      <c r="A42" s="3" t="s">
        <v>560</v>
      </c>
    </row>
    <row r="43" spans="1:4">
      <c r="A43" s="6" t="s">
        <v>1383</v>
      </c>
    </row>
    <row r="44" spans="1:4">
      <c r="A44" s="3" t="s">
        <v>1397</v>
      </c>
      <c r="B44" s="4" t="n">
        <v>13462</v>
      </c>
      <c r="C44" s="4" t="n">
        <v>4420</v>
      </c>
      <c r="D44" s="4" t="n">
        <v>4318</v>
      </c>
    </row>
    <row r="45" spans="1:4">
      <c r="A45" s="3" t="s">
        <v>1380</v>
      </c>
    </row>
    <row r="46" spans="1:4">
      <c r="A46" s="6" t="s">
        <v>1383</v>
      </c>
    </row>
    <row r="47" spans="1:4">
      <c r="A47" s="3" t="s">
        <v>1397</v>
      </c>
      <c r="B47" s="4" t="n">
        <v>7629</v>
      </c>
      <c r="C47" s="4" t="n">
        <v>6782</v>
      </c>
      <c r="D47" s="4" t="n">
        <v>6299</v>
      </c>
    </row>
    <row r="48" spans="1:4">
      <c r="A48" s="3" t="s">
        <v>1381</v>
      </c>
    </row>
    <row r="49" spans="1:4">
      <c r="A49" s="6" t="s">
        <v>1383</v>
      </c>
    </row>
    <row r="50" spans="1:4">
      <c r="A50" s="3" t="s">
        <v>1397</v>
      </c>
      <c r="B50" s="4" t="n">
        <v>26640</v>
      </c>
      <c r="C50" s="4" t="n">
        <v>23988</v>
      </c>
      <c r="D50" s="4" t="n">
        <v>25907</v>
      </c>
    </row>
    <row r="51" spans="1:4">
      <c r="A51" s="3" t="s">
        <v>1348</v>
      </c>
    </row>
    <row r="52" spans="1:4">
      <c r="A52" s="6" t="s">
        <v>1383</v>
      </c>
    </row>
    <row r="53" spans="1:4">
      <c r="A53" s="3" t="s">
        <v>1398</v>
      </c>
      <c r="B53" s="4" t="n">
        <v>13000</v>
      </c>
      <c r="C53" s="4" t="n">
        <v>0</v>
      </c>
      <c r="D53" s="4" t="n">
        <v>0</v>
      </c>
    </row>
    <row r="54" spans="1:4">
      <c r="A54" s="3" t="s">
        <v>1399</v>
      </c>
    </row>
    <row r="55" spans="1:4">
      <c r="A55" s="6" t="s">
        <v>1383</v>
      </c>
    </row>
    <row r="56" spans="1:4">
      <c r="A56" s="3" t="s">
        <v>1391</v>
      </c>
      <c r="B56" s="5" t="n">
        <v>14974</v>
      </c>
      <c r="C56" s="5" t="n">
        <v>3783</v>
      </c>
      <c r="D56"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0</v>
      </c>
      <c r="C1" s="2" t="s">
        <v>2</v>
      </c>
      <c r="D1" s="2" t="s">
        <v>34</v>
      </c>
    </row>
    <row r="2" spans="1:4">
      <c r="A2" s="6" t="s">
        <v>1401</v>
      </c>
    </row>
    <row r="3" spans="1:4">
      <c r="A3" s="3" t="s">
        <v>49</v>
      </c>
      <c r="B3" s="3" t="s">
        <v>50</v>
      </c>
      <c r="C3" s="5" t="n">
        <v>1675808</v>
      </c>
      <c r="D3" s="5" t="n">
        <v>1653637</v>
      </c>
    </row>
    <row r="4" spans="1:4">
      <c r="A4" s="3" t="s">
        <v>1402</v>
      </c>
    </row>
    <row r="5" spans="1:4">
      <c r="A5" s="6" t="s">
        <v>1401</v>
      </c>
    </row>
    <row r="6" spans="1:4">
      <c r="A6" s="3" t="s">
        <v>49</v>
      </c>
      <c r="C6" s="4" t="n">
        <v>90279</v>
      </c>
      <c r="D6" s="4" t="n">
        <v>145149</v>
      </c>
    </row>
    <row r="7" spans="1:4">
      <c r="A7" s="3" t="s">
        <v>1375</v>
      </c>
    </row>
    <row r="8" spans="1:4">
      <c r="A8" s="6" t="s">
        <v>1401</v>
      </c>
    </row>
    <row r="9" spans="1:4">
      <c r="A9" s="3" t="s">
        <v>49</v>
      </c>
      <c r="C9" s="4" t="n">
        <v>1426308</v>
      </c>
      <c r="D9" s="4" t="n">
        <v>1346938</v>
      </c>
    </row>
    <row r="10" spans="1:4">
      <c r="A10" s="3" t="s">
        <v>1376</v>
      </c>
    </row>
    <row r="11" spans="1:4">
      <c r="A11" s="6" t="s">
        <v>1401</v>
      </c>
    </row>
    <row r="12" spans="1:4">
      <c r="A12" s="3" t="s">
        <v>49</v>
      </c>
      <c r="C12" s="4" t="n">
        <v>76944</v>
      </c>
      <c r="D12" s="4" t="n">
        <v>74411</v>
      </c>
    </row>
    <row r="13" spans="1:4">
      <c r="A13" s="3" t="s">
        <v>1377</v>
      </c>
    </row>
    <row r="14" spans="1:4">
      <c r="A14" s="6" t="s">
        <v>1401</v>
      </c>
    </row>
    <row r="15" spans="1:4">
      <c r="A15" s="3" t="s">
        <v>49</v>
      </c>
      <c r="C15" s="4" t="n">
        <v>575432</v>
      </c>
      <c r="D15" s="4" t="n">
        <v>575584</v>
      </c>
    </row>
    <row r="16" spans="1:4">
      <c r="A16" s="3" t="s">
        <v>1378</v>
      </c>
    </row>
    <row r="17" spans="1:4">
      <c r="A17" s="6" t="s">
        <v>1401</v>
      </c>
    </row>
    <row r="18" spans="1:4">
      <c r="A18" s="3" t="s">
        <v>49</v>
      </c>
      <c r="C18" s="4" t="n">
        <v>619747</v>
      </c>
      <c r="D18" s="4" t="n">
        <v>518493</v>
      </c>
    </row>
    <row r="19" spans="1:4">
      <c r="A19" s="3" t="s">
        <v>1379</v>
      </c>
    </row>
    <row r="20" spans="1:4">
      <c r="A20" s="6" t="s">
        <v>1401</v>
      </c>
    </row>
    <row r="21" spans="1:4">
      <c r="A21" s="3" t="s">
        <v>49</v>
      </c>
      <c r="C21" s="4" t="n">
        <v>231129</v>
      </c>
      <c r="D21" s="4" t="n">
        <v>252861</v>
      </c>
    </row>
    <row r="22" spans="1:4">
      <c r="A22" s="3" t="s">
        <v>560</v>
      </c>
    </row>
    <row r="23" spans="1:4">
      <c r="A23" s="6" t="s">
        <v>1401</v>
      </c>
    </row>
    <row r="24" spans="1:4">
      <c r="A24" s="3" t="s">
        <v>49</v>
      </c>
      <c r="C24" s="4" t="n">
        <v>82277</v>
      </c>
      <c r="D24" s="4" t="n">
        <v>87139</v>
      </c>
    </row>
    <row r="25" spans="1:4">
      <c r="A25" s="3" t="s">
        <v>1380</v>
      </c>
    </row>
    <row r="26" spans="1:4">
      <c r="A26" s="6" t="s">
        <v>1401</v>
      </c>
    </row>
    <row r="27" spans="1:4">
      <c r="A27" s="3" t="s">
        <v>49</v>
      </c>
      <c r="C27" s="4" t="n">
        <v>21479</v>
      </c>
      <c r="D27" s="4" t="n">
        <v>21894</v>
      </c>
    </row>
    <row r="28" spans="1:4">
      <c r="A28" s="3" t="s">
        <v>1381</v>
      </c>
    </row>
    <row r="29" spans="1:4">
      <c r="A29" s="6" t="s">
        <v>1401</v>
      </c>
    </row>
    <row r="30" spans="1:4">
      <c r="A30" s="3" t="s">
        <v>49</v>
      </c>
      <c r="C30" s="5" t="n">
        <v>55465</v>
      </c>
      <c r="D30" s="5" t="n">
        <v>52517</v>
      </c>
    </row>
    <row r="31" spans="1:4"/>
    <row r="32" spans="1:4">
      <c r="A32" s="3" t="s">
        <v>50</v>
      </c>
      <c r="B32" s="3" t="s">
        <v>76</v>
      </c>
    </row>
  </sheetData>
  <mergeCells count="3">
    <mergeCell ref="A1:B1"/>
    <mergeCell ref="A31:C31"/>
    <mergeCell ref="B32:C3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4</v>
      </c>
      <c r="D2" s="2" t="s">
        <v>93</v>
      </c>
    </row>
    <row r="3" spans="1:4">
      <c r="A3" s="6" t="s">
        <v>1404</v>
      </c>
    </row>
    <row r="4" spans="1:4">
      <c r="A4" s="3" t="s">
        <v>1405</v>
      </c>
      <c r="B4" s="5" t="n">
        <v>166080</v>
      </c>
      <c r="C4" s="5" t="n">
        <v>67830</v>
      </c>
      <c r="D4" s="5" t="n">
        <v>55104</v>
      </c>
    </row>
    <row r="5" spans="1:4">
      <c r="A5" s="3" t="s">
        <v>1406</v>
      </c>
      <c r="B5" s="4" t="n">
        <v>69184</v>
      </c>
      <c r="C5" s="4" t="n">
        <v>64644</v>
      </c>
    </row>
    <row r="6" spans="1:4">
      <c r="A6" s="3" t="s">
        <v>1407</v>
      </c>
      <c r="B6" s="4" t="n">
        <v>9355</v>
      </c>
      <c r="C6" s="4" t="n">
        <v>-10213</v>
      </c>
      <c r="D6" s="4" t="n">
        <v>11013</v>
      </c>
    </row>
    <row r="7" spans="1:4">
      <c r="A7" s="3" t="s">
        <v>1408</v>
      </c>
    </row>
    <row r="8" spans="1:4">
      <c r="A8" s="6" t="s">
        <v>1404</v>
      </c>
    </row>
    <row r="9" spans="1:4">
      <c r="A9" s="3" t="s">
        <v>1406</v>
      </c>
      <c r="B9" s="4" t="n">
        <v>2603</v>
      </c>
      <c r="C9" s="4" t="n">
        <v>2642</v>
      </c>
    </row>
    <row r="10" spans="1:4">
      <c r="A10" s="3" t="s">
        <v>1409</v>
      </c>
    </row>
    <row r="11" spans="1:4">
      <c r="A11" s="6" t="s">
        <v>1404</v>
      </c>
    </row>
    <row r="12" spans="1:4">
      <c r="A12" s="3" t="s">
        <v>1406</v>
      </c>
      <c r="B12" s="4" t="n">
        <v>21281</v>
      </c>
      <c r="C12" s="4" t="n">
        <v>20869</v>
      </c>
    </row>
    <row r="13" spans="1:4">
      <c r="A13" s="3" t="s">
        <v>1410</v>
      </c>
    </row>
    <row r="14" spans="1:4">
      <c r="A14" s="6" t="s">
        <v>1404</v>
      </c>
    </row>
    <row r="15" spans="1:4">
      <c r="A15" s="3" t="s">
        <v>1406</v>
      </c>
      <c r="B15" s="4" t="n">
        <v>42768</v>
      </c>
      <c r="C15" s="4" t="n">
        <v>38138</v>
      </c>
    </row>
    <row r="16" spans="1:4">
      <c r="A16" s="3" t="s">
        <v>689</v>
      </c>
    </row>
    <row r="17" spans="1:4">
      <c r="A17" s="6" t="s">
        <v>1404</v>
      </c>
    </row>
    <row r="18" spans="1:4">
      <c r="A18" s="3" t="s">
        <v>1406</v>
      </c>
      <c r="B18" s="4" t="n">
        <v>2434</v>
      </c>
      <c r="C18" s="4" t="n">
        <v>2893</v>
      </c>
    </row>
    <row r="19" spans="1:4">
      <c r="A19" s="3" t="s">
        <v>990</v>
      </c>
    </row>
    <row r="20" spans="1:4">
      <c r="A20" s="6" t="s">
        <v>1404</v>
      </c>
    </row>
    <row r="21" spans="1:4">
      <c r="A21" s="3" t="s">
        <v>1406</v>
      </c>
      <c r="B21" s="4" t="n">
        <v>98</v>
      </c>
      <c r="C21" s="4" t="n">
        <v>102</v>
      </c>
    </row>
    <row r="22" spans="1:4">
      <c r="A22" s="3" t="s">
        <v>1402</v>
      </c>
    </row>
    <row r="23" spans="1:4">
      <c r="A23" s="6" t="s">
        <v>1404</v>
      </c>
    </row>
    <row r="24" spans="1:4">
      <c r="A24" s="3" t="s">
        <v>1405</v>
      </c>
      <c r="B24" s="4" t="n">
        <v>450</v>
      </c>
      <c r="C24" s="4" t="n">
        <v>4469</v>
      </c>
      <c r="D24" s="4" t="n">
        <v>1459</v>
      </c>
    </row>
    <row r="25" spans="1:4">
      <c r="A25" s="3" t="s">
        <v>1411</v>
      </c>
    </row>
    <row r="26" spans="1:4">
      <c r="A26" s="6" t="s">
        <v>1404</v>
      </c>
    </row>
    <row r="27" spans="1:4">
      <c r="A27" s="3" t="s">
        <v>1405</v>
      </c>
      <c r="B27" s="4" t="n">
        <v>157210</v>
      </c>
      <c r="C27" s="4" t="n">
        <v>55434</v>
      </c>
      <c r="D27" s="4" t="n">
        <v>40763</v>
      </c>
    </row>
    <row r="28" spans="1:4">
      <c r="A28" s="3" t="s">
        <v>1412</v>
      </c>
    </row>
    <row r="29" spans="1:4">
      <c r="A29" s="6" t="s">
        <v>1404</v>
      </c>
    </row>
    <row r="30" spans="1:4">
      <c r="A30" s="3" t="s">
        <v>1405</v>
      </c>
      <c r="B30" s="4" t="n">
        <v>26176</v>
      </c>
      <c r="C30" s="4" t="n">
        <v>23431</v>
      </c>
      <c r="D30" s="4" t="n">
        <v>11777</v>
      </c>
    </row>
    <row r="31" spans="1:4">
      <c r="A31" s="3" t="s">
        <v>1413</v>
      </c>
    </row>
    <row r="32" spans="1:4">
      <c r="A32" s="6" t="s">
        <v>1404</v>
      </c>
    </row>
    <row r="33" spans="1:4">
      <c r="A33" s="3" t="s">
        <v>1405</v>
      </c>
      <c r="B33" s="4" t="n">
        <v>100931</v>
      </c>
      <c r="C33" s="4" t="n">
        <v>14845</v>
      </c>
      <c r="D33" s="4" t="n">
        <v>9796</v>
      </c>
    </row>
    <row r="34" spans="1:4">
      <c r="A34" s="3" t="s">
        <v>1414</v>
      </c>
    </row>
    <row r="35" spans="1:4">
      <c r="A35" s="6" t="s">
        <v>1404</v>
      </c>
    </row>
    <row r="36" spans="1:4">
      <c r="A36" s="3" t="s">
        <v>1405</v>
      </c>
      <c r="B36" s="4" t="n">
        <v>30103</v>
      </c>
      <c r="C36" s="4" t="n">
        <v>17158</v>
      </c>
      <c r="D36" s="4" t="n">
        <v>19190</v>
      </c>
    </row>
    <row r="37" spans="1:4">
      <c r="A37" s="3" t="s">
        <v>1415</v>
      </c>
    </row>
    <row r="38" spans="1:4">
      <c r="A38" s="6" t="s">
        <v>1404</v>
      </c>
    </row>
    <row r="39" spans="1:4">
      <c r="A39" s="3" t="s">
        <v>1405</v>
      </c>
      <c r="B39" s="4" t="n">
        <v>8420</v>
      </c>
      <c r="C39" s="4" t="n">
        <v>7927</v>
      </c>
      <c r="D39" s="4" t="n">
        <v>12882</v>
      </c>
    </row>
    <row r="40" spans="1:4">
      <c r="A40" s="3" t="s">
        <v>1416</v>
      </c>
    </row>
    <row r="41" spans="1:4">
      <c r="A41" s="6" t="s">
        <v>1404</v>
      </c>
    </row>
    <row r="42" spans="1:4">
      <c r="A42" s="3" t="s">
        <v>1407</v>
      </c>
      <c r="B42" s="4" t="n">
        <v>474</v>
      </c>
      <c r="C42" s="4" t="n">
        <v>1037</v>
      </c>
      <c r="D42" s="4" t="n">
        <v>1112</v>
      </c>
    </row>
    <row r="43" spans="1:4">
      <c r="A43" s="3" t="s">
        <v>1417</v>
      </c>
    </row>
    <row r="44" spans="1:4">
      <c r="A44" s="6" t="s">
        <v>1404</v>
      </c>
    </row>
    <row r="45" spans="1:4">
      <c r="A45" s="3" t="s">
        <v>1407</v>
      </c>
      <c r="B45" s="5" t="n">
        <v>8881</v>
      </c>
      <c r="C45" s="5" t="n">
        <v>-11250</v>
      </c>
      <c r="D45" s="5" t="n">
        <v>990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8</v>
      </c>
      <c r="C1" s="2" t="s">
        <v>1</v>
      </c>
    </row>
    <row r="2" spans="1:5">
      <c r="C2" s="2" t="s">
        <v>2</v>
      </c>
      <c r="D2" s="2" t="s">
        <v>34</v>
      </c>
      <c r="E2" s="2" t="s">
        <v>93</v>
      </c>
    </row>
    <row r="3" spans="1:5">
      <c r="A3" s="6" t="s">
        <v>1419</v>
      </c>
    </row>
    <row r="4" spans="1:5">
      <c r="A4" s="3" t="s">
        <v>95</v>
      </c>
      <c r="B4" s="3" t="s">
        <v>50</v>
      </c>
      <c r="C4" s="5" t="n">
        <v>576836</v>
      </c>
      <c r="D4" s="5" t="n">
        <v>560999</v>
      </c>
      <c r="E4" s="5" t="n">
        <v>549824</v>
      </c>
    </row>
    <row r="5" spans="1:5">
      <c r="A5" s="3" t="s">
        <v>729</v>
      </c>
      <c r="C5" s="4" t="n">
        <v>1261932</v>
      </c>
      <c r="D5" s="4" t="n">
        <v>1168044</v>
      </c>
    </row>
    <row r="6" spans="1:5">
      <c r="A6" s="3" t="s">
        <v>973</v>
      </c>
    </row>
    <row r="7" spans="1:5">
      <c r="A7" s="6" t="s">
        <v>1419</v>
      </c>
    </row>
    <row r="8" spans="1:5">
      <c r="A8" s="3" t="s">
        <v>95</v>
      </c>
      <c r="C8" s="4" t="n">
        <v>0</v>
      </c>
      <c r="D8" s="4" t="n">
        <v>0</v>
      </c>
      <c r="E8" s="4" t="n">
        <v>0</v>
      </c>
    </row>
    <row r="9" spans="1:5">
      <c r="A9" s="3" t="s">
        <v>729</v>
      </c>
      <c r="C9" s="4" t="n">
        <v>0</v>
      </c>
      <c r="D9" s="4" t="n">
        <v>0</v>
      </c>
    </row>
    <row r="10" spans="1:5">
      <c r="A10" s="3" t="s">
        <v>976</v>
      </c>
    </row>
    <row r="11" spans="1:5">
      <c r="A11" s="6" t="s">
        <v>1419</v>
      </c>
    </row>
    <row r="12" spans="1:5">
      <c r="A12" s="3" t="s">
        <v>95</v>
      </c>
      <c r="C12" s="4" t="n">
        <v>186232</v>
      </c>
      <c r="D12" s="4" t="n">
        <v>136538</v>
      </c>
      <c r="E12" s="4" t="n">
        <v>128671</v>
      </c>
    </row>
    <row r="13" spans="1:5">
      <c r="A13" s="3" t="s">
        <v>729</v>
      </c>
      <c r="C13" s="4" t="n">
        <v>366223</v>
      </c>
      <c r="D13" s="4" t="n">
        <v>336263</v>
      </c>
    </row>
    <row r="14" spans="1:5">
      <c r="A14" s="3" t="s">
        <v>1420</v>
      </c>
    </row>
    <row r="15" spans="1:5">
      <c r="A15" s="6" t="s">
        <v>1419</v>
      </c>
    </row>
    <row r="16" spans="1:5">
      <c r="A16" s="3" t="s">
        <v>95</v>
      </c>
      <c r="C16" s="4" t="n">
        <v>40853</v>
      </c>
      <c r="D16" s="4" t="n">
        <v>56432</v>
      </c>
      <c r="E16" s="4" t="n">
        <v>56016</v>
      </c>
    </row>
    <row r="17" spans="1:5">
      <c r="A17" s="3" t="s">
        <v>729</v>
      </c>
      <c r="C17" s="4" t="n">
        <v>43783</v>
      </c>
      <c r="D17" s="4" t="n">
        <v>52311</v>
      </c>
    </row>
    <row r="18" spans="1:5">
      <c r="A18" s="3" t="s">
        <v>974</v>
      </c>
    </row>
    <row r="19" spans="1:5">
      <c r="A19" s="6" t="s">
        <v>1419</v>
      </c>
    </row>
    <row r="20" spans="1:5">
      <c r="A20" s="3" t="s">
        <v>95</v>
      </c>
      <c r="C20" s="4" t="n">
        <v>110209</v>
      </c>
      <c r="D20" s="4" t="n">
        <v>112677</v>
      </c>
      <c r="E20" s="4" t="n">
        <v>108238</v>
      </c>
    </row>
    <row r="21" spans="1:5">
      <c r="A21" s="3" t="s">
        <v>729</v>
      </c>
      <c r="C21" s="4" t="n">
        <v>326840</v>
      </c>
      <c r="D21" s="4" t="n">
        <v>334634</v>
      </c>
    </row>
    <row r="22" spans="1:5">
      <c r="A22" s="3" t="s">
        <v>975</v>
      </c>
    </row>
    <row r="23" spans="1:5">
      <c r="A23" s="6" t="s">
        <v>1419</v>
      </c>
    </row>
    <row r="24" spans="1:5">
      <c r="A24" s="3" t="s">
        <v>95</v>
      </c>
      <c r="C24" s="4" t="n">
        <v>59473</v>
      </c>
      <c r="D24" s="4" t="n">
        <v>59737</v>
      </c>
      <c r="E24" s="4" t="n">
        <v>73300</v>
      </c>
    </row>
    <row r="25" spans="1:5">
      <c r="A25" s="3" t="s">
        <v>729</v>
      </c>
      <c r="C25" s="4" t="n">
        <v>62734</v>
      </c>
      <c r="D25" s="4" t="n">
        <v>74944</v>
      </c>
    </row>
    <row r="26" spans="1:5">
      <c r="A26" s="3" t="s">
        <v>1421</v>
      </c>
    </row>
    <row r="27" spans="1:5">
      <c r="A27" s="6" t="s">
        <v>1419</v>
      </c>
    </row>
    <row r="28" spans="1:5">
      <c r="A28" s="3" t="s">
        <v>95</v>
      </c>
      <c r="C28" s="4" t="n">
        <v>180069</v>
      </c>
      <c r="D28" s="4" t="n">
        <v>195615</v>
      </c>
      <c r="E28" s="5" t="n">
        <v>183599</v>
      </c>
    </row>
    <row r="29" spans="1:5">
      <c r="A29" s="3" t="s">
        <v>729</v>
      </c>
      <c r="C29" s="5" t="n">
        <v>462352</v>
      </c>
      <c r="D29" s="5" t="n">
        <v>369892</v>
      </c>
    </row>
    <row r="30" spans="1:5"/>
    <row r="31" spans="1:5">
      <c r="A31" s="3" t="s">
        <v>50</v>
      </c>
      <c r="B31" s="3" t="s">
        <v>125</v>
      </c>
    </row>
  </sheetData>
  <mergeCells count="4">
    <mergeCell ref="A1:B2"/>
    <mergeCell ref="C1:E1"/>
    <mergeCell ref="A30:D30"/>
    <mergeCell ref="B31:D3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2</v>
      </c>
      <c r="B1" s="2" t="s">
        <v>1423</v>
      </c>
      <c r="C1" s="2" t="s">
        <v>2</v>
      </c>
      <c r="D1" s="2" t="s">
        <v>34</v>
      </c>
      <c r="E1" s="2" t="s">
        <v>93</v>
      </c>
      <c r="F1" s="2" t="s">
        <v>1424</v>
      </c>
    </row>
    <row r="2" spans="1:6">
      <c r="A2" s="3" t="s">
        <v>646</v>
      </c>
    </row>
    <row r="3" spans="1:6">
      <c r="A3" s="6" t="s">
        <v>280</v>
      </c>
    </row>
    <row r="4" spans="1:6">
      <c r="A4" s="3" t="s">
        <v>648</v>
      </c>
      <c r="B4" s="5" t="n">
        <v>2362000</v>
      </c>
    </row>
    <row r="5" spans="1:6">
      <c r="A5" s="3" t="s">
        <v>688</v>
      </c>
    </row>
    <row r="6" spans="1:6">
      <c r="A6" s="6" t="s">
        <v>280</v>
      </c>
    </row>
    <row r="7" spans="1:6">
      <c r="A7" s="3" t="s">
        <v>501</v>
      </c>
      <c r="C7" s="3" t="s">
        <v>669</v>
      </c>
    </row>
    <row r="8" spans="1:6">
      <c r="A8" s="3" t="s">
        <v>1425</v>
      </c>
      <c r="C8" s="5" t="n">
        <v>340000</v>
      </c>
      <c r="D8" s="5" t="n">
        <v>295000</v>
      </c>
      <c r="E8" s="5" t="n">
        <v>236000</v>
      </c>
    </row>
    <row r="9" spans="1:6">
      <c r="A9" s="3" t="s">
        <v>1426</v>
      </c>
      <c r="C9" s="5" t="n">
        <v>6157000</v>
      </c>
      <c r="D9" s="4" t="n">
        <v>6302000</v>
      </c>
    </row>
    <row r="10" spans="1:6">
      <c r="A10" s="3" t="s">
        <v>692</v>
      </c>
    </row>
    <row r="11" spans="1:6">
      <c r="A11" s="6" t="s">
        <v>280</v>
      </c>
    </row>
    <row r="12" spans="1:6">
      <c r="A12" s="3" t="s">
        <v>501</v>
      </c>
      <c r="C12" s="3" t="s">
        <v>504</v>
      </c>
    </row>
    <row r="13" spans="1:6">
      <c r="A13" s="3" t="s">
        <v>1425</v>
      </c>
      <c r="C13" s="5" t="n">
        <v>15411000</v>
      </c>
      <c r="D13" s="4" t="n">
        <v>15154000</v>
      </c>
      <c r="E13" s="4" t="n">
        <v>14734000</v>
      </c>
    </row>
    <row r="14" spans="1:6">
      <c r="A14" s="3" t="s">
        <v>1426</v>
      </c>
      <c r="C14" s="5" t="n">
        <v>3722000</v>
      </c>
      <c r="D14" s="4" t="n">
        <v>6029000</v>
      </c>
    </row>
    <row r="15" spans="1:6">
      <c r="A15" s="3" t="s">
        <v>689</v>
      </c>
    </row>
    <row r="16" spans="1:6">
      <c r="A16" s="6" t="s">
        <v>280</v>
      </c>
    </row>
    <row r="17" spans="1:6">
      <c r="A17" s="3" t="s">
        <v>501</v>
      </c>
      <c r="C17" s="3" t="s">
        <v>504</v>
      </c>
      <c r="F17" s="3" t="s">
        <v>504</v>
      </c>
    </row>
    <row r="18" spans="1:6">
      <c r="A18" s="3" t="s">
        <v>1426</v>
      </c>
      <c r="C18" s="5" t="n">
        <v>413000</v>
      </c>
      <c r="D18" s="4" t="n">
        <v>431000</v>
      </c>
    </row>
    <row r="19" spans="1:6">
      <c r="A19" s="3" t="s">
        <v>129</v>
      </c>
    </row>
    <row r="20" spans="1:6">
      <c r="A20" s="6" t="s">
        <v>280</v>
      </c>
    </row>
    <row r="21" spans="1:6">
      <c r="A21" s="3" t="s">
        <v>107</v>
      </c>
      <c r="C21" s="4" t="n">
        <v>0</v>
      </c>
      <c r="D21" s="4" t="n">
        <v>0</v>
      </c>
      <c r="E21" s="4" t="n">
        <v>0</v>
      </c>
    </row>
    <row r="22" spans="1:6">
      <c r="A22" s="3" t="s">
        <v>1427</v>
      </c>
    </row>
    <row r="23" spans="1:6">
      <c r="A23" s="6" t="s">
        <v>280</v>
      </c>
    </row>
    <row r="24" spans="1:6">
      <c r="A24" s="3" t="s">
        <v>1425</v>
      </c>
      <c r="C24" s="4" t="n">
        <v>32000</v>
      </c>
      <c r="D24" s="4" t="n">
        <v>219000</v>
      </c>
      <c r="E24" s="5" t="n">
        <v>488000</v>
      </c>
    </row>
    <row r="25" spans="1:6">
      <c r="A25" s="3" t="s">
        <v>1426</v>
      </c>
      <c r="C25" s="5" t="n">
        <v>0</v>
      </c>
      <c r="D25" s="5" t="n">
        <v>194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428</v>
      </c>
      <c r="B1" s="2" t="s">
        <v>1429</v>
      </c>
      <c r="C1" s="2" t="s">
        <v>2</v>
      </c>
      <c r="D1" s="2" t="s">
        <v>34</v>
      </c>
    </row>
    <row r="2" spans="1:4">
      <c r="A2" s="3" t="s">
        <v>30</v>
      </c>
    </row>
    <row r="3" spans="1:4">
      <c r="A3" s="6" t="s">
        <v>1430</v>
      </c>
    </row>
    <row r="4" spans="1:4">
      <c r="A4" s="3" t="s">
        <v>88</v>
      </c>
      <c r="C4" s="7" t="n">
        <v>0.01</v>
      </c>
      <c r="D4" s="7" t="n">
        <v>0.01</v>
      </c>
    </row>
    <row r="5" spans="1:4">
      <c r="A5" s="3" t="s">
        <v>481</v>
      </c>
    </row>
    <row r="6" spans="1:4">
      <c r="A6" s="6" t="s">
        <v>1430</v>
      </c>
    </row>
    <row r="7" spans="1:4">
      <c r="A7" s="3" t="s">
        <v>88</v>
      </c>
      <c r="B7" s="7" t="n">
        <v>0.01</v>
      </c>
    </row>
    <row r="8" spans="1:4">
      <c r="A8" s="3" t="s">
        <v>32</v>
      </c>
    </row>
    <row r="9" spans="1:4">
      <c r="A9" s="6" t="s">
        <v>1430</v>
      </c>
    </row>
    <row r="10" spans="1:4">
      <c r="A10" s="3" t="s">
        <v>88</v>
      </c>
      <c r="C10" s="7" t="n">
        <v>0.01</v>
      </c>
      <c r="D10" s="7" t="n">
        <v>0.01</v>
      </c>
    </row>
    <row r="11" spans="1:4">
      <c r="A11" s="3" t="s">
        <v>1431</v>
      </c>
    </row>
    <row r="12" spans="1:4">
      <c r="A12" s="6" t="s">
        <v>1430</v>
      </c>
    </row>
    <row r="13" spans="1:4">
      <c r="A13" s="3" t="s">
        <v>88</v>
      </c>
      <c r="B13" s="7" t="n">
        <v>0.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4</v>
      </c>
      <c r="D2" s="2" t="s">
        <v>93</v>
      </c>
    </row>
    <row r="3" spans="1:4">
      <c r="A3" s="3" t="s">
        <v>1433</v>
      </c>
    </row>
    <row r="4" spans="1:4">
      <c r="A4" s="6" t="s">
        <v>1434</v>
      </c>
    </row>
    <row r="5" spans="1:4">
      <c r="A5" s="3" t="s">
        <v>1435</v>
      </c>
      <c r="B5" s="5" t="n">
        <v>544</v>
      </c>
      <c r="C5" s="5" t="n">
        <v>420</v>
      </c>
      <c r="D5" s="5" t="n">
        <v>291</v>
      </c>
    </row>
    <row r="6" spans="1:4">
      <c r="A6" s="3" t="s">
        <v>1436</v>
      </c>
      <c r="B6" s="4" t="n">
        <v>69</v>
      </c>
      <c r="C6" s="4" t="n">
        <v>181</v>
      </c>
      <c r="D6" s="4" t="n">
        <v>109</v>
      </c>
    </row>
    <row r="7" spans="1:4">
      <c r="A7" s="3" t="s">
        <v>1437</v>
      </c>
      <c r="B7" s="4" t="n">
        <v>-43</v>
      </c>
      <c r="C7" s="4" t="n">
        <v>33</v>
      </c>
      <c r="D7" s="4" t="n">
        <v>19</v>
      </c>
    </row>
    <row r="8" spans="1:4">
      <c r="A8" s="3" t="s">
        <v>1438</v>
      </c>
      <c r="B8" s="4" t="n">
        <v>-31</v>
      </c>
      <c r="C8" s="4" t="n">
        <v>-90</v>
      </c>
      <c r="D8" s="4" t="n">
        <v>1</v>
      </c>
    </row>
    <row r="9" spans="1:4">
      <c r="A9" s="3" t="s">
        <v>1439</v>
      </c>
      <c r="B9" s="4" t="n">
        <v>539</v>
      </c>
      <c r="C9" s="4" t="n">
        <v>544</v>
      </c>
      <c r="D9" s="4" t="n">
        <v>420</v>
      </c>
    </row>
    <row r="10" spans="1:4">
      <c r="A10" s="3" t="s">
        <v>1440</v>
      </c>
    </row>
    <row r="11" spans="1:4">
      <c r="A11" s="6" t="s">
        <v>1434</v>
      </c>
    </row>
    <row r="12" spans="1:4">
      <c r="A12" s="3" t="s">
        <v>1435</v>
      </c>
      <c r="B12" s="4" t="n">
        <v>49337</v>
      </c>
      <c r="C12" s="4" t="n">
        <v>70241</v>
      </c>
      <c r="D12" s="4" t="n">
        <v>69928</v>
      </c>
    </row>
    <row r="13" spans="1:4">
      <c r="A13" s="3" t="s">
        <v>1436</v>
      </c>
      <c r="B13" s="4" t="n">
        <v>5547</v>
      </c>
      <c r="C13" s="4" t="n">
        <v>2215</v>
      </c>
      <c r="D13" s="4" t="n">
        <v>4876</v>
      </c>
    </row>
    <row r="14" spans="1:4">
      <c r="A14" s="3" t="s">
        <v>1437</v>
      </c>
      <c r="B14" s="4" t="n">
        <v>-3933</v>
      </c>
      <c r="C14" s="4" t="n">
        <v>-23119</v>
      </c>
      <c r="D14" s="4" t="n">
        <v>-4563</v>
      </c>
    </row>
    <row r="15" spans="1:4">
      <c r="A15" s="3" t="s">
        <v>1438</v>
      </c>
      <c r="B15" s="4" t="n">
        <v>0</v>
      </c>
      <c r="C15" s="4" t="n">
        <v>0</v>
      </c>
      <c r="D15" s="4" t="n">
        <v>0</v>
      </c>
    </row>
    <row r="16" spans="1:4">
      <c r="A16" s="3" t="s">
        <v>1439</v>
      </c>
      <c r="B16" s="5" t="n">
        <v>50951</v>
      </c>
      <c r="C16" s="5" t="n">
        <v>49337</v>
      </c>
      <c r="D16" s="5" t="n">
        <v>7024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15</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6" t="s">
        <v>234</v>
      </c>
    </row>
    <row r="4" spans="1:2">
      <c r="A4" s="3" t="s">
        <v>44</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6" t="s">
        <v>35</v>
      </c>
    </row>
    <row r="3" spans="1:4">
      <c r="A3" s="3" t="s">
        <v>36</v>
      </c>
      <c r="C3" s="5" t="n">
        <v>108441</v>
      </c>
      <c r="D3" s="5" t="n">
        <v>180153</v>
      </c>
    </row>
    <row r="4" spans="1:4">
      <c r="A4" s="3" t="s">
        <v>37</v>
      </c>
      <c r="C4" s="4" t="n">
        <v>1937</v>
      </c>
      <c r="D4" s="4" t="n">
        <v>3121</v>
      </c>
    </row>
    <row r="5" spans="1:4">
      <c r="A5" s="3" t="s">
        <v>38</v>
      </c>
      <c r="C5" s="4" t="n">
        <v>37722</v>
      </c>
      <c r="D5" s="4" t="n">
        <v>34373</v>
      </c>
    </row>
    <row r="6" spans="1:4">
      <c r="A6" s="3" t="s">
        <v>39</v>
      </c>
      <c r="C6" s="4" t="n">
        <v>10292</v>
      </c>
      <c r="D6" s="4" t="n">
        <v>12762</v>
      </c>
    </row>
    <row r="7" spans="1:4">
      <c r="A7" s="3" t="s">
        <v>40</v>
      </c>
      <c r="C7" s="4" t="n">
        <v>13340</v>
      </c>
      <c r="D7" s="4" t="n">
        <v>13327</v>
      </c>
    </row>
    <row r="8" spans="1:4">
      <c r="A8" s="3" t="s">
        <v>41</v>
      </c>
      <c r="C8" s="4" t="n">
        <v>21201</v>
      </c>
      <c r="D8" s="4" t="n">
        <v>23092</v>
      </c>
    </row>
    <row r="9" spans="1:4">
      <c r="A9" s="3" t="s">
        <v>42</v>
      </c>
      <c r="C9" s="4" t="n">
        <v>192933</v>
      </c>
      <c r="D9" s="4" t="n">
        <v>266828</v>
      </c>
    </row>
    <row r="10" spans="1:4">
      <c r="A10" s="3" t="s">
        <v>43</v>
      </c>
      <c r="C10" s="4" t="n">
        <v>1261932</v>
      </c>
      <c r="D10" s="4" t="n">
        <v>1168044</v>
      </c>
    </row>
    <row r="11" spans="1:4">
      <c r="A11" s="3" t="s">
        <v>44</v>
      </c>
      <c r="C11" s="4" t="n">
        <v>69184</v>
      </c>
      <c r="D11" s="4" t="n">
        <v>64644</v>
      </c>
    </row>
    <row r="12" spans="1:4">
      <c r="A12" s="3" t="s">
        <v>45</v>
      </c>
      <c r="C12" s="4" t="n">
        <v>111072</v>
      </c>
      <c r="D12" s="4" t="n">
        <v>120220</v>
      </c>
    </row>
    <row r="13" spans="1:4">
      <c r="A13" s="3" t="s">
        <v>46</v>
      </c>
      <c r="C13" s="4" t="n">
        <v>27141</v>
      </c>
      <c r="D13" s="4" t="n">
        <v>19778</v>
      </c>
    </row>
    <row r="14" spans="1:4">
      <c r="A14" s="3" t="s">
        <v>47</v>
      </c>
      <c r="C14" s="4" t="n">
        <v>187</v>
      </c>
      <c r="D14" s="4" t="n">
        <v>0</v>
      </c>
    </row>
    <row r="15" spans="1:4">
      <c r="A15" s="3" t="s">
        <v>48</v>
      </c>
      <c r="C15" s="4" t="n">
        <v>13359</v>
      </c>
      <c r="D15" s="4" t="n">
        <v>14123</v>
      </c>
    </row>
    <row r="16" spans="1:4">
      <c r="A16" s="3" t="s">
        <v>49</v>
      </c>
      <c r="B16" s="3" t="s">
        <v>50</v>
      </c>
      <c r="C16" s="4" t="n">
        <v>1675808</v>
      </c>
      <c r="D16" s="4" t="n">
        <v>1653637</v>
      </c>
    </row>
    <row r="17" spans="1:4">
      <c r="A17" s="6" t="s">
        <v>51</v>
      </c>
    </row>
    <row r="18" spans="1:4">
      <c r="A18" s="3" t="s">
        <v>52</v>
      </c>
      <c r="C18" s="4" t="n">
        <v>23004</v>
      </c>
      <c r="D18" s="4" t="n">
        <v>15815</v>
      </c>
    </row>
    <row r="19" spans="1:4">
      <c r="A19" s="3" t="s">
        <v>53</v>
      </c>
      <c r="C19" s="4" t="n">
        <v>103923</v>
      </c>
      <c r="D19" s="4" t="n">
        <v>79455</v>
      </c>
    </row>
    <row r="20" spans="1:4">
      <c r="A20" s="3" t="s">
        <v>54</v>
      </c>
      <c r="C20" s="4" t="n">
        <v>40232</v>
      </c>
      <c r="D20" s="4" t="n">
        <v>32786</v>
      </c>
    </row>
    <row r="21" spans="1:4">
      <c r="A21" s="3" t="s">
        <v>55</v>
      </c>
      <c r="C21" s="4" t="n">
        <v>6332</v>
      </c>
      <c r="D21" s="4" t="n">
        <v>6407</v>
      </c>
    </row>
    <row r="22" spans="1:4">
      <c r="A22" s="3" t="s">
        <v>56</v>
      </c>
      <c r="C22" s="4" t="n">
        <v>173491</v>
      </c>
      <c r="D22" s="4" t="n">
        <v>134463</v>
      </c>
    </row>
    <row r="23" spans="1:4">
      <c r="A23" s="3" t="s">
        <v>57</v>
      </c>
      <c r="C23" s="4" t="n">
        <v>753646</v>
      </c>
      <c r="D23" s="4" t="n">
        <v>700752</v>
      </c>
    </row>
    <row r="24" spans="1:4">
      <c r="A24" s="3" t="s">
        <v>58</v>
      </c>
      <c r="C24" s="4" t="n">
        <v>0</v>
      </c>
      <c r="D24" s="4" t="n">
        <v>650</v>
      </c>
    </row>
    <row r="25" spans="1:4">
      <c r="A25" s="3" t="s">
        <v>59</v>
      </c>
      <c r="C25" s="4" t="n">
        <v>3905</v>
      </c>
      <c r="D25" s="4" t="n">
        <v>3023</v>
      </c>
    </row>
    <row r="26" spans="1:4">
      <c r="A26" s="3" t="s">
        <v>60</v>
      </c>
      <c r="C26" s="4" t="n">
        <v>103952</v>
      </c>
      <c r="D26" s="4" t="n">
        <v>115381</v>
      </c>
    </row>
    <row r="27" spans="1:4">
      <c r="A27" s="3" t="s">
        <v>61</v>
      </c>
      <c r="C27" s="4" t="n">
        <v>553</v>
      </c>
      <c r="D27" s="4" t="n">
        <v>532</v>
      </c>
    </row>
    <row r="28" spans="1:4">
      <c r="A28" s="3" t="s">
        <v>62</v>
      </c>
      <c r="B28" s="3" t="s">
        <v>50</v>
      </c>
      <c r="C28" s="4" t="n">
        <v>1035547</v>
      </c>
      <c r="D28" s="4" t="n">
        <v>954801</v>
      </c>
    </row>
    <row r="29" spans="1:4">
      <c r="A29" s="3" t="s">
        <v>63</v>
      </c>
      <c r="C29" s="3" t="s">
        <v>64</v>
      </c>
      <c r="D29" s="3" t="s">
        <v>64</v>
      </c>
    </row>
    <row r="30" spans="1:4">
      <c r="A30" s="6" t="s">
        <v>65</v>
      </c>
    </row>
    <row r="31" spans="1:4">
      <c r="A31" s="3" t="s">
        <v>66</v>
      </c>
      <c r="C31" s="4" t="n">
        <v>0</v>
      </c>
      <c r="D31" s="4" t="n">
        <v>0</v>
      </c>
    </row>
    <row r="32" spans="1:4">
      <c r="A32" s="3" t="s">
        <v>67</v>
      </c>
      <c r="C32" s="4" t="n">
        <v>990930</v>
      </c>
      <c r="D32" s="4" t="n">
        <v>985566</v>
      </c>
    </row>
    <row r="33" spans="1:4">
      <c r="A33" s="3" t="s">
        <v>68</v>
      </c>
      <c r="C33" s="4" t="n">
        <v>-14230</v>
      </c>
      <c r="D33" s="4" t="n">
        <v>13278</v>
      </c>
    </row>
    <row r="34" spans="1:4">
      <c r="A34" s="3" t="s">
        <v>69</v>
      </c>
      <c r="C34" s="4" t="n">
        <v>-338219</v>
      </c>
      <c r="D34" s="4" t="n">
        <v>-301322</v>
      </c>
    </row>
    <row r="35" spans="1:4">
      <c r="A35" s="3" t="s">
        <v>70</v>
      </c>
      <c r="C35" s="4" t="n">
        <v>-181</v>
      </c>
      <c r="D35" s="4" t="n">
        <v>-181</v>
      </c>
    </row>
    <row r="36" spans="1:4">
      <c r="A36" s="3" t="s">
        <v>71</v>
      </c>
      <c r="C36" s="4" t="n">
        <v>639512</v>
      </c>
      <c r="D36" s="4" t="n">
        <v>698546</v>
      </c>
    </row>
    <row r="37" spans="1:4">
      <c r="A37" s="3" t="s">
        <v>72</v>
      </c>
      <c r="C37" s="4" t="n">
        <v>749</v>
      </c>
      <c r="D37" s="4" t="n">
        <v>290</v>
      </c>
    </row>
    <row r="38" spans="1:4">
      <c r="A38" s="3" t="s">
        <v>73</v>
      </c>
      <c r="C38" s="4" t="n">
        <v>640261</v>
      </c>
      <c r="D38" s="4" t="n">
        <v>698836</v>
      </c>
    </row>
    <row r="39" spans="1:4">
      <c r="A39" s="3" t="s">
        <v>74</v>
      </c>
      <c r="C39" s="4" t="n">
        <v>1675808</v>
      </c>
      <c r="D39" s="4" t="n">
        <v>1653637</v>
      </c>
    </row>
    <row r="40" spans="1:4">
      <c r="A40" s="3" t="s">
        <v>30</v>
      </c>
    </row>
    <row r="41" spans="1:4">
      <c r="A41" s="6" t="s">
        <v>65</v>
      </c>
    </row>
    <row r="42" spans="1:4">
      <c r="A42" s="3" t="s">
        <v>75</v>
      </c>
      <c r="C42" s="4" t="n">
        <v>1031</v>
      </c>
      <c r="D42" s="4" t="n">
        <v>1024</v>
      </c>
    </row>
    <row r="43" spans="1:4">
      <c r="A43" s="3" t="s">
        <v>32</v>
      </c>
    </row>
    <row r="44" spans="1:4">
      <c r="A44" s="6" t="s">
        <v>65</v>
      </c>
    </row>
    <row r="45" spans="1:4">
      <c r="A45" s="3" t="s">
        <v>75</v>
      </c>
      <c r="C45" s="5" t="n">
        <v>181</v>
      </c>
      <c r="D45" s="5" t="n">
        <v>181</v>
      </c>
    </row>
    <row r="46" spans="1:4"/>
    <row r="47" spans="1:4">
      <c r="A47" s="3" t="s">
        <v>50</v>
      </c>
      <c r="B47" s="3" t="s">
        <v>76</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6" t="s">
        <v>239</v>
      </c>
    </row>
    <row r="4" spans="1:2">
      <c r="A4" s="3" t="s">
        <v>45</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6" t="s">
        <v>239</v>
      </c>
    </row>
    <row r="4" spans="1:2">
      <c r="A4" s="3" t="s">
        <v>46</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v>
      </c>
      <c r="B1" s="2" t="s">
        <v>1</v>
      </c>
    </row>
    <row r="2" spans="1:2">
      <c r="B2" s="2" t="s">
        <v>2</v>
      </c>
    </row>
    <row r="3" spans="1:2">
      <c r="A3" s="6" t="s">
        <v>245</v>
      </c>
    </row>
    <row r="4" spans="1:2">
      <c r="A4" s="3" t="s">
        <v>59</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6" t="s">
        <v>253</v>
      </c>
    </row>
    <row r="4" spans="1:2">
      <c r="A4" s="3" t="s">
        <v>108</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34</v>
      </c>
    </row>
    <row r="2" spans="1:4">
      <c r="A2" s="6" t="s">
        <v>35</v>
      </c>
    </row>
    <row r="3" spans="1:4">
      <c r="A3" s="3" t="s">
        <v>36</v>
      </c>
      <c r="C3" s="5" t="n">
        <v>108441</v>
      </c>
      <c r="D3" s="5" t="n">
        <v>180153</v>
      </c>
    </row>
    <row r="4" spans="1:4">
      <c r="A4" s="3" t="s">
        <v>78</v>
      </c>
      <c r="C4" s="4" t="n">
        <v>37722</v>
      </c>
      <c r="D4" s="4" t="n">
        <v>34373</v>
      </c>
    </row>
    <row r="5" spans="1:4">
      <c r="A5" s="3" t="s">
        <v>40</v>
      </c>
      <c r="C5" s="4" t="n">
        <v>13340</v>
      </c>
      <c r="D5" s="4" t="n">
        <v>13327</v>
      </c>
    </row>
    <row r="6" spans="1:4">
      <c r="A6" s="3" t="s">
        <v>41</v>
      </c>
      <c r="C6" s="4" t="n">
        <v>21201</v>
      </c>
      <c r="D6" s="4" t="n">
        <v>23092</v>
      </c>
    </row>
    <row r="7" spans="1:4">
      <c r="A7" s="3" t="s">
        <v>42</v>
      </c>
      <c r="C7" s="4" t="n">
        <v>192933</v>
      </c>
      <c r="D7" s="4" t="n">
        <v>266828</v>
      </c>
    </row>
    <row r="8" spans="1:4">
      <c r="A8" s="3" t="s">
        <v>79</v>
      </c>
      <c r="C8" s="4" t="n">
        <v>1261932</v>
      </c>
      <c r="D8" s="4" t="n">
        <v>1168044</v>
      </c>
    </row>
    <row r="9" spans="1:4">
      <c r="A9" s="3" t="s">
        <v>48</v>
      </c>
      <c r="C9" s="4" t="n">
        <v>13359</v>
      </c>
      <c r="D9" s="4" t="n">
        <v>14123</v>
      </c>
    </row>
    <row r="10" spans="1:4">
      <c r="A10" s="3" t="s">
        <v>49</v>
      </c>
      <c r="B10" s="3" t="s">
        <v>50</v>
      </c>
      <c r="C10" s="4" t="n">
        <v>1675808</v>
      </c>
      <c r="D10" s="4" t="n">
        <v>1653637</v>
      </c>
    </row>
    <row r="11" spans="1:4">
      <c r="A11" s="6" t="s">
        <v>80</v>
      </c>
    </row>
    <row r="12" spans="1:4">
      <c r="A12" s="3" t="s">
        <v>52</v>
      </c>
      <c r="C12" s="4" t="n">
        <v>23004</v>
      </c>
      <c r="D12" s="4" t="n">
        <v>15815</v>
      </c>
    </row>
    <row r="13" spans="1:4">
      <c r="A13" s="3" t="s">
        <v>53</v>
      </c>
      <c r="C13" s="4" t="n">
        <v>103923</v>
      </c>
      <c r="D13" s="4" t="n">
        <v>79455</v>
      </c>
    </row>
    <row r="14" spans="1:4">
      <c r="A14" s="3" t="s">
        <v>54</v>
      </c>
      <c r="C14" s="4" t="n">
        <v>40232</v>
      </c>
      <c r="D14" s="4" t="n">
        <v>32786</v>
      </c>
    </row>
    <row r="15" spans="1:4">
      <c r="A15" s="3" t="s">
        <v>55</v>
      </c>
      <c r="C15" s="4" t="n">
        <v>6332</v>
      </c>
      <c r="D15" s="4" t="n">
        <v>6407</v>
      </c>
    </row>
    <row r="16" spans="1:4">
      <c r="A16" s="3" t="s">
        <v>56</v>
      </c>
      <c r="C16" s="4" t="n">
        <v>173491</v>
      </c>
      <c r="D16" s="4" t="n">
        <v>134463</v>
      </c>
    </row>
    <row r="17" spans="1:4">
      <c r="A17" s="3" t="s">
        <v>57</v>
      </c>
      <c r="C17" s="4" t="n">
        <v>753646</v>
      </c>
      <c r="D17" s="4" t="n">
        <v>700752</v>
      </c>
    </row>
    <row r="18" spans="1:4">
      <c r="A18" s="3" t="s">
        <v>62</v>
      </c>
      <c r="B18" s="3" t="s">
        <v>50</v>
      </c>
      <c r="C18" s="4" t="n">
        <v>1035547</v>
      </c>
      <c r="D18" s="4" t="n">
        <v>954801</v>
      </c>
    </row>
    <row r="19" spans="1:4">
      <c r="A19" s="3" t="s">
        <v>81</v>
      </c>
    </row>
    <row r="20" spans="1:4">
      <c r="A20" s="6" t="s">
        <v>35</v>
      </c>
    </row>
    <row r="21" spans="1:4">
      <c r="A21" s="3" t="s">
        <v>36</v>
      </c>
      <c r="C21" s="4" t="n">
        <v>4081</v>
      </c>
      <c r="D21" s="4" t="n">
        <v>1530</v>
      </c>
    </row>
    <row r="22" spans="1:4">
      <c r="A22" s="3" t="s">
        <v>78</v>
      </c>
      <c r="C22" s="4" t="n">
        <v>3088</v>
      </c>
      <c r="D22" s="4" t="n">
        <v>3623</v>
      </c>
    </row>
    <row r="23" spans="1:4">
      <c r="A23" s="3" t="s">
        <v>40</v>
      </c>
      <c r="C23" s="4" t="n">
        <v>1435</v>
      </c>
      <c r="D23" s="4" t="n">
        <v>935</v>
      </c>
    </row>
    <row r="24" spans="1:4">
      <c r="A24" s="3" t="s">
        <v>41</v>
      </c>
      <c r="C24" s="4" t="n">
        <v>1551</v>
      </c>
      <c r="D24" s="4" t="n">
        <v>1360</v>
      </c>
    </row>
    <row r="25" spans="1:4">
      <c r="A25" s="3" t="s">
        <v>42</v>
      </c>
      <c r="C25" s="4" t="n">
        <v>10155</v>
      </c>
      <c r="D25" s="4" t="n">
        <v>7448</v>
      </c>
    </row>
    <row r="26" spans="1:4">
      <c r="A26" s="3" t="s">
        <v>79</v>
      </c>
      <c r="C26" s="4" t="n">
        <v>192712</v>
      </c>
      <c r="D26" s="4" t="n">
        <v>197369</v>
      </c>
    </row>
    <row r="27" spans="1:4">
      <c r="A27" s="3" t="s">
        <v>48</v>
      </c>
      <c r="C27" s="4" t="n">
        <v>1995</v>
      </c>
      <c r="D27" s="4" t="n">
        <v>1450</v>
      </c>
    </row>
    <row r="28" spans="1:4">
      <c r="A28" s="3" t="s">
        <v>49</v>
      </c>
      <c r="C28" s="4" t="n">
        <v>204862</v>
      </c>
      <c r="D28" s="4" t="n">
        <v>206267</v>
      </c>
    </row>
    <row r="29" spans="1:4">
      <c r="A29" s="6" t="s">
        <v>80</v>
      </c>
    </row>
    <row r="30" spans="1:4">
      <c r="A30" s="3" t="s">
        <v>52</v>
      </c>
      <c r="C30" s="4" t="n">
        <v>4875</v>
      </c>
      <c r="D30" s="4" t="n">
        <v>4518</v>
      </c>
    </row>
    <row r="31" spans="1:4">
      <c r="A31" s="3" t="s">
        <v>53</v>
      </c>
      <c r="C31" s="4" t="n">
        <v>3926</v>
      </c>
      <c r="D31" s="4" t="n">
        <v>3291</v>
      </c>
    </row>
    <row r="32" spans="1:4">
      <c r="A32" s="3" t="s">
        <v>54</v>
      </c>
      <c r="C32" s="4" t="n">
        <v>2589</v>
      </c>
      <c r="D32" s="4" t="n">
        <v>2835</v>
      </c>
    </row>
    <row r="33" spans="1:4">
      <c r="A33" s="3" t="s">
        <v>55</v>
      </c>
      <c r="C33" s="4" t="n">
        <v>269</v>
      </c>
      <c r="D33" s="4" t="n">
        <v>255</v>
      </c>
    </row>
    <row r="34" spans="1:4">
      <c r="A34" s="3" t="s">
        <v>56</v>
      </c>
      <c r="C34" s="4" t="n">
        <v>11659</v>
      </c>
      <c r="D34" s="4" t="n">
        <v>10899</v>
      </c>
    </row>
    <row r="35" spans="1:4">
      <c r="A35" s="3" t="s">
        <v>57</v>
      </c>
      <c r="C35" s="4" t="n">
        <v>159354</v>
      </c>
      <c r="D35" s="4" t="n">
        <v>112069</v>
      </c>
    </row>
    <row r="36" spans="1:4">
      <c r="A36" s="3" t="s">
        <v>62</v>
      </c>
      <c r="C36" s="5" t="n">
        <v>171013</v>
      </c>
      <c r="D36" s="5" t="n">
        <v>122968</v>
      </c>
    </row>
    <row r="37" spans="1:4"/>
    <row r="38" spans="1:4">
      <c r="A38" s="3" t="s">
        <v>50</v>
      </c>
      <c r="B38" s="3" t="s">
        <v>76</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9</v>
      </c>
      <c r="B1" s="2" t="s">
        <v>1</v>
      </c>
    </row>
    <row r="2" spans="1:2">
      <c r="B2" s="2" t="s">
        <v>2</v>
      </c>
    </row>
    <row r="3" spans="1:2">
      <c r="A3" s="6" t="s">
        <v>262</v>
      </c>
    </row>
    <row r="4" spans="1:2">
      <c r="A4" s="3" t="s">
        <v>69</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v>
      </c>
      <c r="B1" s="2" t="s">
        <v>2</v>
      </c>
      <c r="C1" s="2" t="s">
        <v>34</v>
      </c>
    </row>
    <row r="2" spans="1:3">
      <c r="A2" s="3" t="s">
        <v>83</v>
      </c>
      <c r="B2" s="5" t="n">
        <v>539</v>
      </c>
      <c r="C2" s="5" t="n">
        <v>544</v>
      </c>
    </row>
    <row r="3" spans="1:3">
      <c r="A3" s="3" t="s">
        <v>84</v>
      </c>
      <c r="B3" s="5" t="n">
        <v>439767</v>
      </c>
      <c r="C3" s="5" t="n">
        <v>417738</v>
      </c>
    </row>
    <row r="4" spans="1:3">
      <c r="A4" s="3" t="s">
        <v>85</v>
      </c>
      <c r="B4" s="7" t="n">
        <v>0.01</v>
      </c>
      <c r="C4" s="7" t="n">
        <v>0.01</v>
      </c>
    </row>
    <row r="5" spans="1:3">
      <c r="A5" s="3" t="s">
        <v>86</v>
      </c>
      <c r="B5" s="4" t="n">
        <v>30000000</v>
      </c>
      <c r="C5" s="4" t="n">
        <v>30000000</v>
      </c>
    </row>
    <row r="6" spans="1:3">
      <c r="A6" s="3" t="s">
        <v>87</v>
      </c>
      <c r="B6" s="4" t="n">
        <v>0</v>
      </c>
      <c r="C6" s="4" t="n">
        <v>0</v>
      </c>
    </row>
    <row r="7" spans="1:3">
      <c r="A7" s="3" t="s">
        <v>30</v>
      </c>
    </row>
    <row r="8" spans="1:3">
      <c r="A8" s="3" t="s">
        <v>88</v>
      </c>
      <c r="B8" s="7" t="n">
        <v>0.01</v>
      </c>
      <c r="C8" s="7" t="n">
        <v>0.01</v>
      </c>
    </row>
    <row r="9" spans="1:3">
      <c r="A9" s="3" t="s">
        <v>89</v>
      </c>
      <c r="B9" s="4" t="n">
        <v>240000000</v>
      </c>
      <c r="C9" s="4" t="n">
        <v>240000000</v>
      </c>
    </row>
    <row r="10" spans="1:3">
      <c r="A10" s="3" t="s">
        <v>90</v>
      </c>
      <c r="B10" s="4" t="n">
        <v>103064785</v>
      </c>
      <c r="C10" s="4" t="n">
        <v>102365933</v>
      </c>
    </row>
    <row r="11" spans="1:3">
      <c r="A11" s="3" t="s">
        <v>32</v>
      </c>
    </row>
    <row r="12" spans="1:3">
      <c r="A12" s="3" t="s">
        <v>88</v>
      </c>
      <c r="B12" s="7" t="n">
        <v>0.01</v>
      </c>
      <c r="C12" s="7" t="n">
        <v>0.01</v>
      </c>
    </row>
    <row r="13" spans="1:3">
      <c r="A13" s="3" t="s">
        <v>89</v>
      </c>
      <c r="B13" s="4" t="n">
        <v>120000000</v>
      </c>
      <c r="C13" s="4" t="n">
        <v>120000000</v>
      </c>
    </row>
    <row r="14" spans="1:3">
      <c r="A14" s="3" t="s">
        <v>90</v>
      </c>
      <c r="B14" s="4" t="n">
        <v>18044478</v>
      </c>
      <c r="C14" s="4" t="n">
        <v>18044478</v>
      </c>
    </row>
    <row r="15" spans="1:3">
      <c r="A15" s="3" t="s">
        <v>91</v>
      </c>
      <c r="B15" s="4" t="n">
        <v>18044478</v>
      </c>
      <c r="C15" s="4" t="n">
        <v>18044478</v>
      </c>
    </row>
    <row r="16" spans="1:3">
      <c r="A16" s="3" t="s">
        <v>81</v>
      </c>
    </row>
    <row r="17" spans="1:3">
      <c r="A17" s="3" t="s">
        <v>83</v>
      </c>
      <c r="B17" s="5" t="n">
        <v>0</v>
      </c>
      <c r="C17" s="5" t="n">
        <v>0</v>
      </c>
    </row>
    <row r="18" spans="1:3">
      <c r="A18" s="3" t="s">
        <v>84</v>
      </c>
      <c r="B18" s="5" t="n">
        <v>48852</v>
      </c>
      <c r="C18" s="5" t="n">
        <v>42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18</v>
      </c>
    </row>
    <row r="4" spans="1:2">
      <c r="A4" s="3" t="s">
        <v>290</v>
      </c>
      <c r="B4" s="3" t="s">
        <v>291</v>
      </c>
    </row>
    <row r="5" spans="1:2">
      <c r="A5" s="3" t="s">
        <v>292</v>
      </c>
      <c r="B5" s="3" t="s">
        <v>293</v>
      </c>
    </row>
    <row r="6" spans="1:2">
      <c r="A6" s="3" t="s">
        <v>36</v>
      </c>
      <c r="B6" s="3" t="s">
        <v>294</v>
      </c>
    </row>
    <row r="7" spans="1:2">
      <c r="A7" s="3" t="s">
        <v>37</v>
      </c>
      <c r="B7" s="3" t="s">
        <v>295</v>
      </c>
    </row>
    <row r="8" spans="1:2">
      <c r="A8" s="3" t="s">
        <v>296</v>
      </c>
      <c r="B8" s="3" t="s">
        <v>297</v>
      </c>
    </row>
    <row r="9" spans="1:2">
      <c r="A9" s="3" t="s">
        <v>41</v>
      </c>
      <c r="B9" s="3" t="s">
        <v>298</v>
      </c>
    </row>
    <row r="10" spans="1:2">
      <c r="A10" s="3" t="s">
        <v>229</v>
      </c>
      <c r="B10" s="3" t="s">
        <v>299</v>
      </c>
    </row>
    <row r="11" spans="1:2">
      <c r="A11" s="3" t="s">
        <v>236</v>
      </c>
      <c r="B11" s="3" t="s">
        <v>300</v>
      </c>
    </row>
    <row r="12" spans="1:2">
      <c r="A12" s="3" t="s">
        <v>301</v>
      </c>
      <c r="B12" s="3" t="s">
        <v>302</v>
      </c>
    </row>
    <row r="13" spans="1:2">
      <c r="A13" s="3" t="s">
        <v>303</v>
      </c>
      <c r="B13" s="3" t="s">
        <v>304</v>
      </c>
    </row>
    <row r="14" spans="1:2">
      <c r="A14" s="3" t="s">
        <v>45</v>
      </c>
      <c r="B14" s="3" t="s">
        <v>305</v>
      </c>
    </row>
    <row r="15" spans="1:2">
      <c r="A15" s="3" t="s">
        <v>46</v>
      </c>
      <c r="B15" s="3" t="s">
        <v>306</v>
      </c>
    </row>
    <row r="16" spans="1:2">
      <c r="A16" s="3" t="s">
        <v>232</v>
      </c>
      <c r="B16" s="3" t="s">
        <v>307</v>
      </c>
    </row>
    <row r="17" spans="1:2">
      <c r="A17" s="3" t="s">
        <v>270</v>
      </c>
      <c r="B17" s="3" t="s">
        <v>308</v>
      </c>
    </row>
    <row r="18" spans="1:2">
      <c r="A18" s="3" t="s">
        <v>309</v>
      </c>
      <c r="B18" s="3" t="s">
        <v>310</v>
      </c>
    </row>
    <row r="19" spans="1:2">
      <c r="A19" s="3" t="s">
        <v>247</v>
      </c>
      <c r="B19" s="3" t="s">
        <v>311</v>
      </c>
    </row>
    <row r="20" spans="1:2">
      <c r="A20" s="3" t="s">
        <v>154</v>
      </c>
      <c r="B20" s="3" t="s">
        <v>312</v>
      </c>
    </row>
    <row r="21" spans="1:2">
      <c r="A21" s="3" t="s">
        <v>313</v>
      </c>
      <c r="B21" s="3" t="s">
        <v>314</v>
      </c>
    </row>
    <row r="22" spans="1:2">
      <c r="A22" s="3" t="s">
        <v>220</v>
      </c>
      <c r="B22" s="3" t="s">
        <v>315</v>
      </c>
    </row>
    <row r="23" spans="1:2">
      <c r="A23" s="3" t="s">
        <v>316</v>
      </c>
      <c r="B23" s="3" t="s">
        <v>317</v>
      </c>
    </row>
    <row r="24" spans="1:2">
      <c r="A24" s="3" t="s">
        <v>108</v>
      </c>
      <c r="B24" s="3" t="s">
        <v>318</v>
      </c>
    </row>
    <row r="25" spans="1:2">
      <c r="A25" s="3" t="s">
        <v>319</v>
      </c>
      <c r="B25" s="3" t="s">
        <v>320</v>
      </c>
    </row>
    <row r="26" spans="1:2">
      <c r="A26" s="3" t="s">
        <v>250</v>
      </c>
      <c r="B26" s="3" t="s">
        <v>321</v>
      </c>
    </row>
    <row r="27" spans="1:2">
      <c r="A27" s="3" t="s">
        <v>322</v>
      </c>
      <c r="B27" s="3" t="s">
        <v>323</v>
      </c>
    </row>
    <row r="28" spans="1:2">
      <c r="A28" s="3" t="s">
        <v>324</v>
      </c>
      <c r="B28" s="3" t="s">
        <v>325</v>
      </c>
    </row>
    <row r="29" spans="1:2">
      <c r="A29" s="3" t="s">
        <v>223</v>
      </c>
      <c r="B29" s="3" t="s">
        <v>326</v>
      </c>
    </row>
    <row r="30" spans="1:2">
      <c r="A30" s="3" t="s">
        <v>327</v>
      </c>
      <c r="B30" s="3" t="s">
        <v>328</v>
      </c>
    </row>
    <row r="31" spans="1:2">
      <c r="A31" s="3" t="s">
        <v>329</v>
      </c>
      <c r="B31"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6" t="s">
        <v>218</v>
      </c>
    </row>
    <row r="4" spans="1:2">
      <c r="A4" s="3" t="s">
        <v>332</v>
      </c>
      <c r="B4" s="3"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6" t="s">
        <v>221</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24</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6" t="s">
        <v>227</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30</v>
      </c>
    </row>
    <row r="4" spans="1:2">
      <c r="A4" s="3" t="s">
        <v>350</v>
      </c>
      <c r="B4" s="3"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15</v>
      </c>
    </row>
    <row r="4" spans="1:2">
      <c r="A4" s="3" t="s">
        <v>353</v>
      </c>
      <c r="B4" s="3"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6" t="s">
        <v>234</v>
      </c>
    </row>
    <row r="4" spans="1:2">
      <c r="A4" s="3" t="s">
        <v>356</v>
      </c>
      <c r="B4" s="3"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6" t="s">
        <v>237</v>
      </c>
    </row>
    <row r="4" spans="1:2">
      <c r="A4" s="3" t="s">
        <v>359</v>
      </c>
      <c r="B4" s="3"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6" t="s">
        <v>239</v>
      </c>
    </row>
    <row r="4" spans="1:2">
      <c r="A4" s="3" t="s">
        <v>361</v>
      </c>
      <c r="B4" s="3"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4</v>
      </c>
      <c r="E2" s="2" t="s">
        <v>93</v>
      </c>
    </row>
    <row r="3" spans="1:5">
      <c r="A3" s="6" t="s">
        <v>94</v>
      </c>
    </row>
    <row r="4" spans="1:5">
      <c r="A4" s="3" t="s">
        <v>95</v>
      </c>
      <c r="B4" s="3" t="s">
        <v>50</v>
      </c>
      <c r="C4" s="5" t="n">
        <v>576836000</v>
      </c>
      <c r="D4" s="5" t="n">
        <v>560999000</v>
      </c>
      <c r="E4" s="5" t="n">
        <v>549824000</v>
      </c>
    </row>
    <row r="5" spans="1:5">
      <c r="A5" s="6" t="s">
        <v>96</v>
      </c>
    </row>
    <row r="6" spans="1:5">
      <c r="A6" s="3" t="s">
        <v>97</v>
      </c>
      <c r="C6" s="4" t="n">
        <v>254157000</v>
      </c>
      <c r="D6" s="4" t="n">
        <v>239850000</v>
      </c>
      <c r="E6" s="4" t="n">
        <v>240097000</v>
      </c>
    </row>
    <row r="7" spans="1:5">
      <c r="A7" s="3" t="s">
        <v>98</v>
      </c>
      <c r="C7" s="4" t="n">
        <v>257498000</v>
      </c>
      <c r="D7" s="4" t="n">
        <v>238300000</v>
      </c>
      <c r="E7" s="4" t="n">
        <v>198590000</v>
      </c>
    </row>
    <row r="8" spans="1:5">
      <c r="A8" s="3" t="s">
        <v>99</v>
      </c>
      <c r="C8" s="4" t="n">
        <v>61278000</v>
      </c>
      <c r="D8" s="4" t="n">
        <v>62852000</v>
      </c>
      <c r="E8" s="4" t="n">
        <v>52396000</v>
      </c>
    </row>
    <row r="9" spans="1:5">
      <c r="A9" s="3" t="s">
        <v>100</v>
      </c>
      <c r="C9" s="4" t="n">
        <v>4719000</v>
      </c>
      <c r="D9" s="4" t="n">
        <v>5500000</v>
      </c>
      <c r="E9" s="4" t="n">
        <v>0</v>
      </c>
    </row>
    <row r="10" spans="1:5">
      <c r="A10" s="3" t="s">
        <v>101</v>
      </c>
      <c r="C10" s="4" t="n">
        <v>4931000</v>
      </c>
      <c r="D10" s="4" t="n">
        <v>8216000</v>
      </c>
      <c r="E10" s="4" t="n">
        <v>1007000</v>
      </c>
    </row>
    <row r="11" spans="1:5">
      <c r="A11" s="3" t="s">
        <v>102</v>
      </c>
      <c r="C11" s="4" t="n">
        <v>582583000</v>
      </c>
      <c r="D11" s="4" t="n">
        <v>554718000</v>
      </c>
      <c r="E11" s="4" t="n">
        <v>492090000</v>
      </c>
    </row>
    <row r="12" spans="1:5">
      <c r="A12" s="3" t="s">
        <v>103</v>
      </c>
      <c r="C12" s="4" t="n">
        <v>750000</v>
      </c>
      <c r="D12" s="4" t="n">
        <v>-153000</v>
      </c>
      <c r="E12" s="4" t="n">
        <v>938000</v>
      </c>
    </row>
    <row r="13" spans="1:5">
      <c r="A13" s="3" t="s">
        <v>104</v>
      </c>
      <c r="C13" s="4" t="n">
        <v>16907000</v>
      </c>
      <c r="D13" s="4" t="n">
        <v>0</v>
      </c>
      <c r="E13" s="4" t="n">
        <v>0</v>
      </c>
    </row>
    <row r="14" spans="1:5">
      <c r="A14" s="3" t="s">
        <v>105</v>
      </c>
      <c r="C14" s="4" t="n">
        <v>11910000</v>
      </c>
      <c r="D14" s="4" t="n">
        <v>6128000</v>
      </c>
      <c r="E14" s="4" t="n">
        <v>58672000</v>
      </c>
    </row>
    <row r="15" spans="1:5">
      <c r="A15" s="3" t="s">
        <v>106</v>
      </c>
      <c r="C15" s="4" t="n">
        <v>0</v>
      </c>
      <c r="D15" s="4" t="n">
        <v>0</v>
      </c>
      <c r="E15" s="4" t="n">
        <v>1200000</v>
      </c>
    </row>
    <row r="16" spans="1:5">
      <c r="A16" s="3" t="s">
        <v>107</v>
      </c>
      <c r="C16" s="4" t="n">
        <v>1270000</v>
      </c>
      <c r="D16" s="4" t="n">
        <v>1058000</v>
      </c>
      <c r="E16" s="4" t="n">
        <v>853000</v>
      </c>
    </row>
    <row r="17" spans="1:5">
      <c r="A17" s="3" t="s">
        <v>108</v>
      </c>
      <c r="C17" s="4" t="n">
        <v>-33042000</v>
      </c>
      <c r="D17" s="4" t="n">
        <v>-32455000</v>
      </c>
      <c r="E17" s="4" t="n">
        <v>-29155000</v>
      </c>
    </row>
    <row r="18" spans="1:5">
      <c r="A18" s="3" t="s">
        <v>109</v>
      </c>
      <c r="C18" s="4" t="n">
        <v>-3752000</v>
      </c>
      <c r="D18" s="4" t="n">
        <v>-3034000</v>
      </c>
      <c r="E18" s="4" t="n">
        <v>9186000</v>
      </c>
    </row>
    <row r="19" spans="1:5">
      <c r="A19" s="3" t="s">
        <v>110</v>
      </c>
      <c r="C19" s="4" t="n">
        <v>-23614000</v>
      </c>
      <c r="D19" s="4" t="n">
        <v>-28303000</v>
      </c>
      <c r="E19" s="4" t="n">
        <v>40756000</v>
      </c>
    </row>
    <row r="20" spans="1:5">
      <c r="A20" s="3" t="s">
        <v>111</v>
      </c>
      <c r="C20" s="4" t="n">
        <v>-13983000</v>
      </c>
      <c r="D20" s="4" t="n">
        <v>-6554000</v>
      </c>
      <c r="E20" s="4" t="n">
        <v>-16368000</v>
      </c>
    </row>
    <row r="21" spans="1:5">
      <c r="A21" s="3" t="s">
        <v>112</v>
      </c>
      <c r="C21" s="4" t="n">
        <v>-37597000</v>
      </c>
      <c r="D21" s="4" t="n">
        <v>-34857000</v>
      </c>
      <c r="E21" s="4" t="n">
        <v>24388000</v>
      </c>
    </row>
    <row r="22" spans="1:5">
      <c r="A22" s="3" t="s">
        <v>113</v>
      </c>
      <c r="C22" s="4" t="n">
        <v>9355000</v>
      </c>
      <c r="D22" s="4" t="n">
        <v>-10213000</v>
      </c>
      <c r="E22" s="4" t="n">
        <v>11013000</v>
      </c>
    </row>
    <row r="23" spans="1:5">
      <c r="A23" s="3" t="s">
        <v>114</v>
      </c>
      <c r="C23" s="4" t="n">
        <v>-28242000</v>
      </c>
      <c r="D23" s="4" t="n">
        <v>-45070000</v>
      </c>
      <c r="E23" s="4" t="n">
        <v>35401000</v>
      </c>
    </row>
    <row r="24" spans="1:5">
      <c r="A24" s="3" t="s">
        <v>115</v>
      </c>
      <c r="C24" s="4" t="n">
        <v>-10000</v>
      </c>
      <c r="D24" s="4" t="n">
        <v>122000</v>
      </c>
      <c r="E24" s="4" t="n">
        <v>1032000</v>
      </c>
    </row>
    <row r="25" spans="1:5">
      <c r="A25" s="3" t="s">
        <v>116</v>
      </c>
      <c r="C25" s="4" t="n">
        <v>-28252000</v>
      </c>
      <c r="D25" s="4" t="n">
        <v>-44948000</v>
      </c>
      <c r="E25" s="4" t="n">
        <v>36433000</v>
      </c>
    </row>
    <row r="26" spans="1:5">
      <c r="A26" s="3" t="s">
        <v>117</v>
      </c>
      <c r="C26" s="4" t="n">
        <v>-204000</v>
      </c>
      <c r="D26" s="4" t="n">
        <v>-87000</v>
      </c>
      <c r="E26" s="4" t="n">
        <v>-109000</v>
      </c>
    </row>
    <row r="27" spans="1:5">
      <c r="A27" s="3" t="s">
        <v>118</v>
      </c>
      <c r="C27" s="5" t="n">
        <v>-28456000</v>
      </c>
      <c r="D27" s="5" t="n">
        <v>-45035000</v>
      </c>
      <c r="E27" s="5" t="n">
        <v>36324000</v>
      </c>
    </row>
    <row r="28" spans="1:5">
      <c r="A28" s="6" t="s">
        <v>119</v>
      </c>
    </row>
    <row r="29" spans="1:5">
      <c r="A29" s="3" t="s">
        <v>120</v>
      </c>
      <c r="C29" s="8" t="n">
        <v>-0.275</v>
      </c>
      <c r="D29" s="8" t="n">
        <v>-0.441</v>
      </c>
      <c r="E29" s="8" t="n">
        <v>0.348</v>
      </c>
    </row>
    <row r="30" spans="1:5">
      <c r="A30" s="3" t="s">
        <v>121</v>
      </c>
      <c r="C30" s="4" t="n">
        <v>0</v>
      </c>
      <c r="D30" s="9" t="n">
        <v>0.001</v>
      </c>
      <c r="E30" s="9" t="n">
        <v>0.01</v>
      </c>
    </row>
    <row r="31" spans="1:5">
      <c r="A31" s="3" t="s">
        <v>122</v>
      </c>
      <c r="C31" s="9" t="n">
        <v>-0.277</v>
      </c>
      <c r="D31" s="9" t="n">
        <v>-0.441</v>
      </c>
      <c r="E31" s="9" t="n">
        <v>0.357</v>
      </c>
    </row>
    <row r="32" spans="1:5">
      <c r="A32" s="6" t="s">
        <v>123</v>
      </c>
    </row>
    <row r="33" spans="1:5">
      <c r="A33" s="3" t="s">
        <v>120</v>
      </c>
      <c r="C33" s="9" t="n">
        <v>-0.275</v>
      </c>
      <c r="D33" s="9" t="n">
        <v>-0.441</v>
      </c>
      <c r="E33" s="9" t="n">
        <v>0.344</v>
      </c>
    </row>
    <row r="34" spans="1:5">
      <c r="A34" s="3" t="s">
        <v>121</v>
      </c>
      <c r="C34" s="4" t="n">
        <v>0</v>
      </c>
      <c r="D34" s="9" t="n">
        <v>0.001</v>
      </c>
      <c r="E34" s="9" t="n">
        <v>0.01</v>
      </c>
    </row>
    <row r="35" spans="1:5">
      <c r="A35" s="3" t="s">
        <v>124</v>
      </c>
      <c r="C35" s="8" t="n">
        <v>-0.277</v>
      </c>
      <c r="D35" s="8" t="n">
        <v>-0.441</v>
      </c>
      <c r="E35" s="8" t="n">
        <v>0.353</v>
      </c>
    </row>
    <row r="36" spans="1:5"/>
    <row r="37" spans="1:5">
      <c r="A37" s="3" t="s">
        <v>50</v>
      </c>
      <c r="B37" s="3" t="s">
        <v>125</v>
      </c>
    </row>
  </sheetData>
  <mergeCells count="4">
    <mergeCell ref="A1:B2"/>
    <mergeCell ref="C1:E1"/>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6" t="s">
        <v>239</v>
      </c>
    </row>
    <row r="4" spans="1:2">
      <c r="A4" s="3" t="s">
        <v>364</v>
      </c>
      <c r="B4" s="3"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43</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6" t="s">
        <v>245</v>
      </c>
    </row>
    <row r="4" spans="1:2">
      <c r="A4" s="3" t="s">
        <v>372</v>
      </c>
      <c r="B4" s="3"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248</v>
      </c>
    </row>
    <row r="4" spans="1:2">
      <c r="A4" s="3" t="s">
        <v>375</v>
      </c>
      <c r="B4" s="3" t="s">
        <v>376</v>
      </c>
    </row>
    <row r="5" spans="1:2">
      <c r="A5" s="3" t="s">
        <v>377</v>
      </c>
      <c r="B5" s="3" t="s">
        <v>378</v>
      </c>
    </row>
    <row r="6" spans="1:2">
      <c r="A6" s="3" t="s">
        <v>379</v>
      </c>
      <c r="B6" s="3" t="s">
        <v>380</v>
      </c>
    </row>
    <row r="7" spans="1:2">
      <c r="A7" s="3" t="s">
        <v>381</v>
      </c>
      <c r="B7" s="3" t="s">
        <v>382</v>
      </c>
    </row>
    <row r="8" spans="1:2">
      <c r="A8" s="3" t="s">
        <v>383</v>
      </c>
      <c r="B8" s="3" t="s">
        <v>384</v>
      </c>
    </row>
    <row r="9" spans="1:2">
      <c r="A9" s="3" t="s">
        <v>385</v>
      </c>
      <c r="B9" s="3" t="s">
        <v>386</v>
      </c>
    </row>
    <row r="10" spans="1:2">
      <c r="A10" s="3" t="s">
        <v>387</v>
      </c>
      <c r="B10" s="3" t="s">
        <v>388</v>
      </c>
    </row>
    <row r="11" spans="1:2">
      <c r="A11" s="3" t="s">
        <v>389</v>
      </c>
      <c r="B11" s="3" t="s">
        <v>390</v>
      </c>
    </row>
    <row r="12" spans="1:2">
      <c r="A12" s="3" t="s">
        <v>391</v>
      </c>
      <c r="B12" s="3" t="s">
        <v>392</v>
      </c>
    </row>
    <row r="13" spans="1:2">
      <c r="A13" s="3" t="s">
        <v>393</v>
      </c>
      <c r="B13" s="3"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6" t="s">
        <v>251</v>
      </c>
    </row>
    <row r="4" spans="1:2">
      <c r="A4" s="3" t="s">
        <v>396</v>
      </c>
      <c r="B4" s="3" t="s">
        <v>397</v>
      </c>
    </row>
    <row r="5" spans="1:2">
      <c r="A5" s="3" t="s">
        <v>398</v>
      </c>
      <c r="B5" s="3" t="s">
        <v>399</v>
      </c>
    </row>
    <row r="6" spans="1:2">
      <c r="A6" s="3" t="s">
        <v>400</v>
      </c>
      <c r="B6" s="3" t="s">
        <v>401</v>
      </c>
    </row>
    <row r="7" spans="1:2">
      <c r="A7" s="3" t="s">
        <v>402</v>
      </c>
      <c r="B7" s="3"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6" t="s">
        <v>253</v>
      </c>
    </row>
    <row r="4" spans="1:2">
      <c r="A4" s="3" t="s">
        <v>405</v>
      </c>
      <c r="B4" s="3"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6" t="s">
        <v>256</v>
      </c>
    </row>
    <row r="4" spans="1:2">
      <c r="A4" s="3" t="s">
        <v>408</v>
      </c>
      <c r="B4" s="3"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6" t="s">
        <v>259</v>
      </c>
    </row>
    <row r="4" spans="1:2">
      <c r="A4" s="3" t="s">
        <v>411</v>
      </c>
      <c r="B4" s="3"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264</v>
      </c>
    </row>
    <row r="4" spans="1:2">
      <c r="A4" s="3" t="s">
        <v>414</v>
      </c>
      <c r="B4" s="3" t="s">
        <v>415</v>
      </c>
    </row>
    <row r="5" spans="1:2">
      <c r="A5" s="3" t="s">
        <v>416</v>
      </c>
    </row>
    <row r="6" spans="1:2">
      <c r="A6" s="6" t="s">
        <v>264</v>
      </c>
    </row>
    <row r="7" spans="1:2">
      <c r="A7" s="3" t="s">
        <v>417</v>
      </c>
      <c r="B7" s="3" t="s">
        <v>418</v>
      </c>
    </row>
    <row r="8" spans="1:2">
      <c r="A8" s="3" t="s">
        <v>419</v>
      </c>
    </row>
    <row r="9" spans="1:2">
      <c r="A9" s="6" t="s">
        <v>264</v>
      </c>
    </row>
    <row r="10" spans="1:2">
      <c r="A10" s="3" t="s">
        <v>417</v>
      </c>
      <c r="B10" s="3" t="s">
        <v>420</v>
      </c>
    </row>
    <row r="11" spans="1:2">
      <c r="A11" s="3" t="s">
        <v>421</v>
      </c>
      <c r="B11" s="3" t="s">
        <v>422</v>
      </c>
    </row>
    <row r="12" spans="1:2">
      <c r="A12" s="3" t="s">
        <v>423</v>
      </c>
      <c r="B12" s="3" t="s">
        <v>424</v>
      </c>
    </row>
    <row r="13" spans="1:2">
      <c r="A13" s="3" t="s">
        <v>425</v>
      </c>
    </row>
    <row r="14" spans="1:2">
      <c r="A14" s="6" t="s">
        <v>264</v>
      </c>
    </row>
    <row r="15" spans="1:2">
      <c r="A15" s="3" t="s">
        <v>426</v>
      </c>
      <c r="B15" s="3"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6" t="s">
        <v>268</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6</v>
      </c>
      <c r="C1" s="2" t="s">
        <v>1</v>
      </c>
    </row>
    <row r="2" spans="1:5">
      <c r="C2" s="2" t="s">
        <v>2</v>
      </c>
      <c r="D2" s="2" t="s">
        <v>34</v>
      </c>
      <c r="E2" s="2" t="s">
        <v>93</v>
      </c>
    </row>
    <row r="3" spans="1:5">
      <c r="A3" s="3" t="s">
        <v>95</v>
      </c>
      <c r="B3" s="3" t="s">
        <v>50</v>
      </c>
      <c r="C3" s="5" t="n">
        <v>576836</v>
      </c>
      <c r="D3" s="5" t="n">
        <v>560999</v>
      </c>
      <c r="E3" s="5" t="n">
        <v>549824</v>
      </c>
    </row>
    <row r="4" spans="1:5">
      <c r="A4" s="3" t="s">
        <v>127</v>
      </c>
      <c r="C4" s="4" t="n">
        <v>7132</v>
      </c>
      <c r="D4" s="4" t="n">
        <v>-4451</v>
      </c>
      <c r="E4" s="4" t="n">
        <v>5650</v>
      </c>
    </row>
    <row r="5" spans="1:5">
      <c r="A5" s="3" t="s">
        <v>128</v>
      </c>
      <c r="C5" s="4" t="n">
        <v>0</v>
      </c>
      <c r="D5" s="4" t="n">
        <v>0</v>
      </c>
      <c r="E5" s="4" t="n">
        <v>0</v>
      </c>
    </row>
    <row r="6" spans="1:5">
      <c r="A6" s="3" t="s">
        <v>129</v>
      </c>
    </row>
    <row r="7" spans="1:5">
      <c r="A7" s="3" t="s">
        <v>130</v>
      </c>
      <c r="C7" s="4" t="n">
        <v>0</v>
      </c>
      <c r="D7" s="4" t="n">
        <v>0</v>
      </c>
      <c r="E7" s="4" t="n">
        <v>0</v>
      </c>
    </row>
    <row r="8" spans="1:5">
      <c r="A8" s="3" t="s">
        <v>131</v>
      </c>
    </row>
    <row r="9" spans="1:5">
      <c r="A9" s="3" t="s">
        <v>95</v>
      </c>
      <c r="C9" s="5" t="n">
        <v>15783</v>
      </c>
      <c r="D9" s="5" t="n">
        <v>15668</v>
      </c>
      <c r="E9" s="5" t="n">
        <v>15458</v>
      </c>
    </row>
    <row r="10" spans="1:5"/>
    <row r="11" spans="1:5">
      <c r="A11" s="3" t="s">
        <v>50</v>
      </c>
      <c r="B11" s="3" t="s">
        <v>125</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271</v>
      </c>
    </row>
    <row r="4" spans="1:2">
      <c r="A4" s="3" t="s">
        <v>434</v>
      </c>
      <c r="B4" s="3" t="s">
        <v>435</v>
      </c>
    </row>
    <row r="5" spans="1:2">
      <c r="A5" s="3" t="s">
        <v>436</v>
      </c>
      <c r="B5" s="3" t="s">
        <v>437</v>
      </c>
    </row>
    <row r="6" spans="1:2">
      <c r="A6" s="3" t="s">
        <v>438</v>
      </c>
      <c r="B6" s="3" t="s">
        <v>439</v>
      </c>
    </row>
    <row r="7" spans="1:2">
      <c r="A7" s="3" t="s">
        <v>440</v>
      </c>
      <c r="B7" s="3"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274</v>
      </c>
    </row>
    <row r="4" spans="1:2">
      <c r="A4" s="3" t="s">
        <v>443</v>
      </c>
      <c r="B4" s="3" t="s">
        <v>444</v>
      </c>
    </row>
    <row r="5" spans="1:2">
      <c r="A5" s="3" t="s">
        <v>445</v>
      </c>
      <c r="B5" s="3" t="s">
        <v>446</v>
      </c>
    </row>
    <row r="6" spans="1:2">
      <c r="A6" s="3" t="s">
        <v>447</v>
      </c>
      <c r="B6" s="3"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262</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6" t="s">
        <v>278</v>
      </c>
    </row>
    <row r="4" spans="1:2">
      <c r="A4" s="3" t="s">
        <v>455</v>
      </c>
      <c r="B4" s="3" t="s">
        <v>456</v>
      </c>
    </row>
    <row r="5" spans="1:2">
      <c r="A5" s="3" t="s">
        <v>457</v>
      </c>
      <c r="B5" s="3" t="s">
        <v>458</v>
      </c>
    </row>
    <row r="6" spans="1:2">
      <c r="A6" s="3" t="s">
        <v>459</v>
      </c>
      <c r="B6" s="3" t="s">
        <v>460</v>
      </c>
    </row>
    <row r="7" spans="1:2">
      <c r="A7" s="3" t="s">
        <v>461</v>
      </c>
      <c r="B7" s="3" t="s">
        <v>462</v>
      </c>
    </row>
    <row r="8" spans="1:2">
      <c r="A8" s="3" t="s">
        <v>463</v>
      </c>
      <c r="B8" s="3"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4"/>
    <col customWidth="1" max="3" min="3" width="24"/>
    <col customWidth="1" max="4" min="4" width="21"/>
    <col customWidth="1" max="5" min="5" width="21"/>
    <col customWidth="1" max="6" min="6" width="19"/>
    <col customWidth="1" max="7" min="7" width="24"/>
  </cols>
  <sheetData>
    <row r="1" spans="1:7">
      <c r="A1" s="1" t="s">
        <v>465</v>
      </c>
      <c r="B1" s="2" t="s">
        <v>1</v>
      </c>
    </row>
    <row r="2" spans="1:7">
      <c r="B2" s="2" t="s">
        <v>466</v>
      </c>
      <c r="C2" s="2" t="s">
        <v>467</v>
      </c>
      <c r="D2" s="2" t="s">
        <v>468</v>
      </c>
      <c r="E2" s="2" t="s">
        <v>469</v>
      </c>
      <c r="F2" s="2" t="s">
        <v>470</v>
      </c>
      <c r="G2" s="2" t="s">
        <v>471</v>
      </c>
    </row>
    <row r="3" spans="1:7">
      <c r="A3" s="3" t="s">
        <v>472</v>
      </c>
      <c r="D3" s="5" t="n">
        <v>92261</v>
      </c>
      <c r="E3" s="5" t="n">
        <v>10000</v>
      </c>
    </row>
    <row r="4" spans="1:7">
      <c r="A4" s="3" t="s">
        <v>473</v>
      </c>
      <c r="B4" s="4" t="n">
        <v>36</v>
      </c>
    </row>
    <row r="5" spans="1:7">
      <c r="A5" s="3" t="s">
        <v>474</v>
      </c>
      <c r="B5" s="4" t="n">
        <v>1</v>
      </c>
    </row>
    <row r="6" spans="1:7">
      <c r="A6" s="3" t="s">
        <v>475</v>
      </c>
      <c r="B6" s="4" t="n">
        <v>7</v>
      </c>
    </row>
    <row r="7" spans="1:7">
      <c r="A7" s="3" t="s">
        <v>476</v>
      </c>
      <c r="B7" s="4" t="n">
        <v>1</v>
      </c>
    </row>
    <row r="8" spans="1:7">
      <c r="A8" s="3" t="s">
        <v>477</v>
      </c>
      <c r="B8" s="4" t="n">
        <v>1</v>
      </c>
    </row>
    <row r="9" spans="1:7">
      <c r="A9" s="3" t="s">
        <v>68</v>
      </c>
    </row>
    <row r="10" spans="1:7">
      <c r="A10" s="3" t="s">
        <v>478</v>
      </c>
      <c r="B10" s="5" t="n">
        <v>5562</v>
      </c>
    </row>
    <row r="11" spans="1:7">
      <c r="A11" s="3" t="s">
        <v>202</v>
      </c>
    </row>
    <row r="12" spans="1:7">
      <c r="A12" s="3" t="s">
        <v>478</v>
      </c>
      <c r="B12" s="5" t="n">
        <v>-5562</v>
      </c>
    </row>
    <row r="13" spans="1:7">
      <c r="A13" s="3" t="s">
        <v>479</v>
      </c>
    </row>
    <row r="14" spans="1:7">
      <c r="A14" s="3" t="s">
        <v>473</v>
      </c>
      <c r="F14" s="4" t="n">
        <v>1</v>
      </c>
    </row>
    <row r="15" spans="1:7">
      <c r="A15" s="3" t="s">
        <v>30</v>
      </c>
    </row>
    <row r="16" spans="1:7">
      <c r="A16" s="3" t="s">
        <v>480</v>
      </c>
      <c r="B16" s="7" t="n">
        <v>0.01</v>
      </c>
      <c r="G16" s="7" t="n">
        <v>0.01</v>
      </c>
    </row>
    <row r="17" spans="1:7">
      <c r="A17" s="3" t="s">
        <v>481</v>
      </c>
    </row>
    <row r="18" spans="1:7">
      <c r="A18" s="3" t="s">
        <v>480</v>
      </c>
      <c r="C18" s="7" t="n">
        <v>0.01</v>
      </c>
    </row>
    <row r="19" spans="1:7">
      <c r="A19" s="3" t="s">
        <v>482</v>
      </c>
    </row>
    <row r="20" spans="1:7">
      <c r="A20" s="3" t="s">
        <v>483</v>
      </c>
      <c r="B20" s="5"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485</v>
      </c>
    </row>
    <row r="4" spans="1:2">
      <c r="A4" s="6" t="s">
        <v>236</v>
      </c>
    </row>
    <row r="5" spans="1:2">
      <c r="A5" s="3" t="s">
        <v>486</v>
      </c>
      <c r="B5" s="3" t="s">
        <v>487</v>
      </c>
    </row>
    <row r="6" spans="1:2">
      <c r="A6" s="3" t="s">
        <v>488</v>
      </c>
    </row>
    <row r="7" spans="1:2">
      <c r="A7" s="6" t="s">
        <v>236</v>
      </c>
    </row>
    <row r="8" spans="1:2">
      <c r="A8" s="3" t="s">
        <v>489</v>
      </c>
      <c r="B8" s="3" t="s">
        <v>490</v>
      </c>
    </row>
    <row r="9" spans="1:2">
      <c r="A9" s="3" t="s">
        <v>491</v>
      </c>
    </row>
    <row r="10" spans="1:2">
      <c r="A10" s="6" t="s">
        <v>236</v>
      </c>
    </row>
    <row r="11" spans="1:2">
      <c r="A11" s="3" t="s">
        <v>489</v>
      </c>
      <c r="B11" s="3" t="s">
        <v>492</v>
      </c>
    </row>
    <row r="12" spans="1:2">
      <c r="A12" s="3" t="s">
        <v>493</v>
      </c>
    </row>
    <row r="13" spans="1:2">
      <c r="A13" s="6" t="s">
        <v>236</v>
      </c>
    </row>
    <row r="14" spans="1:2">
      <c r="A14" s="3" t="s">
        <v>489</v>
      </c>
      <c r="B14" s="3" t="s">
        <v>494</v>
      </c>
    </row>
    <row r="15" spans="1:2">
      <c r="A15" s="3" t="s">
        <v>495</v>
      </c>
    </row>
    <row r="16" spans="1:2">
      <c r="A16" s="6" t="s">
        <v>236</v>
      </c>
    </row>
    <row r="17" spans="1:2">
      <c r="A17" s="3" t="s">
        <v>489</v>
      </c>
      <c r="B17" s="3" t="s">
        <v>494</v>
      </c>
    </row>
    <row r="18" spans="1:2">
      <c r="A18" s="3" t="s">
        <v>496</v>
      </c>
    </row>
    <row r="19" spans="1:2">
      <c r="A19" s="6" t="s">
        <v>236</v>
      </c>
    </row>
    <row r="20" spans="1:2">
      <c r="A20" s="3" t="s">
        <v>489</v>
      </c>
      <c r="B20" s="3"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498</v>
      </c>
      <c r="B1" s="2" t="s">
        <v>2</v>
      </c>
    </row>
    <row r="2" spans="1:2">
      <c r="A2" s="3" t="s">
        <v>499</v>
      </c>
    </row>
    <row r="3" spans="1:2">
      <c r="A3" s="6" t="s">
        <v>500</v>
      </c>
    </row>
    <row r="4" spans="1:2">
      <c r="A4" s="3" t="s">
        <v>501</v>
      </c>
      <c r="B4" s="3" t="s">
        <v>502</v>
      </c>
    </row>
    <row r="5" spans="1:2">
      <c r="A5" s="3" t="s">
        <v>503</v>
      </c>
    </row>
    <row r="6" spans="1:2">
      <c r="A6" s="6" t="s">
        <v>500</v>
      </c>
    </row>
    <row r="7" spans="1:2">
      <c r="A7" s="3" t="s">
        <v>501</v>
      </c>
      <c r="B7" s="3" t="s">
        <v>5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4</v>
      </c>
    </row>
    <row r="3" spans="1:3">
      <c r="A3" s="6" t="s">
        <v>45</v>
      </c>
    </row>
    <row r="4" spans="1:3">
      <c r="A4" s="3" t="s">
        <v>506</v>
      </c>
      <c r="B4" s="3" t="s">
        <v>507</v>
      </c>
    </row>
    <row r="5" spans="1:3">
      <c r="A5" s="3" t="s">
        <v>508</v>
      </c>
      <c r="B5" s="3" t="s">
        <v>507</v>
      </c>
    </row>
    <row r="6" spans="1:3">
      <c r="A6" s="3" t="s">
        <v>499</v>
      </c>
    </row>
    <row r="7" spans="1:3">
      <c r="A7" s="6" t="s">
        <v>45</v>
      </c>
    </row>
    <row r="8" spans="1:3">
      <c r="A8" s="3" t="s">
        <v>509</v>
      </c>
      <c r="B8" s="3" t="s">
        <v>510</v>
      </c>
      <c r="C8" s="3" t="s">
        <v>511</v>
      </c>
    </row>
    <row r="9" spans="1:3">
      <c r="A9" s="3" t="s">
        <v>512</v>
      </c>
      <c r="B9" s="3" t="s">
        <v>513</v>
      </c>
      <c r="C9" s="3" t="s">
        <v>514</v>
      </c>
    </row>
    <row r="10" spans="1:3">
      <c r="A10" s="3" t="s">
        <v>503</v>
      </c>
    </row>
    <row r="11" spans="1:3">
      <c r="A11" s="6" t="s">
        <v>45</v>
      </c>
    </row>
    <row r="12" spans="1:3">
      <c r="A12" s="3" t="s">
        <v>509</v>
      </c>
      <c r="B12" s="3" t="s">
        <v>515</v>
      </c>
      <c r="C12" s="3" t="s">
        <v>515</v>
      </c>
    </row>
    <row r="13" spans="1:3">
      <c r="A13" s="3" t="s">
        <v>512</v>
      </c>
      <c r="B13" s="3" t="s">
        <v>516</v>
      </c>
      <c r="C13" s="3" t="s">
        <v>5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518</v>
      </c>
      <c r="B1" s="2" t="s">
        <v>1</v>
      </c>
    </row>
    <row r="2" spans="1:2">
      <c r="B2" s="2" t="s">
        <v>2</v>
      </c>
    </row>
    <row r="3" spans="1:2">
      <c r="A3" s="3" t="s">
        <v>519</v>
      </c>
    </row>
    <row r="4" spans="1:2">
      <c r="A4" s="6" t="s">
        <v>520</v>
      </c>
    </row>
    <row r="5" spans="1:2">
      <c r="A5" s="3" t="s">
        <v>521</v>
      </c>
      <c r="B5" s="3" t="s">
        <v>522</v>
      </c>
    </row>
    <row r="6" spans="1:2">
      <c r="A6" s="3" t="s">
        <v>523</v>
      </c>
    </row>
    <row r="7" spans="1:2">
      <c r="A7" s="6" t="s">
        <v>520</v>
      </c>
    </row>
    <row r="8" spans="1:2">
      <c r="A8" s="3" t="s">
        <v>521</v>
      </c>
      <c r="B8" s="3" t="s">
        <v>524</v>
      </c>
    </row>
    <row r="9" spans="1:2">
      <c r="A9" s="3" t="s">
        <v>525</v>
      </c>
    </row>
    <row r="10" spans="1:2">
      <c r="A10" s="6" t="s">
        <v>520</v>
      </c>
    </row>
    <row r="11" spans="1:2">
      <c r="A11" s="3" t="s">
        <v>521</v>
      </c>
      <c r="B11" s="3" t="s">
        <v>526</v>
      </c>
    </row>
    <row r="12" spans="1:2">
      <c r="A12" s="3" t="s">
        <v>527</v>
      </c>
    </row>
    <row r="13" spans="1:2">
      <c r="A13" s="6" t="s">
        <v>520</v>
      </c>
    </row>
    <row r="14" spans="1:2">
      <c r="A14" s="3" t="s">
        <v>521</v>
      </c>
      <c r="B14" s="3" t="s">
        <v>490</v>
      </c>
    </row>
    <row r="15" spans="1:2">
      <c r="A15" s="3" t="s">
        <v>528</v>
      </c>
    </row>
    <row r="16" spans="1:2">
      <c r="A16" s="6" t="s">
        <v>520</v>
      </c>
    </row>
    <row r="17" spans="1:2">
      <c r="A17" s="3" t="s">
        <v>521</v>
      </c>
      <c r="B17" s="3" t="s">
        <v>5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9</v>
      </c>
      <c r="B1" s="2" t="s">
        <v>1</v>
      </c>
    </row>
    <row r="2" spans="1:4">
      <c r="B2" s="2" t="s">
        <v>530</v>
      </c>
      <c r="C2" s="2" t="s">
        <v>531</v>
      </c>
      <c r="D2" s="2" t="s">
        <v>532</v>
      </c>
    </row>
    <row r="3" spans="1:4">
      <c r="A3" s="6" t="s">
        <v>218</v>
      </c>
    </row>
    <row r="4" spans="1:4">
      <c r="A4" s="3" t="s">
        <v>533</v>
      </c>
      <c r="B4" s="3" t="s">
        <v>487</v>
      </c>
    </row>
    <row r="5" spans="1:4">
      <c r="A5" s="3" t="s">
        <v>534</v>
      </c>
      <c r="B5" s="5" t="n">
        <v>45020</v>
      </c>
      <c r="C5" s="5" t="n">
        <v>41590</v>
      </c>
      <c r="D5" s="5" t="n">
        <v>38361</v>
      </c>
    </row>
    <row r="6" spans="1:4">
      <c r="A6" s="3" t="s">
        <v>535</v>
      </c>
      <c r="B6" s="4"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93</v>
      </c>
    </row>
    <row r="3" spans="1:4">
      <c r="A3" s="6" t="s">
        <v>133</v>
      </c>
    </row>
    <row r="4" spans="1:4">
      <c r="A4" s="3" t="s">
        <v>116</v>
      </c>
      <c r="B4" s="5" t="n">
        <v>-28252</v>
      </c>
      <c r="C4" s="5" t="n">
        <v>-44948</v>
      </c>
      <c r="D4" s="5" t="n">
        <v>36433</v>
      </c>
    </row>
    <row r="5" spans="1:4">
      <c r="A5" s="6" t="s">
        <v>134</v>
      </c>
    </row>
    <row r="6" spans="1:4">
      <c r="A6" s="3" t="s">
        <v>135</v>
      </c>
      <c r="B6" s="4" t="n">
        <v>-39620</v>
      </c>
      <c r="C6" s="4" t="n">
        <v>48754</v>
      </c>
      <c r="D6" s="4" t="n">
        <v>-10848</v>
      </c>
    </row>
    <row r="7" spans="1:4">
      <c r="A7" s="3" t="s">
        <v>136</v>
      </c>
      <c r="B7" s="4" t="n">
        <v>2289</v>
      </c>
      <c r="C7" s="4" t="n">
        <v>1920</v>
      </c>
      <c r="D7" s="4" t="n">
        <v>867</v>
      </c>
    </row>
    <row r="8" spans="1:4">
      <c r="A8" s="3" t="s">
        <v>137</v>
      </c>
      <c r="B8" s="4" t="n">
        <v>689</v>
      </c>
      <c r="C8" s="4" t="n">
        <v>310</v>
      </c>
      <c r="D8" s="4" t="n">
        <v>-2119</v>
      </c>
    </row>
    <row r="9" spans="1:4">
      <c r="A9" s="3" t="s">
        <v>138</v>
      </c>
      <c r="B9" s="4" t="n">
        <v>-36642</v>
      </c>
      <c r="C9" s="4" t="n">
        <v>50984</v>
      </c>
      <c r="D9" s="4" t="n">
        <v>-12100</v>
      </c>
    </row>
    <row r="10" spans="1:4">
      <c r="A10" s="3" t="s">
        <v>139</v>
      </c>
      <c r="B10" s="4" t="n">
        <v>-64894</v>
      </c>
      <c r="C10" s="4" t="n">
        <v>6036</v>
      </c>
      <c r="D10" s="4" t="n">
        <v>24333</v>
      </c>
    </row>
    <row r="11" spans="1:4">
      <c r="A11" s="3" t="s">
        <v>140</v>
      </c>
      <c r="B11" s="4" t="n">
        <v>-459</v>
      </c>
      <c r="C11" s="4" t="n">
        <v>-54</v>
      </c>
      <c r="D11" s="4" t="n">
        <v>-244</v>
      </c>
    </row>
    <row r="12" spans="1:4">
      <c r="A12" s="3" t="s">
        <v>141</v>
      </c>
      <c r="B12" s="5" t="n">
        <v>-65353</v>
      </c>
      <c r="C12" s="5" t="n">
        <v>5982</v>
      </c>
      <c r="D12" s="5" t="n">
        <v>240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34</v>
      </c>
    </row>
    <row r="2" spans="1:3">
      <c r="A2" s="6" t="s">
        <v>538</v>
      </c>
    </row>
    <row r="3" spans="1:3">
      <c r="A3" s="3" t="s">
        <v>211</v>
      </c>
      <c r="C3" s="5" t="n">
        <v>948000</v>
      </c>
    </row>
    <row r="4" spans="1:3">
      <c r="A4" s="3" t="s">
        <v>539</v>
      </c>
    </row>
    <row r="5" spans="1:3">
      <c r="A5" s="6" t="s">
        <v>538</v>
      </c>
    </row>
    <row r="6" spans="1:3">
      <c r="A6" s="3" t="s">
        <v>540</v>
      </c>
      <c r="B6" s="5" t="n">
        <v>45000000</v>
      </c>
    </row>
    <row r="7" spans="1:3">
      <c r="A7" s="3" t="s">
        <v>541</v>
      </c>
      <c r="B7" s="4" t="n">
        <v>45000000</v>
      </c>
    </row>
    <row r="8" spans="1:3">
      <c r="A8" s="3" t="s">
        <v>542</v>
      </c>
    </row>
    <row r="9" spans="1:3">
      <c r="A9" s="6" t="s">
        <v>538</v>
      </c>
    </row>
    <row r="10" spans="1:3">
      <c r="A10" s="3" t="s">
        <v>540</v>
      </c>
      <c r="B10" s="4" t="n">
        <v>65000000</v>
      </c>
    </row>
    <row r="11" spans="1:3">
      <c r="A11" s="3" t="s">
        <v>541</v>
      </c>
      <c r="B11" s="5" t="n">
        <v>65000000</v>
      </c>
    </row>
    <row r="12" spans="1:3">
      <c r="A12" s="3" t="s">
        <v>68</v>
      </c>
    </row>
    <row r="13" spans="1:3">
      <c r="A13" s="6" t="s">
        <v>538</v>
      </c>
    </row>
    <row r="14" spans="1:3">
      <c r="A14" s="3" t="s">
        <v>211</v>
      </c>
      <c r="C14" s="4" t="n">
        <v>948000</v>
      </c>
    </row>
    <row r="15" spans="1:3">
      <c r="A15" s="3" t="s">
        <v>543</v>
      </c>
    </row>
    <row r="16" spans="1:3">
      <c r="A16" s="6" t="s">
        <v>538</v>
      </c>
    </row>
    <row r="17" spans="1:3">
      <c r="A17" s="3" t="s">
        <v>211</v>
      </c>
      <c r="C17" s="5" t="n">
        <v>94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44</v>
      </c>
      <c r="B1" s="2" t="s">
        <v>1</v>
      </c>
    </row>
    <row r="2" spans="1:2">
      <c r="B2" s="2" t="s">
        <v>545</v>
      </c>
    </row>
    <row r="3" spans="1:2">
      <c r="A3" s="6" t="s">
        <v>221</v>
      </c>
    </row>
    <row r="4" spans="1:2">
      <c r="A4" s="3" t="s">
        <v>546</v>
      </c>
      <c r="B4" s="5" t="n">
        <v>289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4</v>
      </c>
      <c r="E2" s="2" t="s">
        <v>93</v>
      </c>
    </row>
    <row r="3" spans="1:5">
      <c r="A3" s="6" t="s">
        <v>548</v>
      </c>
    </row>
    <row r="4" spans="1:5">
      <c r="A4" s="3" t="s">
        <v>95</v>
      </c>
      <c r="B4" s="3" t="s">
        <v>50</v>
      </c>
      <c r="C4" s="5" t="n">
        <v>576836</v>
      </c>
      <c r="D4" s="5" t="n">
        <v>560999</v>
      </c>
      <c r="E4" s="5" t="n">
        <v>549824</v>
      </c>
    </row>
    <row r="5" spans="1:5">
      <c r="A5" s="3" t="s">
        <v>549</v>
      </c>
    </row>
    <row r="6" spans="1:5">
      <c r="A6" s="6" t="s">
        <v>548</v>
      </c>
    </row>
    <row r="7" spans="1:5">
      <c r="A7" s="3" t="s">
        <v>95</v>
      </c>
      <c r="C7" s="4" t="n">
        <v>193566</v>
      </c>
    </row>
    <row r="8" spans="1:5">
      <c r="A8" s="3" t="s">
        <v>550</v>
      </c>
    </row>
    <row r="9" spans="1:5">
      <c r="A9" s="6" t="s">
        <v>548</v>
      </c>
    </row>
    <row r="10" spans="1:5">
      <c r="A10" s="3" t="s">
        <v>95</v>
      </c>
      <c r="C10" s="4" t="n">
        <v>383270</v>
      </c>
    </row>
    <row r="11" spans="1:5">
      <c r="A11" s="3" t="s">
        <v>551</v>
      </c>
    </row>
    <row r="12" spans="1:5">
      <c r="A12" s="6" t="s">
        <v>548</v>
      </c>
    </row>
    <row r="13" spans="1:5">
      <c r="A13" s="3" t="s">
        <v>95</v>
      </c>
      <c r="C13" s="4" t="n">
        <v>238440</v>
      </c>
    </row>
    <row r="14" spans="1:5">
      <c r="A14" s="3" t="s">
        <v>552</v>
      </c>
    </row>
    <row r="15" spans="1:5">
      <c r="A15" s="6" t="s">
        <v>548</v>
      </c>
    </row>
    <row r="16" spans="1:5">
      <c r="A16" s="3" t="s">
        <v>95</v>
      </c>
      <c r="C16" s="4" t="n">
        <v>85485</v>
      </c>
    </row>
    <row r="17" spans="1:5">
      <c r="A17" s="3" t="s">
        <v>553</v>
      </c>
    </row>
    <row r="18" spans="1:5">
      <c r="A18" s="6" t="s">
        <v>548</v>
      </c>
    </row>
    <row r="19" spans="1:5">
      <c r="A19" s="3" t="s">
        <v>95</v>
      </c>
      <c r="C19" s="4" t="n">
        <v>152955</v>
      </c>
    </row>
    <row r="20" spans="1:5">
      <c r="A20" s="3" t="s">
        <v>554</v>
      </c>
    </row>
    <row r="21" spans="1:5">
      <c r="A21" s="6" t="s">
        <v>548</v>
      </c>
    </row>
    <row r="22" spans="1:5">
      <c r="A22" s="3" t="s">
        <v>95</v>
      </c>
      <c r="C22" s="4" t="n">
        <v>132326</v>
      </c>
    </row>
    <row r="23" spans="1:5">
      <c r="A23" s="3" t="s">
        <v>555</v>
      </c>
    </row>
    <row r="24" spans="1:5">
      <c r="A24" s="6" t="s">
        <v>548</v>
      </c>
    </row>
    <row r="25" spans="1:5">
      <c r="A25" s="3" t="s">
        <v>95</v>
      </c>
      <c r="C25" s="4" t="n">
        <v>57648</v>
      </c>
    </row>
    <row r="26" spans="1:5">
      <c r="A26" s="3" t="s">
        <v>556</v>
      </c>
    </row>
    <row r="27" spans="1:5">
      <c r="A27" s="6" t="s">
        <v>548</v>
      </c>
    </row>
    <row r="28" spans="1:5">
      <c r="A28" s="3" t="s">
        <v>95</v>
      </c>
      <c r="C28" s="4" t="n">
        <v>74678</v>
      </c>
    </row>
    <row r="29" spans="1:5">
      <c r="A29" s="3" t="s">
        <v>557</v>
      </c>
    </row>
    <row r="30" spans="1:5">
      <c r="A30" s="6" t="s">
        <v>548</v>
      </c>
    </row>
    <row r="31" spans="1:5">
      <c r="A31" s="3" t="s">
        <v>95</v>
      </c>
      <c r="C31" s="4" t="n">
        <v>122163</v>
      </c>
    </row>
    <row r="32" spans="1:5">
      <c r="A32" s="3" t="s">
        <v>558</v>
      </c>
    </row>
    <row r="33" spans="1:5">
      <c r="A33" s="6" t="s">
        <v>548</v>
      </c>
    </row>
    <row r="34" spans="1:5">
      <c r="A34" s="3" t="s">
        <v>95</v>
      </c>
      <c r="C34" s="4" t="n">
        <v>44923</v>
      </c>
    </row>
    <row r="35" spans="1:5">
      <c r="A35" s="3" t="s">
        <v>559</v>
      </c>
    </row>
    <row r="36" spans="1:5">
      <c r="A36" s="6" t="s">
        <v>548</v>
      </c>
    </row>
    <row r="37" spans="1:5">
      <c r="A37" s="3" t="s">
        <v>95</v>
      </c>
      <c r="C37" s="4" t="n">
        <v>77240</v>
      </c>
    </row>
    <row r="38" spans="1:5">
      <c r="A38" s="3" t="s">
        <v>560</v>
      </c>
    </row>
    <row r="39" spans="1:5">
      <c r="A39" s="6" t="s">
        <v>548</v>
      </c>
    </row>
    <row r="40" spans="1:5">
      <c r="A40" s="3" t="s">
        <v>95</v>
      </c>
      <c r="C40" s="4" t="n">
        <v>70767</v>
      </c>
    </row>
    <row r="41" spans="1:5">
      <c r="A41" s="3" t="s">
        <v>561</v>
      </c>
    </row>
    <row r="42" spans="1:5">
      <c r="A42" s="6" t="s">
        <v>548</v>
      </c>
    </row>
    <row r="43" spans="1:5">
      <c r="A43" s="3" t="s">
        <v>95</v>
      </c>
      <c r="C43" s="4" t="n">
        <v>5510</v>
      </c>
    </row>
    <row r="44" spans="1:5">
      <c r="A44" s="3" t="s">
        <v>562</v>
      </c>
    </row>
    <row r="45" spans="1:5">
      <c r="A45" s="6" t="s">
        <v>548</v>
      </c>
    </row>
    <row r="46" spans="1:5">
      <c r="A46" s="3" t="s">
        <v>95</v>
      </c>
      <c r="C46" s="4" t="n">
        <v>65257</v>
      </c>
    </row>
    <row r="47" spans="1:5">
      <c r="A47" s="3" t="s">
        <v>563</v>
      </c>
    </row>
    <row r="48" spans="1:5">
      <c r="A48" s="6" t="s">
        <v>548</v>
      </c>
    </row>
    <row r="49" spans="1:5">
      <c r="A49" s="3" t="s">
        <v>95</v>
      </c>
      <c r="C49" s="4" t="n">
        <v>2363</v>
      </c>
    </row>
    <row r="50" spans="1:5">
      <c r="A50" s="3" t="s">
        <v>564</v>
      </c>
    </row>
    <row r="51" spans="1:5">
      <c r="A51" s="6" t="s">
        <v>548</v>
      </c>
    </row>
    <row r="52" spans="1:5">
      <c r="A52" s="3" t="s">
        <v>95</v>
      </c>
      <c r="C52" s="4" t="n">
        <v>0</v>
      </c>
    </row>
    <row r="53" spans="1:5">
      <c r="A53" s="3" t="s">
        <v>565</v>
      </c>
    </row>
    <row r="54" spans="1:5">
      <c r="A54" s="6" t="s">
        <v>548</v>
      </c>
    </row>
    <row r="55" spans="1:5">
      <c r="A55" s="3" t="s">
        <v>95</v>
      </c>
      <c r="C55" s="4" t="n">
        <v>2363</v>
      </c>
    </row>
    <row r="56" spans="1:5">
      <c r="A56" s="3" t="s">
        <v>566</v>
      </c>
    </row>
    <row r="57" spans="1:5">
      <c r="A57" s="6" t="s">
        <v>548</v>
      </c>
    </row>
    <row r="58" spans="1:5">
      <c r="A58" s="3" t="s">
        <v>95</v>
      </c>
      <c r="C58" s="4" t="n">
        <v>10777</v>
      </c>
    </row>
    <row r="59" spans="1:5">
      <c r="A59" s="3" t="s">
        <v>567</v>
      </c>
    </row>
    <row r="60" spans="1:5">
      <c r="A60" s="6" t="s">
        <v>548</v>
      </c>
    </row>
    <row r="61" spans="1:5">
      <c r="A61" s="3" t="s">
        <v>95</v>
      </c>
      <c r="C61" s="4" t="n">
        <v>0</v>
      </c>
    </row>
    <row r="62" spans="1:5">
      <c r="A62" s="3" t="s">
        <v>568</v>
      </c>
    </row>
    <row r="63" spans="1:5">
      <c r="A63" s="6" t="s">
        <v>548</v>
      </c>
    </row>
    <row r="64" spans="1:5">
      <c r="A64" s="3" t="s">
        <v>95</v>
      </c>
      <c r="C64" s="5" t="n">
        <v>10777</v>
      </c>
    </row>
    <row r="65" spans="1:5"/>
    <row r="66" spans="1:5">
      <c r="A66" s="3" t="s">
        <v>50</v>
      </c>
      <c r="B66" s="3" t="s">
        <v>125</v>
      </c>
    </row>
  </sheetData>
  <mergeCells count="4">
    <mergeCell ref="A1:B2"/>
    <mergeCell ref="C1:E1"/>
    <mergeCell ref="A65:D65"/>
    <mergeCell ref="B66:D6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4</v>
      </c>
    </row>
    <row r="2" spans="1:3">
      <c r="A2" s="6" t="s">
        <v>221</v>
      </c>
    </row>
    <row r="3" spans="1:3">
      <c r="A3" s="3" t="s">
        <v>570</v>
      </c>
      <c r="B3" s="5" t="n">
        <v>37722</v>
      </c>
      <c r="C3" s="5" t="n">
        <v>34373</v>
      </c>
    </row>
    <row r="4" spans="1:3">
      <c r="A4" s="3" t="s">
        <v>571</v>
      </c>
      <c r="B4" s="4" t="n">
        <v>0</v>
      </c>
      <c r="C4" s="4" t="n">
        <v>0</v>
      </c>
    </row>
    <row r="5" spans="1:3">
      <c r="A5" s="3" t="s">
        <v>572</v>
      </c>
      <c r="B5" s="5" t="n">
        <v>40232</v>
      </c>
      <c r="C5" s="5" t="n">
        <v>327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4</v>
      </c>
      <c r="D2" s="2" t="s">
        <v>93</v>
      </c>
    </row>
    <row r="3" spans="1:4">
      <c r="A3" s="6" t="s">
        <v>574</v>
      </c>
    </row>
    <row r="4" spans="1:4">
      <c r="A4" s="3" t="s">
        <v>575</v>
      </c>
      <c r="B4" s="5" t="n">
        <v>-28242</v>
      </c>
      <c r="C4" s="5" t="n">
        <v>-45070</v>
      </c>
      <c r="D4" s="5" t="n">
        <v>35401</v>
      </c>
    </row>
    <row r="5" spans="1:4">
      <c r="A5" s="3" t="s">
        <v>576</v>
      </c>
      <c r="B5" s="4" t="n">
        <v>-10</v>
      </c>
      <c r="C5" s="4" t="n">
        <v>122</v>
      </c>
      <c r="D5" s="4" t="n">
        <v>1032</v>
      </c>
    </row>
    <row r="6" spans="1:4">
      <c r="A6" s="3" t="s">
        <v>577</v>
      </c>
      <c r="B6" s="4" t="n">
        <v>-204</v>
      </c>
      <c r="C6" s="4" t="n">
        <v>-87</v>
      </c>
      <c r="D6" s="4" t="n">
        <v>-109</v>
      </c>
    </row>
    <row r="7" spans="1:4">
      <c r="A7" s="3" t="s">
        <v>118</v>
      </c>
      <c r="B7" s="5" t="n">
        <v>-28456</v>
      </c>
      <c r="C7" s="5" t="n">
        <v>-45035</v>
      </c>
      <c r="D7" s="5" t="n">
        <v>36324</v>
      </c>
    </row>
    <row r="8" spans="1:4">
      <c r="A8" s="6" t="s">
        <v>578</v>
      </c>
    </row>
    <row r="9" spans="1:4">
      <c r="A9" s="3" t="s">
        <v>579</v>
      </c>
      <c r="B9" s="4" t="n">
        <v>102780</v>
      </c>
      <c r="C9" s="4" t="n">
        <v>102169</v>
      </c>
      <c r="D9" s="4" t="n">
        <v>101586</v>
      </c>
    </row>
    <row r="10" spans="1:4">
      <c r="A10" s="3" t="s">
        <v>580</v>
      </c>
      <c r="B10" s="4" t="n">
        <v>0</v>
      </c>
      <c r="C10" s="4" t="n">
        <v>0</v>
      </c>
      <c r="D10" s="4" t="n">
        <v>1369</v>
      </c>
    </row>
    <row r="11" spans="1:4">
      <c r="A11" s="3" t="s">
        <v>581</v>
      </c>
      <c r="B11" s="4" t="n">
        <v>102780</v>
      </c>
      <c r="C11" s="4" t="n">
        <v>102169</v>
      </c>
      <c r="D11" s="4" t="n">
        <v>102955</v>
      </c>
    </row>
    <row r="12" spans="1:4">
      <c r="A12" s="6" t="s">
        <v>119</v>
      </c>
    </row>
    <row r="13" spans="1:4">
      <c r="A13" s="3" t="s">
        <v>120</v>
      </c>
      <c r="B13" s="8" t="n">
        <v>-0.275</v>
      </c>
      <c r="C13" s="8" t="n">
        <v>-0.441</v>
      </c>
      <c r="D13" s="8" t="n">
        <v>0.348</v>
      </c>
    </row>
    <row r="14" spans="1:4">
      <c r="A14" s="3" t="s">
        <v>121</v>
      </c>
      <c r="B14" s="4" t="n">
        <v>0</v>
      </c>
      <c r="C14" s="9" t="n">
        <v>0.001</v>
      </c>
      <c r="D14" s="9" t="n">
        <v>0.01</v>
      </c>
    </row>
    <row r="15" spans="1:4">
      <c r="A15" s="3" t="s">
        <v>582</v>
      </c>
      <c r="B15" s="9" t="n">
        <v>-0.002</v>
      </c>
      <c r="C15" s="9" t="n">
        <v>-0.001</v>
      </c>
      <c r="D15" s="9" t="n">
        <v>-0.001</v>
      </c>
    </row>
    <row r="16" spans="1:4">
      <c r="A16" s="3" t="s">
        <v>122</v>
      </c>
      <c r="B16" s="9" t="n">
        <v>-0.277</v>
      </c>
      <c r="C16" s="9" t="n">
        <v>-0.441</v>
      </c>
      <c r="D16" s="9" t="n">
        <v>0.357</v>
      </c>
    </row>
    <row r="17" spans="1:4">
      <c r="A17" s="6" t="s">
        <v>123</v>
      </c>
    </row>
    <row r="18" spans="1:4">
      <c r="A18" s="3" t="s">
        <v>120</v>
      </c>
      <c r="B18" s="9" t="n">
        <v>-0.275</v>
      </c>
      <c r="C18" s="9" t="n">
        <v>-0.441</v>
      </c>
      <c r="D18" s="9" t="n">
        <v>0.344</v>
      </c>
    </row>
    <row r="19" spans="1:4">
      <c r="A19" s="3" t="s">
        <v>121</v>
      </c>
      <c r="B19" s="4" t="n">
        <v>0</v>
      </c>
      <c r="C19" s="9" t="n">
        <v>0.001</v>
      </c>
      <c r="D19" s="9" t="n">
        <v>0.01</v>
      </c>
    </row>
    <row r="20" spans="1:4">
      <c r="A20" s="3" t="s">
        <v>582</v>
      </c>
      <c r="B20" s="9" t="n">
        <v>-0.002</v>
      </c>
      <c r="C20" s="9" t="n">
        <v>-0.001</v>
      </c>
      <c r="D20" s="9" t="n">
        <v>-0.001</v>
      </c>
    </row>
    <row r="21" spans="1:4">
      <c r="A21" s="3" t="s">
        <v>124</v>
      </c>
      <c r="B21" s="8" t="n">
        <v>-0.277</v>
      </c>
      <c r="C21" s="8" t="n">
        <v>-0.441</v>
      </c>
      <c r="D21" s="8" t="n">
        <v>0.3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4</v>
      </c>
      <c r="D2" s="2" t="s">
        <v>93</v>
      </c>
    </row>
    <row r="3" spans="1:4">
      <c r="A3" s="6" t="s">
        <v>584</v>
      </c>
    </row>
    <row r="4" spans="1:4">
      <c r="A4" s="3" t="s">
        <v>585</v>
      </c>
      <c r="B4" s="4" t="n">
        <v>3819084</v>
      </c>
      <c r="C4" s="4" t="n">
        <v>3976445</v>
      </c>
      <c r="D4" s="4" t="n">
        <v>1679817</v>
      </c>
    </row>
    <row r="5" spans="1:4">
      <c r="A5" s="3" t="s">
        <v>586</v>
      </c>
      <c r="B5" s="4" t="n">
        <v>3819084</v>
      </c>
      <c r="C5" s="4" t="n">
        <v>3976445</v>
      </c>
      <c r="D5" s="4" t="n">
        <v>3904614</v>
      </c>
    </row>
    <row r="6" spans="1:4">
      <c r="A6" s="3" t="s">
        <v>587</v>
      </c>
    </row>
    <row r="7" spans="1:4">
      <c r="A7" s="6" t="s">
        <v>584</v>
      </c>
    </row>
    <row r="8" spans="1:4">
      <c r="A8" s="3" t="s">
        <v>585</v>
      </c>
      <c r="B8" s="4" t="n">
        <v>2260062</v>
      </c>
      <c r="C8" s="4" t="n">
        <v>2704707</v>
      </c>
      <c r="D8" s="4" t="n">
        <v>1679817</v>
      </c>
    </row>
    <row r="9" spans="1:4">
      <c r="A9" s="3" t="s">
        <v>588</v>
      </c>
    </row>
    <row r="10" spans="1:4">
      <c r="A10" s="6" t="s">
        <v>584</v>
      </c>
    </row>
    <row r="11" spans="1:4">
      <c r="A11" s="3" t="s">
        <v>585</v>
      </c>
      <c r="B11" s="4" t="n">
        <v>1559022</v>
      </c>
      <c r="C11" s="4" t="n">
        <v>1271738</v>
      </c>
      <c r="D11" s="4"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31"/>
  </cols>
  <sheetData>
    <row r="1" spans="1:11">
      <c r="A1" s="1" t="s">
        <v>589</v>
      </c>
      <c r="B1" s="2" t="s">
        <v>590</v>
      </c>
      <c r="C1" s="2" t="s">
        <v>591</v>
      </c>
      <c r="D1" s="2" t="s">
        <v>592</v>
      </c>
      <c r="E1" s="2" t="s">
        <v>593</v>
      </c>
      <c r="F1" s="2" t="s">
        <v>545</v>
      </c>
      <c r="G1" s="2" t="s">
        <v>594</v>
      </c>
      <c r="H1" s="2" t="s">
        <v>531</v>
      </c>
      <c r="I1" s="2" t="s">
        <v>532</v>
      </c>
      <c r="J1" s="2" t="s">
        <v>595</v>
      </c>
      <c r="K1" s="2" t="s">
        <v>596</v>
      </c>
    </row>
    <row r="2" spans="1:11">
      <c r="A2" s="6" t="s">
        <v>597</v>
      </c>
    </row>
    <row r="3" spans="1:11">
      <c r="A3" s="3" t="s">
        <v>598</v>
      </c>
      <c r="F3" s="5" t="n">
        <v>856</v>
      </c>
      <c r="H3" s="5" t="n">
        <v>14032</v>
      </c>
      <c r="I3" s="5" t="n">
        <v>0</v>
      </c>
    </row>
    <row r="4" spans="1:11">
      <c r="A4" s="3" t="s">
        <v>45</v>
      </c>
      <c r="F4" s="4" t="n">
        <v>111072</v>
      </c>
      <c r="H4" s="5" t="n">
        <v>120220</v>
      </c>
      <c r="I4" s="5" t="n">
        <v>113343</v>
      </c>
    </row>
    <row r="5" spans="1:11">
      <c r="A5" s="3" t="s">
        <v>599</v>
      </c>
    </row>
    <row r="6" spans="1:11">
      <c r="A6" s="6" t="s">
        <v>597</v>
      </c>
    </row>
    <row r="7" spans="1:11">
      <c r="A7" s="3" t="s">
        <v>600</v>
      </c>
      <c r="E7" s="5" t="n">
        <v>45000</v>
      </c>
    </row>
    <row r="8" spans="1:11">
      <c r="A8" s="3" t="s">
        <v>601</v>
      </c>
    </row>
    <row r="9" spans="1:11">
      <c r="A9" s="6" t="s">
        <v>597</v>
      </c>
    </row>
    <row r="10" spans="1:11">
      <c r="A10" s="3" t="s">
        <v>602</v>
      </c>
      <c r="B10" s="4" t="n">
        <v>39</v>
      </c>
      <c r="K10" s="4" t="n">
        <v>39</v>
      </c>
    </row>
    <row r="11" spans="1:11">
      <c r="A11" s="3" t="s">
        <v>603</v>
      </c>
      <c r="B11" s="5" t="n">
        <v>49257</v>
      </c>
      <c r="C11" s="10" t="n">
        <v>40220000</v>
      </c>
    </row>
    <row r="12" spans="1:11">
      <c r="A12" s="3" t="s">
        <v>604</v>
      </c>
      <c r="B12" s="4" t="n">
        <v>46934</v>
      </c>
      <c r="C12" s="10" t="n">
        <v>38287000</v>
      </c>
      <c r="D12" s="5" t="n">
        <v>48160</v>
      </c>
    </row>
    <row r="13" spans="1:11">
      <c r="A13" s="3" t="s">
        <v>605</v>
      </c>
      <c r="B13" s="5" t="n">
        <v>1226</v>
      </c>
      <c r="J13" s="5" t="n">
        <v>1197</v>
      </c>
      <c r="K13" s="10" t="n">
        <v>1003000</v>
      </c>
    </row>
    <row r="14" spans="1:11">
      <c r="A14" s="3" t="s">
        <v>598</v>
      </c>
      <c r="F14" s="5" t="n">
        <v>1097</v>
      </c>
      <c r="G14" s="10" t="n">
        <v>930000</v>
      </c>
    </row>
    <row r="15" spans="1:11">
      <c r="A15" s="3" t="s">
        <v>606</v>
      </c>
      <c r="B15" s="4" t="n">
        <v>1500</v>
      </c>
      <c r="K15" s="4" t="n">
        <v>1500</v>
      </c>
    </row>
    <row r="16" spans="1:11">
      <c r="A16" s="3" t="s">
        <v>607</v>
      </c>
      <c r="B16" s="4" t="n">
        <v>48</v>
      </c>
      <c r="K16" s="4" t="n">
        <v>48</v>
      </c>
    </row>
    <row r="17" spans="1:11">
      <c r="A17" s="3" t="s">
        <v>46</v>
      </c>
      <c r="B17" s="5" t="n">
        <v>2676</v>
      </c>
    </row>
    <row r="18" spans="1:11">
      <c r="A18" s="3" t="s">
        <v>45</v>
      </c>
      <c r="B18" s="5" t="n">
        <v>164</v>
      </c>
    </row>
    <row r="19" spans="1:11">
      <c r="A19" s="3" t="s">
        <v>608</v>
      </c>
      <c r="B19" s="4" t="n">
        <v>13</v>
      </c>
      <c r="K19" s="4" t="n">
        <v>13</v>
      </c>
    </row>
    <row r="20" spans="1:11">
      <c r="A20" s="3" t="s">
        <v>609</v>
      </c>
    </row>
    <row r="21" spans="1:11">
      <c r="A21" s="6" t="s">
        <v>597</v>
      </c>
    </row>
    <row r="22" spans="1:11">
      <c r="A22" s="3" t="s">
        <v>607</v>
      </c>
      <c r="B22" s="4" t="n">
        <v>15</v>
      </c>
      <c r="K22" s="4"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610</v>
      </c>
      <c r="B1" s="2" t="s">
        <v>611</v>
      </c>
      <c r="C1" s="2" t="s">
        <v>591</v>
      </c>
      <c r="D1" s="2" t="s">
        <v>592</v>
      </c>
      <c r="E1" s="2" t="s">
        <v>545</v>
      </c>
      <c r="F1" s="2" t="s">
        <v>595</v>
      </c>
      <c r="G1" s="2" t="s">
        <v>591</v>
      </c>
      <c r="H1" s="2" t="s">
        <v>531</v>
      </c>
      <c r="I1" s="2" t="s">
        <v>532</v>
      </c>
    </row>
    <row r="2" spans="1:9">
      <c r="A2" s="6" t="s">
        <v>612</v>
      </c>
    </row>
    <row r="3" spans="1:9">
      <c r="A3" s="3" t="s">
        <v>45</v>
      </c>
      <c r="E3" s="5" t="n">
        <v>111072</v>
      </c>
      <c r="H3" s="5" t="n">
        <v>120220</v>
      </c>
      <c r="I3" s="5" t="n">
        <v>113343</v>
      </c>
    </row>
    <row r="4" spans="1:9">
      <c r="A4" s="3" t="s">
        <v>601</v>
      </c>
    </row>
    <row r="5" spans="1:9">
      <c r="A5" s="6" t="s">
        <v>613</v>
      </c>
    </row>
    <row r="6" spans="1:9">
      <c r="A6" s="3" t="s">
        <v>604</v>
      </c>
      <c r="B6" s="5" t="n">
        <v>46934</v>
      </c>
      <c r="C6" s="10" t="n">
        <v>38287000</v>
      </c>
      <c r="D6" s="5" t="n">
        <v>48160</v>
      </c>
    </row>
    <row r="7" spans="1:9">
      <c r="A7" s="3" t="s">
        <v>605</v>
      </c>
      <c r="B7" s="4" t="n">
        <v>1226</v>
      </c>
      <c r="F7" s="5" t="n">
        <v>1197</v>
      </c>
      <c r="G7" s="10" t="n">
        <v>1003000</v>
      </c>
    </row>
    <row r="8" spans="1:9">
      <c r="A8" s="6" t="s">
        <v>612</v>
      </c>
    </row>
    <row r="9" spans="1:9">
      <c r="A9" s="3" t="s">
        <v>36</v>
      </c>
      <c r="B9" s="4" t="n">
        <v>1530</v>
      </c>
    </row>
    <row r="10" spans="1:9">
      <c r="A10" s="3" t="s">
        <v>160</v>
      </c>
      <c r="B10" s="4" t="n">
        <v>2319</v>
      </c>
    </row>
    <row r="11" spans="1:9">
      <c r="A11" s="3" t="s">
        <v>614</v>
      </c>
      <c r="B11" s="4" t="n">
        <v>1355</v>
      </c>
    </row>
    <row r="12" spans="1:9">
      <c r="A12" s="3" t="s">
        <v>615</v>
      </c>
      <c r="B12" s="4" t="n">
        <v>22555</v>
      </c>
    </row>
    <row r="13" spans="1:9">
      <c r="A13" s="3" t="s">
        <v>616</v>
      </c>
      <c r="B13" s="4" t="n">
        <v>22554</v>
      </c>
    </row>
    <row r="14" spans="1:9">
      <c r="A14" s="3" t="s">
        <v>46</v>
      </c>
      <c r="B14" s="4" t="n">
        <v>2676</v>
      </c>
    </row>
    <row r="15" spans="1:9">
      <c r="A15" s="3" t="s">
        <v>617</v>
      </c>
      <c r="B15" s="4" t="n">
        <v>-1595</v>
      </c>
    </row>
    <row r="16" spans="1:9">
      <c r="A16" s="3" t="s">
        <v>53</v>
      </c>
      <c r="B16" s="4" t="n">
        <v>-2137</v>
      </c>
    </row>
    <row r="17" spans="1:9">
      <c r="A17" s="3" t="s">
        <v>54</v>
      </c>
      <c r="B17" s="4" t="n">
        <v>-1261</v>
      </c>
    </row>
    <row r="18" spans="1:9">
      <c r="A18" s="3" t="s">
        <v>45</v>
      </c>
      <c r="B18" s="4" t="n">
        <v>164</v>
      </c>
    </row>
    <row r="19" spans="1:9">
      <c r="A19" s="3" t="s">
        <v>618</v>
      </c>
      <c r="B19" s="5" t="n">
        <v>481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B2" s="2" t="s">
        <v>545</v>
      </c>
    </row>
    <row r="3" spans="1:2">
      <c r="A3" s="6" t="s">
        <v>347</v>
      </c>
    </row>
    <row r="4" spans="1:2">
      <c r="A4" s="3" t="s">
        <v>95</v>
      </c>
      <c r="B4" s="5" t="n">
        <v>8780</v>
      </c>
    </row>
    <row r="5" spans="1:2">
      <c r="A5" s="3" t="s">
        <v>621</v>
      </c>
      <c r="B5" s="5" t="n">
        <v>37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1"/>
    <col customWidth="1" max="6" min="6" width="21"/>
  </cols>
  <sheetData>
    <row r="1" spans="1:6">
      <c r="A1" s="1" t="s">
        <v>622</v>
      </c>
      <c r="B1" s="2" t="s">
        <v>623</v>
      </c>
      <c r="C1" s="2" t="s">
        <v>593</v>
      </c>
      <c r="D1" s="2" t="s">
        <v>545</v>
      </c>
      <c r="E1" s="2" t="s">
        <v>531</v>
      </c>
      <c r="F1" s="2" t="s">
        <v>532</v>
      </c>
    </row>
    <row r="2" spans="1:6">
      <c r="A2" s="6" t="s">
        <v>597</v>
      </c>
    </row>
    <row r="3" spans="1:6">
      <c r="A3" s="3" t="s">
        <v>598</v>
      </c>
      <c r="D3" s="5" t="n">
        <v>856</v>
      </c>
      <c r="E3" s="5" t="n">
        <v>14032</v>
      </c>
      <c r="F3" s="5" t="n">
        <v>0</v>
      </c>
    </row>
    <row r="4" spans="1:6">
      <c r="A4" s="3" t="s">
        <v>45</v>
      </c>
      <c r="D4" s="4" t="n">
        <v>111072</v>
      </c>
      <c r="E4" s="4" t="n">
        <v>120220</v>
      </c>
      <c r="F4" s="5" t="n">
        <v>113343</v>
      </c>
    </row>
    <row r="5" spans="1:6">
      <c r="A5" s="3" t="s">
        <v>599</v>
      </c>
    </row>
    <row r="6" spans="1:6">
      <c r="A6" s="6" t="s">
        <v>597</v>
      </c>
    </row>
    <row r="7" spans="1:6">
      <c r="A7" s="3" t="s">
        <v>600</v>
      </c>
      <c r="C7" s="5" t="n">
        <v>45000</v>
      </c>
    </row>
    <row r="8" spans="1:6">
      <c r="A8" s="3" t="s">
        <v>624</v>
      </c>
    </row>
    <row r="9" spans="1:6">
      <c r="A9" s="6" t="s">
        <v>597</v>
      </c>
    </row>
    <row r="10" spans="1:6">
      <c r="A10" s="3" t="s">
        <v>625</v>
      </c>
      <c r="B10" s="3" t="s">
        <v>626</v>
      </c>
    </row>
    <row r="11" spans="1:6">
      <c r="A11" s="3" t="s">
        <v>602</v>
      </c>
      <c r="B11" s="4" t="n">
        <v>96</v>
      </c>
    </row>
    <row r="12" spans="1:6">
      <c r="A12" s="3" t="s">
        <v>603</v>
      </c>
      <c r="B12" s="5" t="n">
        <v>84791</v>
      </c>
    </row>
    <row r="13" spans="1:6">
      <c r="A13" s="3" t="s">
        <v>627</v>
      </c>
      <c r="B13" s="4" t="n">
        <v>68652</v>
      </c>
    </row>
    <row r="14" spans="1:6">
      <c r="A14" s="3" t="s">
        <v>598</v>
      </c>
      <c r="E14" s="4" t="n">
        <v>14032</v>
      </c>
    </row>
    <row r="15" spans="1:6">
      <c r="A15" s="3" t="s">
        <v>628</v>
      </c>
      <c r="B15" s="4" t="n">
        <v>2107</v>
      </c>
    </row>
    <row r="16" spans="1:6">
      <c r="A16" s="3" t="s">
        <v>46</v>
      </c>
      <c r="B16" s="4" t="n">
        <v>6100</v>
      </c>
    </row>
    <row r="17" spans="1:6">
      <c r="A17" s="3" t="s">
        <v>45</v>
      </c>
      <c r="B17" s="5" t="n">
        <v>5500</v>
      </c>
      <c r="D17" s="5" t="n">
        <v>164</v>
      </c>
      <c r="E17" s="5" t="n">
        <v>5500</v>
      </c>
    </row>
    <row r="18" spans="1:6">
      <c r="A18" s="3" t="s">
        <v>629</v>
      </c>
      <c r="B18" s="3" t="s">
        <v>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93</v>
      </c>
    </row>
    <row r="3" spans="1:4">
      <c r="A3" s="6" t="s">
        <v>133</v>
      </c>
    </row>
    <row r="4" spans="1:4">
      <c r="A4" s="3" t="s">
        <v>143</v>
      </c>
      <c r="B4" s="5" t="n">
        <v>0</v>
      </c>
      <c r="C4" s="5" t="n">
        <v>0</v>
      </c>
      <c r="D4" s="5" t="n">
        <v>-809</v>
      </c>
    </row>
    <row r="5" spans="1:4">
      <c r="A5" s="3" t="s">
        <v>144</v>
      </c>
      <c r="B5" s="4" t="n">
        <v>0</v>
      </c>
      <c r="C5" s="4" t="n">
        <v>810</v>
      </c>
      <c r="D5" s="4" t="n">
        <v>222</v>
      </c>
    </row>
    <row r="6" spans="1:4">
      <c r="A6" s="3" t="s">
        <v>145</v>
      </c>
      <c r="B6" s="5" t="n">
        <v>0</v>
      </c>
      <c r="C6" s="5" t="n">
        <v>73</v>
      </c>
      <c r="D6" s="5" t="n">
        <v>-5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1</v>
      </c>
      <c r="B1" s="2" t="s">
        <v>632</v>
      </c>
      <c r="C1" s="2" t="s">
        <v>2</v>
      </c>
      <c r="D1" s="2" t="s">
        <v>34</v>
      </c>
      <c r="E1" s="2" t="s">
        <v>93</v>
      </c>
    </row>
    <row r="2" spans="1:5">
      <c r="A2" s="6" t="s">
        <v>612</v>
      </c>
    </row>
    <row r="3" spans="1:5">
      <c r="A3" s="3" t="s">
        <v>45</v>
      </c>
      <c r="C3" s="5" t="n">
        <v>111072</v>
      </c>
      <c r="D3" s="5" t="n">
        <v>120220</v>
      </c>
      <c r="E3" s="5" t="n">
        <v>113343</v>
      </c>
    </row>
    <row r="4" spans="1:5">
      <c r="A4" s="3" t="s">
        <v>624</v>
      </c>
    </row>
    <row r="5" spans="1:5">
      <c r="A5" s="6" t="s">
        <v>613</v>
      </c>
    </row>
    <row r="6" spans="1:5">
      <c r="A6" s="3" t="s">
        <v>604</v>
      </c>
      <c r="B6" s="5" t="n">
        <v>70759</v>
      </c>
    </row>
    <row r="7" spans="1:5">
      <c r="A7" s="3" t="s">
        <v>633</v>
      </c>
      <c r="B7" s="4" t="n">
        <v>-2107</v>
      </c>
    </row>
    <row r="8" spans="1:5">
      <c r="A8" s="3" t="s">
        <v>634</v>
      </c>
      <c r="B8" s="4" t="n">
        <v>68652</v>
      </c>
    </row>
    <row r="9" spans="1:5">
      <c r="A9" s="6" t="s">
        <v>612</v>
      </c>
    </row>
    <row r="10" spans="1:5">
      <c r="A10" s="3" t="s">
        <v>36</v>
      </c>
      <c r="B10" s="4" t="n">
        <v>20</v>
      </c>
    </row>
    <row r="11" spans="1:5">
      <c r="A11" s="3" t="s">
        <v>160</v>
      </c>
      <c r="B11" s="4" t="n">
        <v>112</v>
      </c>
    </row>
    <row r="12" spans="1:5">
      <c r="A12" s="3" t="s">
        <v>40</v>
      </c>
      <c r="B12" s="4" t="n">
        <v>45</v>
      </c>
    </row>
    <row r="13" spans="1:5">
      <c r="A13" s="3" t="s">
        <v>41</v>
      </c>
      <c r="B13" s="4" t="n">
        <v>108</v>
      </c>
    </row>
    <row r="14" spans="1:5">
      <c r="A14" s="3" t="s">
        <v>236</v>
      </c>
      <c r="B14" s="4" t="n">
        <v>59159</v>
      </c>
    </row>
    <row r="15" spans="1:5">
      <c r="A15" s="3" t="s">
        <v>46</v>
      </c>
      <c r="B15" s="4" t="n">
        <v>6100</v>
      </c>
    </row>
    <row r="16" spans="1:5">
      <c r="A16" s="3" t="s">
        <v>52</v>
      </c>
      <c r="B16" s="4" t="n">
        <v>-595</v>
      </c>
    </row>
    <row r="17" spans="1:5">
      <c r="A17" s="3" t="s">
        <v>53</v>
      </c>
      <c r="B17" s="4" t="n">
        <v>-360</v>
      </c>
    </row>
    <row r="18" spans="1:5">
      <c r="A18" s="3" t="s">
        <v>54</v>
      </c>
      <c r="B18" s="4" t="n">
        <v>-1437</v>
      </c>
    </row>
    <row r="19" spans="1:5">
      <c r="A19" s="3" t="s">
        <v>45</v>
      </c>
      <c r="B19" s="4" t="n">
        <v>5500</v>
      </c>
      <c r="C19" s="5" t="n">
        <v>164</v>
      </c>
      <c r="D19" s="5" t="n">
        <v>5500</v>
      </c>
    </row>
    <row r="20" spans="1:5">
      <c r="A20" s="3" t="s">
        <v>618</v>
      </c>
      <c r="B20" s="5" t="n">
        <v>686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B2" s="2" t="s">
        <v>531</v>
      </c>
    </row>
    <row r="3" spans="1:2">
      <c r="A3" s="6" t="s">
        <v>347</v>
      </c>
    </row>
    <row r="4" spans="1:2">
      <c r="A4" s="3" t="s">
        <v>95</v>
      </c>
      <c r="B4" s="5" t="n">
        <v>2435</v>
      </c>
    </row>
    <row r="5" spans="1:2">
      <c r="A5" s="3" t="s">
        <v>621</v>
      </c>
      <c r="B5" s="5" t="n">
        <v>-166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s>
  <sheetData>
    <row r="1" spans="1:7">
      <c r="A1" s="1" t="s">
        <v>637</v>
      </c>
      <c r="B1" s="2" t="s">
        <v>638</v>
      </c>
      <c r="C1" s="2" t="s">
        <v>639</v>
      </c>
      <c r="D1" s="2" t="s">
        <v>640</v>
      </c>
      <c r="E1" s="2" t="s">
        <v>530</v>
      </c>
      <c r="F1" s="2" t="s">
        <v>641</v>
      </c>
      <c r="G1" s="2" t="s">
        <v>642</v>
      </c>
    </row>
    <row r="2" spans="1:7">
      <c r="A2" s="6" t="s">
        <v>643</v>
      </c>
    </row>
    <row r="3" spans="1:7">
      <c r="A3" s="3" t="s">
        <v>644</v>
      </c>
      <c r="E3" s="4" t="n">
        <v>0</v>
      </c>
      <c r="F3" s="4" t="n">
        <v>0</v>
      </c>
      <c r="G3" s="4" t="n">
        <v>0</v>
      </c>
    </row>
    <row r="4" spans="1:7">
      <c r="A4" s="3" t="s">
        <v>175</v>
      </c>
      <c r="E4" s="5" t="n">
        <v>0</v>
      </c>
      <c r="F4" s="5" t="n">
        <v>2070000</v>
      </c>
      <c r="G4" s="5" t="n">
        <v>0</v>
      </c>
    </row>
    <row r="5" spans="1:7">
      <c r="A5" s="3" t="s">
        <v>645</v>
      </c>
      <c r="E5" s="4" t="n">
        <v>-10000</v>
      </c>
      <c r="F5" s="4" t="n">
        <v>122000</v>
      </c>
      <c r="G5" s="4" t="n">
        <v>1032000</v>
      </c>
    </row>
    <row r="6" spans="1:7">
      <c r="A6" s="3" t="s">
        <v>646</v>
      </c>
    </row>
    <row r="7" spans="1:7">
      <c r="A7" s="6" t="s">
        <v>643</v>
      </c>
    </row>
    <row r="8" spans="1:7">
      <c r="A8" s="3" t="s">
        <v>647</v>
      </c>
      <c r="D8" s="5" t="n">
        <v>0</v>
      </c>
    </row>
    <row r="9" spans="1:7">
      <c r="A9" s="3" t="s">
        <v>648</v>
      </c>
      <c r="D9" s="5" t="n">
        <v>2362000</v>
      </c>
    </row>
    <row r="10" spans="1:7">
      <c r="A10" s="3" t="s">
        <v>649</v>
      </c>
    </row>
    <row r="11" spans="1:7">
      <c r="A11" s="6" t="s">
        <v>643</v>
      </c>
    </row>
    <row r="12" spans="1:7">
      <c r="A12" s="3" t="s">
        <v>645</v>
      </c>
      <c r="E12" s="4" t="n">
        <v>-10000</v>
      </c>
      <c r="F12" s="4" t="n">
        <v>22000</v>
      </c>
      <c r="G12" s="4" t="n">
        <v>963000</v>
      </c>
    </row>
    <row r="13" spans="1:7">
      <c r="A13" s="3" t="s">
        <v>650</v>
      </c>
    </row>
    <row r="14" spans="1:7">
      <c r="A14" s="6" t="s">
        <v>643</v>
      </c>
    </row>
    <row r="15" spans="1:7">
      <c r="A15" s="3" t="s">
        <v>175</v>
      </c>
      <c r="B15" s="5" t="n">
        <v>3300000</v>
      </c>
      <c r="C15" s="11" t="n">
        <v>2500</v>
      </c>
    </row>
    <row r="16" spans="1:7">
      <c r="A16" s="3" t="s">
        <v>647</v>
      </c>
      <c r="B16" s="5" t="n">
        <v>-753000</v>
      </c>
    </row>
    <row r="17" spans="1:7">
      <c r="A17" s="3" t="s">
        <v>651</v>
      </c>
    </row>
    <row r="18" spans="1:7">
      <c r="A18" s="6" t="s">
        <v>643</v>
      </c>
    </row>
    <row r="19" spans="1:7">
      <c r="A19" s="3" t="s">
        <v>645</v>
      </c>
      <c r="E19" s="5" t="n">
        <v>0</v>
      </c>
      <c r="F19" s="5" t="n">
        <v>100000</v>
      </c>
      <c r="G19" s="5" t="n">
        <v>6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38</v>
      </c>
    </row>
    <row r="2" spans="1:2">
      <c r="A2" s="6" t="s">
        <v>653</v>
      </c>
    </row>
    <row r="3" spans="1:2">
      <c r="A3" s="3" t="s">
        <v>654</v>
      </c>
      <c r="B3" s="5" t="n">
        <v>3518</v>
      </c>
    </row>
    <row r="4" spans="1:2">
      <c r="A4" s="3" t="s">
        <v>60</v>
      </c>
      <c r="B4" s="4" t="n">
        <v>-379</v>
      </c>
    </row>
    <row r="5" spans="1:2">
      <c r="A5" s="3" t="s">
        <v>655</v>
      </c>
      <c r="B5" s="4" t="n">
        <v>110</v>
      </c>
    </row>
    <row r="6" spans="1:2">
      <c r="A6" s="3" t="s">
        <v>656</v>
      </c>
      <c r="B6" s="4" t="n">
        <v>3249</v>
      </c>
    </row>
    <row r="7" spans="1:2">
      <c r="A7" s="3" t="s">
        <v>657</v>
      </c>
      <c r="B7" s="4" t="n">
        <v>690</v>
      </c>
    </row>
    <row r="8" spans="1:2">
      <c r="A8" s="3" t="s">
        <v>49</v>
      </c>
      <c r="B8" s="4" t="n">
        <v>3939</v>
      </c>
    </row>
    <row r="9" spans="1:2">
      <c r="A9" s="6" t="s">
        <v>613</v>
      </c>
    </row>
    <row r="10" spans="1:2">
      <c r="A10" s="3" t="s">
        <v>658</v>
      </c>
      <c r="B10" s="4" t="n">
        <v>3300</v>
      </c>
    </row>
    <row r="11" spans="1:2">
      <c r="A11" s="3" t="s">
        <v>633</v>
      </c>
      <c r="B11" s="4" t="n">
        <v>-94</v>
      </c>
    </row>
    <row r="12" spans="1:2">
      <c r="A12" s="3" t="s">
        <v>659</v>
      </c>
      <c r="B12" s="4" t="n">
        <v>-20</v>
      </c>
    </row>
    <row r="13" spans="1:2">
      <c r="A13" s="3" t="s">
        <v>660</v>
      </c>
      <c r="B13" s="4" t="n">
        <v>3186</v>
      </c>
    </row>
    <row r="14" spans="1:2">
      <c r="A14" s="3" t="s">
        <v>661</v>
      </c>
      <c r="B14" s="5" t="n">
        <v>-7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93</v>
      </c>
    </row>
    <row r="3" spans="1:4">
      <c r="A3" s="6" t="s">
        <v>663</v>
      </c>
    </row>
    <row r="4" spans="1:4">
      <c r="A4" s="3" t="s">
        <v>95</v>
      </c>
      <c r="B4" s="5" t="n">
        <v>0</v>
      </c>
      <c r="C4" s="5" t="n">
        <v>0</v>
      </c>
      <c r="D4" s="5" t="n">
        <v>0</v>
      </c>
    </row>
    <row r="5" spans="1:4">
      <c r="A5" s="3" t="s">
        <v>645</v>
      </c>
      <c r="B5" s="4" t="n">
        <v>-10</v>
      </c>
      <c r="C5" s="4" t="n">
        <v>122</v>
      </c>
      <c r="D5" s="4" t="n">
        <v>1032</v>
      </c>
    </row>
    <row r="6" spans="1:4">
      <c r="A6" s="3" t="s">
        <v>664</v>
      </c>
      <c r="B6" s="4" t="n">
        <v>-10</v>
      </c>
      <c r="C6" s="4" t="n">
        <v>122</v>
      </c>
      <c r="D6" s="4" t="n">
        <v>1032</v>
      </c>
    </row>
    <row r="7" spans="1:4">
      <c r="A7" s="3" t="s">
        <v>665</v>
      </c>
      <c r="B7" s="4" t="n">
        <v>-10</v>
      </c>
      <c r="C7" s="4" t="n">
        <v>122</v>
      </c>
      <c r="D7" s="4" t="n">
        <v>1032</v>
      </c>
    </row>
    <row r="8" spans="1:4">
      <c r="A8" s="3" t="s">
        <v>651</v>
      </c>
    </row>
    <row r="9" spans="1:4">
      <c r="A9" s="6" t="s">
        <v>663</v>
      </c>
    </row>
    <row r="10" spans="1:4">
      <c r="A10" s="3" t="s">
        <v>95</v>
      </c>
      <c r="B10" s="4" t="n">
        <v>0</v>
      </c>
      <c r="C10" s="4" t="n">
        <v>0</v>
      </c>
      <c r="D10" s="4" t="n">
        <v>0</v>
      </c>
    </row>
    <row r="11" spans="1:4">
      <c r="A11" s="3" t="s">
        <v>645</v>
      </c>
      <c r="B11" s="4" t="n">
        <v>0</v>
      </c>
      <c r="C11" s="4" t="n">
        <v>100</v>
      </c>
      <c r="D11" s="4" t="n">
        <v>69</v>
      </c>
    </row>
    <row r="12" spans="1:4">
      <c r="A12" s="3" t="s">
        <v>664</v>
      </c>
      <c r="B12" s="4" t="n">
        <v>0</v>
      </c>
      <c r="C12" s="4" t="n">
        <v>100</v>
      </c>
      <c r="D12" s="4" t="n">
        <v>69</v>
      </c>
    </row>
    <row r="13" spans="1:4">
      <c r="A13" s="3" t="s">
        <v>665</v>
      </c>
      <c r="B13" s="4" t="n">
        <v>0</v>
      </c>
      <c r="C13" s="4" t="n">
        <v>100</v>
      </c>
      <c r="D13" s="4" t="n">
        <v>69</v>
      </c>
    </row>
    <row r="14" spans="1:4">
      <c r="A14" s="3" t="s">
        <v>649</v>
      </c>
    </row>
    <row r="15" spans="1:4">
      <c r="A15" s="6" t="s">
        <v>663</v>
      </c>
    </row>
    <row r="16" spans="1:4">
      <c r="A16" s="3" t="s">
        <v>95</v>
      </c>
      <c r="B16" s="4" t="n">
        <v>0</v>
      </c>
      <c r="C16" s="4" t="n">
        <v>0</v>
      </c>
      <c r="D16" s="4" t="n">
        <v>0</v>
      </c>
    </row>
    <row r="17" spans="1:4">
      <c r="A17" s="3" t="s">
        <v>645</v>
      </c>
      <c r="B17" s="4" t="n">
        <v>-10</v>
      </c>
      <c r="C17" s="4" t="n">
        <v>22</v>
      </c>
      <c r="D17" s="4" t="n">
        <v>963</v>
      </c>
    </row>
    <row r="18" spans="1:4">
      <c r="A18" s="3" t="s">
        <v>664</v>
      </c>
      <c r="B18" s="4" t="n">
        <v>-10</v>
      </c>
      <c r="C18" s="4" t="n">
        <v>22</v>
      </c>
      <c r="D18" s="4" t="n">
        <v>963</v>
      </c>
    </row>
    <row r="19" spans="1:4">
      <c r="A19" s="3" t="s">
        <v>665</v>
      </c>
      <c r="B19" s="5" t="n">
        <v>-10</v>
      </c>
      <c r="C19" s="5" t="n">
        <v>22</v>
      </c>
      <c r="D19" s="5" t="n">
        <v>9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4</v>
      </c>
      <c r="D2" s="2" t="s">
        <v>93</v>
      </c>
    </row>
    <row r="3" spans="1:4">
      <c r="A3" s="6" t="s">
        <v>667</v>
      </c>
    </row>
    <row r="4" spans="1:4">
      <c r="A4" s="3" t="s">
        <v>45</v>
      </c>
      <c r="B4" s="5" t="n">
        <v>111072</v>
      </c>
      <c r="C4" s="5" t="n">
        <v>120220</v>
      </c>
      <c r="D4" s="5" t="n">
        <v>113343</v>
      </c>
    </row>
    <row r="5" spans="1:4">
      <c r="A5" s="3" t="s">
        <v>668</v>
      </c>
    </row>
    <row r="6" spans="1:4">
      <c r="A6" s="6" t="s">
        <v>667</v>
      </c>
    </row>
    <row r="7" spans="1:4">
      <c r="A7" s="3" t="s">
        <v>501</v>
      </c>
      <c r="B7" s="3" t="s">
        <v>669</v>
      </c>
    </row>
    <row r="8" spans="1:4">
      <c r="A8" s="3" t="s">
        <v>670</v>
      </c>
    </row>
    <row r="9" spans="1:4">
      <c r="A9" s="6" t="s">
        <v>667</v>
      </c>
    </row>
    <row r="10" spans="1:4">
      <c r="A10" s="3" t="s">
        <v>501</v>
      </c>
      <c r="B10" s="3" t="s">
        <v>671</v>
      </c>
    </row>
    <row r="11" spans="1:4">
      <c r="A11" s="3" t="s">
        <v>672</v>
      </c>
      <c r="B11" s="5" t="n">
        <v>204862</v>
      </c>
      <c r="C11" s="4" t="n">
        <v>206267</v>
      </c>
    </row>
    <row r="12" spans="1:4">
      <c r="A12" s="3" t="s">
        <v>45</v>
      </c>
      <c r="B12" s="4" t="n">
        <v>40395</v>
      </c>
      <c r="C12" s="4" t="n">
        <v>40395</v>
      </c>
    </row>
    <row r="13" spans="1:4">
      <c r="A13" s="3" t="s">
        <v>673</v>
      </c>
      <c r="B13" s="5" t="n">
        <v>171013</v>
      </c>
      <c r="C13" s="5" t="n">
        <v>1229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4</v>
      </c>
    </row>
    <row r="2" spans="1:3">
      <c r="A2" s="6" t="s">
        <v>667</v>
      </c>
    </row>
    <row r="3" spans="1:3">
      <c r="A3" s="3" t="s">
        <v>675</v>
      </c>
      <c r="B3" s="5" t="n">
        <v>8760</v>
      </c>
      <c r="C3" s="5" t="n">
        <v>8944</v>
      </c>
    </row>
    <row r="4" spans="1:3">
      <c r="A4" s="3" t="s">
        <v>676</v>
      </c>
      <c r="B4" s="4" t="n">
        <v>8760</v>
      </c>
      <c r="C4" s="4" t="n">
        <v>8944</v>
      </c>
    </row>
    <row r="5" spans="1:3">
      <c r="A5" s="3" t="s">
        <v>677</v>
      </c>
    </row>
    <row r="6" spans="1:3">
      <c r="A6" s="6" t="s">
        <v>667</v>
      </c>
    </row>
    <row r="7" spans="1:3">
      <c r="A7" s="3" t="s">
        <v>678</v>
      </c>
      <c r="B7" s="4" t="n">
        <v>2603</v>
      </c>
      <c r="C7" s="4" t="n">
        <v>2642</v>
      </c>
    </row>
    <row r="8" spans="1:3">
      <c r="A8" s="3" t="s">
        <v>676</v>
      </c>
      <c r="B8" s="4" t="n">
        <v>2603</v>
      </c>
      <c r="C8" s="4" t="n">
        <v>2642</v>
      </c>
    </row>
    <row r="9" spans="1:3">
      <c r="A9" s="3" t="s">
        <v>679</v>
      </c>
    </row>
    <row r="10" spans="1:3">
      <c r="A10" s="6" t="s">
        <v>667</v>
      </c>
    </row>
    <row r="11" spans="1:3">
      <c r="A11" s="3" t="s">
        <v>678</v>
      </c>
      <c r="B11" s="4" t="n">
        <v>6157</v>
      </c>
      <c r="C11" s="4" t="n">
        <v>6302</v>
      </c>
    </row>
    <row r="12" spans="1:3">
      <c r="A12" s="3" t="s">
        <v>676</v>
      </c>
      <c r="B12" s="5" t="n">
        <v>6157</v>
      </c>
      <c r="C12" s="5" t="n">
        <v>63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1"/>
    <col customWidth="1" max="5" min="5" width="21"/>
    <col customWidth="1" max="6" min="6" width="21"/>
  </cols>
  <sheetData>
    <row r="1" spans="1:6">
      <c r="A1" s="1" t="s">
        <v>680</v>
      </c>
      <c r="B1" s="2" t="s">
        <v>681</v>
      </c>
      <c r="C1" s="2" t="s">
        <v>1</v>
      </c>
    </row>
    <row r="2" spans="1:6">
      <c r="B2" s="2" t="s">
        <v>682</v>
      </c>
      <c r="C2" s="2" t="s">
        <v>683</v>
      </c>
      <c r="D2" s="2" t="s">
        <v>531</v>
      </c>
      <c r="E2" s="2" t="s">
        <v>532</v>
      </c>
      <c r="F2" s="2" t="s">
        <v>684</v>
      </c>
    </row>
    <row r="3" spans="1:6">
      <c r="A3" s="6" t="s">
        <v>500</v>
      </c>
    </row>
    <row r="4" spans="1:6">
      <c r="A4" s="3" t="s">
        <v>101</v>
      </c>
      <c r="C4" s="5" t="n">
        <v>4931</v>
      </c>
      <c r="D4" s="5" t="n">
        <v>8216</v>
      </c>
      <c r="E4" s="5" t="n">
        <v>1007</v>
      </c>
    </row>
    <row r="5" spans="1:6">
      <c r="A5" s="3" t="s">
        <v>473</v>
      </c>
      <c r="C5" s="4" t="n">
        <v>36</v>
      </c>
    </row>
    <row r="6" spans="1:6">
      <c r="A6" s="3" t="s">
        <v>685</v>
      </c>
    </row>
    <row r="7" spans="1:6">
      <c r="A7" s="6" t="s">
        <v>500</v>
      </c>
    </row>
    <row r="8" spans="1:6">
      <c r="A8" s="3" t="s">
        <v>501</v>
      </c>
      <c r="C8" s="3" t="s">
        <v>504</v>
      </c>
    </row>
    <row r="9" spans="1:6">
      <c r="A9" s="3" t="s">
        <v>686</v>
      </c>
    </row>
    <row r="10" spans="1:6">
      <c r="A10" s="6" t="s">
        <v>500</v>
      </c>
    </row>
    <row r="11" spans="1:6">
      <c r="A11" s="3" t="s">
        <v>687</v>
      </c>
      <c r="C11" s="5" t="n">
        <v>11586</v>
      </c>
    </row>
    <row r="12" spans="1:6">
      <c r="A12" s="3" t="s">
        <v>688</v>
      </c>
    </row>
    <row r="13" spans="1:6">
      <c r="A13" s="6" t="s">
        <v>500</v>
      </c>
    </row>
    <row r="14" spans="1:6">
      <c r="A14" s="3" t="s">
        <v>501</v>
      </c>
      <c r="C14" s="3" t="s">
        <v>669</v>
      </c>
    </row>
    <row r="15" spans="1:6">
      <c r="A15" s="3" t="s">
        <v>689</v>
      </c>
    </row>
    <row r="16" spans="1:6">
      <c r="A16" s="6" t="s">
        <v>500</v>
      </c>
    </row>
    <row r="17" spans="1:6">
      <c r="A17" s="3" t="s">
        <v>501</v>
      </c>
      <c r="C17" s="3" t="s">
        <v>504</v>
      </c>
      <c r="F17" s="3" t="s">
        <v>504</v>
      </c>
    </row>
    <row r="18" spans="1:6">
      <c r="A18" s="3" t="s">
        <v>690</v>
      </c>
      <c r="F18" s="5" t="n">
        <v>5000</v>
      </c>
    </row>
    <row r="19" spans="1:6">
      <c r="A19" s="3" t="s">
        <v>691</v>
      </c>
      <c r="B19" s="3" t="s">
        <v>526</v>
      </c>
    </row>
    <row r="20" spans="1:6">
      <c r="A20" s="3" t="s">
        <v>692</v>
      </c>
    </row>
    <row r="21" spans="1:6">
      <c r="A21" s="6" t="s">
        <v>500</v>
      </c>
    </row>
    <row r="22" spans="1:6">
      <c r="A22" s="3" t="s">
        <v>501</v>
      </c>
      <c r="C22" s="3" t="s">
        <v>504</v>
      </c>
    </row>
    <row r="23" spans="1:6">
      <c r="A23" s="3" t="s">
        <v>693</v>
      </c>
    </row>
    <row r="24" spans="1:6">
      <c r="A24" s="6" t="s">
        <v>500</v>
      </c>
    </row>
    <row r="25" spans="1:6">
      <c r="A25" s="3" t="s">
        <v>101</v>
      </c>
      <c r="C25" s="5" t="n">
        <v>2074</v>
      </c>
    </row>
    <row r="26" spans="1:6">
      <c r="A26" s="3" t="s">
        <v>694</v>
      </c>
    </row>
    <row r="27" spans="1:6">
      <c r="A27" s="6" t="s">
        <v>500</v>
      </c>
    </row>
    <row r="28" spans="1:6">
      <c r="A28" s="3" t="s">
        <v>501</v>
      </c>
      <c r="C28" s="3" t="s">
        <v>504</v>
      </c>
    </row>
    <row r="29" spans="1:6">
      <c r="A29" s="3" t="s">
        <v>101</v>
      </c>
      <c r="D29" s="4" t="n">
        <v>29266</v>
      </c>
    </row>
    <row r="30" spans="1:6">
      <c r="A30" s="3" t="s">
        <v>695</v>
      </c>
      <c r="C30" s="3" t="s">
        <v>696</v>
      </c>
    </row>
    <row r="31" spans="1:6">
      <c r="A31" s="3" t="s">
        <v>697</v>
      </c>
      <c r="C31" s="4" t="n">
        <v>6</v>
      </c>
    </row>
    <row r="32" spans="1:6">
      <c r="A32" s="3" t="s">
        <v>698</v>
      </c>
      <c r="C32" s="3" t="s">
        <v>526</v>
      </c>
    </row>
    <row r="33" spans="1:6">
      <c r="A33" s="3" t="s">
        <v>699</v>
      </c>
    </row>
    <row r="34" spans="1:6">
      <c r="A34" s="6" t="s">
        <v>500</v>
      </c>
    </row>
    <row r="35" spans="1:6">
      <c r="A35" s="3" t="s">
        <v>501</v>
      </c>
      <c r="C35" s="3" t="s">
        <v>504</v>
      </c>
    </row>
    <row r="36" spans="1:6">
      <c r="A36" s="3" t="s">
        <v>473</v>
      </c>
      <c r="C36" s="4" t="n">
        <v>5</v>
      </c>
    </row>
    <row r="37" spans="1:6">
      <c r="A37" s="3" t="s">
        <v>700</v>
      </c>
    </row>
    <row r="38" spans="1:6">
      <c r="A38" s="6" t="s">
        <v>500</v>
      </c>
    </row>
    <row r="39" spans="1:6">
      <c r="A39" s="3" t="s">
        <v>687</v>
      </c>
      <c r="C39" s="5" t="n">
        <v>14001</v>
      </c>
    </row>
    <row r="40" spans="1:6">
      <c r="A40" s="3" t="s">
        <v>503</v>
      </c>
    </row>
    <row r="41" spans="1:6">
      <c r="A41" s="6" t="s">
        <v>500</v>
      </c>
    </row>
    <row r="42" spans="1:6">
      <c r="A42" s="3" t="s">
        <v>501</v>
      </c>
      <c r="C42" s="3" t="s">
        <v>504</v>
      </c>
    </row>
    <row r="43" spans="1:6">
      <c r="A43" s="3" t="s">
        <v>499</v>
      </c>
    </row>
    <row r="44" spans="1:6">
      <c r="A44" s="6" t="s">
        <v>500</v>
      </c>
    </row>
    <row r="45" spans="1:6">
      <c r="A45" s="3" t="s">
        <v>501</v>
      </c>
      <c r="C45" s="3" t="s">
        <v>502</v>
      </c>
    </row>
    <row r="46" spans="1:6">
      <c r="A46" s="3" t="s">
        <v>701</v>
      </c>
    </row>
    <row r="47" spans="1:6">
      <c r="A47" s="6" t="s">
        <v>500</v>
      </c>
    </row>
    <row r="48" spans="1:6">
      <c r="A48" s="3" t="s">
        <v>501</v>
      </c>
      <c r="C48" s="3" t="s">
        <v>504</v>
      </c>
    </row>
    <row r="49" spans="1:6">
      <c r="A49" s="3" t="s">
        <v>702</v>
      </c>
    </row>
    <row r="50" spans="1:6">
      <c r="A50" s="6" t="s">
        <v>500</v>
      </c>
    </row>
    <row r="51" spans="1:6">
      <c r="A51" s="3" t="s">
        <v>101</v>
      </c>
      <c r="C51" s="5" t="n">
        <v>4149</v>
      </c>
    </row>
    <row r="52" spans="1:6">
      <c r="A52" s="3" t="s">
        <v>703</v>
      </c>
    </row>
    <row r="53" spans="1:6">
      <c r="A53" s="6" t="s">
        <v>500</v>
      </c>
    </row>
    <row r="54" spans="1:6">
      <c r="A54" s="3" t="s">
        <v>101</v>
      </c>
      <c r="D54" s="5" t="n">
        <v>58531</v>
      </c>
    </row>
    <row r="55" spans="1:6">
      <c r="A55" s="3" t="s">
        <v>704</v>
      </c>
    </row>
    <row r="56" spans="1:6">
      <c r="A56" s="6" t="s">
        <v>500</v>
      </c>
    </row>
    <row r="57" spans="1:6">
      <c r="A57" s="3" t="s">
        <v>695</v>
      </c>
      <c r="C57" s="3" t="s">
        <v>705</v>
      </c>
    </row>
    <row r="58" spans="1:6">
      <c r="A58" s="3" t="s">
        <v>706</v>
      </c>
    </row>
    <row r="59" spans="1:6">
      <c r="A59" s="6" t="s">
        <v>500</v>
      </c>
    </row>
    <row r="60" spans="1:6">
      <c r="A60" s="3" t="s">
        <v>695</v>
      </c>
      <c r="C60" s="3" t="s">
        <v>70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93</v>
      </c>
    </row>
    <row r="3" spans="1:4">
      <c r="A3" s="6" t="s">
        <v>709</v>
      </c>
    </row>
    <row r="4" spans="1:4">
      <c r="A4" s="3" t="s">
        <v>614</v>
      </c>
      <c r="B4" s="5" t="n">
        <v>88721</v>
      </c>
      <c r="C4" s="5" t="n">
        <v>88119</v>
      </c>
    </row>
    <row r="5" spans="1:4">
      <c r="A5" s="3" t="s">
        <v>710</v>
      </c>
      <c r="B5" s="4" t="n">
        <v>208467</v>
      </c>
      <c r="C5" s="4" t="n">
        <v>228970</v>
      </c>
    </row>
    <row r="6" spans="1:4">
      <c r="A6" s="3" t="s">
        <v>711</v>
      </c>
      <c r="B6" s="4" t="n">
        <v>57575</v>
      </c>
      <c r="C6" s="4" t="n">
        <v>55605</v>
      </c>
    </row>
    <row r="7" spans="1:4">
      <c r="A7" s="3" t="s">
        <v>712</v>
      </c>
      <c r="B7" s="4" t="n">
        <v>266042</v>
      </c>
      <c r="C7" s="4" t="n">
        <v>284575</v>
      </c>
    </row>
    <row r="8" spans="1:4">
      <c r="A8" s="3" t="s">
        <v>49</v>
      </c>
      <c r="B8" s="4" t="n">
        <v>354763</v>
      </c>
      <c r="C8" s="4" t="n">
        <v>372694</v>
      </c>
    </row>
    <row r="9" spans="1:4">
      <c r="A9" s="3" t="s">
        <v>713</v>
      </c>
      <c r="B9" s="4" t="n">
        <v>89341</v>
      </c>
      <c r="C9" s="4" t="n">
        <v>101668</v>
      </c>
    </row>
    <row r="10" spans="1:4">
      <c r="A10" s="3" t="s">
        <v>714</v>
      </c>
      <c r="B10" s="4" t="n">
        <v>129546</v>
      </c>
      <c r="C10" s="4" t="n">
        <v>143187</v>
      </c>
    </row>
    <row r="11" spans="1:4">
      <c r="A11" s="3" t="s">
        <v>715</v>
      </c>
      <c r="B11" s="4" t="n">
        <v>5653</v>
      </c>
      <c r="C11" s="4" t="n">
        <v>7892</v>
      </c>
    </row>
    <row r="12" spans="1:4">
      <c r="A12" s="3" t="s">
        <v>716</v>
      </c>
      <c r="B12" s="4" t="n">
        <v>135199</v>
      </c>
      <c r="C12" s="4" t="n">
        <v>151079</v>
      </c>
    </row>
    <row r="13" spans="1:4">
      <c r="A13" s="3" t="s">
        <v>71</v>
      </c>
      <c r="B13" s="4" t="n">
        <v>130223</v>
      </c>
      <c r="C13" s="4" t="n">
        <v>119947</v>
      </c>
    </row>
    <row r="14" spans="1:4">
      <c r="A14" s="3" t="s">
        <v>717</v>
      </c>
      <c r="B14" s="4" t="n">
        <v>354763</v>
      </c>
      <c r="C14" s="4" t="n">
        <v>372694</v>
      </c>
    </row>
    <row r="15" spans="1:4">
      <c r="A15" s="3" t="s">
        <v>95</v>
      </c>
      <c r="B15" s="4" t="n">
        <v>221599</v>
      </c>
      <c r="C15" s="4" t="n">
        <v>207659</v>
      </c>
      <c r="D15" s="5" t="n">
        <v>191551</v>
      </c>
    </row>
    <row r="16" spans="1:4">
      <c r="A16" s="3" t="s">
        <v>718</v>
      </c>
      <c r="B16" s="4" t="n">
        <v>147825</v>
      </c>
      <c r="C16" s="4" t="n">
        <v>141708</v>
      </c>
      <c r="D16" s="4" t="n">
        <v>135000</v>
      </c>
    </row>
    <row r="17" spans="1:4">
      <c r="A17" s="3" t="s">
        <v>719</v>
      </c>
      <c r="B17" s="4" t="n">
        <v>18614</v>
      </c>
      <c r="C17" s="4" t="n">
        <v>-20778</v>
      </c>
      <c r="D17" s="5" t="n">
        <v>21720</v>
      </c>
    </row>
    <row r="18" spans="1:4">
      <c r="A18" s="3" t="s">
        <v>720</v>
      </c>
    </row>
    <row r="19" spans="1:4">
      <c r="A19" s="6" t="s">
        <v>709</v>
      </c>
    </row>
    <row r="20" spans="1:4">
      <c r="A20" s="3" t="s">
        <v>713</v>
      </c>
      <c r="B20" s="5" t="n">
        <v>20543</v>
      </c>
      <c r="C20" s="5" t="n">
        <v>247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6" t="s">
        <v>236</v>
      </c>
    </row>
    <row r="3" spans="1:3">
      <c r="A3" s="3" t="s">
        <v>722</v>
      </c>
      <c r="B3" s="5" t="n">
        <v>1701699</v>
      </c>
      <c r="C3" s="5" t="n">
        <v>1585782</v>
      </c>
    </row>
    <row r="4" spans="1:3">
      <c r="A4" s="3" t="s">
        <v>723</v>
      </c>
      <c r="B4" s="4" t="n">
        <v>-439767</v>
      </c>
      <c r="C4" s="4" t="n">
        <v>-417738</v>
      </c>
    </row>
    <row r="5" spans="1:3">
      <c r="A5" s="3" t="s">
        <v>724</v>
      </c>
      <c r="B5" s="4" t="n">
        <v>1261932</v>
      </c>
      <c r="C5" s="4" t="n">
        <v>1168044</v>
      </c>
    </row>
    <row r="6" spans="1:3">
      <c r="A6" s="3" t="s">
        <v>725</v>
      </c>
    </row>
    <row r="7" spans="1:3">
      <c r="A7" s="6" t="s">
        <v>236</v>
      </c>
    </row>
    <row r="8" spans="1:3">
      <c r="A8" s="3" t="s">
        <v>722</v>
      </c>
      <c r="B8" s="4" t="n">
        <v>1202847</v>
      </c>
      <c r="C8" s="4" t="n">
        <v>1126496</v>
      </c>
    </row>
    <row r="9" spans="1:3">
      <c r="A9" s="3" t="s">
        <v>726</v>
      </c>
    </row>
    <row r="10" spans="1:3">
      <c r="A10" s="6" t="s">
        <v>236</v>
      </c>
    </row>
    <row r="11" spans="1:3">
      <c r="A11" s="3" t="s">
        <v>722</v>
      </c>
      <c r="B11" s="4" t="n">
        <v>192077</v>
      </c>
      <c r="C11" s="4" t="n">
        <v>181670</v>
      </c>
    </row>
    <row r="12" spans="1:3">
      <c r="A12" s="3" t="s">
        <v>727</v>
      </c>
    </row>
    <row r="13" spans="1:3">
      <c r="A13" s="6" t="s">
        <v>236</v>
      </c>
    </row>
    <row r="14" spans="1:3">
      <c r="A14" s="3" t="s">
        <v>722</v>
      </c>
      <c r="B14" s="4" t="n">
        <v>301751</v>
      </c>
      <c r="C14" s="4" t="n">
        <v>263716</v>
      </c>
    </row>
    <row r="15" spans="1:3">
      <c r="A15" s="3" t="s">
        <v>493</v>
      </c>
    </row>
    <row r="16" spans="1:3">
      <c r="A16" s="6" t="s">
        <v>236</v>
      </c>
    </row>
    <row r="17" spans="1:3">
      <c r="A17" s="3" t="s">
        <v>722</v>
      </c>
      <c r="B17" s="5" t="n">
        <v>5024</v>
      </c>
      <c r="C17" s="5" t="n">
        <v>13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93</v>
      </c>
    </row>
    <row r="3" spans="1:4">
      <c r="A3" s="6" t="s">
        <v>147</v>
      </c>
    </row>
    <row r="4" spans="1:4">
      <c r="A4" s="3" t="s">
        <v>116</v>
      </c>
      <c r="B4" s="5" t="n">
        <v>-28252000</v>
      </c>
      <c r="C4" s="5" t="n">
        <v>-44948000</v>
      </c>
      <c r="D4" s="5" t="n">
        <v>36433000</v>
      </c>
    </row>
    <row r="5" spans="1:4">
      <c r="A5" s="3" t="s">
        <v>148</v>
      </c>
      <c r="B5" s="4" t="n">
        <v>-10000</v>
      </c>
      <c r="C5" s="4" t="n">
        <v>122000</v>
      </c>
      <c r="D5" s="4" t="n">
        <v>1032000</v>
      </c>
    </row>
    <row r="6" spans="1:4">
      <c r="A6" s="3" t="s">
        <v>114</v>
      </c>
      <c r="B6" s="4" t="n">
        <v>-28242000</v>
      </c>
      <c r="C6" s="4" t="n">
        <v>-45070000</v>
      </c>
      <c r="D6" s="4" t="n">
        <v>35401000</v>
      </c>
    </row>
    <row r="7" spans="1:4">
      <c r="A7" s="6" t="s">
        <v>149</v>
      </c>
    </row>
    <row r="8" spans="1:4">
      <c r="A8" s="3" t="s">
        <v>99</v>
      </c>
      <c r="B8" s="4" t="n">
        <v>61278000</v>
      </c>
      <c r="C8" s="4" t="n">
        <v>62852000</v>
      </c>
      <c r="D8" s="4" t="n">
        <v>52396000</v>
      </c>
    </row>
    <row r="9" spans="1:4">
      <c r="A9" s="3" t="s">
        <v>100</v>
      </c>
      <c r="B9" s="4" t="n">
        <v>4719000</v>
      </c>
      <c r="C9" s="4" t="n">
        <v>5500000</v>
      </c>
      <c r="D9" s="4" t="n">
        <v>0</v>
      </c>
    </row>
    <row r="10" spans="1:4">
      <c r="A10" s="3" t="s">
        <v>101</v>
      </c>
      <c r="B10" s="4" t="n">
        <v>4931000</v>
      </c>
      <c r="C10" s="4" t="n">
        <v>8216000</v>
      </c>
      <c r="D10" s="4" t="n">
        <v>1007000</v>
      </c>
    </row>
    <row r="11" spans="1:4">
      <c r="A11" s="3" t="s">
        <v>150</v>
      </c>
      <c r="B11" s="4" t="n">
        <v>-750000</v>
      </c>
      <c r="C11" s="4" t="n">
        <v>153000</v>
      </c>
      <c r="D11" s="4" t="n">
        <v>-938000</v>
      </c>
    </row>
    <row r="12" spans="1:4">
      <c r="A12" s="3" t="s">
        <v>106</v>
      </c>
      <c r="B12" s="4" t="n">
        <v>0</v>
      </c>
      <c r="C12" s="4" t="n">
        <v>0</v>
      </c>
      <c r="D12" s="4" t="n">
        <v>-1200000</v>
      </c>
    </row>
    <row r="13" spans="1:4">
      <c r="A13" s="3" t="s">
        <v>151</v>
      </c>
      <c r="B13" s="4" t="n">
        <v>-15710000</v>
      </c>
      <c r="C13" s="4" t="n">
        <v>0</v>
      </c>
      <c r="D13" s="4" t="n">
        <v>0</v>
      </c>
    </row>
    <row r="14" spans="1:4">
      <c r="A14" s="3" t="s">
        <v>152</v>
      </c>
      <c r="B14" s="4" t="n">
        <v>-9355000</v>
      </c>
      <c r="C14" s="4" t="n">
        <v>10213000</v>
      </c>
      <c r="D14" s="4" t="n">
        <v>-11013000</v>
      </c>
    </row>
    <row r="15" spans="1:4">
      <c r="A15" s="3" t="s">
        <v>153</v>
      </c>
      <c r="B15" s="4" t="n">
        <v>3003000</v>
      </c>
      <c r="C15" s="4" t="n">
        <v>3682000</v>
      </c>
      <c r="D15" s="4" t="n">
        <v>3044000</v>
      </c>
    </row>
    <row r="16" spans="1:4">
      <c r="A16" s="3" t="s">
        <v>154</v>
      </c>
      <c r="B16" s="4" t="n">
        <v>5364000</v>
      </c>
      <c r="C16" s="4" t="n">
        <v>5809000</v>
      </c>
      <c r="D16" s="4" t="n">
        <v>6272000</v>
      </c>
    </row>
    <row r="17" spans="1:4">
      <c r="A17" s="3" t="s">
        <v>155</v>
      </c>
      <c r="B17" s="4" t="n">
        <v>46000</v>
      </c>
      <c r="C17" s="4" t="n">
        <v>160000</v>
      </c>
      <c r="D17" s="4" t="n">
        <v>-3350000</v>
      </c>
    </row>
    <row r="18" spans="1:4">
      <c r="A18" s="3" t="s">
        <v>156</v>
      </c>
      <c r="B18" s="4" t="n">
        <v>-6219000</v>
      </c>
      <c r="C18" s="4" t="n">
        <v>-13641000</v>
      </c>
      <c r="D18" s="4" t="n">
        <v>-305000</v>
      </c>
    </row>
    <row r="19" spans="1:4">
      <c r="A19" s="3" t="s">
        <v>157</v>
      </c>
      <c r="B19" s="4" t="n">
        <v>3671000</v>
      </c>
      <c r="C19" s="4" t="n">
        <v>1596000</v>
      </c>
      <c r="D19" s="4" t="n">
        <v>567000</v>
      </c>
    </row>
    <row r="20" spans="1:4">
      <c r="A20" s="3" t="s">
        <v>158</v>
      </c>
      <c r="B20" s="4" t="n">
        <v>1121000</v>
      </c>
      <c r="C20" s="4" t="n">
        <v>2424000</v>
      </c>
      <c r="D20" s="4" t="n">
        <v>-12617000</v>
      </c>
    </row>
    <row r="21" spans="1:4">
      <c r="A21" s="6" t="s">
        <v>159</v>
      </c>
    </row>
    <row r="22" spans="1:4">
      <c r="A22" s="3" t="s">
        <v>160</v>
      </c>
      <c r="B22" s="4" t="n">
        <v>-5420000</v>
      </c>
      <c r="C22" s="4" t="n">
        <v>-633000</v>
      </c>
      <c r="D22" s="4" t="n">
        <v>1961000</v>
      </c>
    </row>
    <row r="23" spans="1:4">
      <c r="A23" s="3" t="s">
        <v>39</v>
      </c>
      <c r="B23" s="4" t="n">
        <v>2292000</v>
      </c>
      <c r="C23" s="4" t="n">
        <v>-419000</v>
      </c>
      <c r="D23" s="4" t="n">
        <v>-788000</v>
      </c>
    </row>
    <row r="24" spans="1:4">
      <c r="A24" s="3" t="s">
        <v>161</v>
      </c>
      <c r="B24" s="4" t="n">
        <v>-1275000</v>
      </c>
      <c r="C24" s="4" t="n">
        <v>-349000</v>
      </c>
      <c r="D24" s="4" t="n">
        <v>668000</v>
      </c>
    </row>
    <row r="25" spans="1:4">
      <c r="A25" s="3" t="s">
        <v>41</v>
      </c>
      <c r="B25" s="4" t="n">
        <v>724000</v>
      </c>
      <c r="C25" s="4" t="n">
        <v>2539000</v>
      </c>
      <c r="D25" s="4" t="n">
        <v>-504000</v>
      </c>
    </row>
    <row r="26" spans="1:4">
      <c r="A26" s="3" t="s">
        <v>52</v>
      </c>
      <c r="B26" s="4" t="n">
        <v>6989000</v>
      </c>
      <c r="C26" s="4" t="n">
        <v>-2488000</v>
      </c>
      <c r="D26" s="4" t="n">
        <v>877000</v>
      </c>
    </row>
    <row r="27" spans="1:4">
      <c r="A27" s="3" t="s">
        <v>53</v>
      </c>
      <c r="B27" s="4" t="n">
        <v>21381000</v>
      </c>
      <c r="C27" s="4" t="n">
        <v>12805000</v>
      </c>
      <c r="D27" s="4" t="n">
        <v>245000</v>
      </c>
    </row>
    <row r="28" spans="1:4">
      <c r="A28" s="3" t="s">
        <v>54</v>
      </c>
      <c r="B28" s="4" t="n">
        <v>8500000</v>
      </c>
      <c r="C28" s="4" t="n">
        <v>-489000</v>
      </c>
      <c r="D28" s="4" t="n">
        <v>-1434000</v>
      </c>
    </row>
    <row r="29" spans="1:4">
      <c r="A29" s="3" t="s">
        <v>59</v>
      </c>
      <c r="B29" s="4" t="n">
        <v>707000</v>
      </c>
      <c r="C29" s="4" t="n">
        <v>-5633000</v>
      </c>
      <c r="D29" s="4" t="n">
        <v>-14121000</v>
      </c>
    </row>
    <row r="30" spans="1:4">
      <c r="A30" s="3" t="s">
        <v>162</v>
      </c>
      <c r="B30" s="4" t="n">
        <v>928000</v>
      </c>
      <c r="C30" s="4" t="n">
        <v>927000</v>
      </c>
      <c r="D30" s="4" t="n">
        <v>148000</v>
      </c>
    </row>
    <row r="31" spans="1:4">
      <c r="A31" s="6" t="s">
        <v>163</v>
      </c>
    </row>
    <row r="32" spans="1:4">
      <c r="A32" s="3" t="s">
        <v>164</v>
      </c>
      <c r="B32" s="4" t="n">
        <v>4290000</v>
      </c>
      <c r="C32" s="4" t="n">
        <v>4440000</v>
      </c>
      <c r="D32" s="4" t="n">
        <v>4449000</v>
      </c>
    </row>
    <row r="33" spans="1:4">
      <c r="A33" s="3" t="s">
        <v>165</v>
      </c>
      <c r="B33" s="4" t="n">
        <v>16405000</v>
      </c>
      <c r="C33" s="4" t="n">
        <v>1462000</v>
      </c>
      <c r="D33" s="4" t="n">
        <v>0</v>
      </c>
    </row>
    <row r="34" spans="1:4">
      <c r="A34" s="3" t="s">
        <v>166</v>
      </c>
      <c r="B34" s="4" t="n">
        <v>359000</v>
      </c>
      <c r="C34" s="4" t="n">
        <v>0</v>
      </c>
      <c r="D34" s="4" t="n">
        <v>0</v>
      </c>
    </row>
    <row r="35" spans="1:4">
      <c r="A35" s="3" t="s">
        <v>167</v>
      </c>
      <c r="B35" s="4" t="n">
        <v>0</v>
      </c>
      <c r="C35" s="4" t="n">
        <v>-2145000</v>
      </c>
      <c r="D35" s="4" t="n">
        <v>0</v>
      </c>
    </row>
    <row r="36" spans="1:4">
      <c r="A36" s="3" t="s">
        <v>168</v>
      </c>
      <c r="B36" s="4" t="n">
        <v>79737000</v>
      </c>
      <c r="C36" s="4" t="n">
        <v>51911000</v>
      </c>
      <c r="D36" s="4" t="n">
        <v>60765000</v>
      </c>
    </row>
    <row r="37" spans="1:4">
      <c r="A37" s="3" t="s">
        <v>169</v>
      </c>
      <c r="B37" s="4" t="n">
        <v>-10000</v>
      </c>
      <c r="C37" s="4" t="n">
        <v>87000</v>
      </c>
      <c r="D37" s="4" t="n">
        <v>38000</v>
      </c>
    </row>
    <row r="38" spans="1:4">
      <c r="A38" s="3" t="s">
        <v>170</v>
      </c>
      <c r="B38" s="4" t="n">
        <v>79727000</v>
      </c>
      <c r="C38" s="4" t="n">
        <v>51998000</v>
      </c>
      <c r="D38" s="4" t="n">
        <v>60803000</v>
      </c>
    </row>
    <row r="39" spans="1:4">
      <c r="A39" s="6" t="s">
        <v>171</v>
      </c>
    </row>
    <row r="40" spans="1:4">
      <c r="A40" s="3" t="s">
        <v>172</v>
      </c>
      <c r="B40" s="4" t="n">
        <v>-166080000</v>
      </c>
      <c r="C40" s="4" t="n">
        <v>-67830000</v>
      </c>
      <c r="D40" s="4" t="n">
        <v>-55104000</v>
      </c>
    </row>
    <row r="41" spans="1:4">
      <c r="A41" s="3" t="s">
        <v>173</v>
      </c>
      <c r="B41" s="4" t="n">
        <v>-3015000</v>
      </c>
      <c r="C41" s="4" t="n">
        <v>0</v>
      </c>
      <c r="D41" s="4" t="n">
        <v>0</v>
      </c>
    </row>
    <row r="42" spans="1:4">
      <c r="A42" s="3" t="s">
        <v>174</v>
      </c>
      <c r="B42" s="4" t="n">
        <v>-45406000</v>
      </c>
      <c r="C42" s="4" t="n">
        <v>-68632000</v>
      </c>
      <c r="D42" s="4" t="n">
        <v>0</v>
      </c>
    </row>
    <row r="43" spans="1:4">
      <c r="A43" s="3" t="s">
        <v>175</v>
      </c>
      <c r="B43" s="4" t="n">
        <v>0</v>
      </c>
      <c r="C43" s="4" t="n">
        <v>2070000</v>
      </c>
      <c r="D43" s="4" t="n">
        <v>0</v>
      </c>
    </row>
    <row r="44" spans="1:4">
      <c r="A44" s="3" t="s">
        <v>165</v>
      </c>
      <c r="B44" s="4" t="n">
        <v>7327000</v>
      </c>
      <c r="C44" s="4" t="n">
        <v>13588000</v>
      </c>
      <c r="D44" s="4" t="n">
        <v>0</v>
      </c>
    </row>
    <row r="45" spans="1:4">
      <c r="A45" s="3" t="s">
        <v>176</v>
      </c>
      <c r="B45" s="4" t="n">
        <v>0</v>
      </c>
      <c r="C45" s="4" t="n">
        <v>0</v>
      </c>
      <c r="D45" s="4" t="n">
        <v>2746000</v>
      </c>
    </row>
    <row r="46" spans="1:4">
      <c r="A46" s="3" t="s">
        <v>177</v>
      </c>
      <c r="B46" s="4" t="n">
        <v>-207174000</v>
      </c>
      <c r="C46" s="4" t="n">
        <v>-120804000</v>
      </c>
      <c r="D46" s="4" t="n">
        <v>-52358000</v>
      </c>
    </row>
    <row r="47" spans="1:4">
      <c r="A47" s="3" t="s">
        <v>178</v>
      </c>
      <c r="B47" s="4" t="n">
        <v>0</v>
      </c>
      <c r="C47" s="4" t="n">
        <v>0</v>
      </c>
      <c r="D47" s="4" t="n">
        <v>0</v>
      </c>
    </row>
    <row r="48" spans="1:4">
      <c r="A48" s="3" t="s">
        <v>179</v>
      </c>
      <c r="B48" s="4" t="n">
        <v>-207174000</v>
      </c>
      <c r="C48" s="4" t="n">
        <v>-120804000</v>
      </c>
      <c r="D48" s="4" t="n">
        <v>-52358000</v>
      </c>
    </row>
    <row r="49" spans="1:4">
      <c r="A49" s="6" t="s">
        <v>180</v>
      </c>
    </row>
    <row r="50" spans="1:4">
      <c r="A50" s="3" t="s">
        <v>181</v>
      </c>
      <c r="B50" s="4" t="n">
        <v>0</v>
      </c>
      <c r="C50" s="4" t="n">
        <v>0</v>
      </c>
      <c r="D50" s="4" t="n">
        <v>-1992000</v>
      </c>
    </row>
    <row r="51" spans="1:4">
      <c r="A51" s="3" t="s">
        <v>182</v>
      </c>
      <c r="B51" s="4" t="n">
        <v>7000</v>
      </c>
      <c r="C51" s="4" t="n">
        <v>305000</v>
      </c>
      <c r="D51" s="4" t="n">
        <v>17000</v>
      </c>
    </row>
    <row r="52" spans="1:4">
      <c r="A52" s="3" t="s">
        <v>183</v>
      </c>
      <c r="B52" s="4" t="n">
        <v>-16000</v>
      </c>
      <c r="C52" s="4" t="n">
        <v>0</v>
      </c>
      <c r="D52" s="4" t="n">
        <v>-15000</v>
      </c>
    </row>
    <row r="53" spans="1:4">
      <c r="A53" s="3" t="s">
        <v>184</v>
      </c>
      <c r="B53" s="4" t="n">
        <v>105082000</v>
      </c>
      <c r="C53" s="4" t="n">
        <v>104739000</v>
      </c>
      <c r="D53" s="4" t="n">
        <v>26000000</v>
      </c>
    </row>
    <row r="54" spans="1:4">
      <c r="A54" s="3" t="s">
        <v>185</v>
      </c>
      <c r="B54" s="4" t="n">
        <v>-1175000</v>
      </c>
      <c r="C54" s="4" t="n">
        <v>-9639000</v>
      </c>
      <c r="D54" s="4" t="n">
        <v>-465000</v>
      </c>
    </row>
    <row r="55" spans="1:4">
      <c r="A55" s="3" t="s">
        <v>186</v>
      </c>
      <c r="B55" s="4" t="n">
        <v>-45278000</v>
      </c>
      <c r="C55" s="4" t="n">
        <v>-5654000</v>
      </c>
      <c r="D55" s="4" t="n">
        <v>-13904000</v>
      </c>
    </row>
    <row r="56" spans="1:4">
      <c r="A56" s="3" t="s">
        <v>187</v>
      </c>
      <c r="B56" s="4" t="n">
        <v>58620000</v>
      </c>
      <c r="C56" s="4" t="n">
        <v>89751000</v>
      </c>
      <c r="D56" s="4" t="n">
        <v>9641000</v>
      </c>
    </row>
    <row r="57" spans="1:4">
      <c r="A57" s="3" t="s">
        <v>188</v>
      </c>
      <c r="B57" s="4" t="n">
        <v>0</v>
      </c>
      <c r="C57" s="4" t="n">
        <v>0</v>
      </c>
      <c r="D57" s="4" t="n">
        <v>0</v>
      </c>
    </row>
    <row r="58" spans="1:4">
      <c r="A58" s="3" t="s">
        <v>189</v>
      </c>
      <c r="B58" s="4" t="n">
        <v>58620000</v>
      </c>
      <c r="C58" s="4" t="n">
        <v>89751000</v>
      </c>
      <c r="D58" s="4" t="n">
        <v>9641000</v>
      </c>
    </row>
    <row r="59" spans="1:4">
      <c r="A59" s="3" t="s">
        <v>190</v>
      </c>
      <c r="B59" s="4" t="n">
        <v>-3364000</v>
      </c>
      <c r="C59" s="4" t="n">
        <v>7120000</v>
      </c>
      <c r="D59" s="4" t="n">
        <v>-992000</v>
      </c>
    </row>
    <row r="60" spans="1:4">
      <c r="A60" s="3" t="s">
        <v>191</v>
      </c>
      <c r="B60" s="4" t="n">
        <v>-72191000</v>
      </c>
      <c r="C60" s="4" t="n">
        <v>28065000</v>
      </c>
      <c r="D60" s="4" t="n">
        <v>17094000</v>
      </c>
    </row>
    <row r="61" spans="1:4">
      <c r="A61" s="3" t="s">
        <v>192</v>
      </c>
      <c r="B61" s="4" t="n">
        <v>184075000</v>
      </c>
      <c r="C61" s="4" t="n">
        <v>156010000</v>
      </c>
      <c r="D61" s="4" t="n">
        <v>138916000</v>
      </c>
    </row>
    <row r="62" spans="1:4">
      <c r="A62" s="3" t="s">
        <v>193</v>
      </c>
      <c r="B62" s="5" t="n">
        <v>111884000</v>
      </c>
      <c r="C62" s="5" t="n">
        <v>184075000</v>
      </c>
      <c r="D62" s="5" t="n">
        <v>15601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728</v>
      </c>
      <c r="B1" s="2" t="s">
        <v>1</v>
      </c>
    </row>
    <row r="2" spans="1:4">
      <c r="B2" s="2" t="s">
        <v>2</v>
      </c>
      <c r="C2" s="2" t="s">
        <v>34</v>
      </c>
      <c r="D2" s="2" t="s">
        <v>93</v>
      </c>
    </row>
    <row r="3" spans="1:4">
      <c r="A3" s="6" t="s">
        <v>236</v>
      </c>
    </row>
    <row r="4" spans="1:4">
      <c r="A4" s="3" t="s">
        <v>729</v>
      </c>
      <c r="B4" s="5" t="n">
        <v>1261932000</v>
      </c>
      <c r="C4" s="5" t="n">
        <v>1168044000</v>
      </c>
    </row>
    <row r="5" spans="1:4">
      <c r="A5" s="3" t="s">
        <v>730</v>
      </c>
      <c r="B5" s="4" t="n">
        <v>4832000</v>
      </c>
      <c r="C5" s="4" t="n">
        <v>624000</v>
      </c>
      <c r="D5" s="5" t="n">
        <v>0</v>
      </c>
    </row>
    <row r="6" spans="1:4">
      <c r="A6" s="3" t="s">
        <v>101</v>
      </c>
      <c r="B6" s="4" t="n">
        <v>4931000</v>
      </c>
      <c r="C6" s="4" t="n">
        <v>8216000</v>
      </c>
      <c r="D6" s="4" t="n">
        <v>1007000</v>
      </c>
    </row>
    <row r="7" spans="1:4">
      <c r="A7" s="3" t="s">
        <v>731</v>
      </c>
    </row>
    <row r="8" spans="1:4">
      <c r="A8" s="6" t="s">
        <v>236</v>
      </c>
    </row>
    <row r="9" spans="1:4">
      <c r="A9" s="3" t="s">
        <v>732</v>
      </c>
      <c r="B9" s="4" t="n">
        <v>1287000</v>
      </c>
    </row>
    <row r="10" spans="1:4">
      <c r="A10" s="3" t="s">
        <v>733</v>
      </c>
      <c r="B10" s="4" t="n">
        <v>2913000</v>
      </c>
    </row>
    <row r="11" spans="1:4">
      <c r="A11" s="3" t="s">
        <v>734</v>
      </c>
      <c r="B11" s="4" t="n">
        <v>6922000</v>
      </c>
    </row>
    <row r="12" spans="1:4">
      <c r="A12" s="3" t="s">
        <v>735</v>
      </c>
      <c r="B12" s="4" t="n">
        <v>2722000</v>
      </c>
    </row>
    <row r="13" spans="1:4">
      <c r="A13" s="3" t="s">
        <v>736</v>
      </c>
    </row>
    <row r="14" spans="1:4">
      <c r="A14" s="6" t="s">
        <v>236</v>
      </c>
    </row>
    <row r="15" spans="1:4">
      <c r="A15" s="3" t="s">
        <v>734</v>
      </c>
      <c r="B15" s="4" t="n">
        <v>32600000</v>
      </c>
    </row>
    <row r="16" spans="1:4">
      <c r="A16" s="3" t="s">
        <v>735</v>
      </c>
      <c r="B16" s="4" t="n">
        <v>11160000</v>
      </c>
    </row>
    <row r="17" spans="1:4">
      <c r="A17" s="3" t="s">
        <v>737</v>
      </c>
    </row>
    <row r="18" spans="1:4">
      <c r="A18" s="6" t="s">
        <v>236</v>
      </c>
    </row>
    <row r="19" spans="1:4">
      <c r="A19" s="3" t="s">
        <v>101</v>
      </c>
      <c r="C19" s="4" t="n">
        <v>1007000</v>
      </c>
    </row>
    <row r="20" spans="1:4">
      <c r="A20" s="3" t="s">
        <v>738</v>
      </c>
    </row>
    <row r="21" spans="1:4">
      <c r="A21" s="6" t="s">
        <v>236</v>
      </c>
    </row>
    <row r="22" spans="1:4">
      <c r="A22" s="3" t="s">
        <v>101</v>
      </c>
      <c r="B22" s="4" t="n">
        <v>4775000</v>
      </c>
    </row>
    <row r="23" spans="1:4">
      <c r="A23" s="3" t="s">
        <v>739</v>
      </c>
    </row>
    <row r="24" spans="1:4">
      <c r="A24" s="6" t="s">
        <v>236</v>
      </c>
    </row>
    <row r="25" spans="1:4">
      <c r="A25" s="3" t="s">
        <v>101</v>
      </c>
      <c r="B25" s="4" t="n">
        <v>7124000</v>
      </c>
    </row>
    <row r="26" spans="1:4">
      <c r="A26" s="3" t="s">
        <v>650</v>
      </c>
    </row>
    <row r="27" spans="1:4">
      <c r="A27" s="6" t="s">
        <v>236</v>
      </c>
    </row>
    <row r="28" spans="1:4">
      <c r="A28" s="3" t="s">
        <v>101</v>
      </c>
      <c r="B28" s="4" t="n">
        <v>1092000</v>
      </c>
    </row>
    <row r="29" spans="1:4">
      <c r="A29" s="3" t="s">
        <v>81</v>
      </c>
    </row>
    <row r="30" spans="1:4">
      <c r="A30" s="6" t="s">
        <v>236</v>
      </c>
    </row>
    <row r="31" spans="1:4">
      <c r="A31" s="3" t="s">
        <v>729</v>
      </c>
      <c r="B31" s="4" t="n">
        <v>192712000</v>
      </c>
      <c r="C31" s="4" t="n">
        <v>197369000</v>
      </c>
    </row>
    <row r="32" spans="1:4">
      <c r="A32" s="3" t="s">
        <v>740</v>
      </c>
    </row>
    <row r="33" spans="1:4">
      <c r="A33" s="6" t="s">
        <v>236</v>
      </c>
    </row>
    <row r="34" spans="1:4">
      <c r="A34" s="3" t="s">
        <v>729</v>
      </c>
      <c r="B34" s="4" t="n">
        <v>192712000</v>
      </c>
      <c r="C34" s="4" t="n">
        <v>197369000</v>
      </c>
    </row>
    <row r="35" spans="1:4">
      <c r="A35" s="3" t="s">
        <v>741</v>
      </c>
    </row>
    <row r="36" spans="1:4">
      <c r="A36" s="6" t="s">
        <v>236</v>
      </c>
    </row>
    <row r="37" spans="1:4">
      <c r="A37" s="3" t="s">
        <v>742</v>
      </c>
      <c r="B37" s="5" t="n">
        <v>60192000</v>
      </c>
      <c r="C37" s="5" t="n">
        <v>62252000</v>
      </c>
      <c r="D37" s="5" t="n">
        <v>5183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3</v>
      </c>
      <c r="B1" s="2" t="s">
        <v>1</v>
      </c>
    </row>
    <row r="2" spans="1:4">
      <c r="B2" s="2" t="s">
        <v>2</v>
      </c>
      <c r="C2" s="2" t="s">
        <v>34</v>
      </c>
      <c r="D2" s="2" t="s">
        <v>93</v>
      </c>
    </row>
    <row r="3" spans="1:4">
      <c r="A3" s="6" t="s">
        <v>45</v>
      </c>
    </row>
    <row r="4" spans="1:4">
      <c r="A4" s="3" t="s">
        <v>744</v>
      </c>
      <c r="B4" s="5" t="n">
        <v>165414000</v>
      </c>
      <c r="C4" s="5" t="n">
        <v>169843000</v>
      </c>
      <c r="D4" s="5" t="n">
        <v>157466000</v>
      </c>
    </row>
    <row r="5" spans="1:4">
      <c r="A5" s="3" t="s">
        <v>745</v>
      </c>
      <c r="B5" s="4" t="n">
        <v>-54342000</v>
      </c>
      <c r="C5" s="4" t="n">
        <v>-49623000</v>
      </c>
      <c r="D5" s="4" t="n">
        <v>-44123000</v>
      </c>
    </row>
    <row r="6" spans="1:4">
      <c r="A6" s="6" t="s">
        <v>746</v>
      </c>
    </row>
    <row r="7" spans="1:4">
      <c r="A7" s="3" t="s">
        <v>747</v>
      </c>
      <c r="B7" s="4" t="n">
        <v>120220000</v>
      </c>
      <c r="C7" s="4" t="n">
        <v>113343000</v>
      </c>
    </row>
    <row r="8" spans="1:4">
      <c r="A8" s="3" t="s">
        <v>748</v>
      </c>
      <c r="B8" s="4" t="n">
        <v>-4719000</v>
      </c>
      <c r="C8" s="4" t="n">
        <v>-5500000</v>
      </c>
      <c r="D8" s="4" t="n">
        <v>0</v>
      </c>
    </row>
    <row r="9" spans="1:4">
      <c r="A9" s="3" t="s">
        <v>749</v>
      </c>
      <c r="B9" s="4" t="n">
        <v>-4593000</v>
      </c>
      <c r="C9" s="4" t="n">
        <v>6877000</v>
      </c>
    </row>
    <row r="10" spans="1:4">
      <c r="A10" s="3" t="s">
        <v>750</v>
      </c>
      <c r="B10" s="4" t="n">
        <v>111072000</v>
      </c>
      <c r="C10" s="4" t="n">
        <v>120220000</v>
      </c>
      <c r="D10" s="4" t="n">
        <v>113343000</v>
      </c>
    </row>
    <row r="11" spans="1:4">
      <c r="A11" s="3" t="s">
        <v>551</v>
      </c>
    </row>
    <row r="12" spans="1:4">
      <c r="A12" s="6" t="s">
        <v>45</v>
      </c>
    </row>
    <row r="13" spans="1:4">
      <c r="A13" s="3" t="s">
        <v>744</v>
      </c>
      <c r="B13" s="4" t="n">
        <v>67074000</v>
      </c>
      <c r="C13" s="4" t="n">
        <v>70660000</v>
      </c>
      <c r="D13" s="4" t="n">
        <v>64459000</v>
      </c>
    </row>
    <row r="14" spans="1:4">
      <c r="A14" s="3" t="s">
        <v>745</v>
      </c>
      <c r="B14" s="4" t="n">
        <v>-15178000</v>
      </c>
      <c r="C14" s="4" t="n">
        <v>-14202000</v>
      </c>
      <c r="D14" s="4" t="n">
        <v>-14202000</v>
      </c>
    </row>
    <row r="15" spans="1:4">
      <c r="A15" s="6" t="s">
        <v>746</v>
      </c>
    </row>
    <row r="16" spans="1:4">
      <c r="A16" s="3" t="s">
        <v>747</v>
      </c>
      <c r="B16" s="4" t="n">
        <v>56458000</v>
      </c>
      <c r="C16" s="4" t="n">
        <v>50257000</v>
      </c>
    </row>
    <row r="17" spans="1:4">
      <c r="A17" s="3" t="s">
        <v>748</v>
      </c>
      <c r="B17" s="4" t="n">
        <v>-976000</v>
      </c>
      <c r="C17" s="4" t="n">
        <v>0</v>
      </c>
    </row>
    <row r="18" spans="1:4">
      <c r="A18" s="3" t="s">
        <v>749</v>
      </c>
      <c r="B18" s="4" t="n">
        <v>-3750000</v>
      </c>
      <c r="C18" s="4" t="n">
        <v>6201000</v>
      </c>
    </row>
    <row r="19" spans="1:4">
      <c r="A19" s="3" t="s">
        <v>750</v>
      </c>
      <c r="B19" s="4" t="n">
        <v>51896000</v>
      </c>
      <c r="C19" s="4" t="n">
        <v>56458000</v>
      </c>
      <c r="D19" s="4" t="n">
        <v>50257000</v>
      </c>
    </row>
    <row r="20" spans="1:4">
      <c r="A20" s="3" t="s">
        <v>554</v>
      </c>
    </row>
    <row r="21" spans="1:4">
      <c r="A21" s="6" t="s">
        <v>45</v>
      </c>
    </row>
    <row r="22" spans="1:4">
      <c r="A22" s="3" t="s">
        <v>744</v>
      </c>
      <c r="B22" s="4" t="n">
        <v>71601000</v>
      </c>
      <c r="C22" s="4" t="n">
        <v>71601000</v>
      </c>
      <c r="D22" s="4" t="n">
        <v>66101000</v>
      </c>
    </row>
    <row r="23" spans="1:4">
      <c r="A23" s="3" t="s">
        <v>745</v>
      </c>
      <c r="B23" s="4" t="n">
        <v>-21610000</v>
      </c>
      <c r="C23" s="4" t="n">
        <v>-21610000</v>
      </c>
      <c r="D23" s="4" t="n">
        <v>-16110000</v>
      </c>
    </row>
    <row r="24" spans="1:4">
      <c r="A24" s="6" t="s">
        <v>746</v>
      </c>
    </row>
    <row r="25" spans="1:4">
      <c r="A25" s="3" t="s">
        <v>747</v>
      </c>
      <c r="B25" s="4" t="n">
        <v>49991000</v>
      </c>
      <c r="C25" s="4" t="n">
        <v>49991000</v>
      </c>
    </row>
    <row r="26" spans="1:4">
      <c r="A26" s="3" t="s">
        <v>748</v>
      </c>
      <c r="B26" s="4" t="n">
        <v>0</v>
      </c>
      <c r="C26" s="4" t="n">
        <v>-5500000</v>
      </c>
    </row>
    <row r="27" spans="1:4">
      <c r="A27" s="3" t="s">
        <v>749</v>
      </c>
      <c r="B27" s="4" t="n">
        <v>0</v>
      </c>
      <c r="C27" s="4" t="n">
        <v>0</v>
      </c>
    </row>
    <row r="28" spans="1:4">
      <c r="A28" s="3" t="s">
        <v>750</v>
      </c>
      <c r="B28" s="4" t="n">
        <v>49991000</v>
      </c>
      <c r="C28" s="4" t="n">
        <v>49991000</v>
      </c>
      <c r="D28" s="4" t="n">
        <v>49991000</v>
      </c>
    </row>
    <row r="29" spans="1:4">
      <c r="A29" s="3" t="s">
        <v>557</v>
      </c>
    </row>
    <row r="30" spans="1:4">
      <c r="A30" s="6" t="s">
        <v>45</v>
      </c>
    </row>
    <row r="31" spans="1:4">
      <c r="A31" s="3" t="s">
        <v>744</v>
      </c>
      <c r="B31" s="4" t="n">
        <v>20000000</v>
      </c>
      <c r="C31" s="4" t="n">
        <v>20530000</v>
      </c>
      <c r="D31" s="4" t="n">
        <v>20581000</v>
      </c>
    </row>
    <row r="32" spans="1:4">
      <c r="A32" s="3" t="s">
        <v>745</v>
      </c>
      <c r="B32" s="4" t="n">
        <v>-16892000</v>
      </c>
      <c r="C32" s="4" t="n">
        <v>-13149000</v>
      </c>
      <c r="D32" s="4" t="n">
        <v>-13149000</v>
      </c>
    </row>
    <row r="33" spans="1:4">
      <c r="A33" s="6" t="s">
        <v>746</v>
      </c>
    </row>
    <row r="34" spans="1:4">
      <c r="A34" s="3" t="s">
        <v>747</v>
      </c>
      <c r="B34" s="4" t="n">
        <v>7381000</v>
      </c>
      <c r="C34" s="4" t="n">
        <v>7432000</v>
      </c>
    </row>
    <row r="35" spans="1:4">
      <c r="A35" s="3" t="s">
        <v>748</v>
      </c>
      <c r="B35" s="4" t="n">
        <v>-3743000</v>
      </c>
      <c r="C35" s="4" t="n">
        <v>0</v>
      </c>
    </row>
    <row r="36" spans="1:4">
      <c r="A36" s="3" t="s">
        <v>749</v>
      </c>
      <c r="B36" s="4" t="n">
        <v>-530000</v>
      </c>
      <c r="C36" s="4" t="n">
        <v>-51000</v>
      </c>
    </row>
    <row r="37" spans="1:4">
      <c r="A37" s="3" t="s">
        <v>750</v>
      </c>
      <c r="B37" s="4" t="n">
        <v>3108000</v>
      </c>
      <c r="C37" s="4" t="n">
        <v>7381000</v>
      </c>
      <c r="D37" s="4" t="n">
        <v>7432000</v>
      </c>
    </row>
    <row r="38" spans="1:4">
      <c r="A38" s="3" t="s">
        <v>751</v>
      </c>
    </row>
    <row r="39" spans="1:4">
      <c r="A39" s="6" t="s">
        <v>45</v>
      </c>
    </row>
    <row r="40" spans="1:4">
      <c r="A40" s="3" t="s">
        <v>744</v>
      </c>
      <c r="B40" s="4" t="n">
        <v>6739000</v>
      </c>
      <c r="C40" s="4" t="n">
        <v>7052000</v>
      </c>
      <c r="D40" s="4" t="n">
        <v>6325000</v>
      </c>
    </row>
    <row r="41" spans="1:4">
      <c r="A41" s="3" t="s">
        <v>745</v>
      </c>
      <c r="B41" s="4" t="n">
        <v>-662000</v>
      </c>
      <c r="C41" s="4" t="n">
        <v>-662000</v>
      </c>
      <c r="D41" s="4" t="n">
        <v>-662000</v>
      </c>
    </row>
    <row r="42" spans="1:4">
      <c r="A42" s="6" t="s">
        <v>746</v>
      </c>
    </row>
    <row r="43" spans="1:4">
      <c r="A43" s="3" t="s">
        <v>747</v>
      </c>
      <c r="B43" s="4" t="n">
        <v>6390000</v>
      </c>
      <c r="C43" s="4" t="n">
        <v>5663000</v>
      </c>
    </row>
    <row r="44" spans="1:4">
      <c r="A44" s="3" t="s">
        <v>748</v>
      </c>
      <c r="B44" s="4" t="n">
        <v>0</v>
      </c>
      <c r="C44" s="4" t="n">
        <v>0</v>
      </c>
    </row>
    <row r="45" spans="1:4">
      <c r="A45" s="3" t="s">
        <v>749</v>
      </c>
      <c r="B45" s="4" t="n">
        <v>-313000</v>
      </c>
      <c r="C45" s="4" t="n">
        <v>727000</v>
      </c>
    </row>
    <row r="46" spans="1:4">
      <c r="A46" s="3" t="s">
        <v>750</v>
      </c>
      <c r="B46" s="4" t="n">
        <v>6077000</v>
      </c>
      <c r="C46" s="4" t="n">
        <v>6390000</v>
      </c>
      <c r="D46" s="5" t="n">
        <v>5663000</v>
      </c>
    </row>
    <row r="47" spans="1:4">
      <c r="A47" s="3" t="s">
        <v>752</v>
      </c>
    </row>
    <row r="48" spans="1:4">
      <c r="A48" s="6" t="s">
        <v>746</v>
      </c>
    </row>
    <row r="49" spans="1:4">
      <c r="A49" s="3" t="s">
        <v>747</v>
      </c>
      <c r="B49" s="4" t="n">
        <v>0</v>
      </c>
    </row>
    <row r="50" spans="1:4">
      <c r="A50" s="3" t="s">
        <v>750</v>
      </c>
      <c r="B50" s="4" t="n">
        <v>164000</v>
      </c>
      <c r="C50" s="4" t="n">
        <v>0</v>
      </c>
    </row>
    <row r="51" spans="1:4">
      <c r="A51" s="3" t="s">
        <v>624</v>
      </c>
    </row>
    <row r="52" spans="1:4">
      <c r="A52" s="6" t="s">
        <v>746</v>
      </c>
    </row>
    <row r="53" spans="1:4">
      <c r="A53" s="3" t="s">
        <v>747</v>
      </c>
      <c r="B53" s="4" t="n">
        <v>5500000</v>
      </c>
    </row>
    <row r="54" spans="1:4">
      <c r="A54" s="3" t="s">
        <v>748</v>
      </c>
      <c r="C54" s="4" t="n">
        <v>-5500000</v>
      </c>
    </row>
    <row r="55" spans="1:4">
      <c r="A55" s="3" t="s">
        <v>750</v>
      </c>
      <c r="B55" s="4" t="n">
        <v>164000</v>
      </c>
      <c r="C55" s="4" t="n">
        <v>5500000</v>
      </c>
    </row>
    <row r="56" spans="1:4">
      <c r="A56" s="3" t="s">
        <v>753</v>
      </c>
    </row>
    <row r="57" spans="1:4">
      <c r="A57" s="6" t="s">
        <v>746</v>
      </c>
    </row>
    <row r="58" spans="1:4">
      <c r="A58" s="3" t="s">
        <v>747</v>
      </c>
      <c r="B58" s="5" t="n">
        <v>5500000</v>
      </c>
    </row>
    <row r="59" spans="1:4">
      <c r="A59" s="3" t="s">
        <v>750</v>
      </c>
      <c r="C59" s="5" t="n">
        <v>5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3"/>
  </cols>
  <sheetData>
    <row r="1" spans="1:6">
      <c r="A1" s="1" t="s">
        <v>754</v>
      </c>
      <c r="B1" s="2" t="s">
        <v>1</v>
      </c>
    </row>
    <row r="2" spans="1:6">
      <c r="B2" s="2" t="s">
        <v>2</v>
      </c>
      <c r="C2" s="2" t="s">
        <v>34</v>
      </c>
      <c r="D2" s="2" t="s">
        <v>93</v>
      </c>
      <c r="E2" s="2" t="s">
        <v>755</v>
      </c>
      <c r="F2" s="2" t="s">
        <v>632</v>
      </c>
    </row>
    <row r="3" spans="1:6">
      <c r="A3" s="6" t="s">
        <v>756</v>
      </c>
    </row>
    <row r="4" spans="1:6">
      <c r="A4" s="3" t="s">
        <v>45</v>
      </c>
      <c r="B4" s="5" t="n">
        <v>111072000</v>
      </c>
      <c r="C4" s="5" t="n">
        <v>120220000</v>
      </c>
      <c r="D4" s="5" t="n">
        <v>113343000</v>
      </c>
    </row>
    <row r="5" spans="1:6">
      <c r="A5" s="3" t="s">
        <v>100</v>
      </c>
      <c r="B5" s="4" t="n">
        <v>4719000</v>
      </c>
      <c r="C5" s="4" t="n">
        <v>5500000</v>
      </c>
      <c r="D5" s="5" t="n">
        <v>0</v>
      </c>
    </row>
    <row r="6" spans="1:6">
      <c r="A6" s="3" t="s">
        <v>624</v>
      </c>
    </row>
    <row r="7" spans="1:6">
      <c r="A7" s="6" t="s">
        <v>756</v>
      </c>
    </row>
    <row r="8" spans="1:6">
      <c r="A8" s="3" t="s">
        <v>100</v>
      </c>
      <c r="C8" s="4" t="n">
        <v>5500000</v>
      </c>
    </row>
    <row r="9" spans="1:6">
      <c r="A9" s="3" t="s">
        <v>757</v>
      </c>
    </row>
    <row r="10" spans="1:6">
      <c r="A10" s="6" t="s">
        <v>756</v>
      </c>
    </row>
    <row r="11" spans="1:6">
      <c r="A11" s="3" t="s">
        <v>100</v>
      </c>
      <c r="B11" s="4" t="n">
        <v>2195000</v>
      </c>
    </row>
    <row r="12" spans="1:6">
      <c r="A12" s="3" t="s">
        <v>758</v>
      </c>
    </row>
    <row r="13" spans="1:6">
      <c r="A13" s="6" t="s">
        <v>756</v>
      </c>
    </row>
    <row r="14" spans="1:6">
      <c r="A14" s="3" t="s">
        <v>100</v>
      </c>
      <c r="B14" s="4" t="n">
        <v>1548000</v>
      </c>
    </row>
    <row r="15" spans="1:6">
      <c r="A15" s="3" t="s">
        <v>759</v>
      </c>
    </row>
    <row r="16" spans="1:6">
      <c r="A16" s="6" t="s">
        <v>756</v>
      </c>
    </row>
    <row r="17" spans="1:6">
      <c r="A17" s="3" t="s">
        <v>100</v>
      </c>
      <c r="B17" s="4" t="n">
        <v>819000</v>
      </c>
    </row>
    <row r="18" spans="1:6">
      <c r="A18" s="3" t="s">
        <v>601</v>
      </c>
    </row>
    <row r="19" spans="1:6">
      <c r="A19" s="6" t="s">
        <v>756</v>
      </c>
    </row>
    <row r="20" spans="1:6">
      <c r="A20" s="3" t="s">
        <v>100</v>
      </c>
      <c r="B20" s="4" t="n">
        <v>157000</v>
      </c>
    </row>
    <row r="21" spans="1:6">
      <c r="A21" s="3" t="s">
        <v>760</v>
      </c>
    </row>
    <row r="22" spans="1:6">
      <c r="A22" s="6" t="s">
        <v>756</v>
      </c>
    </row>
    <row r="23" spans="1:6">
      <c r="A23" s="3" t="s">
        <v>45</v>
      </c>
      <c r="B23" s="5" t="n">
        <v>8052000</v>
      </c>
    </row>
    <row r="24" spans="1:6">
      <c r="A24" s="3" t="s">
        <v>761</v>
      </c>
      <c r="B24" s="3" t="s">
        <v>762</v>
      </c>
    </row>
    <row r="25" spans="1:6">
      <c r="A25" s="3" t="s">
        <v>601</v>
      </c>
    </row>
    <row r="26" spans="1:6">
      <c r="A26" s="6" t="s">
        <v>756</v>
      </c>
    </row>
    <row r="27" spans="1:6">
      <c r="A27" s="3" t="s">
        <v>45</v>
      </c>
      <c r="E27" s="5" t="n">
        <v>164000</v>
      </c>
    </row>
    <row r="28" spans="1:6">
      <c r="A28" s="3" t="s">
        <v>624</v>
      </c>
    </row>
    <row r="29" spans="1:6">
      <c r="A29" s="6" t="s">
        <v>756</v>
      </c>
    </row>
    <row r="30" spans="1:6">
      <c r="A30" s="3" t="s">
        <v>45</v>
      </c>
      <c r="B30" s="5" t="n">
        <v>164000</v>
      </c>
      <c r="C30" s="4" t="n">
        <v>5500000</v>
      </c>
      <c r="F30" s="5" t="n">
        <v>5500000</v>
      </c>
    </row>
    <row r="31" spans="1:6">
      <c r="A31" s="3" t="s">
        <v>100</v>
      </c>
      <c r="C31" s="5" t="n">
        <v>55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93</v>
      </c>
    </row>
    <row r="3" spans="1:4">
      <c r="A3" s="6" t="s">
        <v>764</v>
      </c>
    </row>
    <row r="4" spans="1:4">
      <c r="A4" s="3" t="s">
        <v>747</v>
      </c>
      <c r="B4" s="5" t="n">
        <v>24140000</v>
      </c>
      <c r="C4" s="5" t="n">
        <v>17738000</v>
      </c>
    </row>
    <row r="5" spans="1:4">
      <c r="A5" s="3" t="s">
        <v>765</v>
      </c>
      <c r="B5" s="4" t="n">
        <v>10764000</v>
      </c>
    </row>
    <row r="6" spans="1:4">
      <c r="A6" s="3" t="s">
        <v>765</v>
      </c>
      <c r="C6" s="4" t="n">
        <v>6100000</v>
      </c>
    </row>
    <row r="7" spans="1:4">
      <c r="A7" s="3" t="s">
        <v>748</v>
      </c>
      <c r="B7" s="4" t="n">
        <v>-468000</v>
      </c>
      <c r="C7" s="4" t="n">
        <v>0</v>
      </c>
      <c r="D7" s="5" t="n">
        <v>0</v>
      </c>
    </row>
    <row r="8" spans="1:4">
      <c r="A8" s="3" t="s">
        <v>766</v>
      </c>
      <c r="B8" s="4" t="n">
        <v>-754000</v>
      </c>
      <c r="C8" s="4" t="n">
        <v>-247000</v>
      </c>
    </row>
    <row r="9" spans="1:4">
      <c r="A9" s="3" t="s">
        <v>749</v>
      </c>
      <c r="B9" s="4" t="n">
        <v>-2380000</v>
      </c>
      <c r="C9" s="4" t="n">
        <v>549000</v>
      </c>
    </row>
    <row r="10" spans="1:4">
      <c r="A10" s="3" t="s">
        <v>750</v>
      </c>
      <c r="B10" s="4" t="n">
        <v>31302000</v>
      </c>
      <c r="C10" s="4" t="n">
        <v>24140000</v>
      </c>
      <c r="D10" s="4" t="n">
        <v>17738000</v>
      </c>
    </row>
    <row r="11" spans="1:4">
      <c r="A11" s="6" t="s">
        <v>767</v>
      </c>
    </row>
    <row r="12" spans="1:4">
      <c r="A12" s="3" t="s">
        <v>747</v>
      </c>
      <c r="B12" s="4" t="n">
        <v>4362000</v>
      </c>
      <c r="C12" s="4" t="n">
        <v>3861000</v>
      </c>
    </row>
    <row r="13" spans="1:4">
      <c r="A13" s="3" t="s">
        <v>768</v>
      </c>
      <c r="B13" s="4" t="n">
        <v>1086000</v>
      </c>
      <c r="C13" s="4" t="n">
        <v>600000</v>
      </c>
    </row>
    <row r="14" spans="1:4">
      <c r="A14" s="3" t="s">
        <v>766</v>
      </c>
      <c r="B14" s="4" t="n">
        <v>-754000</v>
      </c>
      <c r="C14" s="4" t="n">
        <v>-247000</v>
      </c>
    </row>
    <row r="15" spans="1:4">
      <c r="A15" s="3" t="s">
        <v>748</v>
      </c>
      <c r="B15" s="4" t="n">
        <v>-312000</v>
      </c>
    </row>
    <row r="16" spans="1:4">
      <c r="A16" s="3" t="s">
        <v>749</v>
      </c>
      <c r="B16" s="4" t="n">
        <v>-221000</v>
      </c>
      <c r="C16" s="4" t="n">
        <v>148000</v>
      </c>
    </row>
    <row r="17" spans="1:4">
      <c r="A17" s="3" t="s">
        <v>750</v>
      </c>
      <c r="B17" s="4" t="n">
        <v>4161000</v>
      </c>
      <c r="C17" s="4" t="n">
        <v>4362000</v>
      </c>
      <c r="D17" s="4" t="n">
        <v>3861000</v>
      </c>
    </row>
    <row r="18" spans="1:4">
      <c r="A18" s="6" t="s">
        <v>769</v>
      </c>
    </row>
    <row r="19" spans="1:4">
      <c r="A19" s="3" t="s">
        <v>770</v>
      </c>
      <c r="B19" s="4" t="n">
        <v>27141000</v>
      </c>
      <c r="C19" s="4" t="n">
        <v>19778000</v>
      </c>
      <c r="D19" s="4" t="n">
        <v>13877000</v>
      </c>
    </row>
    <row r="20" spans="1:4">
      <c r="A20" s="3" t="s">
        <v>771</v>
      </c>
    </row>
    <row r="21" spans="1:4">
      <c r="A21" s="6" t="s">
        <v>764</v>
      </c>
    </row>
    <row r="22" spans="1:4">
      <c r="A22" s="3" t="s">
        <v>747</v>
      </c>
      <c r="B22" s="4" t="n">
        <v>14001000</v>
      </c>
      <c r="C22" s="4" t="n">
        <v>7579000</v>
      </c>
    </row>
    <row r="23" spans="1:4">
      <c r="A23" s="3" t="s">
        <v>765</v>
      </c>
      <c r="B23" s="4" t="n">
        <v>2676000</v>
      </c>
      <c r="C23" s="4" t="n">
        <v>6100000</v>
      </c>
    </row>
    <row r="24" spans="1:4">
      <c r="A24" s="3" t="s">
        <v>748</v>
      </c>
      <c r="B24" s="4" t="n">
        <v>0</v>
      </c>
    </row>
    <row r="25" spans="1:4">
      <c r="A25" s="3" t="s">
        <v>749</v>
      </c>
      <c r="B25" s="4" t="n">
        <v>-1660000</v>
      </c>
      <c r="C25" s="4" t="n">
        <v>322000</v>
      </c>
    </row>
    <row r="26" spans="1:4">
      <c r="A26" s="3" t="s">
        <v>750</v>
      </c>
      <c r="B26" s="4" t="n">
        <v>15017000</v>
      </c>
      <c r="C26" s="4" t="n">
        <v>14001000</v>
      </c>
      <c r="D26" s="4" t="n">
        <v>7579000</v>
      </c>
    </row>
    <row r="27" spans="1:4">
      <c r="A27" s="6" t="s">
        <v>769</v>
      </c>
    </row>
    <row r="28" spans="1:4">
      <c r="A28" s="3" t="s">
        <v>770</v>
      </c>
      <c r="B28" s="4" t="n">
        <v>15017000</v>
      </c>
      <c r="C28" s="4" t="n">
        <v>14001000</v>
      </c>
      <c r="D28" s="4" t="n">
        <v>7579000</v>
      </c>
    </row>
    <row r="29" spans="1:4">
      <c r="A29" s="3" t="s">
        <v>772</v>
      </c>
    </row>
    <row r="30" spans="1:4">
      <c r="A30" s="6" t="s">
        <v>764</v>
      </c>
    </row>
    <row r="31" spans="1:4">
      <c r="A31" s="3" t="s">
        <v>747</v>
      </c>
      <c r="B31" s="4" t="n">
        <v>8560000</v>
      </c>
      <c r="C31" s="4" t="n">
        <v>8501000</v>
      </c>
    </row>
    <row r="32" spans="1:4">
      <c r="A32" s="3" t="s">
        <v>765</v>
      </c>
      <c r="B32" s="4" t="n">
        <v>0</v>
      </c>
      <c r="C32" s="4" t="n">
        <v>0</v>
      </c>
    </row>
    <row r="33" spans="1:4">
      <c r="A33" s="3" t="s">
        <v>748</v>
      </c>
      <c r="B33" s="4" t="n">
        <v>-468000</v>
      </c>
    </row>
    <row r="34" spans="1:4">
      <c r="A34" s="3" t="s">
        <v>766</v>
      </c>
      <c r="B34" s="4" t="n">
        <v>0</v>
      </c>
      <c r="C34" s="4" t="n">
        <v>0</v>
      </c>
    </row>
    <row r="35" spans="1:4">
      <c r="A35" s="3" t="s">
        <v>749</v>
      </c>
      <c r="B35" s="4" t="n">
        <v>-264000</v>
      </c>
      <c r="C35" s="4" t="n">
        <v>59000</v>
      </c>
    </row>
    <row r="36" spans="1:4">
      <c r="A36" s="3" t="s">
        <v>750</v>
      </c>
      <c r="B36" s="4" t="n">
        <v>7828000</v>
      </c>
      <c r="C36" s="4" t="n">
        <v>8560000</v>
      </c>
      <c r="D36" s="4" t="n">
        <v>8501000</v>
      </c>
    </row>
    <row r="37" spans="1:4">
      <c r="A37" s="6" t="s">
        <v>767</v>
      </c>
    </row>
    <row r="38" spans="1:4">
      <c r="A38" s="3" t="s">
        <v>747</v>
      </c>
      <c r="B38" s="4" t="n">
        <v>3092000</v>
      </c>
      <c r="C38" s="4" t="n">
        <v>2636000</v>
      </c>
    </row>
    <row r="39" spans="1:4">
      <c r="A39" s="3" t="s">
        <v>768</v>
      </c>
      <c r="B39" s="4" t="n">
        <v>347000</v>
      </c>
      <c r="C39" s="4" t="n">
        <v>434000</v>
      </c>
    </row>
    <row r="40" spans="1:4">
      <c r="A40" s="3" t="s">
        <v>766</v>
      </c>
      <c r="B40" s="4" t="n">
        <v>0</v>
      </c>
      <c r="C40" s="4" t="n">
        <v>0</v>
      </c>
    </row>
    <row r="41" spans="1:4">
      <c r="A41" s="3" t="s">
        <v>748</v>
      </c>
      <c r="B41" s="4" t="n">
        <v>-312000</v>
      </c>
    </row>
    <row r="42" spans="1:4">
      <c r="A42" s="3" t="s">
        <v>749</v>
      </c>
      <c r="B42" s="4" t="n">
        <v>-115000</v>
      </c>
      <c r="C42" s="4" t="n">
        <v>22000</v>
      </c>
    </row>
    <row r="43" spans="1:4">
      <c r="A43" s="3" t="s">
        <v>750</v>
      </c>
      <c r="B43" s="4" t="n">
        <v>3012000</v>
      </c>
      <c r="C43" s="4" t="n">
        <v>3092000</v>
      </c>
      <c r="D43" s="4" t="n">
        <v>2636000</v>
      </c>
    </row>
    <row r="44" spans="1:4">
      <c r="A44" s="6" t="s">
        <v>769</v>
      </c>
    </row>
    <row r="45" spans="1:4">
      <c r="A45" s="3" t="s">
        <v>770</v>
      </c>
      <c r="B45" s="4" t="n">
        <v>4816000</v>
      </c>
      <c r="C45" s="4" t="n">
        <v>5468000</v>
      </c>
      <c r="D45" s="4" t="n">
        <v>5865000</v>
      </c>
    </row>
    <row r="46" spans="1:4">
      <c r="A46" s="3" t="s">
        <v>773</v>
      </c>
    </row>
    <row r="47" spans="1:4">
      <c r="A47" s="6" t="s">
        <v>764</v>
      </c>
    </row>
    <row r="48" spans="1:4">
      <c r="A48" s="3" t="s">
        <v>747</v>
      </c>
      <c r="B48" s="4" t="n">
        <v>1579000</v>
      </c>
      <c r="C48" s="4" t="n">
        <v>1658000</v>
      </c>
    </row>
    <row r="49" spans="1:4">
      <c r="A49" s="3" t="s">
        <v>765</v>
      </c>
      <c r="B49" s="4" t="n">
        <v>1858000</v>
      </c>
      <c r="C49" s="4" t="n">
        <v>0</v>
      </c>
    </row>
    <row r="50" spans="1:4">
      <c r="A50" s="3" t="s">
        <v>748</v>
      </c>
      <c r="B50" s="4" t="n">
        <v>0</v>
      </c>
    </row>
    <row r="51" spans="1:4">
      <c r="A51" s="3" t="s">
        <v>766</v>
      </c>
      <c r="B51" s="4" t="n">
        <v>-754000</v>
      </c>
      <c r="C51" s="4" t="n">
        <v>-247000</v>
      </c>
    </row>
    <row r="52" spans="1:4">
      <c r="A52" s="3" t="s">
        <v>749</v>
      </c>
      <c r="B52" s="4" t="n">
        <v>-175000</v>
      </c>
      <c r="C52" s="4" t="n">
        <v>168000</v>
      </c>
    </row>
    <row r="53" spans="1:4">
      <c r="A53" s="3" t="s">
        <v>750</v>
      </c>
      <c r="B53" s="4" t="n">
        <v>2508000</v>
      </c>
      <c r="C53" s="4" t="n">
        <v>1579000</v>
      </c>
      <c r="D53" s="4" t="n">
        <v>1658000</v>
      </c>
    </row>
    <row r="54" spans="1:4">
      <c r="A54" s="6" t="s">
        <v>767</v>
      </c>
    </row>
    <row r="55" spans="1:4">
      <c r="A55" s="3" t="s">
        <v>747</v>
      </c>
      <c r="B55" s="4" t="n">
        <v>1270000</v>
      </c>
      <c r="C55" s="4" t="n">
        <v>1225000</v>
      </c>
    </row>
    <row r="56" spans="1:4">
      <c r="A56" s="3" t="s">
        <v>768</v>
      </c>
      <c r="B56" s="4" t="n">
        <v>258000</v>
      </c>
      <c r="C56" s="4" t="n">
        <v>166000</v>
      </c>
    </row>
    <row r="57" spans="1:4">
      <c r="A57" s="3" t="s">
        <v>766</v>
      </c>
      <c r="B57" s="4" t="n">
        <v>-754000</v>
      </c>
      <c r="C57" s="4" t="n">
        <v>-247000</v>
      </c>
    </row>
    <row r="58" spans="1:4">
      <c r="A58" s="3" t="s">
        <v>749</v>
      </c>
      <c r="B58" s="4" t="n">
        <v>-84000</v>
      </c>
      <c r="C58" s="4" t="n">
        <v>126000</v>
      </c>
    </row>
    <row r="59" spans="1:4">
      <c r="A59" s="3" t="s">
        <v>750</v>
      </c>
      <c r="B59" s="4" t="n">
        <v>690000</v>
      </c>
      <c r="C59" s="4" t="n">
        <v>1270000</v>
      </c>
      <c r="D59" s="4" t="n">
        <v>1225000</v>
      </c>
    </row>
    <row r="60" spans="1:4">
      <c r="A60" s="6" t="s">
        <v>769</v>
      </c>
    </row>
    <row r="61" spans="1:4">
      <c r="A61" s="3" t="s">
        <v>770</v>
      </c>
      <c r="B61" s="4" t="n">
        <v>1818000</v>
      </c>
      <c r="C61" s="4" t="n">
        <v>309000</v>
      </c>
      <c r="D61" s="4" t="n">
        <v>433000</v>
      </c>
    </row>
    <row r="62" spans="1:4">
      <c r="A62" s="3" t="s">
        <v>519</v>
      </c>
    </row>
    <row r="63" spans="1:4">
      <c r="A63" s="6" t="s">
        <v>764</v>
      </c>
    </row>
    <row r="64" spans="1:4">
      <c r="A64" s="3" t="s">
        <v>747</v>
      </c>
      <c r="B64" s="4" t="n">
        <v>0</v>
      </c>
      <c r="C64" s="4" t="n">
        <v>0</v>
      </c>
    </row>
    <row r="65" spans="1:4">
      <c r="A65" s="3" t="s">
        <v>765</v>
      </c>
      <c r="B65" s="4" t="n">
        <v>6230000</v>
      </c>
      <c r="C65" s="4" t="n">
        <v>0</v>
      </c>
    </row>
    <row r="66" spans="1:4">
      <c r="A66" s="3" t="s">
        <v>749</v>
      </c>
      <c r="B66" s="4" t="n">
        <v>-281000</v>
      </c>
    </row>
    <row r="67" spans="1:4">
      <c r="A67" s="3" t="s">
        <v>750</v>
      </c>
      <c r="B67" s="4" t="n">
        <v>5949000</v>
      </c>
      <c r="C67" s="4" t="n">
        <v>0</v>
      </c>
      <c r="D67" s="4" t="n">
        <v>0</v>
      </c>
    </row>
    <row r="68" spans="1:4">
      <c r="A68" s="6" t="s">
        <v>767</v>
      </c>
    </row>
    <row r="69" spans="1:4">
      <c r="A69" s="3" t="s">
        <v>768</v>
      </c>
      <c r="B69" s="4" t="n">
        <v>481000</v>
      </c>
    </row>
    <row r="70" spans="1:4">
      <c r="A70" s="3" t="s">
        <v>749</v>
      </c>
      <c r="B70" s="4" t="n">
        <v>-22000</v>
      </c>
    </row>
    <row r="71" spans="1:4">
      <c r="A71" s="3" t="s">
        <v>750</v>
      </c>
      <c r="B71" s="4" t="n">
        <v>459000</v>
      </c>
    </row>
    <row r="72" spans="1:4">
      <c r="A72" s="6" t="s">
        <v>769</v>
      </c>
    </row>
    <row r="73" spans="1:4">
      <c r="A73" s="3" t="s">
        <v>770</v>
      </c>
      <c r="B73" s="5" t="n">
        <v>5490000</v>
      </c>
      <c r="C73" s="5" t="n">
        <v>0</v>
      </c>
      <c r="D73"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74</v>
      </c>
      <c r="B1" s="2" t="s">
        <v>1</v>
      </c>
    </row>
    <row r="2" spans="1:5">
      <c r="B2" s="2" t="s">
        <v>2</v>
      </c>
      <c r="C2" s="2" t="s">
        <v>34</v>
      </c>
      <c r="D2" s="2" t="s">
        <v>93</v>
      </c>
      <c r="E2" s="2" t="s">
        <v>755</v>
      </c>
    </row>
    <row r="3" spans="1:5">
      <c r="A3" s="6" t="s">
        <v>520</v>
      </c>
    </row>
    <row r="4" spans="1:5">
      <c r="A4" s="3" t="s">
        <v>765</v>
      </c>
      <c r="C4" s="5" t="n">
        <v>6100000</v>
      </c>
    </row>
    <row r="5" spans="1:5">
      <c r="A5" s="3" t="s">
        <v>770</v>
      </c>
      <c r="B5" s="5" t="n">
        <v>27141000</v>
      </c>
      <c r="C5" s="4" t="n">
        <v>19778000</v>
      </c>
      <c r="D5" s="5" t="n">
        <v>13877000</v>
      </c>
    </row>
    <row r="6" spans="1:5">
      <c r="A6" s="3" t="s">
        <v>775</v>
      </c>
      <c r="B6" s="4" t="n">
        <v>1086000</v>
      </c>
      <c r="C6" s="4" t="n">
        <v>600000</v>
      </c>
    </row>
    <row r="7" spans="1:5">
      <c r="A7" s="3" t="s">
        <v>776</v>
      </c>
      <c r="B7" s="4" t="n">
        <v>468000</v>
      </c>
      <c r="C7" s="4" t="n">
        <v>0</v>
      </c>
      <c r="D7" s="4" t="n">
        <v>0</v>
      </c>
    </row>
    <row r="8" spans="1:5">
      <c r="A8" s="3" t="s">
        <v>741</v>
      </c>
    </row>
    <row r="9" spans="1:5">
      <c r="A9" s="6" t="s">
        <v>520</v>
      </c>
    </row>
    <row r="10" spans="1:5">
      <c r="A10" s="3" t="s">
        <v>775</v>
      </c>
      <c r="B10" s="4" t="n">
        <v>1086000</v>
      </c>
      <c r="C10" s="4" t="n">
        <v>600000</v>
      </c>
      <c r="D10" s="4" t="n">
        <v>561000</v>
      </c>
    </row>
    <row r="11" spans="1:5">
      <c r="A11" s="3" t="s">
        <v>777</v>
      </c>
      <c r="B11" s="4" t="n">
        <v>1750000</v>
      </c>
    </row>
    <row r="12" spans="1:5">
      <c r="A12" s="3" t="s">
        <v>778</v>
      </c>
      <c r="B12" s="4" t="n">
        <v>1750000</v>
      </c>
    </row>
    <row r="13" spans="1:5">
      <c r="A13" s="3" t="s">
        <v>779</v>
      </c>
      <c r="B13" s="4" t="n">
        <v>1750000</v>
      </c>
    </row>
    <row r="14" spans="1:5">
      <c r="A14" s="3" t="s">
        <v>780</v>
      </c>
      <c r="B14" s="4" t="n">
        <v>1750000</v>
      </c>
    </row>
    <row r="15" spans="1:5">
      <c r="A15" s="3" t="s">
        <v>781</v>
      </c>
      <c r="B15" s="4" t="n">
        <v>1750000</v>
      </c>
    </row>
    <row r="16" spans="1:5">
      <c r="A16" s="3" t="s">
        <v>757</v>
      </c>
    </row>
    <row r="17" spans="1:5">
      <c r="A17" s="6" t="s">
        <v>520</v>
      </c>
    </row>
    <row r="18" spans="1:5">
      <c r="A18" s="3" t="s">
        <v>776</v>
      </c>
      <c r="B18" s="5" t="n">
        <v>156000</v>
      </c>
    </row>
    <row r="19" spans="1:5">
      <c r="A19" s="3" t="s">
        <v>760</v>
      </c>
    </row>
    <row r="20" spans="1:5">
      <c r="A20" s="6" t="s">
        <v>520</v>
      </c>
    </row>
    <row r="21" spans="1:5">
      <c r="A21" s="3" t="s">
        <v>761</v>
      </c>
      <c r="B21" s="3" t="s">
        <v>762</v>
      </c>
    </row>
    <row r="22" spans="1:5">
      <c r="A22" s="3" t="s">
        <v>771</v>
      </c>
    </row>
    <row r="23" spans="1:5">
      <c r="A23" s="6" t="s">
        <v>520</v>
      </c>
    </row>
    <row r="24" spans="1:5">
      <c r="A24" s="3" t="s">
        <v>770</v>
      </c>
      <c r="B24" s="5" t="n">
        <v>15017000</v>
      </c>
      <c r="C24" s="4" t="n">
        <v>14001000</v>
      </c>
      <c r="D24" s="4" t="n">
        <v>7579000</v>
      </c>
    </row>
    <row r="25" spans="1:5">
      <c r="A25" s="3" t="s">
        <v>776</v>
      </c>
      <c r="B25" s="4" t="n">
        <v>0</v>
      </c>
    </row>
    <row r="26" spans="1:5">
      <c r="A26" s="3" t="s">
        <v>782</v>
      </c>
    </row>
    <row r="27" spans="1:5">
      <c r="A27" s="6" t="s">
        <v>520</v>
      </c>
    </row>
    <row r="28" spans="1:5">
      <c r="A28" s="3" t="s">
        <v>770</v>
      </c>
      <c r="B28" s="5" t="n">
        <v>6100000</v>
      </c>
      <c r="C28" s="4" t="n">
        <v>6100000</v>
      </c>
    </row>
    <row r="29" spans="1:5">
      <c r="A29" s="3" t="s">
        <v>761</v>
      </c>
      <c r="B29" s="3" t="s">
        <v>783</v>
      </c>
    </row>
    <row r="30" spans="1:5">
      <c r="A30" s="3" t="s">
        <v>784</v>
      </c>
    </row>
    <row r="31" spans="1:5">
      <c r="A31" s="6" t="s">
        <v>520</v>
      </c>
    </row>
    <row r="32" spans="1:5">
      <c r="A32" s="3" t="s">
        <v>770</v>
      </c>
      <c r="B32" s="5" t="n">
        <v>6419000</v>
      </c>
    </row>
    <row r="33" spans="1:5">
      <c r="A33" s="3" t="s">
        <v>761</v>
      </c>
      <c r="B33" s="3" t="s">
        <v>785</v>
      </c>
    </row>
    <row r="34" spans="1:5">
      <c r="A34" s="3" t="s">
        <v>786</v>
      </c>
    </row>
    <row r="35" spans="1:5">
      <c r="A35" s="6" t="s">
        <v>520</v>
      </c>
    </row>
    <row r="36" spans="1:5">
      <c r="A36" s="3" t="s">
        <v>770</v>
      </c>
      <c r="B36" s="5" t="n">
        <v>2498000</v>
      </c>
    </row>
    <row r="37" spans="1:5">
      <c r="A37" s="3" t="s">
        <v>761</v>
      </c>
      <c r="B37" s="3" t="s">
        <v>787</v>
      </c>
    </row>
    <row r="38" spans="1:5">
      <c r="A38" s="3" t="s">
        <v>772</v>
      </c>
    </row>
    <row r="39" spans="1:5">
      <c r="A39" s="6" t="s">
        <v>520</v>
      </c>
    </row>
    <row r="40" spans="1:5">
      <c r="A40" s="3" t="s">
        <v>765</v>
      </c>
      <c r="B40" s="5" t="n">
        <v>0</v>
      </c>
      <c r="C40" s="4" t="n">
        <v>0</v>
      </c>
    </row>
    <row r="41" spans="1:5">
      <c r="A41" s="3" t="s">
        <v>770</v>
      </c>
      <c r="B41" s="4" t="n">
        <v>4816000</v>
      </c>
      <c r="C41" s="4" t="n">
        <v>5468000</v>
      </c>
      <c r="D41" s="4" t="n">
        <v>5865000</v>
      </c>
    </row>
    <row r="42" spans="1:5">
      <c r="A42" s="3" t="s">
        <v>775</v>
      </c>
      <c r="B42" s="4" t="n">
        <v>347000</v>
      </c>
      <c r="C42" s="4" t="n">
        <v>434000</v>
      </c>
    </row>
    <row r="43" spans="1:5">
      <c r="A43" s="3" t="s">
        <v>776</v>
      </c>
      <c r="B43" s="4" t="n">
        <v>468000</v>
      </c>
    </row>
    <row r="44" spans="1:5">
      <c r="A44" s="3" t="s">
        <v>773</v>
      </c>
    </row>
    <row r="45" spans="1:5">
      <c r="A45" s="6" t="s">
        <v>520</v>
      </c>
    </row>
    <row r="46" spans="1:5">
      <c r="A46" s="3" t="s">
        <v>765</v>
      </c>
      <c r="B46" s="4" t="n">
        <v>1858000</v>
      </c>
      <c r="C46" s="4" t="n">
        <v>0</v>
      </c>
    </row>
    <row r="47" spans="1:5">
      <c r="A47" s="3" t="s">
        <v>770</v>
      </c>
      <c r="B47" s="4" t="n">
        <v>1818000</v>
      </c>
      <c r="C47" s="4" t="n">
        <v>309000</v>
      </c>
      <c r="D47" s="4" t="n">
        <v>433000</v>
      </c>
    </row>
    <row r="48" spans="1:5">
      <c r="A48" s="3" t="s">
        <v>775</v>
      </c>
      <c r="B48" s="4" t="n">
        <v>258000</v>
      </c>
      <c r="C48" s="4" t="n">
        <v>166000</v>
      </c>
    </row>
    <row r="49" spans="1:5">
      <c r="A49" s="3" t="s">
        <v>776</v>
      </c>
      <c r="B49" s="5" t="n">
        <v>0</v>
      </c>
    </row>
    <row r="50" spans="1:5">
      <c r="A50" s="3" t="s">
        <v>519</v>
      </c>
    </row>
    <row r="51" spans="1:5">
      <c r="A51" s="6" t="s">
        <v>520</v>
      </c>
    </row>
    <row r="52" spans="1:5">
      <c r="A52" s="3" t="s">
        <v>521</v>
      </c>
      <c r="B52" s="3" t="s">
        <v>522</v>
      </c>
    </row>
    <row r="53" spans="1:5">
      <c r="A53" s="3" t="s">
        <v>765</v>
      </c>
      <c r="B53" s="5" t="n">
        <v>6230000</v>
      </c>
      <c r="C53" s="4" t="n">
        <v>0</v>
      </c>
    </row>
    <row r="54" spans="1:5">
      <c r="A54" s="3" t="s">
        <v>770</v>
      </c>
      <c r="B54" s="4" t="n">
        <v>5490000</v>
      </c>
      <c r="C54" s="5" t="n">
        <v>0</v>
      </c>
      <c r="D54" s="5" t="n">
        <v>0</v>
      </c>
    </row>
    <row r="55" spans="1:5">
      <c r="A55" s="3" t="s">
        <v>775</v>
      </c>
      <c r="B55" s="5" t="n">
        <v>481000</v>
      </c>
    </row>
    <row r="56" spans="1:5">
      <c r="A56" s="3" t="s">
        <v>788</v>
      </c>
    </row>
    <row r="57" spans="1:5">
      <c r="A57" s="6" t="s">
        <v>520</v>
      </c>
    </row>
    <row r="58" spans="1:5">
      <c r="A58" s="3" t="s">
        <v>521</v>
      </c>
      <c r="B58" s="3" t="s">
        <v>524</v>
      </c>
    </row>
    <row r="59" spans="1:5">
      <c r="A59" s="3" t="s">
        <v>525</v>
      </c>
    </row>
    <row r="60" spans="1:5">
      <c r="A60" s="6" t="s">
        <v>520</v>
      </c>
    </row>
    <row r="61" spans="1:5">
      <c r="A61" s="3" t="s">
        <v>521</v>
      </c>
      <c r="B61" s="3" t="s">
        <v>526</v>
      </c>
    </row>
    <row r="62" spans="1:5">
      <c r="A62" s="3" t="s">
        <v>789</v>
      </c>
    </row>
    <row r="63" spans="1:5">
      <c r="A63" s="6" t="s">
        <v>520</v>
      </c>
    </row>
    <row r="64" spans="1:5">
      <c r="A64" s="3" t="s">
        <v>521</v>
      </c>
      <c r="B64" s="3" t="s">
        <v>490</v>
      </c>
    </row>
    <row r="65" spans="1:5">
      <c r="A65" s="3" t="s">
        <v>528</v>
      </c>
    </row>
    <row r="66" spans="1:5">
      <c r="A66" s="6" t="s">
        <v>520</v>
      </c>
    </row>
    <row r="67" spans="1:5">
      <c r="A67" s="3" t="s">
        <v>521</v>
      </c>
      <c r="B67" s="3" t="s">
        <v>522</v>
      </c>
    </row>
    <row r="68" spans="1:5">
      <c r="A68" s="3" t="s">
        <v>601</v>
      </c>
    </row>
    <row r="69" spans="1:5">
      <c r="A69" s="6" t="s">
        <v>520</v>
      </c>
    </row>
    <row r="70" spans="1:5">
      <c r="A70" s="3" t="s">
        <v>46</v>
      </c>
      <c r="E70" s="5" t="n">
        <v>2676000</v>
      </c>
    </row>
    <row r="71" spans="1:5">
      <c r="A71" s="3" t="s">
        <v>790</v>
      </c>
    </row>
    <row r="72" spans="1:5">
      <c r="A72" s="6" t="s">
        <v>520</v>
      </c>
    </row>
    <row r="73" spans="1:5">
      <c r="A73" s="3" t="s">
        <v>46</v>
      </c>
      <c r="B73" s="5" t="n">
        <v>2676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4</v>
      </c>
    </row>
    <row r="3" spans="1:3">
      <c r="A3" s="6" t="s">
        <v>792</v>
      </c>
    </row>
    <row r="4" spans="1:3">
      <c r="A4" s="3" t="s">
        <v>793</v>
      </c>
      <c r="B4" s="5" t="n">
        <v>773548</v>
      </c>
      <c r="C4" s="5" t="n">
        <v>724208</v>
      </c>
    </row>
    <row r="5" spans="1:3">
      <c r="A5" s="3" t="s">
        <v>794</v>
      </c>
      <c r="B5" s="4" t="n">
        <v>68</v>
      </c>
      <c r="C5" s="4" t="n">
        <v>22</v>
      </c>
    </row>
    <row r="6" spans="1:3">
      <c r="A6" s="3" t="s">
        <v>795</v>
      </c>
      <c r="B6" s="4" t="n">
        <v>773616</v>
      </c>
      <c r="C6" s="4" t="n">
        <v>724230</v>
      </c>
    </row>
    <row r="7" spans="1:3">
      <c r="A7" s="3" t="s">
        <v>796</v>
      </c>
      <c r="B7" s="4" t="n">
        <v>6332</v>
      </c>
      <c r="C7" s="4" t="n">
        <v>6407</v>
      </c>
    </row>
    <row r="8" spans="1:3">
      <c r="A8" s="3" t="s">
        <v>797</v>
      </c>
      <c r="B8" s="4" t="n">
        <v>2642</v>
      </c>
      <c r="C8" s="4" t="n">
        <v>3092</v>
      </c>
    </row>
    <row r="9" spans="1:3">
      <c r="A9" s="3" t="s">
        <v>798</v>
      </c>
      <c r="B9" s="4" t="n">
        <v>10996</v>
      </c>
      <c r="C9" s="4" t="n">
        <v>13979</v>
      </c>
    </row>
    <row r="10" spans="1:3">
      <c r="A10" s="3" t="s">
        <v>799</v>
      </c>
      <c r="B10" s="5" t="n">
        <v>753646</v>
      </c>
      <c r="C10" s="5" t="n">
        <v>700752</v>
      </c>
    </row>
    <row r="11" spans="1:3">
      <c r="A11" s="3" t="s">
        <v>800</v>
      </c>
      <c r="B11" s="3" t="s">
        <v>801</v>
      </c>
      <c r="C11" s="3" t="s">
        <v>802</v>
      </c>
    </row>
    <row r="12" spans="1:3">
      <c r="A12" s="3" t="s">
        <v>499</v>
      </c>
    </row>
    <row r="13" spans="1:3">
      <c r="A13" s="6" t="s">
        <v>792</v>
      </c>
    </row>
    <row r="14" spans="1:3">
      <c r="A14" s="3" t="s">
        <v>803</v>
      </c>
      <c r="B14" s="3" t="s">
        <v>804</v>
      </c>
      <c r="C14" s="3" t="s">
        <v>805</v>
      </c>
    </row>
    <row r="15" spans="1:3">
      <c r="A15" s="3" t="s">
        <v>503</v>
      </c>
    </row>
    <row r="16" spans="1:3">
      <c r="A16" s="6" t="s">
        <v>792</v>
      </c>
    </row>
    <row r="17" spans="1:3">
      <c r="A17" s="3" t="s">
        <v>803</v>
      </c>
      <c r="B17" s="3" t="s">
        <v>806</v>
      </c>
      <c r="C17" s="3" t="s">
        <v>8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8"/>
    <col customWidth="1" max="9" min="9" width="21"/>
    <col customWidth="1" max="10" min="10" width="21"/>
    <col customWidth="1" max="11" min="11" width="21"/>
    <col customWidth="1" max="12" min="12" width="21"/>
  </cols>
  <sheetData>
    <row r="1" spans="1:12">
      <c r="A1" s="1" t="s">
        <v>808</v>
      </c>
      <c r="B1" s="2" t="s">
        <v>809</v>
      </c>
      <c r="C1" s="2" t="s">
        <v>810</v>
      </c>
      <c r="D1" s="2" t="s">
        <v>593</v>
      </c>
      <c r="E1" s="2" t="s">
        <v>811</v>
      </c>
      <c r="F1" s="2" t="s">
        <v>531</v>
      </c>
      <c r="G1" s="2" t="s">
        <v>532</v>
      </c>
      <c r="H1" s="2" t="s">
        <v>812</v>
      </c>
      <c r="I1" s="2" t="s">
        <v>813</v>
      </c>
      <c r="J1" s="2" t="s">
        <v>814</v>
      </c>
      <c r="K1" s="2" t="s">
        <v>815</v>
      </c>
      <c r="L1" s="2" t="s">
        <v>816</v>
      </c>
    </row>
    <row r="2" spans="1:12">
      <c r="A2" s="6" t="s">
        <v>792</v>
      </c>
    </row>
    <row r="3" spans="1:12">
      <c r="A3" s="3" t="s">
        <v>57</v>
      </c>
      <c r="E3" s="5" t="n">
        <v>753646000</v>
      </c>
      <c r="F3" s="5" t="n">
        <v>700752000</v>
      </c>
    </row>
    <row r="4" spans="1:12">
      <c r="A4" s="3" t="s">
        <v>106</v>
      </c>
      <c r="E4" s="4" t="n">
        <v>0</v>
      </c>
      <c r="F4" s="4" t="n">
        <v>0</v>
      </c>
      <c r="G4" s="5" t="n">
        <v>1200000</v>
      </c>
    </row>
    <row r="5" spans="1:12">
      <c r="A5" s="3" t="s">
        <v>817</v>
      </c>
      <c r="E5" s="4" t="n">
        <v>612946000</v>
      </c>
      <c r="F5" s="4" t="n">
        <v>611351000</v>
      </c>
    </row>
    <row r="6" spans="1:12">
      <c r="A6" s="3" t="s">
        <v>818</v>
      </c>
      <c r="E6" s="4" t="n">
        <v>10996000</v>
      </c>
      <c r="F6" s="4" t="n">
        <v>13979000</v>
      </c>
    </row>
    <row r="7" spans="1:12">
      <c r="A7" s="3" t="s">
        <v>819</v>
      </c>
      <c r="E7" s="4" t="n">
        <v>100571000</v>
      </c>
      <c r="F7" s="4" t="n">
        <v>100598000</v>
      </c>
    </row>
    <row r="8" spans="1:12">
      <c r="A8" s="3" t="s">
        <v>820</v>
      </c>
      <c r="E8" s="4" t="n">
        <v>83404000</v>
      </c>
      <c r="F8" s="4" t="n">
        <v>100598000</v>
      </c>
    </row>
    <row r="9" spans="1:12">
      <c r="A9" s="3" t="s">
        <v>81</v>
      </c>
    </row>
    <row r="10" spans="1:12">
      <c r="A10" s="6" t="s">
        <v>792</v>
      </c>
    </row>
    <row r="11" spans="1:12">
      <c r="A11" s="3" t="s">
        <v>57</v>
      </c>
      <c r="E11" s="4" t="n">
        <v>159354000</v>
      </c>
      <c r="F11" s="4" t="n">
        <v>112069000</v>
      </c>
    </row>
    <row r="12" spans="1:12">
      <c r="A12" s="3" t="s">
        <v>821</v>
      </c>
      <c r="E12" s="5" t="n">
        <v>160602000</v>
      </c>
      <c r="F12" s="4" t="n">
        <v>112857000</v>
      </c>
    </row>
    <row r="13" spans="1:12">
      <c r="A13" s="3" t="s">
        <v>670</v>
      </c>
    </row>
    <row r="14" spans="1:12">
      <c r="A14" s="6" t="s">
        <v>792</v>
      </c>
    </row>
    <row r="15" spans="1:12">
      <c r="A15" s="3" t="s">
        <v>822</v>
      </c>
      <c r="I15" s="5" t="n">
        <v>160000000</v>
      </c>
      <c r="J15" s="5" t="n">
        <v>112000000</v>
      </c>
    </row>
    <row r="16" spans="1:12">
      <c r="A16" s="3" t="s">
        <v>823</v>
      </c>
      <c r="E16" s="3" t="s">
        <v>824</v>
      </c>
    </row>
    <row r="17" spans="1:12">
      <c r="A17" s="3" t="s">
        <v>818</v>
      </c>
      <c r="E17" s="5" t="n">
        <v>979000</v>
      </c>
      <c r="F17" s="5" t="n">
        <v>533000</v>
      </c>
    </row>
    <row r="18" spans="1:12">
      <c r="A18" s="3" t="s">
        <v>825</v>
      </c>
    </row>
    <row r="19" spans="1:12">
      <c r="A19" s="6" t="s">
        <v>792</v>
      </c>
    </row>
    <row r="20" spans="1:12">
      <c r="A20" s="3" t="s">
        <v>826</v>
      </c>
      <c r="C20" s="3" t="s">
        <v>807</v>
      </c>
    </row>
    <row r="21" spans="1:12">
      <c r="A21" s="3" t="s">
        <v>822</v>
      </c>
      <c r="C21" s="5" t="n">
        <v>551955000</v>
      </c>
      <c r="E21" s="5" t="n">
        <v>17168000</v>
      </c>
      <c r="H21" s="10" t="n">
        <v>15000000</v>
      </c>
    </row>
    <row r="22" spans="1:12">
      <c r="A22" s="3" t="s">
        <v>600</v>
      </c>
      <c r="D22" s="5" t="n">
        <v>45000000</v>
      </c>
    </row>
    <row r="23" spans="1:12">
      <c r="A23" s="3" t="s">
        <v>827</v>
      </c>
      <c r="E23" s="4" t="n">
        <v>2</v>
      </c>
      <c r="H23" s="4" t="n">
        <v>2</v>
      </c>
    </row>
    <row r="24" spans="1:12">
      <c r="A24" s="3" t="s">
        <v>828</v>
      </c>
      <c r="E24" s="3" t="s">
        <v>829</v>
      </c>
      <c r="H24" s="3" t="s">
        <v>829</v>
      </c>
    </row>
    <row r="25" spans="1:12">
      <c r="A25" s="3" t="s">
        <v>830</v>
      </c>
      <c r="E25" s="3" t="s">
        <v>831</v>
      </c>
    </row>
    <row r="26" spans="1:12">
      <c r="A26" s="3" t="s">
        <v>832</v>
      </c>
    </row>
    <row r="27" spans="1:12">
      <c r="A27" s="6" t="s">
        <v>792</v>
      </c>
    </row>
    <row r="28" spans="1:12">
      <c r="A28" s="3" t="s">
        <v>822</v>
      </c>
      <c r="C28" s="4" t="n">
        <v>345000000</v>
      </c>
    </row>
    <row r="29" spans="1:12">
      <c r="A29" s="3" t="s">
        <v>57</v>
      </c>
      <c r="E29" s="5" t="n">
        <v>394000000</v>
      </c>
    </row>
    <row r="30" spans="1:12">
      <c r="A30" s="3" t="s">
        <v>833</v>
      </c>
    </row>
    <row r="31" spans="1:12">
      <c r="A31" s="6" t="s">
        <v>792</v>
      </c>
    </row>
    <row r="32" spans="1:12">
      <c r="A32" s="3" t="s">
        <v>823</v>
      </c>
      <c r="E32" s="3" t="s">
        <v>834</v>
      </c>
    </row>
    <row r="33" spans="1:12">
      <c r="A33" s="3" t="s">
        <v>835</v>
      </c>
    </row>
    <row r="34" spans="1:12">
      <c r="A34" s="6" t="s">
        <v>792</v>
      </c>
    </row>
    <row r="35" spans="1:12">
      <c r="A35" s="3" t="s">
        <v>822</v>
      </c>
      <c r="C35" s="4" t="n">
        <v>206955000</v>
      </c>
      <c r="L35" s="10" t="n">
        <v>150000000</v>
      </c>
    </row>
    <row r="36" spans="1:12">
      <c r="A36" s="3" t="s">
        <v>57</v>
      </c>
      <c r="E36" s="5" t="n">
        <v>201780000</v>
      </c>
      <c r="H36" s="10" t="n">
        <v>176315000</v>
      </c>
    </row>
    <row r="37" spans="1:12">
      <c r="A37" s="3" t="s">
        <v>836</v>
      </c>
    </row>
    <row r="38" spans="1:12">
      <c r="A38" s="6" t="s">
        <v>792</v>
      </c>
    </row>
    <row r="39" spans="1:12">
      <c r="A39" s="3" t="s">
        <v>823</v>
      </c>
      <c r="E39" s="3" t="s">
        <v>837</v>
      </c>
    </row>
    <row r="40" spans="1:12">
      <c r="A40" s="3" t="s">
        <v>838</v>
      </c>
    </row>
    <row r="41" spans="1:12">
      <c r="A41" s="6" t="s">
        <v>792</v>
      </c>
    </row>
    <row r="42" spans="1:12">
      <c r="A42" s="3" t="s">
        <v>822</v>
      </c>
      <c r="E42" s="5" t="n">
        <v>595780000</v>
      </c>
    </row>
    <row r="43" spans="1:12">
      <c r="A43" s="3" t="s">
        <v>839</v>
      </c>
    </row>
    <row r="44" spans="1:12">
      <c r="A44" s="6" t="s">
        <v>792</v>
      </c>
    </row>
    <row r="45" spans="1:12">
      <c r="A45" s="3" t="s">
        <v>826</v>
      </c>
      <c r="E45" s="3" t="s">
        <v>526</v>
      </c>
    </row>
    <row r="46" spans="1:12">
      <c r="A46" s="3" t="s">
        <v>822</v>
      </c>
      <c r="B46" s="5" t="n">
        <v>100000000</v>
      </c>
      <c r="C46" s="5" t="n">
        <v>105000000</v>
      </c>
      <c r="E46" s="5" t="n">
        <v>82832400</v>
      </c>
      <c r="K46" s="5" t="n">
        <v>38862000</v>
      </c>
    </row>
    <row r="47" spans="1:12">
      <c r="A47" s="3" t="s">
        <v>840</v>
      </c>
      <c r="E47" s="5" t="n">
        <v>100000000</v>
      </c>
    </row>
    <row r="48" spans="1:12">
      <c r="A48" s="3" t="s">
        <v>841</v>
      </c>
    </row>
    <row r="49" spans="1:12">
      <c r="A49" s="6" t="s">
        <v>792</v>
      </c>
    </row>
    <row r="50" spans="1:12">
      <c r="A50" s="3" t="s">
        <v>823</v>
      </c>
      <c r="E50" s="3" t="s">
        <v>842</v>
      </c>
    </row>
    <row r="51" spans="1:12">
      <c r="A51" s="3" t="s">
        <v>843</v>
      </c>
      <c r="E51" s="3" t="s">
        <v>844</v>
      </c>
    </row>
    <row r="52" spans="1:12">
      <c r="A52" s="3" t="s">
        <v>845</v>
      </c>
    </row>
    <row r="53" spans="1:12">
      <c r="A53" s="6" t="s">
        <v>792</v>
      </c>
    </row>
    <row r="54" spans="1:12">
      <c r="A54" s="3" t="s">
        <v>826</v>
      </c>
      <c r="B54" s="3" t="s">
        <v>807</v>
      </c>
    </row>
    <row r="55" spans="1:12">
      <c r="A55" s="3" t="s">
        <v>822</v>
      </c>
      <c r="B55" s="5" t="n">
        <v>603434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4</v>
      </c>
    </row>
    <row r="2" spans="1:3">
      <c r="A2" s="6" t="s">
        <v>847</v>
      </c>
    </row>
    <row r="3" spans="1:3">
      <c r="A3" s="4" t="n">
        <v>2019</v>
      </c>
      <c r="B3" s="5" t="n">
        <v>6332</v>
      </c>
    </row>
    <row r="4" spans="1:3">
      <c r="A4" s="4" t="n">
        <v>2020</v>
      </c>
      <c r="B4" s="4" t="n">
        <v>6386</v>
      </c>
    </row>
    <row r="5" spans="1:3">
      <c r="A5" s="4" t="n">
        <v>2021</v>
      </c>
      <c r="B5" s="4" t="n">
        <v>166097</v>
      </c>
    </row>
    <row r="6" spans="1:3">
      <c r="A6" s="4" t="n">
        <v>2022</v>
      </c>
      <c r="B6" s="4" t="n">
        <v>23215</v>
      </c>
    </row>
    <row r="7" spans="1:3">
      <c r="A7" s="4" t="n">
        <v>2023</v>
      </c>
      <c r="B7" s="4" t="n">
        <v>6049</v>
      </c>
    </row>
    <row r="8" spans="1:3">
      <c r="A8" s="3" t="s">
        <v>848</v>
      </c>
      <c r="B8" s="4" t="n">
        <v>565537</v>
      </c>
    </row>
    <row r="9" spans="1:3">
      <c r="A9" s="3" t="s">
        <v>795</v>
      </c>
      <c r="B9" s="5" t="n">
        <v>773616</v>
      </c>
      <c r="C9" s="5" t="n">
        <v>7242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9</v>
      </c>
      <c r="B1" s="2" t="s">
        <v>2</v>
      </c>
      <c r="C1" s="2" t="s">
        <v>34</v>
      </c>
    </row>
    <row r="2" spans="1:3">
      <c r="A2" s="6" t="s">
        <v>245</v>
      </c>
    </row>
    <row r="3" spans="1:3">
      <c r="A3" s="3" t="s">
        <v>850</v>
      </c>
      <c r="B3" s="5" t="n">
        <v>1258</v>
      </c>
      <c r="C3" s="5" t="n">
        <v>0</v>
      </c>
    </row>
    <row r="4" spans="1:3">
      <c r="A4" s="3" t="s">
        <v>851</v>
      </c>
      <c r="B4" s="4" t="n">
        <v>1769</v>
      </c>
      <c r="C4" s="4" t="n">
        <v>2143</v>
      </c>
    </row>
    <row r="5" spans="1:3">
      <c r="A5" s="3" t="s">
        <v>852</v>
      </c>
      <c r="B5" s="4" t="n">
        <v>0</v>
      </c>
      <c r="C5" s="4" t="n">
        <v>750</v>
      </c>
    </row>
    <row r="6" spans="1:3">
      <c r="A6" s="3" t="s">
        <v>853</v>
      </c>
      <c r="B6" s="4" t="n">
        <v>78</v>
      </c>
      <c r="C6" s="4" t="n">
        <v>130</v>
      </c>
    </row>
    <row r="7" spans="1:3">
      <c r="A7" s="3" t="s">
        <v>854</v>
      </c>
      <c r="B7" s="4" t="n">
        <v>800</v>
      </c>
      <c r="C7" s="4" t="n">
        <v>0</v>
      </c>
    </row>
    <row r="8" spans="1:3">
      <c r="A8" s="3" t="s">
        <v>855</v>
      </c>
      <c r="B8" s="5" t="n">
        <v>3905</v>
      </c>
      <c r="C8" s="5" t="n">
        <v>30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6</v>
      </c>
      <c r="B1" s="2" t="s">
        <v>1</v>
      </c>
    </row>
    <row r="2" spans="1:4">
      <c r="B2" s="2" t="s">
        <v>2</v>
      </c>
      <c r="C2" s="2" t="s">
        <v>34</v>
      </c>
      <c r="D2" s="2" t="s">
        <v>93</v>
      </c>
    </row>
    <row r="3" spans="1:4">
      <c r="A3" s="6" t="s">
        <v>248</v>
      </c>
    </row>
    <row r="4" spans="1:4">
      <c r="A4" s="3" t="s">
        <v>857</v>
      </c>
      <c r="B4" s="3" t="s">
        <v>842</v>
      </c>
      <c r="C4" s="3" t="s">
        <v>858</v>
      </c>
      <c r="D4" s="3" t="s">
        <v>859</v>
      </c>
    </row>
    <row r="5" spans="1:4">
      <c r="A5" s="3" t="s">
        <v>860</v>
      </c>
      <c r="B5" s="3" t="s">
        <v>861</v>
      </c>
      <c r="C5" s="3" t="s">
        <v>862</v>
      </c>
      <c r="D5" s="3" t="s">
        <v>863</v>
      </c>
    </row>
    <row r="6" spans="1:4">
      <c r="A6" s="3" t="s">
        <v>864</v>
      </c>
      <c r="B6" s="3" t="s">
        <v>865</v>
      </c>
      <c r="C6" s="3" t="s">
        <v>8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6:49Z</dcterms:created>
  <dcterms:modified xmlns:dcterms="http://purl.org/dc/terms/" xmlns:xsi="http://www.w3.org/2001/XMLSchema-instance" xsi:type="dcterms:W3CDTF">2019-02-28T17:16:49Z</dcterms:modified>
</cp:coreProperties>
</file>